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BUSINESS, SUMMARY OF " sheetId="9" state="visible" r:id="rId9"/>
    <sheet xmlns:r="http://schemas.openxmlformats.org/officeDocument/2006/relationships" name="CHAPTER 11 PROCEEDINGS" sheetId="10" state="visible" r:id="rId10"/>
    <sheet xmlns:r="http://schemas.openxmlformats.org/officeDocument/2006/relationships" name="FRESH START ACCOUNTING" sheetId="11" state="visible" r:id="rId11"/>
    <sheet xmlns:r="http://schemas.openxmlformats.org/officeDocument/2006/relationships" name="ACCOUNTING AND DISCLOSURE CHANG" sheetId="12" state="visible" r:id="rId12"/>
    <sheet xmlns:r="http://schemas.openxmlformats.org/officeDocument/2006/relationships" name="PROPERTY, PLANT AND EQUIPMENT" sheetId="13" state="visible" r:id="rId13"/>
    <sheet xmlns:r="http://schemas.openxmlformats.org/officeDocument/2006/relationships" name="DIVESTITURES AND ACQUISITIONS" sheetId="14" state="visible" r:id="rId14"/>
    <sheet xmlns:r="http://schemas.openxmlformats.org/officeDocument/2006/relationships" name="JOINT VENTUR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LAWSUITS, CLAIMS, COMMITMENTS A" sheetId="18" state="visible" r:id="rId18"/>
    <sheet xmlns:r="http://schemas.openxmlformats.org/officeDocument/2006/relationships" name="DERIVATIVES" sheetId="19" state="visible" r:id="rId19"/>
    <sheet xmlns:r="http://schemas.openxmlformats.org/officeDocument/2006/relationships" name="INCOME TAXES" sheetId="20" state="visible" r:id="rId20"/>
    <sheet xmlns:r="http://schemas.openxmlformats.org/officeDocument/2006/relationships" name="ASSET IMPAIRMENT" sheetId="21" state="visible" r:id="rId21"/>
    <sheet xmlns:r="http://schemas.openxmlformats.org/officeDocument/2006/relationships" name="STOCK-BASED COMPENSATION"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PENSION AND POSTRETIREMENT BENE" sheetId="25" state="visible" r:id="rId25"/>
    <sheet xmlns:r="http://schemas.openxmlformats.org/officeDocument/2006/relationships" name="REVENUE RECOGNITION" sheetId="26" state="visible" r:id="rId26"/>
    <sheet xmlns:r="http://schemas.openxmlformats.org/officeDocument/2006/relationships" name="SUBSEQUENT EVENTS" sheetId="27" state="visible" r:id="rId27"/>
    <sheet xmlns:r="http://schemas.openxmlformats.org/officeDocument/2006/relationships" name="Quarterly Financial Data (Unaud" sheetId="28" state="visible" r:id="rId28"/>
    <sheet xmlns:r="http://schemas.openxmlformats.org/officeDocument/2006/relationships" name="NATURE OF BUSINESS, SUMMARY O_2" sheetId="29" state="visible" r:id="rId29"/>
    <sheet xmlns:r="http://schemas.openxmlformats.org/officeDocument/2006/relationships" name="NATURE OF BUSINESS, SUMMARY O_3" sheetId="30" state="visible" r:id="rId30"/>
    <sheet xmlns:r="http://schemas.openxmlformats.org/officeDocument/2006/relationships" name="FRESH START ACCOUNTING (Tables)" sheetId="31" state="visible" r:id="rId31"/>
    <sheet xmlns:r="http://schemas.openxmlformats.org/officeDocument/2006/relationships" name="PROPERTY, PLANT AND EQUIPMENT (" sheetId="32" state="visible" r:id="rId32"/>
    <sheet xmlns:r="http://schemas.openxmlformats.org/officeDocument/2006/relationships" name="JOINT VENTURE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LAWSUITS, CLAIMS, COMMITMENTS_2" sheetId="36" state="visible" r:id="rId36"/>
    <sheet xmlns:r="http://schemas.openxmlformats.org/officeDocument/2006/relationships" name="DERIVATIVES (Tables)" sheetId="37" state="visible" r:id="rId37"/>
    <sheet xmlns:r="http://schemas.openxmlformats.org/officeDocument/2006/relationships" name="INCOME TAXES (Tables)" sheetId="38" state="visible" r:id="rId38"/>
    <sheet xmlns:r="http://schemas.openxmlformats.org/officeDocument/2006/relationships" name="ASSET IMPAIRMENT (Tables)" sheetId="39" state="visible" r:id="rId39"/>
    <sheet xmlns:r="http://schemas.openxmlformats.org/officeDocument/2006/relationships" name="STOCK-BASED COMPENSATION (Table" sheetId="40" state="visible" r:id="rId40"/>
    <sheet xmlns:r="http://schemas.openxmlformats.org/officeDocument/2006/relationships" name="EQUITY (Tables)" sheetId="41" state="visible" r:id="rId41"/>
    <sheet xmlns:r="http://schemas.openxmlformats.org/officeDocument/2006/relationships" name="EARNINGS PER SHARE (Tables)" sheetId="42" state="visible" r:id="rId42"/>
    <sheet xmlns:r="http://schemas.openxmlformats.org/officeDocument/2006/relationships" name="PENSION AND POSTRETIREMENT BE_2" sheetId="43" state="visible" r:id="rId43"/>
    <sheet xmlns:r="http://schemas.openxmlformats.org/officeDocument/2006/relationships" name="REVENUE RECOGNITION (Tables)" sheetId="44" state="visible" r:id="rId44"/>
    <sheet xmlns:r="http://schemas.openxmlformats.org/officeDocument/2006/relationships" name="NATURE OF BUSINESS, SUMMARY O_4" sheetId="45" state="visible" r:id="rId45"/>
    <sheet xmlns:r="http://schemas.openxmlformats.org/officeDocument/2006/relationships" name="NATURE OF BUSINESS, SUMMARY O_5" sheetId="46" state="visible" r:id="rId46"/>
    <sheet xmlns:r="http://schemas.openxmlformats.org/officeDocument/2006/relationships" name="NATURE OF BUSINESS, SUMMARY O_6" sheetId="47" state="visible" r:id="rId47"/>
    <sheet xmlns:r="http://schemas.openxmlformats.org/officeDocument/2006/relationships" name="NATURE OF BUSINESS, SUMMARY O_7" sheetId="48" state="visible" r:id="rId48"/>
    <sheet xmlns:r="http://schemas.openxmlformats.org/officeDocument/2006/relationships" name="NATURE OF BUSINESS, SUMMARY O_8" sheetId="49" state="visible" r:id="rId49"/>
    <sheet xmlns:r="http://schemas.openxmlformats.org/officeDocument/2006/relationships" name="NATURE OF BUSINESS, SUMMARY O_9" sheetId="50" state="visible" r:id="rId50"/>
    <sheet xmlns:r="http://schemas.openxmlformats.org/officeDocument/2006/relationships" name="NATURE OF BUSINESS, SUMMARY _10" sheetId="51" state="visible" r:id="rId51"/>
    <sheet xmlns:r="http://schemas.openxmlformats.org/officeDocument/2006/relationships" name="NATURE OF BUSINESS, SUMMARY _11" sheetId="52" state="visible" r:id="rId52"/>
    <sheet xmlns:r="http://schemas.openxmlformats.org/officeDocument/2006/relationships" name="NATURE OF BUSINESS, SUMMARY _12" sheetId="53" state="visible" r:id="rId53"/>
    <sheet xmlns:r="http://schemas.openxmlformats.org/officeDocument/2006/relationships" name="NATURE OF BUSINESS, SUMMARY _13" sheetId="54" state="visible" r:id="rId54"/>
    <sheet xmlns:r="http://schemas.openxmlformats.org/officeDocument/2006/relationships" name="NATURE OF BUSINESS, SUMMARY _14" sheetId="55" state="visible" r:id="rId55"/>
    <sheet xmlns:r="http://schemas.openxmlformats.org/officeDocument/2006/relationships" name="NATURE OF BUSINESS, SUMMARY _15" sheetId="56" state="visible" r:id="rId56"/>
    <sheet xmlns:r="http://schemas.openxmlformats.org/officeDocument/2006/relationships" name="NATURE OF BUSINESS, SUMMARY _16" sheetId="57" state="visible" r:id="rId57"/>
    <sheet xmlns:r="http://schemas.openxmlformats.org/officeDocument/2006/relationships" name="NATURE OF BUSINESS, SUMMARY _17" sheetId="58" state="visible" r:id="rId58"/>
    <sheet xmlns:r="http://schemas.openxmlformats.org/officeDocument/2006/relationships" name="CHAPTER 11 PROCEEDINGS - Missed" sheetId="59" state="visible" r:id="rId59"/>
    <sheet xmlns:r="http://schemas.openxmlformats.org/officeDocument/2006/relationships" name="CHAPTER 11 PROCEEDINGS - Commen" sheetId="60" state="visible" r:id="rId60"/>
    <sheet xmlns:r="http://schemas.openxmlformats.org/officeDocument/2006/relationships" name="CHAPTER 11 PROCEEDINGS - Debtor" sheetId="61" state="visible" r:id="rId61"/>
    <sheet xmlns:r="http://schemas.openxmlformats.org/officeDocument/2006/relationships" name="CHAPTER 11 PROCEEDINGS - Ares J" sheetId="62" state="visible" r:id="rId62"/>
    <sheet xmlns:r="http://schemas.openxmlformats.org/officeDocument/2006/relationships" name="CHAPTER 11 PROCEEDINGS - Rights" sheetId="63" state="visible" r:id="rId63"/>
    <sheet xmlns:r="http://schemas.openxmlformats.org/officeDocument/2006/relationships" name="CHAPTER 11 PROCEEDINGS - Emerge" sheetId="64" state="visible" r:id="rId64"/>
    <sheet xmlns:r="http://schemas.openxmlformats.org/officeDocument/2006/relationships" name="CHAPTER 11 PROCEEDINGS - Restru" sheetId="65" state="visible" r:id="rId65"/>
    <sheet xmlns:r="http://schemas.openxmlformats.org/officeDocument/2006/relationships" name="FRESH START ACCOUNTING - Narrat" sheetId="66" state="visible" r:id="rId66"/>
    <sheet xmlns:r="http://schemas.openxmlformats.org/officeDocument/2006/relationships" name="FRESH START ACCOUNTING - Reconc" sheetId="67" state="visible" r:id="rId67"/>
    <sheet xmlns:r="http://schemas.openxmlformats.org/officeDocument/2006/relationships" name="FRESH START ACCOUNTING - Schedu" sheetId="68" state="visible" r:id="rId68"/>
    <sheet xmlns:r="http://schemas.openxmlformats.org/officeDocument/2006/relationships" name="FRESH START ACCOUNTING - Sche_2" sheetId="69" state="visible" r:id="rId69"/>
    <sheet xmlns:r="http://schemas.openxmlformats.org/officeDocument/2006/relationships" name="FRESH START ACCOUNTING - Sche_3" sheetId="70" state="visible" r:id="rId70"/>
    <sheet xmlns:r="http://schemas.openxmlformats.org/officeDocument/2006/relationships" name="FRESH START ACCOUNTING - Liabil" sheetId="71" state="visible" r:id="rId71"/>
    <sheet xmlns:r="http://schemas.openxmlformats.org/officeDocument/2006/relationships" name="FRESH START ACCOUNTING - Sche_4" sheetId="72" state="visible" r:id="rId72"/>
    <sheet xmlns:r="http://schemas.openxmlformats.org/officeDocument/2006/relationships" name="FRESH START ACCOUNTING - Proper" sheetId="73" state="visible" r:id="rId73"/>
    <sheet xmlns:r="http://schemas.openxmlformats.org/officeDocument/2006/relationships" name="PROPERTY, PLANT AND EQUIPMENT -" sheetId="74" state="visible" r:id="rId74"/>
    <sheet xmlns:r="http://schemas.openxmlformats.org/officeDocument/2006/relationships" name="PROPERTY, PLANT AND EQUIPMENT_2" sheetId="75" state="visible" r:id="rId75"/>
    <sheet xmlns:r="http://schemas.openxmlformats.org/officeDocument/2006/relationships" name="PROPERTY, PLANT AND EQUIPMENT_3" sheetId="76" state="visible" r:id="rId76"/>
    <sheet xmlns:r="http://schemas.openxmlformats.org/officeDocument/2006/relationships" name="DIVESTITURES AND ACQUISITIONS -" sheetId="77" state="visible" r:id="rId77"/>
    <sheet xmlns:r="http://schemas.openxmlformats.org/officeDocument/2006/relationships" name="DIVESTITURES AND ACQUISITIONS_2" sheetId="78" state="visible" r:id="rId78"/>
    <sheet xmlns:r="http://schemas.openxmlformats.org/officeDocument/2006/relationships" name="DIVESTITURES AND ACQUISITIONS_3" sheetId="79" state="visible" r:id="rId79"/>
    <sheet xmlns:r="http://schemas.openxmlformats.org/officeDocument/2006/relationships" name="DIVESTITURES AND ACQUISITIONS_4" sheetId="80" state="visible" r:id="rId80"/>
    <sheet xmlns:r="http://schemas.openxmlformats.org/officeDocument/2006/relationships" name="JOINT VENTURES - Changes in Non" sheetId="81" state="visible" r:id="rId81"/>
    <sheet xmlns:r="http://schemas.openxmlformats.org/officeDocument/2006/relationships" name="JOINT VENTURES - Mezzanine Equi" sheetId="82" state="visible" r:id="rId82"/>
    <sheet xmlns:r="http://schemas.openxmlformats.org/officeDocument/2006/relationships" name="JOINT VENTURES - Ares (Details)" sheetId="83" state="visible" r:id="rId83"/>
    <sheet xmlns:r="http://schemas.openxmlformats.org/officeDocument/2006/relationships" name="JOINT VENTURES - BSP (Details)" sheetId="84" state="visible" r:id="rId84"/>
    <sheet xmlns:r="http://schemas.openxmlformats.org/officeDocument/2006/relationships" name="JOINT VENTURES - Other (Details" sheetId="85" state="visible" r:id="rId85"/>
    <sheet xmlns:r="http://schemas.openxmlformats.org/officeDocument/2006/relationships" name="DEBT - Narrative (Details)" sheetId="86" state="visible" r:id="rId86"/>
    <sheet xmlns:r="http://schemas.openxmlformats.org/officeDocument/2006/relationships" name="DEBT - Schedule of Long-Term De" sheetId="87" state="visible" r:id="rId87"/>
    <sheet xmlns:r="http://schemas.openxmlformats.org/officeDocument/2006/relationships" name="DEBT - Revolving Credit Facilit" sheetId="88" state="visible" r:id="rId88"/>
    <sheet xmlns:r="http://schemas.openxmlformats.org/officeDocument/2006/relationships" name="DEBT - Schedule of Financial Co" sheetId="89" state="visible" r:id="rId89"/>
    <sheet xmlns:r="http://schemas.openxmlformats.org/officeDocument/2006/relationships" name="DEBT - Second Lien Notes (Detai" sheetId="90" state="visible" r:id="rId90"/>
    <sheet xmlns:r="http://schemas.openxmlformats.org/officeDocument/2006/relationships" name="DEBT - EHP Notes (Details)" sheetId="91" state="visible" r:id="rId91"/>
    <sheet xmlns:r="http://schemas.openxmlformats.org/officeDocument/2006/relationships" name="DEBT - 2014 Revolving Credit Fa" sheetId="92" state="visible" r:id="rId92"/>
    <sheet xmlns:r="http://schemas.openxmlformats.org/officeDocument/2006/relationships" name="DEBT - 2017 Credit Agreements (" sheetId="93" state="visible" r:id="rId93"/>
    <sheet xmlns:r="http://schemas.openxmlformats.org/officeDocument/2006/relationships" name="DEBT - 2016 Credit Agreements (" sheetId="94" state="visible" r:id="rId94"/>
    <sheet xmlns:r="http://schemas.openxmlformats.org/officeDocument/2006/relationships" name="DEBT - Senior Notes (Details)" sheetId="95" state="visible" r:id="rId95"/>
    <sheet xmlns:r="http://schemas.openxmlformats.org/officeDocument/2006/relationships" name="DEBT - Other (Details)" sheetId="96" state="visible" r:id="rId96"/>
    <sheet xmlns:r="http://schemas.openxmlformats.org/officeDocument/2006/relationships" name="LEASES - Supplement Balance She" sheetId="97" state="visible" r:id="rId97"/>
    <sheet xmlns:r="http://schemas.openxmlformats.org/officeDocument/2006/relationships" name="LEASES - Operating Lease Costs " sheetId="98" state="visible" r:id="rId98"/>
    <sheet xmlns:r="http://schemas.openxmlformats.org/officeDocument/2006/relationships" name="LEASES - Narrative (Details)" sheetId="99" state="visible" r:id="rId99"/>
    <sheet xmlns:r="http://schemas.openxmlformats.org/officeDocument/2006/relationships" name="LEASES - Supplemental Cash Flow" sheetId="100" state="visible" r:id="rId100"/>
    <sheet xmlns:r="http://schemas.openxmlformats.org/officeDocument/2006/relationships" name="LEASES - Operating and Finance " sheetId="101" state="visible" r:id="rId101"/>
    <sheet xmlns:r="http://schemas.openxmlformats.org/officeDocument/2006/relationships" name="LAWSUITS, CLAIMS, COMMITMENTS_3" sheetId="102" state="visible" r:id="rId102"/>
    <sheet xmlns:r="http://schemas.openxmlformats.org/officeDocument/2006/relationships" name="DERIVATIVES - Commodity Price R" sheetId="103" state="visible" r:id="rId103"/>
    <sheet xmlns:r="http://schemas.openxmlformats.org/officeDocument/2006/relationships" name="DERIVATIVES - Interest-Rate Ris" sheetId="104" state="visible" r:id="rId104"/>
    <sheet xmlns:r="http://schemas.openxmlformats.org/officeDocument/2006/relationships" name="DERIVATIVES - Fair Value (Detai" sheetId="105" state="visible" r:id="rId105"/>
    <sheet xmlns:r="http://schemas.openxmlformats.org/officeDocument/2006/relationships" name="INCOME TAXES - Income Tax Expen" sheetId="106" state="visible" r:id="rId106"/>
    <sheet xmlns:r="http://schemas.openxmlformats.org/officeDocument/2006/relationships" name="INCOME TAXES - Deferred Tax Ass" sheetId="107" state="visible" r:id="rId107"/>
    <sheet xmlns:r="http://schemas.openxmlformats.org/officeDocument/2006/relationships" name="INCOME TAXES - Narrative (Detai" sheetId="108" state="visible" r:id="rId108"/>
    <sheet xmlns:r="http://schemas.openxmlformats.org/officeDocument/2006/relationships" name="INCOME TAXES - Unrecognized Tax" sheetId="109" state="visible" r:id="rId109"/>
    <sheet xmlns:r="http://schemas.openxmlformats.org/officeDocument/2006/relationships" name="ASSET IMPAIRMENT - Narrative (D" sheetId="110" state="visible" r:id="rId110"/>
    <sheet xmlns:r="http://schemas.openxmlformats.org/officeDocument/2006/relationships" name="ASSET IMPAIRMENTS (Details)" sheetId="111" state="visible" r:id="rId111"/>
    <sheet xmlns:r="http://schemas.openxmlformats.org/officeDocument/2006/relationships" name="STOCK-BASED COMPENSATION - 2021" sheetId="112" state="visible" r:id="rId112"/>
    <sheet xmlns:r="http://schemas.openxmlformats.org/officeDocument/2006/relationships" name="STOCK-BASED COMPENSATION - Pred" sheetId="113" state="visible" r:id="rId113"/>
    <sheet xmlns:r="http://schemas.openxmlformats.org/officeDocument/2006/relationships" name="STOCK-BASED COMPENSATION - Stoc" sheetId="114" state="visible" r:id="rId114"/>
    <sheet xmlns:r="http://schemas.openxmlformats.org/officeDocument/2006/relationships" name="STOCK-BASED COMPENSATION - Rest" sheetId="115" state="visible" r:id="rId115"/>
    <sheet xmlns:r="http://schemas.openxmlformats.org/officeDocument/2006/relationships" name="STOCK-BASED COMPENSATION - Perf" sheetId="116" state="visible" r:id="rId116"/>
    <sheet xmlns:r="http://schemas.openxmlformats.org/officeDocument/2006/relationships" name="STOCK-BASED COMPENSATION - St_2" sheetId="117" state="visible" r:id="rId117"/>
    <sheet xmlns:r="http://schemas.openxmlformats.org/officeDocument/2006/relationships" name="EQUITY - Narrative (Details)" sheetId="118" state="visible" r:id="rId118"/>
    <sheet xmlns:r="http://schemas.openxmlformats.org/officeDocument/2006/relationships" name="EQUITY - Common Stock Outstandi" sheetId="119" state="visible" r:id="rId119"/>
    <sheet xmlns:r="http://schemas.openxmlformats.org/officeDocument/2006/relationships" name="EARNINGS PER SHARE - Calculatio" sheetId="120" state="visible" r:id="rId120"/>
    <sheet xmlns:r="http://schemas.openxmlformats.org/officeDocument/2006/relationships" name="PENSION AND POSTRETIREMENT BE_3" sheetId="121" state="visible" r:id="rId121"/>
    <sheet xmlns:r="http://schemas.openxmlformats.org/officeDocument/2006/relationships" name="PENSION AND POSTRETIREMENT BE_4" sheetId="122" state="visible" r:id="rId122"/>
    <sheet xmlns:r="http://schemas.openxmlformats.org/officeDocument/2006/relationships" name="PENSION AND POSTRETIREMENT BE_5" sheetId="123" state="visible" r:id="rId123"/>
    <sheet xmlns:r="http://schemas.openxmlformats.org/officeDocument/2006/relationships" name="PENSION AND POSTRETIREMENT BE_6" sheetId="124" state="visible" r:id="rId124"/>
    <sheet xmlns:r="http://schemas.openxmlformats.org/officeDocument/2006/relationships" name="PENSION AND POSTRETIREMENT BE_7" sheetId="125" state="visible" r:id="rId125"/>
    <sheet xmlns:r="http://schemas.openxmlformats.org/officeDocument/2006/relationships" name="PENSION AND POSTRETIREMENT BE_8" sheetId="126" state="visible" r:id="rId126"/>
    <sheet xmlns:r="http://schemas.openxmlformats.org/officeDocument/2006/relationships" name="PENSION AND POSTRETIREMENT BE_9" sheetId="127" state="visible" r:id="rId127"/>
    <sheet xmlns:r="http://schemas.openxmlformats.org/officeDocument/2006/relationships" name="PENSION AND POSTRETIREMENT B_10" sheetId="128" state="visible" r:id="rId128"/>
    <sheet xmlns:r="http://schemas.openxmlformats.org/officeDocument/2006/relationships" name="REVENUE RECOGNITION - Disaggreg" sheetId="129" state="visible" r:id="rId129"/>
    <sheet xmlns:r="http://schemas.openxmlformats.org/officeDocument/2006/relationships" name="REVENUE RECOGNITION - Commodity" sheetId="130" state="visible" r:id="rId130"/>
    <sheet xmlns:r="http://schemas.openxmlformats.org/officeDocument/2006/relationships" name="SUBSEQUENT EVENTS (Details)" sheetId="131" state="visible" r:id="rId1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478</t>
        </is>
      </c>
    </row>
    <row r="10">
      <c r="A10" s="4" t="inlineStr">
        <is>
          <t>Entity Registrant Name</t>
        </is>
      </c>
      <c r="B10" s="4" t="inlineStr">
        <is>
          <t>California Resources Corp</t>
        </is>
      </c>
    </row>
    <row r="11">
      <c r="A11" s="4" t="inlineStr">
        <is>
          <t>Entity Incorporation, State or Country Code</t>
        </is>
      </c>
      <c r="B11" s="4" t="inlineStr">
        <is>
          <t>DE</t>
        </is>
      </c>
    </row>
    <row r="12">
      <c r="A12" s="4" t="inlineStr">
        <is>
          <t>Entity Tax Identification Number</t>
        </is>
      </c>
      <c r="B12" s="4" t="inlineStr">
        <is>
          <t>46-5670947</t>
        </is>
      </c>
    </row>
    <row r="13">
      <c r="A13" s="4" t="inlineStr">
        <is>
          <t>Entity Address, Address Line One</t>
        </is>
      </c>
      <c r="B13" s="4" t="inlineStr">
        <is>
          <t>27200 Tourney Road, Suite 200</t>
        </is>
      </c>
    </row>
    <row r="14">
      <c r="A14" s="4" t="inlineStr">
        <is>
          <t>Entity Address, City or Town</t>
        </is>
      </c>
      <c r="B14" s="4" t="inlineStr">
        <is>
          <t>Santa Clarita</t>
        </is>
      </c>
    </row>
    <row r="15">
      <c r="A15" s="4" t="inlineStr">
        <is>
          <t>Entity Address, State or Province</t>
        </is>
      </c>
      <c r="B15" s="4" t="inlineStr">
        <is>
          <t>CA</t>
        </is>
      </c>
    </row>
    <row r="16">
      <c r="A16" s="4" t="inlineStr">
        <is>
          <t>Entity Address, Postal Zip Code</t>
        </is>
      </c>
      <c r="B16" s="4" t="inlineStr">
        <is>
          <t>91355</t>
        </is>
      </c>
    </row>
    <row r="17">
      <c r="A17" s="4" t="inlineStr">
        <is>
          <t>City Area Code</t>
        </is>
      </c>
      <c r="B17" s="4" t="inlineStr">
        <is>
          <t>888</t>
        </is>
      </c>
    </row>
    <row r="18">
      <c r="A18" s="4" t="inlineStr">
        <is>
          <t>Local Phone Number</t>
        </is>
      </c>
      <c r="B18" s="4" t="inlineStr">
        <is>
          <t>848-4754</t>
        </is>
      </c>
    </row>
    <row r="19">
      <c r="A19" s="4" t="inlineStr">
        <is>
          <t>Title of 12(b) Security</t>
        </is>
      </c>
      <c r="B19" s="4" t="inlineStr">
        <is>
          <t>Common Stock</t>
        </is>
      </c>
    </row>
    <row r="20">
      <c r="A20" s="4" t="inlineStr">
        <is>
          <t>Trading Symbol</t>
        </is>
      </c>
      <c r="B20" s="4" t="inlineStr">
        <is>
          <t>CRC</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59</v>
      </c>
    </row>
    <row r="32">
      <c r="A32" s="4" t="inlineStr">
        <is>
          <t>Entity Bankruptcy Proceedings, Reporting Current</t>
        </is>
      </c>
      <c r="B32" s="4" t="inlineStr">
        <is>
          <t>true</t>
        </is>
      </c>
    </row>
    <row r="33">
      <c r="A33" s="4" t="inlineStr">
        <is>
          <t>Entity Common Stock, Shares Outstanding</t>
        </is>
      </c>
      <c r="C33" s="6" t="n">
        <v>83319660</v>
      </c>
    </row>
    <row r="34">
      <c r="A34" s="4" t="inlineStr">
        <is>
          <t>Documents Incorporated by Reference</t>
        </is>
      </c>
      <c r="B34" s="4" t="inlineStr">
        <is>
          <t>Portions of the Definitive Proxy Statement to be filed within 120 days after December 31, 2020 with the Securities and Exchange Commission in connection with the registrant's 2021 Annual Meeting of Stockholders are incorporated by reference into Part III of this Form 10-K.</t>
        </is>
      </c>
    </row>
    <row r="35">
      <c r="A35" s="4" t="inlineStr">
        <is>
          <t>Entity Central Index Key</t>
        </is>
      </c>
      <c r="B35" s="4" t="inlineStr">
        <is>
          <t>0001609253</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HAPTER 11 PROCEEDINGS</t>
        </is>
      </c>
      <c r="B1" s="2" t="inlineStr">
        <is>
          <t>12 Months Ended</t>
        </is>
      </c>
    </row>
    <row r="2">
      <c r="B2" s="2" t="inlineStr">
        <is>
          <t>Dec. 31, 2020</t>
        </is>
      </c>
    </row>
    <row r="3">
      <c r="A3" s="3" t="inlineStr">
        <is>
          <t>Plan of Reorganization [Abstract]</t>
        </is>
      </c>
    </row>
    <row r="4">
      <c r="A4" s="4" t="inlineStr">
        <is>
          <t>CHAPTER 11 PROCEEDINGS</t>
        </is>
      </c>
      <c r="B4" s="4" t="inlineStr">
        <is>
          <t>CHAPTER 11 PROCEEDINGS On July 15, 2020, we filed voluntary petitions for relief under Chapter 11 of Title 11 of the Bankruptcy Code (Chapter 11 Cases) in the United States Bankruptcy Court for the Southern District of Texas, Houston Division (Bankruptcy Court). The Chapter 11 Cases were jointly administered under the caption In re California Resources Corporation, et al. , Case No. 20-33568 (DRJ). We filed with the Bankruptcy Court, on July 24, 2020, the Debtors’ Joint Plan of Reorganization under Chapter 11 of the Bankruptcy Code and, on October 8, 2020, the Amended Debtors’ Joint Plan of Reorganization Under Chapter 11 of the Bankruptcy Code (as amended, supplemented or modified, the Plan). On October 13, 2020, the Bankruptcy Court confirmed the Plan, which was conditioned on certain items such as obtaining exit financing. The conditions to effectiveness of the Plan were satisfied and we emerged from Chapter 11 on October 27, 2020 (Effective Date). See Note 3 Fresh Start Accounting regarding the use of an accounting convenience date for the date of our emergence. During the course of the Chapter 11 Cases, the Bankruptcy Court granted the relief requested in certain motions, authorizing payments of pre-petition liabilities with respect to certain employee compensation and benefits, taxes, royalties, certain essential vendor payments and insurance and surety obligations, which allowed our business operations to continue uninterrupted during the pendency of the Chapter 11 Cases. Payments for transactions outside the ordinary course of business required the prior approval of the Bankruptcy Court. Missed Interest Payments and Forbearance On May 15, 2020, we did not make an interest payment of approximately $4 million on our 2024 Notes. The indenture governing the 2024 Notes provided for a 30-day grace period and the payment was made on June 12, 2020. On May 29, 2020, we did not pay approximately $51 million in the aggregate of interest due under our 2017 Credit Agreement and 2016 Credit Agreement. Our failure to make those interest payments constituted events of default under the 2017 Credit Agreement, 2016 Credit Agreement and, as a result of cross default, under the 2014 Revolving Credit Facility. On June 2, 2020, we entered into forbearance agreements (Forbearance Agreements) with (i) certain lenders of a majority of the outstanding principal amount of the loans under the 2014 Revolving Credit Facility, (ii) certain lenders of a majority of the outstanding principal amount of the loans under the 2016 Credit Agreement, and (iii) certain lenders of a majority of the outstanding principal amount of the loans under the 2017 Credit Agreement. Pursuant to the Forbearance Agreements, the lenders who were parties to the Forbearance Agreements agreed to forbear from exercising any remedies under the 2014 Revolving Credit Facility, 2016 Credit Agreement and 2017 Credit Agreement with respect to our failure to make the aforementioned interest payments, initially through June 14, 2020 and subsequently through July 15, 2020. On June 15, 2020, we did not make an interest payment of approximately $72 million on our Second Lien Notes. The indenture governing the Second Lien Notes provides for a 30-day grace period, which expired on July 15, 2020. We did not make the July 15, 2020 interest payment and commenced bankruptcy proceedings. Commencement of Bankruptcy Proceedings The commencement of a voluntary proceeding in bankruptcy constituted an immediate event of default under the 2014 Revolving Credit Facility, 2016 Credit Agreement, 2017 Credit Agreement, and the indentures governing the Second Lien Notes, 2021 Notes and 2024 Notes, resulting in the automatic and immediate acceleration of all of our outstanding pre-petition long-term debt. Any efforts to enforce payment obligations related to the acceleration of our long-term debt were automatically stayed by the commencement of the Chapter 11 Cases, and the creditors’ rights of enforcement were subject to the applicable provisions of the Bankruptcy Code. Upon the Effective Date, the balances of the 2016 Credit Agreement, 2017 Credit Agreement, Second Lien Notes, 2021 Notes and 2024 Notes were cancelled pursuant to the terms of the Plan, resulting in a gain of approximately $4 billion included in "Reorganization items, net" on our consolidated statement of operations. Debtor-in-Possession Credit Agreements On July 23, 2020, we entered into a Senior Secured Superpriority DIP Credit Agreement with JP Morgan, as administrative agent, and certain other lenders (Senior DIP Credit Agreement), which provided for the senior DIP facility in an aggregate principal amount of up to $483 million (Senior DIP Facility). The Senior DIP Facility included a $250 million revolving facility which was primarily used by us to (i) fund working capital needs, capital expenditures and additional letters of credit during the pendency of the Chapter 11 Cases and (ii) pay certain costs, fees and expenses related to the Chapter 11 Cases and the Senior DIP Facility. Following a hearing, the Bankruptcy Court entered a final order on August 14, 2020, which approved the Senior DIP Facility on a final basis. The Senior DIP Facility also included (i) a $150 million letter of credit facility which was used to redeem letters of credit outstanding under the 2014 Revolving Credit Facility as issued under the Senior DIP Facility, and (ii) $83 million of term loan borrowings which were used to repay a portion of the 2014 Revolving Credit Facility. The Senior DIP Facility allowed for the issuance of an additional $35 million of letters of credit. On July 23, 2020, we entered into a Junior Secured Superpriority DIP Credit Agreement with Alter Domus, as administrative agent, and certain lenders (Junior DIP Credit Agreement), which provided for a junior DIP facility in an aggregate principal amount of $650 million (Junior DIP Facility and together with the Senior DIP Facility, the DIP Facilities). The proceeds of the Junior DIP Facility were used to (i) refinance in full all remaining obligations under the 2014 Revolving Credit Facility and (ii) pay certain costs, fees and expenses related to the Chapter 11 Cases and the Junior DIP Facility. The Senior DIP Credit Agreement and Junior DIP Credit Agreement both contained representations, warranties, covenants and events of default that are customary for DIP facilities of their type, including certain milestones applicable to the Chapter 11 Cases, compliance with an agreed budget, hedging on not less than 25% of our share of expected crude oil production for a specified period, and other customary limitations on additional indebtedness, liens, asset dispositions, investments, restricted payments and other negative covenants, in each case subject to exceptions. Borrowings under the Senior DIP Facility bore interest at the London interbank offered rate (LIBOR) plus 4.5% for LIBOR loans and the alternative base rate (ABR) plus 3.5% for alternative base rate loans. We also agreed to pay an upfront fee equal to 1.0% on the commitment amount of the Senior DIP Facility and quarterly commitment fees of 0.5% on the undrawn portion of the Senior DIP Facility. Borrowings under the Junior DIP Facility bore interest at a rate of LIBOR plus 9.0% for LIBOR loans and ABR plus 8.0% for alternate base rate loans. We also agreed to pay an upfront fee equal to 1.0% of the commitment amount funded on the closing date and a fronting fee to a fronting lender. Certain of our subsidiaries, including each of the debtors in the Chapter 11 Cases, guaranteed all obligations under the Senior DIP Credit Agreement and Junior DIP Credit Agreement. We also granted liens on substantially all of our assets, whether now owned or hereafter acquired to secure the obligations under the Senior DIP Credit Agreement and Junior DIP Credit Agreement. The Senior DIP Facility was repaid in full and terminated on the Effective Date using proceeds borrowed under our new Revolving Credit Facility discussed in Note 8 Debt . The Junior DIP Facility was also repaid in full and terminated on the Effective Date using (i) $200 million from the Second Lien Term Loan discussed below and (ii) $450 million from the Subscription Rights Offering discussed below. Ares JV Settlement Agreement On July 15, 2020, immediately prior to the commencement of the Chapter 11 Cases, we and certain affiliates of Ares Management L.P. (Ares), including ECR Corporate Holdings L.P., a portfolio company of Ares (ECR), entered into a Settlement and Assumption Agreement (Settlement Agreement) related to our midstream joint venture, Elk Hills Power, LLC (Ares JV or Elk Hills Power), which held our Elk Hills power plant and a cryogenic gas processing plant. On August 25, 2020, the Bankruptcy Court entered an order approving the Settlement Agreement on a final basis. Among other things, the Settlement Agreement included a conversion right, which was deemed exercised upon our emergence from bankruptcy, allowing us to acquire all (but not less than all) of the equity interests in the Ares JV held by ECR in exchange for secured notes (EHP Notes; see Note 8 Debt for additional information), approximately 20.8% of our new common stock (Ares Settlement Stock) and approximately $2 million in cash. For more information on the Settlement Agreement, see Note 7 Joint Ventures. Rights Offering and Backstop Pursuant to the Plan, we issued subscription rights to holders of our 2017 Credit Agreement, 2016 Credit Agreement, Second Lien Notes, 2021 Notes and 2024 Notes (Rights Offering). These subscription rights entitled holders to purchase up to $450 million of newly issued shares of common stock at $13 per share. Certain holders of our pre-emergence indebtedness agreed to backstop the Rights Offering and purchase additional shares in the event the Rights Offering was not fully subscribed in exchange for a premium. The Rights Offering closed on the Effective Date and we issued 38.1 million shares of common stock pursuant to the Rights Offering, including 3.5 million common shares issued to the backstop parties as a premium. Emergence The following transactions occurred on October 27, 2020, the effective date of the Plan, where we issued an aggregate of 83.3 million shares of new common stock, reserved 4.4 million shares for future issuance upon exercise of the warrants described below and reserved 9.3 million shares for future issuance under our management incentive plan, as described below: • We acquired all of the member interests in the Ares JV held by ECR in exchange for the EHP Notes, 17.3 million shares of new common stock and approximately $2 million in cash (see Note 8 Debt and Note 7 Joint Ventures for additional information); • Holders of secured claims under the 2017 Credit Agreement received 22.7 million shares of new common stock in exchange for those claims, and holders of deficiency claims under the 2017 Credit Agreement and all outstanding obligations under the 2016 Credit Agreement, Second Lien Notes, 2021 Notes and 2024 Notes received 4.4 million shares of new common stock in exchange for those claims; • In connection with the Subscription Rights and Backstop Commitment Agreement, 34.6 million shares of new common stock were issued in exchange for $446 million (net of a $4 million allocation adjustment credit paid to certain backstop parties), the gross proceeds of which were used to pay down our Junior DIP Facility; • We issued 3.5 million shares as consideration for the backstop commitment premium; and • We issued an aggregate of 821,000 shares to the lenders under our Junior DIP Facility as an exit fee. The holders of Unsecured Debt Claims (as defined in the Plan) under the 2016 Credit Agreement, Second Lien Notes, 2021 Notes and 2024 Notes received Tier 1 Warrants and Tier 2 Warrants (each as defined in the Plan and collectively, Warrants) to purchase up to 2% and 3%, respectively, of our outstanding shares (on a fully diluted basis calculated immediately after the Effective Date), with an initial exercise price of $36 per share, which expire on October 27, 2024 and have customary anti-dilution protections (refer to Note 15 Equity for additional information on the Warrants). On January 18, 2021, our Board of Directors approved the California Resources Corporation 2021 Long Term Incentive Plan (2021 Incentive Plan). The shares issuable under the new long-term incentive plan had been previously authorized by the Bankruptcy Court in connection with our emergence from bankruptcy and the terms of the new long-term incentive plan were approved by our Board. As a result, the 2021 Incentive Plan became effective on January 18, 2021. The 2021 Incentive Plan provides for potential grants of stock options, stock appreciation rights, restricted stock awards, restricted stock units, vested stock awards, dividend equivalents, other stock-based awards and substitute awards to employees, officers, non-employee directors and other service providers of the Company and its affiliates. In January 2021, we granted approximately 258,000 restricted stock units to our non-employee directors as the equity portion of their compensation. In addition, certain of our executives were granted approximately 544,000 restricted stock units and approximately 544,000 performance stock units. All existing equity interests of the Predecessor, including contracts on equity, were cancelled and their holders received no recovery. As a condition to our emergence, we repaid the outstanding balance of our debtor-in-possession financing with proceeds from our equity offering, Second Lien Term Loan and our new Revolving Credit Facility. For more information on our post-emergence indebtedness, see Note 8 Debt . On October 27, 2020, all but one of our existing directors resigned and seven new non-employee directors were appointed to our Board of Directors (Board) in connection with our emergence from bankruptcy. In addition, our former Chief Executive Officer and director Todd A. Stevens departed on December 31, 2020. Our new Board is led by Mark A. (Mac) McFarland, our Chairman and interim Chief Executive Officer, and James N. Chapman, our Lead Independent Director. Restructuring Charge We reduced our workforce in August 2020 in response to economic conditions. In addition, our former Chief Financial Officer (CFO) departed on August 14, 2020 and former Chief Executive Officer (CEO) on December 31, 2020. In connection with these events, we recorded a charge to other expenses, net of $10 million in the Predecessor period and $5 million in the Successor period for post employment costs which primarily consisted of notice and severance pay. As of December 31, 2020, our remaining liability of $7 million was included in accrued liabilities. During 2019, we implemented operational efficiencies and an organizational redesign that included a reduction in our workforce. We recorded a related charge of $41 million, consisting of $29 million in notice and severance pay and $12 million in other termination benefits. As of December 31, 2019, our remaining liability of $19 million was included in accrued liabilities. Fresh Start Accounting We adopted fresh start accounting upon emergence from bankruptcy because (1) the holders of existing voting shares prior to emergence received less than 50% of our new voting shares following our emergence from bankruptcy and (2) the reorganization value of our assets immediately prior to the confirmation of the Plan was less than the post-petition liabilities and allowed claims, which were included in liabilities subject to compromise as of our emergence date. For financial reporting purposes, fresh start accounting was applied as of October 31, 2020, an accounting convenience date, to coincide with the timing our normal month-end close process. We evaluated and concluded that events between October 28, 2020 and October 31, 2020 were not significant and the use of an accounting convenience date was appropriate. Under fresh start accounting, the reorganization value of the emerging entity was assigned to individual assets and liabilities based on their estimated relative fair values. Reorganization value represents the fair value of our total assets prior to the consideration of liabilities and is intended to approximate the amount a willing buyer would pay for the assets immediately after a restructuring. The reorganization value was derived from our enterprise value, which was the estimated fair value of our long-term debt, asset retirement obligations and shareholder’s equity at emergence. In support of the Plan, our enterprise value was estimated and approved by the Bankruptcy Court to be in the range of $2.2 billion to $2.8 billion. This valuation analysis was prepared using reserve information, development schedules, other financial information and financial projections, and applying standard valuation techniques, including net asset value analysis, precedent transactions analyses and comparable public company analyses. We engaged third-party valuation advisors to assist in determining the value of our Elk Hills power plant, cryogenic gas processing plant, certain real estate and warrants. Using these valuations along with our own internal estimates and assumptions for the value of our proved oil and natural gas reserves, we estimated our enterprise value to be $2.5 billion for financial reporting purposes. The following is a summary of our valuation approaches and assumptions for significant non-current assets and liabilities, which excludes our working capital where our carrying value approximated fair value. Property, Plant and Equipment Our principal assets are our oil and natural gas properties. In valuing our proved oil and natural gas properties we used an income approach. Our estimated future revenue, operating costs and development plans were developed internally by our reserve engineers. We applied a discount rate using a market-participant weighted average cost of capital which utilized a blended expected cost of debt and expected returns on equity for similar industry participants. We used a risk-adjusted discount rate for our proved undeveloped locations only. We estimated futures prices to calculate future revenue, as reported on the ICE Brent for oil and NGLs and NYMEX Henry Hub for natural gas as of October 31, 2020, adjusted for pricing differentials and without giving effect to derivative transactions. Operating costs and realized prices for periods after the forward price curve becomes illiquid were adjusted for inflation. No value was ascribed to unproved locations. The fair value of our Elk Hills power plant, cryogenic gas processing facility (CGP-1) and commercial building in Bakersfield were estimated using a cost approach. The cost approach estimates fair value by considering the amount required to construct or purchase a new asset of equal utility at current prices, with adjustments for asset function, age, physical deterioration and obsolescence. We also considered the history of major capital expenditures. We internally valued our surface acreage based on recent market data. Right of Use Assets and Lease Liabilities The fair value of right of use (ROU) assets and associated lease liabilities were measured at the present value of the remaining fixed minimum lease payments as if the leases were new leases at emergence. We used our incremental borrowing rate as the discount rate in determining the present value of the remaining lease payments. Based upon the corresponding lease term, our incremental borrowing rates ranged from 4% to 5%. Pension and Postretirement Benefit Plans The valuations of our pension liabilities and postretirement benefit obligations were performed by a third-party actuary. Valuation assumptions, including discount rates, expected future returns on plan assets, rates of future salary increases, rates of future increases in medical costs, turnover and mortality rates were developed in consultation with the third-party actuary based on current market conditions, current mortality rates and our expectation for future salary increases. Long-term Debt Obligations The fair value of our post-emergence long-term debt approximated carrying value based on the terms of the debt instruments and stated interest rates. Asset Retirement Obligations The fair value of our asset retirement obligations was estimated using a discounted cash flow approach for existing idle and currently producing wells and facilities. Our existing well population is approximately 18,000 individual well bores, on gross basis, and we estimated an average plugging and abandonment cost by field based on historical averages. We also factored in our testing plans related to idle well management and estimated failure rates to determine the timing of the cash flows. We utilized a credit adjusted risk free rate as our discount rate which was based on our credit rating and expected cost of borrowing at our emergence date. Our asset retirement obligations were reduced to our working interest share and factored in cost recovery related to our PSC-type contracts. Warrants The fair value of the warrants was estimated using a Black-Scholes model, a commonly used option pricing model. The Black-Scholes was used to estimate the fair value of our warrants with a stock price equal to book equity value per share, strike price, time to expiration, risk-free rate, equity volatility, which was based on a peer group of energy companies and dividend yield, which we estimated to be zero. Reorganization Value The following table summarizes our enterprise value upon emergence (in millions): Fair value of total equity upon emergence $ 1,345 Fair value of long-term debt 725 Fair value of asset retirement obligations 593 Less: Unrestricted cash (a) (163) Total Enterprise Value $ 2,500 (a) Includes $118 million of cash used to temporarily collateralize letters of credit at our emergence date. The following table reconciles our enterprise value to our reorganization value, or total asset value, upon emergence (in millions): Enterprise value $ 2,500 Add: Unrestricted cash (a) 163 Add: Current liabilities (b) 396 Add: Other long-term liabilities (b) 231 Less: Other (2) Reorganization value $ 3,288 (a) Includes $118 million of cash used to temporarily collateralize letters of credit. (b) Excludes asset retirement obligations of $50 million in current liabilities and $543 million in other long-term liabilities. Consolidated Balance Sheet The following consolidated balance sheet, with accompanying explanatory notes, illustrates the effects of the transactions contemplated by the Plan (Reorganization Adjustments) and fair value adjustments resulting from the adoption of fresh start accounting (Fresh Start Adjustments) as of October 31, 2020 (in millions): Predecessor Reorganization Adjustments Fresh Start Adjustments Successor CURRENT ASSETS Cash $ 106 $ 97 (1) $ — $ 203 Trade receivables 149 — — 149 Inventories 61 — — 61 Other current assets, net 104 (2) (2) — 102 Total current assets 420 95 — 515 PROPERTY, PLANT AND EQUIPMENT 22,918 — (20,236) (12) 2,682 Accumulated depreciation, depletion and amortization (18,588) — 18,588 (12) — Total property, plant and equipment, net 4,330 — (1,648) 2,682 OTHER ASSETS 77 18 (3) (4) (13) 91 TOTAL ASSETS $ 4,827 $ 113 $ (1,652) $ 3,288 Predecessor Reorganization Adjustments Fresh Start Adjustments Successor CURRENT LIABILITIES Debtor-in-possession financing 733 (733) (4) — — Accounts payable 215 — — 215 Accrued liabilities 233 (16) (5) 14 (14) 231 Total current liabilities 1,181 (749) 14 446 LONG-TERM DEBT, NET — 723 (6) — 723 OTHER LONG-TERM LIABILITIES 725 — 49 (15) 774 LIABILITIES SUBJECT TO COMPROMISE 4,516 (4,516) (7) — — MEZZANINE EQUITY Redeemable noncontrolling interests 691 (691) (8) — — EQUITY Predecessor preferred stock — — — — Predecessor common stock — — — — Predecessor additional paid-in capital 5,149 (5,149) (9) — — Successor preferred stock — — — Successor common stock — 1 (10) — 1 Successor additional paid-in capital — 1,253 (10) — 1,253 Successor warrants — 15 (10) — 15 Accumulated deficit (7,481) 9,226 (11) (1,745) (16) — Accumulated other comprehensive loss (23) — 23 (17) — Total equity attributable to common stock (2,355) 5,346 (1,722) 1,269 Equity attributable to noncontrolling interests 69 — 7 (18) 76 Total equity (2,286) 5,346 (1,715) 1,345 TOTAL LIABILITIES AND EQUITY $ 4,827 $ 113 $ (1,652) $ 3,288 Reorganization Adjustments (1) Net change in cash upon our emergence included the following transactions (in millions): Proceeds from Revolving Credit Facility $ 225 Proceeds from Subscription Rights and Backstop Commitment, net 446 Proceeds from Second Lien Term Loan 200 Repayment of debtor-in-possession facilities (733) Payment of legal, professional and other fees (15) Debt issuance costs for the Revolving Credit Facility (18) Debt issuance costs for the Second Lien Term Loan (2) Acquisition of noncontrolling interest as part of the Settlement Agreement (2) Distribution to noncontrolling interest holder (3) Payment of accrued interest and bank fees (1) Net change $ 97 Our cash balance of $203 million at October 31, 2020 included $158 million of restricted cash, of which $118 million was used to temporarily collateralize letters of credit, $22 million was held for distributions to a JV partner and $18 million was reserved for legal and professional fees related to our Chapter 11 Cases. (2) Represents the write-off of unamortized insurance premiums for our directors and officers policy, which was cancelled as a result of changing the composition of our Board of Directors. (3) Represents the capitalization of debt issuance costs for our Revolving Credit Facility. (4) Represents the payoff of $733 million of debtor-in-possession financing including $83 million of borrowings that were outstanding under our Senior DIP Facility and $650 million of borrowings that were outstanding under our Junior DIP Facility. Refer to Note 2 Chapter 11 Proceedings for more information on our debtor-in-possession credit agreements. (5) Reflects the payment of $15 million for legal, professional and other fees related to our bankruptcy proceedings upon emergence and $1 million for accrued interest and bank fees. (6) Our exit financing at emergence included the following: October 31, 2020 ($ in millions) Revolving Credit Facility $ 225 Second Lien Term Loan 200 EHP Notes 300 Long-term debt (principal amount) $ 725 Debt issuance costs (2) Total long-term debt, net $ 723 For additional information on our Successor debt, refer to Note 8 Debt . (7) Our liabilities subject to compromise at emergence included the following (in millions): Long-term debt (principal amount): 2017 Credit Agreement $ 1,300 2016 Credit Agreement 1,000 Second Lien Notes 1,808 5.5% Senior Notes due 2021 100 6% Senior Notes due 2024 144 Accrued interest 164 Total liabilities subject to compromise $ 4,516 (8) Represents the acquisition of the noncontrolling interest in our Ares JV. In accordance with the Settlement Agreement, we exercised a conversion right upon our emergence from bankruptcy, allowing us to acquire all (but not less than all) of the equity interests in the Ares JV held by ECR in exchange for the EHP Notes, Ares Settlement Stock and approximately $2 million in cash. (9) Represents the elimination of Predecessor additional paid-in capital. (10) Represents the fair value of 83.3 million shares of Successor common stock and Warrants issued in accordance with the Plan as follows (in millions): Par value $ 1 Additional paid-in capital 1,253 Warrants 15 Total $ 1,269 (11) Represents the decrease in accumulated deficit resulting from reorganization adjustments and the reclassification from Predecessor additional paid-in capital. Fresh Start Adjustments (12) Represents fair value adjustments to property, plant and equipment (PP&amp;E), including the elimination of Predecessor accumulated depreciation, depletion and amortization. The fair value of our PP&amp;E at emergence consisted of the following: Proved oil and natural gas properties $ 2,409 Facilities and other 273 Total PP&amp;E $ 2,682 (13) Represents an adjustment to our right of use assets as if our lease agreements were new leases on our emergence date. See Note 9 Leases for more information on our leases. (14) Represents a $20 million fair value adjustment to the current portion of asset retirement obligations partially offset by a $5 million decrease in our liability for self-insured medical. Also included are fair value adjustments for our postretirement benefits and a remeasurement of the current portion of our lease liability. (15) Represents a $36 million fair value adjustment related to the long-term portion of asset retirement obligations and $8 million related to environmental and other abandonment obligations. The adjustment also includes $5 million related to remeasuring our long-term lease liability as if our contracts were new leases. (16) Represents the elimination of Predecessor accumulated deficit. (17) Represents the elimination of Predecessor accumulated other comprehensive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5" customWidth="1" min="2" max="2"/>
    <col width="16" customWidth="1" min="3" max="3"/>
    <col width="25" customWidth="1" min="4" max="4"/>
  </cols>
  <sheetData>
    <row r="1">
      <c r="A1" s="1" t="inlineStr">
        <is>
          <t>LEASES - Supplemental Cash Flows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19</t>
        </is>
      </c>
    </row>
    <row r="3">
      <c r="A3" s="3" t="inlineStr">
        <is>
          <t>Leases [Abstract]</t>
        </is>
      </c>
    </row>
    <row r="4">
      <c r="A4" s="4" t="inlineStr">
        <is>
          <t>Operating cash outflows from operating leases</t>
        </is>
      </c>
      <c r="B4" s="5" t="n">
        <v>2</v>
      </c>
      <c r="C4" s="5" t="n">
        <v>9</v>
      </c>
      <c r="D4" s="5" t="n">
        <v>14</v>
      </c>
    </row>
    <row r="5">
      <c r="A5" s="4" t="inlineStr">
        <is>
          <t>Investing cash outflows from operating leases</t>
        </is>
      </c>
      <c r="B5" s="6" t="n">
        <v>0</v>
      </c>
      <c r="C5" s="6" t="n">
        <v>14</v>
      </c>
      <c r="D5" s="6" t="n">
        <v>40</v>
      </c>
    </row>
    <row r="6">
      <c r="A6" s="4" t="inlineStr">
        <is>
          <t>Financing cash outflows from finance leases</t>
        </is>
      </c>
      <c r="B6" s="6" t="n">
        <v>0</v>
      </c>
      <c r="C6" s="6" t="n">
        <v>1</v>
      </c>
      <c r="D6" s="6" t="n">
        <v>0</v>
      </c>
    </row>
    <row r="7">
      <c r="A7" s="4" t="inlineStr">
        <is>
          <t>ROU assets obtained in exchange for new operating lease liabilities</t>
        </is>
      </c>
      <c r="B7" s="6" t="n">
        <v>0</v>
      </c>
      <c r="C7" s="6" t="n">
        <v>0</v>
      </c>
      <c r="D7" s="6" t="n">
        <v>122</v>
      </c>
    </row>
    <row r="8">
      <c r="A8" s="4" t="inlineStr">
        <is>
          <t>ROU assets obtained in exchange for new finance lease liabilities</t>
        </is>
      </c>
      <c r="B8" s="6" t="n">
        <v>0</v>
      </c>
      <c r="C8" s="6" t="n">
        <v>0</v>
      </c>
      <c r="D8" s="6" t="n">
        <v>2</v>
      </c>
    </row>
    <row r="9">
      <c r="A9" s="4" t="inlineStr">
        <is>
          <t>Impairment charges related to ROU assets</t>
        </is>
      </c>
      <c r="B9" s="5" t="n">
        <v>0</v>
      </c>
      <c r="C9" s="5" t="n">
        <v>2</v>
      </c>
      <c r="D9" s="5" t="n">
        <v>3</v>
      </c>
    </row>
    <row r="10">
      <c r="A10" s="4" t="inlineStr">
        <is>
          <t>Weighted-average remaining lease term (in years)</t>
        </is>
      </c>
      <c r="B10" s="4" t="inlineStr">
        <is>
          <t>6 years 9 months 21 days</t>
        </is>
      </c>
      <c r="D10" s="4" t="inlineStr">
        <is>
          <t>4 years 9 months</t>
        </is>
      </c>
    </row>
    <row r="11">
      <c r="A11" s="4" t="inlineStr">
        <is>
          <t>Weighted-average discount rate</t>
        </is>
      </c>
      <c r="B11" s="4" t="inlineStr">
        <is>
          <t>4.50%</t>
        </is>
      </c>
      <c r="D11" s="4" t="inlineStr">
        <is>
          <t>12.20%</t>
        </is>
      </c>
    </row>
    <row r="12">
      <c r="A12" s="4" t="inlineStr">
        <is>
          <t>Weighted-average remaining lease term (in years)</t>
        </is>
      </c>
      <c r="B12" s="4" t="inlineStr">
        <is>
          <t>1 year 3 months 29 days</t>
        </is>
      </c>
      <c r="D12" s="4" t="inlineStr">
        <is>
          <t>2 years 3 months 29 days</t>
        </is>
      </c>
    </row>
    <row r="13">
      <c r="A13" s="4" t="inlineStr">
        <is>
          <t>Weighted-average discount rate</t>
        </is>
      </c>
      <c r="B13" s="4" t="inlineStr">
        <is>
          <t>4.00%</t>
        </is>
      </c>
      <c r="D13" s="4" t="inlineStr">
        <is>
          <t>8.5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1" customWidth="1" min="2" max="2"/>
  </cols>
  <sheetData>
    <row r="1">
      <c r="A1" s="1" t="inlineStr">
        <is>
          <t>LEASES - Operating and Finance Lease Liabilities (Details) $ in Millions</t>
        </is>
      </c>
      <c r="B1" s="2" t="inlineStr">
        <is>
          <t>Dec. 31, 2020USD ($)</t>
        </is>
      </c>
    </row>
    <row r="2">
      <c r="A2" s="3" t="inlineStr">
        <is>
          <t>Operating Leases</t>
        </is>
      </c>
    </row>
    <row r="3">
      <c r="A3" s="4" t="inlineStr">
        <is>
          <t>2021</t>
        </is>
      </c>
      <c r="B3" s="5" t="n">
        <v>8</v>
      </c>
    </row>
    <row r="4">
      <c r="A4" s="4" t="inlineStr">
        <is>
          <t>2022</t>
        </is>
      </c>
      <c r="B4" s="6" t="n">
        <v>8</v>
      </c>
    </row>
    <row r="5">
      <c r="A5" s="4" t="inlineStr">
        <is>
          <t>2023</t>
        </is>
      </c>
      <c r="B5" s="6" t="n">
        <v>7</v>
      </c>
    </row>
    <row r="6">
      <c r="A6" s="4" t="inlineStr">
        <is>
          <t>2024</t>
        </is>
      </c>
      <c r="B6" s="6" t="n">
        <v>6</v>
      </c>
    </row>
    <row r="7">
      <c r="A7" s="4" t="inlineStr">
        <is>
          <t>2025</t>
        </is>
      </c>
      <c r="B7" s="6" t="n">
        <v>5</v>
      </c>
    </row>
    <row r="8">
      <c r="A8" s="4" t="inlineStr">
        <is>
          <t>Thereafter</t>
        </is>
      </c>
      <c r="B8" s="6" t="n">
        <v>15</v>
      </c>
    </row>
    <row r="9">
      <c r="A9" s="4" t="inlineStr">
        <is>
          <t>Less: Interest</t>
        </is>
      </c>
      <c r="B9" s="6" t="n">
        <v>-7</v>
      </c>
    </row>
    <row r="10">
      <c r="A10" s="4" t="inlineStr">
        <is>
          <t>Present value of lease liabilities</t>
        </is>
      </c>
      <c r="B10" s="6" t="n">
        <v>42</v>
      </c>
    </row>
    <row r="11">
      <c r="A11" s="3" t="inlineStr">
        <is>
          <t>Finance Leases</t>
        </is>
      </c>
    </row>
    <row r="12">
      <c r="A12" s="4" t="inlineStr">
        <is>
          <t>2021</t>
        </is>
      </c>
      <c r="B12" s="6" t="n">
        <v>1</v>
      </c>
    </row>
    <row r="13">
      <c r="A13" s="4" t="inlineStr">
        <is>
          <t>2022</t>
        </is>
      </c>
      <c r="B13" s="6" t="n">
        <v>0</v>
      </c>
    </row>
    <row r="14">
      <c r="A14" s="4" t="inlineStr">
        <is>
          <t>2023</t>
        </is>
      </c>
      <c r="B14" s="6" t="n">
        <v>0</v>
      </c>
    </row>
    <row r="15">
      <c r="A15" s="4" t="inlineStr">
        <is>
          <t>2024</t>
        </is>
      </c>
      <c r="B15" s="6" t="n">
        <v>0</v>
      </c>
    </row>
    <row r="16">
      <c r="A16" s="4" t="inlineStr">
        <is>
          <t>2025</t>
        </is>
      </c>
      <c r="B16" s="6" t="n">
        <v>0</v>
      </c>
    </row>
    <row r="17">
      <c r="A17" s="4" t="inlineStr">
        <is>
          <t>Thereafter</t>
        </is>
      </c>
      <c r="B17" s="6" t="n">
        <v>0</v>
      </c>
    </row>
    <row r="18">
      <c r="A18" s="4" t="inlineStr">
        <is>
          <t>Less: Interest</t>
        </is>
      </c>
      <c r="B18" s="6" t="n">
        <v>0</v>
      </c>
    </row>
    <row r="19">
      <c r="A19" s="4" t="inlineStr">
        <is>
          <t>Present value of lease liabilities</t>
        </is>
      </c>
      <c r="B19" s="5" t="n">
        <v>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LAWSUITS, CLAIMS, COMMITMENTS AND CONTINGENCIES (Details) $ in Millions</t>
        </is>
      </c>
      <c r="B1" s="2" t="inlineStr">
        <is>
          <t>1 Months Ended</t>
        </is>
      </c>
    </row>
    <row r="2">
      <c r="B2" s="2" t="inlineStr">
        <is>
          <t>Oct. 31, 2020platform</t>
        </is>
      </c>
      <c r="C2" s="2" t="inlineStr">
        <is>
          <t>Dec. 31, 2020USD ($)</t>
        </is>
      </c>
    </row>
    <row r="3">
      <c r="A3" s="3" t="inlineStr">
        <is>
          <t>Long-term Purchase Commitment [Line Items]</t>
        </is>
      </c>
    </row>
    <row r="4">
      <c r="A4" s="4" t="inlineStr">
        <is>
          <t>Number of offshore platforms with decommissioning obligations defaulted | platform</t>
        </is>
      </c>
      <c r="B4" s="6" t="n">
        <v>2</v>
      </c>
    </row>
    <row r="5">
      <c r="A5" s="4" t="inlineStr">
        <is>
          <t>Offshore platforms with decommissioning obligations defaulted percentage</t>
        </is>
      </c>
      <c r="B5" s="4" t="inlineStr">
        <is>
          <t>35.00%</t>
        </is>
      </c>
    </row>
    <row r="6">
      <c r="A6" s="4" t="inlineStr">
        <is>
          <t>Long Term Purchase and Contractual Obligation</t>
        </is>
      </c>
    </row>
    <row r="7">
      <c r="A7" s="3" t="inlineStr">
        <is>
          <t>Purchase obligations</t>
        </is>
      </c>
    </row>
    <row r="8">
      <c r="A8" s="4" t="inlineStr">
        <is>
          <t>2021</t>
        </is>
      </c>
      <c r="C8" s="5" t="n">
        <v>42</v>
      </c>
    </row>
    <row r="9">
      <c r="A9" s="4" t="inlineStr">
        <is>
          <t>2022</t>
        </is>
      </c>
      <c r="C9" s="6" t="n">
        <v>50</v>
      </c>
    </row>
    <row r="10">
      <c r="A10" s="4" t="inlineStr">
        <is>
          <t>2023</t>
        </is>
      </c>
      <c r="C10" s="6" t="n">
        <v>35</v>
      </c>
    </row>
    <row r="11">
      <c r="A11" s="4" t="inlineStr">
        <is>
          <t>2024</t>
        </is>
      </c>
      <c r="C11" s="6" t="n">
        <v>6</v>
      </c>
    </row>
    <row r="12">
      <c r="A12" s="4" t="inlineStr">
        <is>
          <t>2025</t>
        </is>
      </c>
      <c r="C12" s="6" t="n">
        <v>6</v>
      </c>
    </row>
    <row r="13">
      <c r="A13" s="4" t="inlineStr">
        <is>
          <t>Thereafter</t>
        </is>
      </c>
      <c r="C13" s="6" t="n">
        <v>47</v>
      </c>
    </row>
    <row r="14">
      <c r="A14" s="4" t="inlineStr">
        <is>
          <t>Total</t>
        </is>
      </c>
      <c r="C14" s="6" t="n">
        <v>186</v>
      </c>
    </row>
    <row r="15">
      <c r="A15" s="4" t="inlineStr">
        <is>
          <t>Less: Interest</t>
        </is>
      </c>
      <c r="C15" s="6" t="n">
        <v>-28</v>
      </c>
    </row>
    <row r="16">
      <c r="A16" s="4" t="inlineStr">
        <is>
          <t>Present value of purchase obligations</t>
        </is>
      </c>
      <c r="C16" s="5" t="n">
        <v>15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61" customWidth="1" min="1" max="1"/>
    <col width="38" customWidth="1" min="2" max="2"/>
    <col width="21" customWidth="1" min="3" max="3"/>
    <col width="21" customWidth="1" min="4" max="4"/>
    <col width="21" customWidth="1" min="5" max="5"/>
  </cols>
  <sheetData>
    <row r="1">
      <c r="A1" s="1" t="inlineStr">
        <is>
          <t>DERIVATIVES - Commodity Price Risk (Details) $ in Millions</t>
        </is>
      </c>
      <c r="B1" s="2" t="inlineStr">
        <is>
          <t>2 Months Ended</t>
        </is>
      </c>
      <c r="C1" s="2" t="inlineStr">
        <is>
          <t>10 Months Ended</t>
        </is>
      </c>
      <c r="D1" s="2" t="inlineStr">
        <is>
          <t>12 Months Ended</t>
        </is>
      </c>
    </row>
    <row r="2">
      <c r="B2" s="2" t="inlineStr">
        <is>
          <t>Dec. 31, 2020USD ($)bbl / d$ / barrel</t>
        </is>
      </c>
      <c r="C2" s="2" t="inlineStr">
        <is>
          <t>Oct. 31, 2020USD ($)</t>
        </is>
      </c>
      <c r="D2" s="2" t="inlineStr">
        <is>
          <t>Dec. 31, 2019USD ($)</t>
        </is>
      </c>
      <c r="E2" s="2" t="inlineStr">
        <is>
          <t>Dec. 31, 2018USD ($)</t>
        </is>
      </c>
    </row>
    <row r="3">
      <c r="A3" s="3" t="inlineStr">
        <is>
          <t>Derivatives</t>
        </is>
      </c>
    </row>
    <row r="4">
      <c r="A4" s="4" t="inlineStr">
        <is>
          <t>Non-cash derivative (loss) gain | $</t>
        </is>
      </c>
      <c r="B4" s="5" t="n">
        <v>-140</v>
      </c>
      <c r="C4" s="5" t="n">
        <v>-17</v>
      </c>
      <c r="D4" s="5" t="n">
        <v>-170</v>
      </c>
      <c r="E4" s="5" t="n">
        <v>229</v>
      </c>
    </row>
    <row r="5">
      <c r="A5" s="4" t="inlineStr">
        <is>
          <t>Net (payments) proceeds on settled commodity derivatives | $</t>
        </is>
      </c>
      <c r="B5" s="6" t="n">
        <v>-1</v>
      </c>
      <c r="C5" s="6" t="n">
        <v>108</v>
      </c>
      <c r="D5" s="6" t="n">
        <v>111</v>
      </c>
      <c r="E5" s="6" t="n">
        <v>-228</v>
      </c>
    </row>
    <row r="6">
      <c r="A6" s="4" t="inlineStr">
        <is>
          <t>Net derivative (loss) gain from commodity contracts | $</t>
        </is>
      </c>
      <c r="B6" s="5" t="n">
        <v>-141</v>
      </c>
      <c r="C6" s="5" t="n">
        <v>91</v>
      </c>
      <c r="D6" s="5" t="n">
        <v>-59</v>
      </c>
      <c r="E6" s="5" t="n">
        <v>1</v>
      </c>
    </row>
    <row r="7">
      <c r="A7" s="4" t="inlineStr">
        <is>
          <t>Calls | Q1 2021</t>
        </is>
      </c>
    </row>
    <row r="8">
      <c r="A8" s="3" t="inlineStr">
        <is>
          <t>Derivatives</t>
        </is>
      </c>
    </row>
    <row r="9">
      <c r="A9" s="4" t="inlineStr">
        <is>
          <t>Daily volume (in Bbl) | bbl / d</t>
        </is>
      </c>
      <c r="B9" s="6" t="n">
        <v>19028</v>
      </c>
    </row>
    <row r="10">
      <c r="A10" s="4" t="inlineStr">
        <is>
          <t>Weighted-average price (in dollars per barrel) | $ / barrel</t>
        </is>
      </c>
      <c r="B10" s="10" t="n">
        <v>47.88</v>
      </c>
    </row>
    <row r="11">
      <c r="A11" s="4" t="inlineStr">
        <is>
          <t>Calls | Q2 2021</t>
        </is>
      </c>
    </row>
    <row r="12">
      <c r="A12" s="3" t="inlineStr">
        <is>
          <t>Derivatives</t>
        </is>
      </c>
    </row>
    <row r="13">
      <c r="A13" s="4" t="inlineStr">
        <is>
          <t>Daily volume (in Bbl) | bbl / d</t>
        </is>
      </c>
      <c r="B13" s="6" t="n">
        <v>33372</v>
      </c>
    </row>
    <row r="14">
      <c r="A14" s="4" t="inlineStr">
        <is>
          <t>Weighted-average price (in dollars per barrel) | $ / barrel</t>
        </is>
      </c>
      <c r="B14" s="10" t="n">
        <v>48.64</v>
      </c>
    </row>
    <row r="15">
      <c r="A15" s="4" t="inlineStr">
        <is>
          <t>Calls | Q3 2021</t>
        </is>
      </c>
    </row>
    <row r="16">
      <c r="A16" s="3" t="inlineStr">
        <is>
          <t>Derivatives</t>
        </is>
      </c>
    </row>
    <row r="17">
      <c r="A17" s="4" t="inlineStr">
        <is>
          <t>Daily volume (in Bbl) | bbl / d</t>
        </is>
      </c>
      <c r="B17" s="6" t="n">
        <v>35202</v>
      </c>
    </row>
    <row r="18">
      <c r="A18" s="4" t="inlineStr">
        <is>
          <t>Weighted-average price (in dollars per barrel) | $ / barrel</t>
        </is>
      </c>
      <c r="B18" s="10" t="n">
        <v>49.83</v>
      </c>
    </row>
    <row r="19">
      <c r="A19" s="4" t="inlineStr">
        <is>
          <t>Calls | Q4 2021</t>
        </is>
      </c>
    </row>
    <row r="20">
      <c r="A20" s="3" t="inlineStr">
        <is>
          <t>Derivatives</t>
        </is>
      </c>
    </row>
    <row r="21">
      <c r="A21" s="4" t="inlineStr">
        <is>
          <t>Daily volume (in Bbl) | bbl / d</t>
        </is>
      </c>
      <c r="B21" s="6" t="n">
        <v>10645</v>
      </c>
    </row>
    <row r="22">
      <c r="A22" s="4" t="inlineStr">
        <is>
          <t>Weighted-average price (in dollars per barrel) | $ / barrel</t>
        </is>
      </c>
      <c r="B22" s="6" t="n">
        <v>56</v>
      </c>
    </row>
    <row r="23">
      <c r="A23" s="4" t="inlineStr">
        <is>
          <t>Calls | 2022</t>
        </is>
      </c>
    </row>
    <row r="24">
      <c r="A24" s="3" t="inlineStr">
        <is>
          <t>Derivatives</t>
        </is>
      </c>
    </row>
    <row r="25">
      <c r="A25" s="4" t="inlineStr">
        <is>
          <t>Daily volume (in Bbl) | bbl / d</t>
        </is>
      </c>
      <c r="B25" s="6" t="n">
        <v>30783</v>
      </c>
    </row>
    <row r="26">
      <c r="A26" s="4" t="inlineStr">
        <is>
          <t>Weighted-average price (in dollars per barrel) | $ / barrel</t>
        </is>
      </c>
      <c r="B26" s="10" t="n">
        <v>59.37</v>
      </c>
    </row>
    <row r="27">
      <c r="A27" s="4" t="inlineStr">
        <is>
          <t>Calls | January - October 2023</t>
        </is>
      </c>
    </row>
    <row r="28">
      <c r="A28" s="3" t="inlineStr">
        <is>
          <t>Derivatives</t>
        </is>
      </c>
    </row>
    <row r="29">
      <c r="A29" s="4" t="inlineStr">
        <is>
          <t>Daily volume (in Bbl) | bbl / d</t>
        </is>
      </c>
      <c r="B29" s="6" t="n">
        <v>17758</v>
      </c>
    </row>
    <row r="30">
      <c r="A30" s="4" t="inlineStr">
        <is>
          <t>Weighted-average price (in dollars per barrel) | $ / barrel</t>
        </is>
      </c>
      <c r="B30" s="10" t="n">
        <v>58.01</v>
      </c>
    </row>
    <row r="31">
      <c r="A31" s="4" t="inlineStr">
        <is>
          <t>Puts | Purchased | Q1 2021</t>
        </is>
      </c>
    </row>
    <row r="32">
      <c r="A32" s="3" t="inlineStr">
        <is>
          <t>Derivatives</t>
        </is>
      </c>
    </row>
    <row r="33">
      <c r="A33" s="4" t="inlineStr">
        <is>
          <t>Daily volume (in Bbl) | bbl / d</t>
        </is>
      </c>
      <c r="B33" s="6" t="n">
        <v>39148</v>
      </c>
    </row>
    <row r="34">
      <c r="A34" s="4" t="inlineStr">
        <is>
          <t>Weighted-average price (in dollars per barrel) | $ / barrel</t>
        </is>
      </c>
      <c r="B34" s="10" t="n">
        <v>41.88</v>
      </c>
    </row>
    <row r="35">
      <c r="A35" s="4" t="inlineStr">
        <is>
          <t>Puts | Purchased | Q2 2021</t>
        </is>
      </c>
    </row>
    <row r="36">
      <c r="A36" s="3" t="inlineStr">
        <is>
          <t>Derivatives</t>
        </is>
      </c>
    </row>
    <row r="37">
      <c r="A37" s="4" t="inlineStr">
        <is>
          <t>Daily volume (in Bbl) | bbl / d</t>
        </is>
      </c>
      <c r="B37" s="6" t="n">
        <v>37872</v>
      </c>
    </row>
    <row r="38">
      <c r="A38" s="4" t="inlineStr">
        <is>
          <t>Weighted-average price (in dollars per barrel) | $ / barrel</t>
        </is>
      </c>
      <c r="B38" s="6" t="n">
        <v>40</v>
      </c>
    </row>
    <row r="39">
      <c r="A39" s="4" t="inlineStr">
        <is>
          <t>Puts | Purchased | Q3 2021</t>
        </is>
      </c>
    </row>
    <row r="40">
      <c r="A40" s="3" t="inlineStr">
        <is>
          <t>Derivatives</t>
        </is>
      </c>
    </row>
    <row r="41">
      <c r="A41" s="4" t="inlineStr">
        <is>
          <t>Daily volume (in Bbl) | bbl / d</t>
        </is>
      </c>
      <c r="B41" s="6" t="n">
        <v>36617</v>
      </c>
    </row>
    <row r="42">
      <c r="A42" s="4" t="inlineStr">
        <is>
          <t>Weighted-average price (in dollars per barrel) | $ / barrel</t>
        </is>
      </c>
      <c r="B42" s="6" t="n">
        <v>40</v>
      </c>
    </row>
    <row r="43">
      <c r="A43" s="4" t="inlineStr">
        <is>
          <t>Puts | Purchased | Q4 2021</t>
        </is>
      </c>
    </row>
    <row r="44">
      <c r="A44" s="3" t="inlineStr">
        <is>
          <t>Derivatives</t>
        </is>
      </c>
    </row>
    <row r="45">
      <c r="A45" s="4" t="inlineStr">
        <is>
          <t>Daily volume (in Bbl) | bbl / d</t>
        </is>
      </c>
      <c r="B45" s="6" t="n">
        <v>35483</v>
      </c>
    </row>
    <row r="46">
      <c r="A46" s="4" t="inlineStr">
        <is>
          <t>Weighted-average price (in dollars per barrel) | $ / barrel</t>
        </is>
      </c>
      <c r="B46" s="6" t="n">
        <v>40</v>
      </c>
    </row>
    <row r="47">
      <c r="A47" s="4" t="inlineStr">
        <is>
          <t>Puts | Purchased | 2022</t>
        </is>
      </c>
    </row>
    <row r="48">
      <c r="A48" s="3" t="inlineStr">
        <is>
          <t>Derivatives</t>
        </is>
      </c>
    </row>
    <row r="49">
      <c r="A49" s="4" t="inlineStr">
        <is>
          <t>Daily volume (in Bbl) | bbl / d</t>
        </is>
      </c>
      <c r="B49" s="6" t="n">
        <v>30783</v>
      </c>
    </row>
    <row r="50">
      <c r="A50" s="4" t="inlineStr">
        <is>
          <t>Weighted-average price (in dollars per barrel) | $ / barrel</t>
        </is>
      </c>
      <c r="B50" s="6" t="n">
        <v>40</v>
      </c>
    </row>
    <row r="51">
      <c r="A51" s="4" t="inlineStr">
        <is>
          <t>Puts | Purchased | January - October 2023</t>
        </is>
      </c>
    </row>
    <row r="52">
      <c r="A52" s="3" t="inlineStr">
        <is>
          <t>Derivatives</t>
        </is>
      </c>
    </row>
    <row r="53">
      <c r="A53" s="4" t="inlineStr">
        <is>
          <t>Daily volume (in Bbl) | bbl / d</t>
        </is>
      </c>
      <c r="B53" s="6" t="n">
        <v>17758</v>
      </c>
    </row>
    <row r="54">
      <c r="A54" s="4" t="inlineStr">
        <is>
          <t>Weighted-average price (in dollars per barrel) | $ / barrel</t>
        </is>
      </c>
      <c r="B54" s="6" t="n">
        <v>40</v>
      </c>
    </row>
    <row r="55">
      <c r="A55" s="4" t="inlineStr">
        <is>
          <t>Puts | Sold | Q1 2021</t>
        </is>
      </c>
    </row>
    <row r="56">
      <c r="A56" s="3" t="inlineStr">
        <is>
          <t>Derivatives</t>
        </is>
      </c>
    </row>
    <row r="57">
      <c r="A57" s="4" t="inlineStr">
        <is>
          <t>Daily volume (in Bbl) | bbl / d</t>
        </is>
      </c>
      <c r="B57" s="6" t="n">
        <v>15659</v>
      </c>
    </row>
    <row r="58">
      <c r="A58" s="4" t="inlineStr">
        <is>
          <t>Weighted-average price (in dollars per barrel) | $ / barrel</t>
        </is>
      </c>
      <c r="B58" s="10" t="n">
        <v>35.97</v>
      </c>
    </row>
    <row r="59">
      <c r="A59" s="4" t="inlineStr">
        <is>
          <t>Puts | Sold | Q2 2021</t>
        </is>
      </c>
    </row>
    <row r="60">
      <c r="A60" s="3" t="inlineStr">
        <is>
          <t>Derivatives</t>
        </is>
      </c>
    </row>
    <row r="61">
      <c r="A61" s="4" t="inlineStr">
        <is>
          <t>Daily volume (in Bbl) | bbl / d</t>
        </is>
      </c>
      <c r="B61" s="6" t="n">
        <v>15149</v>
      </c>
    </row>
    <row r="62">
      <c r="A62" s="4" t="inlineStr">
        <is>
          <t>Weighted-average price (in dollars per barrel) | $ / barrel</t>
        </is>
      </c>
      <c r="B62" s="10" t="n">
        <v>31.41</v>
      </c>
    </row>
    <row r="63">
      <c r="A63" s="4" t="inlineStr">
        <is>
          <t>Puts | Sold | Q3 2021</t>
        </is>
      </c>
    </row>
    <row r="64">
      <c r="A64" s="3" t="inlineStr">
        <is>
          <t>Derivatives</t>
        </is>
      </c>
    </row>
    <row r="65">
      <c r="A65" s="4" t="inlineStr">
        <is>
          <t>Daily volume (in Bbl) | bbl / d</t>
        </is>
      </c>
      <c r="B65" s="6" t="n">
        <v>14647</v>
      </c>
    </row>
    <row r="66">
      <c r="A66" s="4" t="inlineStr">
        <is>
          <t>Weighted-average price (in dollars per barrel) | $ / barrel</t>
        </is>
      </c>
      <c r="B66" s="6" t="n">
        <v>30</v>
      </c>
    </row>
    <row r="67">
      <c r="A67" s="4" t="inlineStr">
        <is>
          <t>Puts | Sold | Q4 2021</t>
        </is>
      </c>
    </row>
    <row r="68">
      <c r="A68" s="3" t="inlineStr">
        <is>
          <t>Derivatives</t>
        </is>
      </c>
    </row>
    <row r="69">
      <c r="A69" s="4" t="inlineStr">
        <is>
          <t>Daily volume (in Bbl) | bbl / d</t>
        </is>
      </c>
      <c r="B69" s="6" t="n">
        <v>14193</v>
      </c>
    </row>
    <row r="70">
      <c r="A70" s="4" t="inlineStr">
        <is>
          <t>Weighted-average price (in dollars per barrel) | $ / barrel</t>
        </is>
      </c>
      <c r="B70" s="6" t="n">
        <v>32</v>
      </c>
    </row>
    <row r="71">
      <c r="A71" s="4" t="inlineStr">
        <is>
          <t>Puts | Sold | 2022</t>
        </is>
      </c>
    </row>
    <row r="72">
      <c r="A72" s="3" t="inlineStr">
        <is>
          <t>Derivatives</t>
        </is>
      </c>
    </row>
    <row r="73">
      <c r="A73" s="4" t="inlineStr">
        <is>
          <t>Daily volume (in Bbl) | bbl / d</t>
        </is>
      </c>
      <c r="B73" s="6" t="n">
        <v>3042</v>
      </c>
    </row>
    <row r="74">
      <c r="A74" s="4" t="inlineStr">
        <is>
          <t>Weighted-average price (in dollars per barrel) | $ / barrel</t>
        </is>
      </c>
      <c r="B74" s="6" t="n">
        <v>32</v>
      </c>
    </row>
    <row r="75">
      <c r="A75" s="4" t="inlineStr">
        <is>
          <t>Puts | Sold | January - October 2023</t>
        </is>
      </c>
    </row>
    <row r="76">
      <c r="A76" s="3" t="inlineStr">
        <is>
          <t>Derivatives</t>
        </is>
      </c>
    </row>
    <row r="77">
      <c r="A77" s="4" t="inlineStr">
        <is>
          <t>Daily volume (in Bbl) | bbl / d</t>
        </is>
      </c>
      <c r="B77" s="6" t="n">
        <v>0</v>
      </c>
    </row>
    <row r="78">
      <c r="A78" s="4" t="inlineStr">
        <is>
          <t>Weighted-average price (in dollars per barrel) | $ / barrel</t>
        </is>
      </c>
      <c r="B78" s="6" t="n">
        <v>0</v>
      </c>
    </row>
    <row r="79">
      <c r="A79" s="4" t="inlineStr">
        <is>
          <t>Swaps | Q1 2021</t>
        </is>
      </c>
    </row>
    <row r="80">
      <c r="A80" s="3" t="inlineStr">
        <is>
          <t>Derivatives</t>
        </is>
      </c>
    </row>
    <row r="81">
      <c r="A81" s="4" t="inlineStr">
        <is>
          <t>Daily volume (in Bbl) | bbl / d</t>
        </is>
      </c>
      <c r="B81" s="6" t="n">
        <v>7830</v>
      </c>
    </row>
    <row r="82">
      <c r="A82" s="4" t="inlineStr">
        <is>
          <t>Weighted-average price (in dollars per barrel) | $ / barrel</t>
        </is>
      </c>
      <c r="B82" s="10" t="n">
        <v>43.74</v>
      </c>
    </row>
    <row r="83">
      <c r="A83" s="4" t="inlineStr">
        <is>
          <t>Swaps | Q2 2021</t>
        </is>
      </c>
    </row>
    <row r="84">
      <c r="A84" s="3" t="inlineStr">
        <is>
          <t>Derivatives</t>
        </is>
      </c>
    </row>
    <row r="85">
      <c r="A85" s="4" t="inlineStr">
        <is>
          <t>Daily volume (in Bbl) | bbl / d</t>
        </is>
      </c>
      <c r="B85" s="6" t="n">
        <v>7574</v>
      </c>
    </row>
    <row r="86">
      <c r="A86" s="4" t="inlineStr">
        <is>
          <t>Weighted-average price (in dollars per barrel) | $ / barrel</t>
        </is>
      </c>
      <c r="B86" s="10" t="n">
        <v>44.13</v>
      </c>
    </row>
    <row r="87">
      <c r="A87" s="4" t="inlineStr">
        <is>
          <t>Swaps | Q3 2021</t>
        </is>
      </c>
    </row>
    <row r="88">
      <c r="A88" s="3" t="inlineStr">
        <is>
          <t>Derivatives</t>
        </is>
      </c>
    </row>
    <row r="89">
      <c r="A89" s="4" t="inlineStr">
        <is>
          <t>Daily volume (in Bbl) | bbl / d</t>
        </is>
      </c>
      <c r="B89" s="6" t="n">
        <v>7323</v>
      </c>
    </row>
    <row r="90">
      <c r="A90" s="4" t="inlineStr">
        <is>
          <t>Weighted-average price (in dollars per barrel) | $ / barrel</t>
        </is>
      </c>
      <c r="B90" s="10" t="n">
        <v>43.82</v>
      </c>
    </row>
    <row r="91">
      <c r="A91" s="4" t="inlineStr">
        <is>
          <t>Swaps | Q4 2021</t>
        </is>
      </c>
    </row>
    <row r="92">
      <c r="A92" s="3" t="inlineStr">
        <is>
          <t>Derivatives</t>
        </is>
      </c>
    </row>
    <row r="93">
      <c r="A93" s="4" t="inlineStr">
        <is>
          <t>Daily volume (in Bbl) | bbl / d</t>
        </is>
      </c>
      <c r="B93" s="6" t="n">
        <v>7097</v>
      </c>
    </row>
    <row r="94">
      <c r="A94" s="4" t="inlineStr">
        <is>
          <t>Weighted-average price (in dollars per barrel) | $ / barrel</t>
        </is>
      </c>
      <c r="B94" s="10" t="n">
        <v>45.3</v>
      </c>
    </row>
    <row r="95">
      <c r="A95" s="4" t="inlineStr">
        <is>
          <t>Swaps | 2022</t>
        </is>
      </c>
    </row>
    <row r="96">
      <c r="A96" s="3" t="inlineStr">
        <is>
          <t>Derivatives</t>
        </is>
      </c>
    </row>
    <row r="97">
      <c r="A97" s="4" t="inlineStr">
        <is>
          <t>Daily volume (in Bbl) | bbl / d</t>
        </is>
      </c>
      <c r="B97" s="6" t="n">
        <v>6576</v>
      </c>
    </row>
    <row r="98">
      <c r="A98" s="4" t="inlineStr">
        <is>
          <t>Weighted-average price (in dollars per barrel) | $ / barrel</t>
        </is>
      </c>
      <c r="B98" s="10" t="n">
        <v>46.29</v>
      </c>
    </row>
    <row r="99">
      <c r="A99" s="4" t="inlineStr">
        <is>
          <t>Swaps | January - October 2023</t>
        </is>
      </c>
    </row>
    <row r="100">
      <c r="A100" s="3" t="inlineStr">
        <is>
          <t>Derivatives</t>
        </is>
      </c>
    </row>
    <row r="101">
      <c r="A101" s="4" t="inlineStr">
        <is>
          <t>Daily volume (in Bbl) | bbl / d</t>
        </is>
      </c>
      <c r="B101" s="6" t="n">
        <v>5919</v>
      </c>
    </row>
    <row r="102">
      <c r="A102" s="4" t="inlineStr">
        <is>
          <t>Weighted-average price (in dollars per barrel) | $ / barrel</t>
        </is>
      </c>
      <c r="B102" s="10" t="n">
        <v>47.57</v>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5" customWidth="1" min="4" max="4"/>
  </cols>
  <sheetData>
    <row r="1">
      <c r="A1" s="1" t="inlineStr">
        <is>
          <t>DERIVATIVES - Interest-Rate Risk (Details) - Interest-rate contract - USD ($)</t>
        </is>
      </c>
      <c r="B1" s="2" t="inlineStr">
        <is>
          <t>12 Months Ended</t>
        </is>
      </c>
    </row>
    <row r="2">
      <c r="B2" s="2" t="inlineStr">
        <is>
          <t>Dec. 31, 2020</t>
        </is>
      </c>
      <c r="C2" s="2" t="inlineStr">
        <is>
          <t>Dec. 31, 2019</t>
        </is>
      </c>
      <c r="D2" s="2" t="inlineStr">
        <is>
          <t>May 31, 2018</t>
        </is>
      </c>
    </row>
    <row r="3">
      <c r="A3" s="3" t="inlineStr">
        <is>
          <t>Derivatives</t>
        </is>
      </c>
    </row>
    <row r="4">
      <c r="A4" s="4" t="inlineStr">
        <is>
          <t>Variable rate indebtedness amount</t>
        </is>
      </c>
      <c r="D4" s="5" t="n">
        <v>1300000000</v>
      </c>
    </row>
    <row r="5">
      <c r="A5" s="4" t="inlineStr">
        <is>
          <t>Loss recorded in other non-operating expense</t>
        </is>
      </c>
      <c r="C5" s="5" t="n">
        <v>4000000</v>
      </c>
    </row>
    <row r="6">
      <c r="A6" s="4" t="inlineStr">
        <is>
          <t>Payments received</t>
        </is>
      </c>
      <c r="B6" s="5" t="n">
        <v>0</v>
      </c>
    </row>
    <row r="7">
      <c r="A7" s="4" t="inlineStr">
        <is>
          <t>One month LIBOR</t>
        </is>
      </c>
    </row>
    <row r="8">
      <c r="A8" s="3" t="inlineStr">
        <is>
          <t>Derivatives</t>
        </is>
      </c>
    </row>
    <row r="9">
      <c r="A9" s="4" t="inlineStr">
        <is>
          <t>Interest rate to be in place to receive payment</t>
        </is>
      </c>
      <c r="D9" s="4" t="inlineStr">
        <is>
          <t>2.75%</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Commodity Contracts - USD ($) $ in Millions</t>
        </is>
      </c>
      <c r="B1" s="2" t="inlineStr">
        <is>
          <t>Dec. 31, 2020</t>
        </is>
      </c>
      <c r="C1" s="2" t="inlineStr">
        <is>
          <t>Dec. 31, 2019</t>
        </is>
      </c>
    </row>
    <row r="2">
      <c r="A2" s="3" t="inlineStr">
        <is>
          <t>Fair Value of Derivatives</t>
        </is>
      </c>
    </row>
    <row r="3">
      <c r="A3" s="4" t="inlineStr">
        <is>
          <t>Total derivatives</t>
        </is>
      </c>
      <c r="B3" s="5" t="n">
        <v>0</v>
      </c>
      <c r="C3" s="5" t="n">
        <v>0</v>
      </c>
    </row>
    <row r="4">
      <c r="A4" s="4" t="inlineStr">
        <is>
          <t>Other current assets</t>
        </is>
      </c>
    </row>
    <row r="5">
      <c r="A5" s="3" t="inlineStr">
        <is>
          <t>Fair Value of Derivatives</t>
        </is>
      </c>
    </row>
    <row r="6">
      <c r="A6" s="4" t="inlineStr">
        <is>
          <t>Netting</t>
        </is>
      </c>
      <c r="B6" s="6" t="n">
        <v>-21</v>
      </c>
      <c r="C6" s="6" t="n">
        <v>-10</v>
      </c>
    </row>
    <row r="7">
      <c r="A7" s="4" t="inlineStr">
        <is>
          <t>Other assets</t>
        </is>
      </c>
    </row>
    <row r="8">
      <c r="A8" s="3" t="inlineStr">
        <is>
          <t>Fair Value of Derivatives</t>
        </is>
      </c>
    </row>
    <row r="9">
      <c r="A9" s="4" t="inlineStr">
        <is>
          <t>Netting</t>
        </is>
      </c>
      <c r="B9" s="6" t="n">
        <v>-63</v>
      </c>
      <c r="C9" s="6" t="n">
        <v>0</v>
      </c>
    </row>
    <row r="10">
      <c r="A10" s="4" t="inlineStr">
        <is>
          <t>Accrued liabilities</t>
        </is>
      </c>
    </row>
    <row r="11">
      <c r="A11" s="3" t="inlineStr">
        <is>
          <t>Fair Value of Derivatives</t>
        </is>
      </c>
    </row>
    <row r="12">
      <c r="A12" s="4" t="inlineStr">
        <is>
          <t>Netting</t>
        </is>
      </c>
      <c r="B12" s="6" t="n">
        <v>21</v>
      </c>
      <c r="C12" s="6" t="n">
        <v>10</v>
      </c>
    </row>
    <row r="13">
      <c r="A13" s="4" t="inlineStr">
        <is>
          <t>Other long-term liabilities</t>
        </is>
      </c>
    </row>
    <row r="14">
      <c r="A14" s="3" t="inlineStr">
        <is>
          <t>Fair Value of Derivatives</t>
        </is>
      </c>
    </row>
    <row r="15">
      <c r="A15" s="4" t="inlineStr">
        <is>
          <t>Netting</t>
        </is>
      </c>
      <c r="B15" s="6" t="n">
        <v>63</v>
      </c>
      <c r="C15" s="6" t="n">
        <v>0</v>
      </c>
    </row>
    <row r="16">
      <c r="A16" s="4" t="inlineStr">
        <is>
          <t>Gross Amounts at Fair Value</t>
        </is>
      </c>
    </row>
    <row r="17">
      <c r="A17" s="3" t="inlineStr">
        <is>
          <t>Fair Value of Derivatives</t>
        </is>
      </c>
    </row>
    <row r="18">
      <c r="A18" s="4" t="inlineStr">
        <is>
          <t>Total derivatives</t>
        </is>
      </c>
      <c r="B18" s="6" t="n">
        <v>-56</v>
      </c>
      <c r="C18" s="6" t="n">
        <v>35</v>
      </c>
    </row>
    <row r="19">
      <c r="A19" s="4" t="inlineStr">
        <is>
          <t>Gross Amounts at Fair Value | Other current assets</t>
        </is>
      </c>
    </row>
    <row r="20">
      <c r="A20" s="3" t="inlineStr">
        <is>
          <t>Fair Value of Derivatives</t>
        </is>
      </c>
    </row>
    <row r="21">
      <c r="A21" s="4" t="inlineStr">
        <is>
          <t>Gross Amounts at Fair Value</t>
        </is>
      </c>
      <c r="B21" s="6" t="n">
        <v>21</v>
      </c>
      <c r="C21" s="6" t="n">
        <v>49</v>
      </c>
    </row>
    <row r="22">
      <c r="A22" s="4" t="inlineStr">
        <is>
          <t>Gross Amounts at Fair Value | Other assets</t>
        </is>
      </c>
    </row>
    <row r="23">
      <c r="A23" s="3" t="inlineStr">
        <is>
          <t>Fair Value of Derivatives</t>
        </is>
      </c>
    </row>
    <row r="24">
      <c r="A24" s="4" t="inlineStr">
        <is>
          <t>Gross Amounts at Fair Value</t>
        </is>
      </c>
      <c r="B24" s="6" t="n">
        <v>63</v>
      </c>
      <c r="C24" s="6" t="n">
        <v>1</v>
      </c>
    </row>
    <row r="25">
      <c r="A25" s="4" t="inlineStr">
        <is>
          <t>Gross Amounts at Fair Value | Accrued liabilities</t>
        </is>
      </c>
    </row>
    <row r="26">
      <c r="A26" s="3" t="inlineStr">
        <is>
          <t>Fair Value of Derivatives</t>
        </is>
      </c>
    </row>
    <row r="27">
      <c r="A27" s="4" t="inlineStr">
        <is>
          <t>Gross Amounts at Fair Value</t>
        </is>
      </c>
      <c r="B27" s="6" t="n">
        <v>-71</v>
      </c>
      <c r="C27" s="6" t="n">
        <v>-15</v>
      </c>
    </row>
    <row r="28">
      <c r="A28" s="4" t="inlineStr">
        <is>
          <t>Gross Amounts at Fair Value | Other long-term liabilities</t>
        </is>
      </c>
    </row>
    <row r="29">
      <c r="A29" s="3" t="inlineStr">
        <is>
          <t>Fair Value of Derivatives</t>
        </is>
      </c>
    </row>
    <row r="30">
      <c r="A30" s="4" t="inlineStr">
        <is>
          <t>Gross Amounts at Fair Value</t>
        </is>
      </c>
      <c r="B30" s="6" t="n">
        <v>-69</v>
      </c>
      <c r="C30" s="6" t="n">
        <v>0</v>
      </c>
    </row>
    <row r="31">
      <c r="A31" s="4" t="inlineStr">
        <is>
          <t>Net Fair Value</t>
        </is>
      </c>
    </row>
    <row r="32">
      <c r="A32" s="3" t="inlineStr">
        <is>
          <t>Fair Value of Derivatives</t>
        </is>
      </c>
    </row>
    <row r="33">
      <c r="A33" s="4" t="inlineStr">
        <is>
          <t>Total derivatives</t>
        </is>
      </c>
      <c r="B33" s="6" t="n">
        <v>-56</v>
      </c>
      <c r="C33" s="6" t="n">
        <v>35</v>
      </c>
    </row>
    <row r="34">
      <c r="A34" s="4" t="inlineStr">
        <is>
          <t>Net Fair Value | Other current assets</t>
        </is>
      </c>
    </row>
    <row r="35">
      <c r="A35" s="3" t="inlineStr">
        <is>
          <t>Fair Value of Derivatives</t>
        </is>
      </c>
    </row>
    <row r="36">
      <c r="A36" s="4" t="inlineStr">
        <is>
          <t>Net Fair Value</t>
        </is>
      </c>
      <c r="B36" s="6" t="n">
        <v>0</v>
      </c>
      <c r="C36" s="6" t="n">
        <v>39</v>
      </c>
    </row>
    <row r="37">
      <c r="A37" s="4" t="inlineStr">
        <is>
          <t>Net Fair Value | Other assets</t>
        </is>
      </c>
    </row>
    <row r="38">
      <c r="A38" s="3" t="inlineStr">
        <is>
          <t>Fair Value of Derivatives</t>
        </is>
      </c>
    </row>
    <row r="39">
      <c r="A39" s="4" t="inlineStr">
        <is>
          <t>Net Fair Value</t>
        </is>
      </c>
      <c r="B39" s="6" t="n">
        <v>0</v>
      </c>
      <c r="C39" s="6" t="n">
        <v>1</v>
      </c>
    </row>
    <row r="40">
      <c r="A40" s="4" t="inlineStr">
        <is>
          <t>Net Fair Value | Accrued liabilities</t>
        </is>
      </c>
    </row>
    <row r="41">
      <c r="A41" s="3" t="inlineStr">
        <is>
          <t>Fair Value of Derivatives</t>
        </is>
      </c>
    </row>
    <row r="42">
      <c r="A42" s="4" t="inlineStr">
        <is>
          <t>Net Fair Value</t>
        </is>
      </c>
      <c r="B42" s="6" t="n">
        <v>-50</v>
      </c>
      <c r="C42" s="6" t="n">
        <v>-5</v>
      </c>
    </row>
    <row r="43">
      <c r="A43" s="4" t="inlineStr">
        <is>
          <t>Net Fair Value | Other long-term liabilities</t>
        </is>
      </c>
    </row>
    <row r="44">
      <c r="A44" s="3" t="inlineStr">
        <is>
          <t>Fair Value of Derivatives</t>
        </is>
      </c>
    </row>
    <row r="45">
      <c r="A45" s="4" t="inlineStr">
        <is>
          <t>Net Fair Value</t>
        </is>
      </c>
      <c r="B45" s="5" t="n">
        <v>-6</v>
      </c>
      <c r="C45"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Income Tax Expense (Benefit) (Details)</t>
        </is>
      </c>
      <c r="B1" s="2" t="inlineStr">
        <is>
          <t>2 Months Ended</t>
        </is>
      </c>
      <c r="C1" s="2" t="inlineStr">
        <is>
          <t>10 Months Ended</t>
        </is>
      </c>
      <c r="D1" s="2" t="inlineStr">
        <is>
          <t>12 Months Ended</t>
        </is>
      </c>
    </row>
    <row r="2">
      <c r="B2" s="2" t="inlineStr">
        <is>
          <t>Dec. 31, 2020</t>
        </is>
      </c>
      <c r="C2" s="2" t="inlineStr">
        <is>
          <t>Oct. 31, 2020</t>
        </is>
      </c>
      <c r="D2" s="2" t="inlineStr">
        <is>
          <t>Dec. 31, 2019</t>
        </is>
      </c>
      <c r="E2" s="2" t="inlineStr">
        <is>
          <t>Dec. 31, 2018</t>
        </is>
      </c>
    </row>
    <row r="3">
      <c r="A3" s="3" t="inlineStr">
        <is>
          <t>Total income tax expense (benefit) differs from the U.S. federal income tax rate to pre-tax income (loss)</t>
        </is>
      </c>
    </row>
    <row r="4">
      <c r="A4" s="4" t="inlineStr">
        <is>
          <t>U.S. federal statutory tax rate</t>
        </is>
      </c>
      <c r="B4" s="4" t="inlineStr">
        <is>
          <t>21.00%</t>
        </is>
      </c>
      <c r="C4" s="4" t="inlineStr">
        <is>
          <t>21.00%</t>
        </is>
      </c>
      <c r="D4" s="4" t="inlineStr">
        <is>
          <t>21.00%</t>
        </is>
      </c>
      <c r="E4" s="4" t="inlineStr">
        <is>
          <t>21.00%</t>
        </is>
      </c>
    </row>
    <row r="5">
      <c r="A5" s="4" t="inlineStr">
        <is>
          <t>State income taxes, net</t>
        </is>
      </c>
      <c r="B5" s="4" t="inlineStr">
        <is>
          <t>7.00%</t>
        </is>
      </c>
      <c r="C5" s="4" t="inlineStr">
        <is>
          <t>7.00%</t>
        </is>
      </c>
      <c r="D5" s="4" t="inlineStr">
        <is>
          <t>7.00%</t>
        </is>
      </c>
      <c r="E5" s="4" t="inlineStr">
        <is>
          <t>6.00%</t>
        </is>
      </c>
    </row>
    <row r="6">
      <c r="A6" s="4" t="inlineStr">
        <is>
          <t>Exclusion of income attributable to noncontrolling interests, net</t>
        </is>
      </c>
      <c r="B6" s="4" t="inlineStr">
        <is>
          <t>0.00%</t>
        </is>
      </c>
      <c r="C6" s="4" t="inlineStr">
        <is>
          <t>(1.00%)</t>
        </is>
      </c>
      <c r="D6" s="4" t="inlineStr">
        <is>
          <t>(35.00%)</t>
        </is>
      </c>
      <c r="E6" s="4" t="inlineStr">
        <is>
          <t>(5.00%)</t>
        </is>
      </c>
    </row>
    <row r="7">
      <c r="A7" s="4" t="inlineStr">
        <is>
          <t>Debt restructuring, net</t>
        </is>
      </c>
      <c r="B7" s="4" t="inlineStr">
        <is>
          <t>0.00%</t>
        </is>
      </c>
      <c r="C7" s="4" t="inlineStr">
        <is>
          <t>(8.00%)</t>
        </is>
      </c>
      <c r="D7" s="4" t="inlineStr">
        <is>
          <t>0.00%</t>
        </is>
      </c>
      <c r="E7" s="4" t="inlineStr">
        <is>
          <t>0.00%</t>
        </is>
      </c>
    </row>
    <row r="8">
      <c r="A8" s="4" t="inlineStr">
        <is>
          <t>Changes in tax attributes, net</t>
        </is>
      </c>
      <c r="B8" s="4" t="inlineStr">
        <is>
          <t>0.00%</t>
        </is>
      </c>
      <c r="C8" s="4" t="inlineStr">
        <is>
          <t>7.00%</t>
        </is>
      </c>
      <c r="D8" s="4" t="inlineStr">
        <is>
          <t>(9.00%)</t>
        </is>
      </c>
      <c r="E8" s="4" t="inlineStr">
        <is>
          <t>(6.00%)</t>
        </is>
      </c>
    </row>
    <row r="9">
      <c r="A9" s="4" t="inlineStr">
        <is>
          <t>Nondeductible compensation, net</t>
        </is>
      </c>
      <c r="B9" s="6" t="n">
        <v>0</v>
      </c>
      <c r="C9" s="6" t="n">
        <v>0</v>
      </c>
      <c r="D9" s="10" t="n">
        <v>0.03</v>
      </c>
      <c r="E9" s="6" t="n">
        <v>0</v>
      </c>
    </row>
    <row r="10">
      <c r="A10" s="4" t="inlineStr">
        <is>
          <t>Change in valuation allowance, net</t>
        </is>
      </c>
      <c r="B10" s="4" t="inlineStr">
        <is>
          <t>(27.00%)</t>
        </is>
      </c>
      <c r="C10" s="4" t="inlineStr">
        <is>
          <t>(27.00%)</t>
        </is>
      </c>
      <c r="D10" s="4" t="inlineStr">
        <is>
          <t>14.00%</t>
        </is>
      </c>
      <c r="E10" s="4" t="inlineStr">
        <is>
          <t>(17.00%)</t>
        </is>
      </c>
    </row>
    <row r="11">
      <c r="A11" s="4" t="inlineStr">
        <is>
          <t>Other, net</t>
        </is>
      </c>
      <c r="B11" s="4" t="inlineStr">
        <is>
          <t>(1.00%)</t>
        </is>
      </c>
      <c r="C11" s="4" t="inlineStr">
        <is>
          <t>1.00%</t>
        </is>
      </c>
      <c r="D11" s="4" t="inlineStr">
        <is>
          <t>0.00%</t>
        </is>
      </c>
      <c r="E11" s="4" t="inlineStr">
        <is>
          <t>1.00%</t>
        </is>
      </c>
    </row>
    <row r="12">
      <c r="A12" s="4" t="inlineStr">
        <is>
          <t>Effective tax rate</t>
        </is>
      </c>
      <c r="B12" s="4" t="inlineStr">
        <is>
          <t>0.00%</t>
        </is>
      </c>
      <c r="C12" s="4" t="inlineStr">
        <is>
          <t>0.00%</t>
        </is>
      </c>
      <c r="D12" s="4" t="inlineStr">
        <is>
          <t>1.00%</t>
        </is>
      </c>
      <c r="E12" s="4" t="inlineStr">
        <is>
          <t>0.00%</t>
        </is>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 and Liabilities</t>
        </is>
      </c>
    </row>
    <row r="3">
      <c r="A3" s="4" t="inlineStr">
        <is>
          <t>Deferred Tax Assets, debt</t>
        </is>
      </c>
      <c r="B3" s="5" t="n">
        <v>3</v>
      </c>
      <c r="C3" s="5" t="n">
        <v>176</v>
      </c>
    </row>
    <row r="4">
      <c r="A4" s="4" t="inlineStr">
        <is>
          <t>Deferred Tax Assets, property, plant and equipment differences</t>
        </is>
      </c>
      <c r="B4" s="6" t="n">
        <v>209</v>
      </c>
      <c r="C4" s="6" t="n">
        <v>0</v>
      </c>
    </row>
    <row r="5">
      <c r="A5" s="4" t="inlineStr">
        <is>
          <t>Deferred Tax Assets, postretirement benefit accruals</t>
        </is>
      </c>
      <c r="B5" s="6" t="n">
        <v>43</v>
      </c>
      <c r="C5" s="6" t="n">
        <v>40</v>
      </c>
    </row>
    <row r="6">
      <c r="A6" s="4" t="inlineStr">
        <is>
          <t>Deferred Tax Assets, deferred compensation and benefits</t>
        </is>
      </c>
      <c r="B6" s="6" t="n">
        <v>23</v>
      </c>
      <c r="C6" s="6" t="n">
        <v>55</v>
      </c>
    </row>
    <row r="7">
      <c r="A7" s="4" t="inlineStr">
        <is>
          <t>Deferred Tax Assets, asset retirement obligations</t>
        </is>
      </c>
      <c r="B7" s="6" t="n">
        <v>178</v>
      </c>
      <c r="C7" s="6" t="n">
        <v>155</v>
      </c>
    </row>
    <row r="8">
      <c r="A8" s="4" t="inlineStr">
        <is>
          <t>Deferred Tax Assets, net operating loss carryforwards and credits</t>
        </is>
      </c>
      <c r="B8" s="6" t="n">
        <v>12</v>
      </c>
      <c r="C8" s="6" t="n">
        <v>457</v>
      </c>
    </row>
    <row r="9">
      <c r="A9" s="4" t="inlineStr">
        <is>
          <t>Deferred Tax Asset, business interest expense carryforward</t>
        </is>
      </c>
      <c r="B9" s="6" t="n">
        <v>180</v>
      </c>
      <c r="C9" s="6" t="n">
        <v>194</v>
      </c>
    </row>
    <row r="10">
      <c r="A10" s="4" t="inlineStr">
        <is>
          <t>Deferred Tax Assets, investment in partnerships</t>
        </is>
      </c>
      <c r="B10" s="6" t="n">
        <v>0</v>
      </c>
      <c r="C10" s="6" t="n">
        <v>110</v>
      </c>
    </row>
    <row r="11">
      <c r="A11" s="4" t="inlineStr">
        <is>
          <t>Deferred Tax Assets, other</t>
        </is>
      </c>
      <c r="B11" s="6" t="n">
        <v>34</v>
      </c>
      <c r="C11" s="6" t="n">
        <v>36</v>
      </c>
    </row>
    <row r="12">
      <c r="A12" s="4" t="inlineStr">
        <is>
          <t>Deferred Tax Assets, subtotal</t>
        </is>
      </c>
      <c r="B12" s="6" t="n">
        <v>682</v>
      </c>
      <c r="C12" s="6" t="n">
        <v>1223</v>
      </c>
    </row>
    <row r="13">
      <c r="A13" s="4" t="inlineStr">
        <is>
          <t>Deferred Tax Assets, valuation allowance</t>
        </is>
      </c>
      <c r="B13" s="6" t="n">
        <v>-549</v>
      </c>
      <c r="C13" s="6" t="n">
        <v>-646</v>
      </c>
    </row>
    <row r="14">
      <c r="A14" s="4" t="inlineStr">
        <is>
          <t>Deferred Tax Assets, Net of valuation allowance</t>
        </is>
      </c>
      <c r="B14" s="6" t="n">
        <v>133</v>
      </c>
      <c r="C14" s="6" t="n">
        <v>577</v>
      </c>
    </row>
    <row r="15">
      <c r="A15" s="4" t="inlineStr">
        <is>
          <t>Deferred Tax Liabilities, property, plant and equipment differences</t>
        </is>
      </c>
      <c r="B15" s="6" t="n">
        <v>-113</v>
      </c>
      <c r="C15" s="6" t="n">
        <v>-517</v>
      </c>
    </row>
    <row r="16">
      <c r="A16" s="4" t="inlineStr">
        <is>
          <t>Deferred Tax Liabilities, all other</t>
        </is>
      </c>
      <c r="B16" s="6" t="n">
        <v>-20</v>
      </c>
      <c r="C16" s="6" t="n">
        <v>-60</v>
      </c>
    </row>
    <row r="17">
      <c r="A17" s="4" t="inlineStr">
        <is>
          <t>Deferred Tax Liabilities, total net deferred taxes</t>
        </is>
      </c>
      <c r="B17" s="5" t="n">
        <v>-133</v>
      </c>
      <c r="C17" s="5" t="n">
        <v>-57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INCOME TAXES - Narrative (Details) - USD ($)</t>
        </is>
      </c>
      <c r="B1" s="2" t="inlineStr">
        <is>
          <t>2 Months Ended</t>
        </is>
      </c>
      <c r="C1" s="2" t="inlineStr">
        <is>
          <t>12 Months Ended</t>
        </is>
      </c>
    </row>
    <row r="2">
      <c r="B2" s="2" t="inlineStr">
        <is>
          <t>Dec. 31, 2020</t>
        </is>
      </c>
      <c r="C2" s="2" t="inlineStr">
        <is>
          <t>Dec. 31, 2020</t>
        </is>
      </c>
      <c r="D2" s="2" t="inlineStr">
        <is>
          <t>Dec. 31, 2019</t>
        </is>
      </c>
    </row>
    <row r="3">
      <c r="A3" s="3" t="inlineStr">
        <is>
          <t>Operating Loss Carryforwards [Line Items]</t>
        </is>
      </c>
    </row>
    <row r="4">
      <c r="A4" s="4" t="inlineStr">
        <is>
          <t>Liability recorded for unrecognized tax benefits</t>
        </is>
      </c>
      <c r="B4" s="5" t="n">
        <v>0</v>
      </c>
    </row>
    <row r="5">
      <c r="A5" s="4" t="inlineStr">
        <is>
          <t>Reversal of more-likely-than-not basis</t>
        </is>
      </c>
      <c r="C5" s="5" t="n">
        <v>76000000</v>
      </c>
    </row>
    <row r="6">
      <c r="A6" s="4" t="inlineStr">
        <is>
          <t>Reversal or re-evaluated tax return filing</t>
        </is>
      </c>
      <c r="D6" s="5" t="n">
        <v>25000000</v>
      </c>
    </row>
    <row r="7">
      <c r="A7" s="4" t="inlineStr">
        <is>
          <t>Federal</t>
        </is>
      </c>
    </row>
    <row r="8">
      <c r="A8" s="3" t="inlineStr">
        <is>
          <t>Operating Loss Carryforwards [Line Items]</t>
        </is>
      </c>
    </row>
    <row r="9">
      <c r="A9" s="4" t="inlineStr">
        <is>
          <t>Net operating loss carryforwards</t>
        </is>
      </c>
      <c r="B9" s="6" t="n">
        <v>17000000</v>
      </c>
      <c r="C9" s="6" t="n">
        <v>17000000</v>
      </c>
    </row>
    <row r="10">
      <c r="A10" s="4" t="inlineStr">
        <is>
          <t>Tax credit carryforwards</t>
        </is>
      </c>
      <c r="C10" s="6" t="n">
        <v>855000000</v>
      </c>
    </row>
    <row r="11">
      <c r="A11" s="4" t="inlineStr">
        <is>
          <t>State and Local Jurisdiction | CALIFORNIA</t>
        </is>
      </c>
    </row>
    <row r="12">
      <c r="A12" s="3" t="inlineStr">
        <is>
          <t>Operating Loss Carryforwards [Line Items]</t>
        </is>
      </c>
    </row>
    <row r="13">
      <c r="A13" s="4" t="inlineStr">
        <is>
          <t>Net operating loss carryforwards</t>
        </is>
      </c>
      <c r="B13" s="5" t="n">
        <v>2000000000</v>
      </c>
      <c r="C13" s="5" t="n">
        <v>2000000000</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 beginning balance</t>
        </is>
      </c>
      <c r="B4" s="5" t="n">
        <v>101</v>
      </c>
      <c r="C4" s="5" t="n">
        <v>25</v>
      </c>
      <c r="D4" s="5" t="n">
        <v>25</v>
      </c>
    </row>
    <row r="5">
      <c r="A5" s="4" t="inlineStr">
        <is>
          <t>Gross (decreases) increases – tax positions in prior year</t>
        </is>
      </c>
      <c r="B5" s="6" t="n">
        <v>-101</v>
      </c>
    </row>
    <row r="6">
      <c r="A6" s="4" t="inlineStr">
        <is>
          <t>Gross (decreases) increases – tax positions in prior year</t>
        </is>
      </c>
      <c r="C6" s="6" t="n">
        <v>44</v>
      </c>
      <c r="D6" s="6" t="n">
        <v>0</v>
      </c>
    </row>
    <row r="7">
      <c r="A7" s="4" t="inlineStr">
        <is>
          <t>Gross increases – tax positions in current year</t>
        </is>
      </c>
      <c r="B7" s="6" t="n">
        <v>0</v>
      </c>
      <c r="C7" s="6" t="n">
        <v>32</v>
      </c>
      <c r="D7" s="6" t="n">
        <v>0</v>
      </c>
    </row>
    <row r="8">
      <c r="A8" s="4" t="inlineStr">
        <is>
          <t>Unrecognized tax benefits – ending balance</t>
        </is>
      </c>
      <c r="B8" s="5" t="n">
        <v>0</v>
      </c>
      <c r="C8" s="5" t="n">
        <v>101</v>
      </c>
      <c r="D8" s="5" t="n">
        <v>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0</t>
        </is>
      </c>
    </row>
    <row r="3">
      <c r="A3" s="3" t="inlineStr">
        <is>
          <t>Reorganizations [Abstract]</t>
        </is>
      </c>
    </row>
    <row r="4">
      <c r="A4" s="4" t="inlineStr">
        <is>
          <t>FRESH START ACCOUNTING</t>
        </is>
      </c>
      <c r="B4" s="4" t="inlineStr">
        <is>
          <t>CHAPTER 11 PROCEEDINGS On July 15, 2020, we filed voluntary petitions for relief under Chapter 11 of Title 11 of the Bankruptcy Code (Chapter 11 Cases) in the United States Bankruptcy Court for the Southern District of Texas, Houston Division (Bankruptcy Court). The Chapter 11 Cases were jointly administered under the caption In re California Resources Corporation, et al. , Case No. 20-33568 (DRJ). We filed with the Bankruptcy Court, on July 24, 2020, the Debtors’ Joint Plan of Reorganization under Chapter 11 of the Bankruptcy Code and, on October 8, 2020, the Amended Debtors’ Joint Plan of Reorganization Under Chapter 11 of the Bankruptcy Code (as amended, supplemented or modified, the Plan). On October 13, 2020, the Bankruptcy Court confirmed the Plan, which was conditioned on certain items such as obtaining exit financing. The conditions to effectiveness of the Plan were satisfied and we emerged from Chapter 11 on October 27, 2020 (Effective Date). See Note 3 Fresh Start Accounting regarding the use of an accounting convenience date for the date of our emergence. During the course of the Chapter 11 Cases, the Bankruptcy Court granted the relief requested in certain motions, authorizing payments of pre-petition liabilities with respect to certain employee compensation and benefits, taxes, royalties, certain essential vendor payments and insurance and surety obligations, which allowed our business operations to continue uninterrupted during the pendency of the Chapter 11 Cases. Payments for transactions outside the ordinary course of business required the prior approval of the Bankruptcy Court. Missed Interest Payments and Forbearance On May 15, 2020, we did not make an interest payment of approximately $4 million on our 2024 Notes. The indenture governing the 2024 Notes provided for a 30-day grace period and the payment was made on June 12, 2020. On May 29, 2020, we did not pay approximately $51 million in the aggregate of interest due under our 2017 Credit Agreement and 2016 Credit Agreement. Our failure to make those interest payments constituted events of default under the 2017 Credit Agreement, 2016 Credit Agreement and, as a result of cross default, under the 2014 Revolving Credit Facility. On June 2, 2020, we entered into forbearance agreements (Forbearance Agreements) with (i) certain lenders of a majority of the outstanding principal amount of the loans under the 2014 Revolving Credit Facility, (ii) certain lenders of a majority of the outstanding principal amount of the loans under the 2016 Credit Agreement, and (iii) certain lenders of a majority of the outstanding principal amount of the loans under the 2017 Credit Agreement. Pursuant to the Forbearance Agreements, the lenders who were parties to the Forbearance Agreements agreed to forbear from exercising any remedies under the 2014 Revolving Credit Facility, 2016 Credit Agreement and 2017 Credit Agreement with respect to our failure to make the aforementioned interest payments, initially through June 14, 2020 and subsequently through July 15, 2020. On June 15, 2020, we did not make an interest payment of approximately $72 million on our Second Lien Notes. The indenture governing the Second Lien Notes provides for a 30-day grace period, which expired on July 15, 2020. We did not make the July 15, 2020 interest payment and commenced bankruptcy proceedings. Commencement of Bankruptcy Proceedings The commencement of a voluntary proceeding in bankruptcy constituted an immediate event of default under the 2014 Revolving Credit Facility, 2016 Credit Agreement, 2017 Credit Agreement, and the indentures governing the Second Lien Notes, 2021 Notes and 2024 Notes, resulting in the automatic and immediate acceleration of all of our outstanding pre-petition long-term debt. Any efforts to enforce payment obligations related to the acceleration of our long-term debt were automatically stayed by the commencement of the Chapter 11 Cases, and the creditors’ rights of enforcement were subject to the applicable provisions of the Bankruptcy Code. Upon the Effective Date, the balances of the 2016 Credit Agreement, 2017 Credit Agreement, Second Lien Notes, 2021 Notes and 2024 Notes were cancelled pursuant to the terms of the Plan, resulting in a gain of approximately $4 billion included in "Reorganization items, net" on our consolidated statement of operations. Debtor-in-Possession Credit Agreements On July 23, 2020, we entered into a Senior Secured Superpriority DIP Credit Agreement with JP Morgan, as administrative agent, and certain other lenders (Senior DIP Credit Agreement), which provided for the senior DIP facility in an aggregate principal amount of up to $483 million (Senior DIP Facility). The Senior DIP Facility included a $250 million revolving facility which was primarily used by us to (i) fund working capital needs, capital expenditures and additional letters of credit during the pendency of the Chapter 11 Cases and (ii) pay certain costs, fees and expenses related to the Chapter 11 Cases and the Senior DIP Facility. Following a hearing, the Bankruptcy Court entered a final order on August 14, 2020, which approved the Senior DIP Facility on a final basis. The Senior DIP Facility also included (i) a $150 million letter of credit facility which was used to redeem letters of credit outstanding under the 2014 Revolving Credit Facility as issued under the Senior DIP Facility, and (ii) $83 million of term loan borrowings which were used to repay a portion of the 2014 Revolving Credit Facility. The Senior DIP Facility allowed for the issuance of an additional $35 million of letters of credit. On July 23, 2020, we entered into a Junior Secured Superpriority DIP Credit Agreement with Alter Domus, as administrative agent, and certain lenders (Junior DIP Credit Agreement), which provided for a junior DIP facility in an aggregate principal amount of $650 million (Junior DIP Facility and together with the Senior DIP Facility, the DIP Facilities). The proceeds of the Junior DIP Facility were used to (i) refinance in full all remaining obligations under the 2014 Revolving Credit Facility and (ii) pay certain costs, fees and expenses related to the Chapter 11 Cases and the Junior DIP Facility. The Senior DIP Credit Agreement and Junior DIP Credit Agreement both contained representations, warranties, covenants and events of default that are customary for DIP facilities of their type, including certain milestones applicable to the Chapter 11 Cases, compliance with an agreed budget, hedging on not less than 25% of our share of expected crude oil production for a specified period, and other customary limitations on additional indebtedness, liens, asset dispositions, investments, restricted payments and other negative covenants, in each case subject to exceptions. Borrowings under the Senior DIP Facility bore interest at the London interbank offered rate (LIBOR) plus 4.5% for LIBOR loans and the alternative base rate (ABR) plus 3.5% for alternative base rate loans. We also agreed to pay an upfront fee equal to 1.0% on the commitment amount of the Senior DIP Facility and quarterly commitment fees of 0.5% on the undrawn portion of the Senior DIP Facility. Borrowings under the Junior DIP Facility bore interest at a rate of LIBOR plus 9.0% for LIBOR loans and ABR plus 8.0% for alternate base rate loans. We also agreed to pay an upfront fee equal to 1.0% of the commitment amount funded on the closing date and a fronting fee to a fronting lender. Certain of our subsidiaries, including each of the debtors in the Chapter 11 Cases, guaranteed all obligations under the Senior DIP Credit Agreement and Junior DIP Credit Agreement. We also granted liens on substantially all of our assets, whether now owned or hereafter acquired to secure the obligations under the Senior DIP Credit Agreement and Junior DIP Credit Agreement. The Senior DIP Facility was repaid in full and terminated on the Effective Date using proceeds borrowed under our new Revolving Credit Facility discussed in Note 8 Debt . The Junior DIP Facility was also repaid in full and terminated on the Effective Date using (i) $200 million from the Second Lien Term Loan discussed below and (ii) $450 million from the Subscription Rights Offering discussed below. Ares JV Settlement Agreement On July 15, 2020, immediately prior to the commencement of the Chapter 11 Cases, we and certain affiliates of Ares Management L.P. (Ares), including ECR Corporate Holdings L.P., a portfolio company of Ares (ECR), entered into a Settlement and Assumption Agreement (Settlement Agreement) related to our midstream joint venture, Elk Hills Power, LLC (Ares JV or Elk Hills Power), which held our Elk Hills power plant and a cryogenic gas processing plant. On August 25, 2020, the Bankruptcy Court entered an order approving the Settlement Agreement on a final basis. Among other things, the Settlement Agreement included a conversion right, which was deemed exercised upon our emergence from bankruptcy, allowing us to acquire all (but not less than all) of the equity interests in the Ares JV held by ECR in exchange for secured notes (EHP Notes; see Note 8 Debt for additional information), approximately 20.8% of our new common stock (Ares Settlement Stock) and approximately $2 million in cash. For more information on the Settlement Agreement, see Note 7 Joint Ventures. Rights Offering and Backstop Pursuant to the Plan, we issued subscription rights to holders of our 2017 Credit Agreement, 2016 Credit Agreement, Second Lien Notes, 2021 Notes and 2024 Notes (Rights Offering). These subscription rights entitled holders to purchase up to $450 million of newly issued shares of common stock at $13 per share. Certain holders of our pre-emergence indebtedness agreed to backstop the Rights Offering and purchase additional shares in the event the Rights Offering was not fully subscribed in exchange for a premium. The Rights Offering closed on the Effective Date and we issued 38.1 million shares of common stock pursuant to the Rights Offering, including 3.5 million common shares issued to the backstop parties as a premium. Emergence The following transactions occurred on October 27, 2020, the effective date of the Plan, where we issued an aggregate of 83.3 million shares of new common stock, reserved 4.4 million shares for future issuance upon exercise of the warrants described below and reserved 9.3 million shares for future issuance under our management incentive plan, as described below: • We acquired all of the member interests in the Ares JV held by ECR in exchange for the EHP Notes, 17.3 million shares of new common stock and approximately $2 million in cash (see Note 8 Debt and Note 7 Joint Ventures for additional information); • Holders of secured claims under the 2017 Credit Agreement received 22.7 million shares of new common stock in exchange for those claims, and holders of deficiency claims under the 2017 Credit Agreement and all outstanding obligations under the 2016 Credit Agreement, Second Lien Notes, 2021 Notes and 2024 Notes received 4.4 million shares of new common stock in exchange for those claims; • In connection with the Subscription Rights and Backstop Commitment Agreement, 34.6 million shares of new common stock were issued in exchange for $446 million (net of a $4 million allocation adjustment credit paid to certain backstop parties), the gross proceeds of which were used to pay down our Junior DIP Facility; • We issued 3.5 million shares as consideration for the backstop commitment premium; and • We issued an aggregate of 821,000 shares to the lenders under our Junior DIP Facility as an exit fee. The holders of Unsecured Debt Claims (as defined in the Plan) under the 2016 Credit Agreement, Second Lien Notes, 2021 Notes and 2024 Notes received Tier 1 Warrants and Tier 2 Warrants (each as defined in the Plan and collectively, Warrants) to purchase up to 2% and 3%, respectively, of our outstanding shares (on a fully diluted basis calculated immediately after the Effective Date), with an initial exercise price of $36 per share, which expire on October 27, 2024 and have customary anti-dilution protections (refer to Note 15 Equity for additional information on the Warrants). On January 18, 2021, our Board of Directors approved the California Resources Corporation 2021 Long Term Incentive Plan (2021 Incentive Plan). The shares issuable under the new long-term incentive plan had been previously authorized by the Bankruptcy Court in connection with our emergence from bankruptcy and the terms of the new long-term incentive plan were approved by our Board. As a result, the 2021 Incentive Plan became effective on January 18, 2021. The 2021 Incentive Plan provides for potential grants of stock options, stock appreciation rights, restricted stock awards, restricted stock units, vested stock awards, dividend equivalents, other stock-based awards and substitute awards to employees, officers, non-employee directors and other service providers of the Company and its affiliates. In January 2021, we granted approximately 258,000 restricted stock units to our non-employee directors as the equity portion of their compensation. In addition, certain of our executives were granted approximately 544,000 restricted stock units and approximately 544,000 performance stock units. All existing equity interests of the Predecessor, including contracts on equity, were cancelled and their holders received no recovery. As a condition to our emergence, we repaid the outstanding balance of our debtor-in-possession financing with proceeds from our equity offering, Second Lien Term Loan and our new Revolving Credit Facility. For more information on our post-emergence indebtedness, see Note 8 Debt . On October 27, 2020, all but one of our existing directors resigned and seven new non-employee directors were appointed to our Board of Directors (Board) in connection with our emergence from bankruptcy. In addition, our former Chief Executive Officer and director Todd A. Stevens departed on December 31, 2020. Our new Board is led by Mark A. (Mac) McFarland, our Chairman and interim Chief Executive Officer, and James N. Chapman, our Lead Independent Director. Restructuring Charge We reduced our workforce in August 2020 in response to economic conditions. In addition, our former Chief Financial Officer (CFO) departed on August 14, 2020 and former Chief Executive Officer (CEO) on December 31, 2020. In connection with these events, we recorded a charge to other expenses, net of $10 million in the Predecessor period and $5 million in the Successor period for post employment costs which primarily consisted of notice and severance pay. As of December 31, 2020, our remaining liability of $7 million was included in accrued liabilities. During 2019, we implemented operational efficiencies and an organizational redesign that included a reduction in our workforce. We recorded a related charge of $41 million, consisting of $29 million in notice and severance pay and $12 million in other termination benefits. As of December 31, 2019, our remaining liability of $19 million was included in accrued liabilities. Fresh Start Accounting We adopted fresh start accounting upon emergence from bankruptcy because (1) the holders of existing voting shares prior to emergence received less than 50% of our new voting shares following our emergence from bankruptcy and (2) the reorganization value of our assets immediately prior to the confirmation of the Plan was less than the post-petition liabilities and allowed claims, which were included in liabilities subject to compromise as of our emergence date. For financial reporting purposes, fresh start accounting was applied as of October 31, 2020, an accounting convenience date, to coincide with the timing our normal month-end close process. We evaluated and concluded that events between October 28, 2020 and October 31, 2020 were not significant and the use of an accounting convenience date was appropriate. Under fresh start accounting, the reorganization value of the emerging entity was assigned to individual assets and liabilities based on their estimated relative fair values. Reorganization value represents the fair value of our total assets prior to the consideration of liabilities and is intended to approximate the amount a willing buyer would pay for the assets immediately after a restructuring. The reorganization value was derived from our enterprise value, which was the estimated fair value of our long-term debt, asset retirement obligations and shareholder’s equity at emergence. In support of the Plan, our enterprise value was estimated and approved by the Bankruptcy Court to be in the range of $2.2 billion to $2.8 billion. This valuation analysis was prepared using reserve information, development schedules, other financial information and financial projections, and applying standard valuation techniques, including net asset value analysis, precedent transactions analyses and comparable public company analyses. We engaged third-party valuation advisors to assist in determining the value of our Elk Hills power plant, cryogenic gas processing plant, certain real estate and warrants. Using these valuations along with our own internal estimates and assumptions for the value of our proved oil and natural gas reserves, we estimated our enterprise value to be $2.5 billion for financial reporting purposes. The following is a summary of our valuation approaches and assumptions for significant non-current assets and liabilities, which excludes our working capital where our carrying value approximated fair value. Property, Plant and Equipment Our principal assets are our oil and natural gas properties. In valuing our proved oil and natural gas properties we used an income approach. Our estimated future revenue, operating costs and development plans were developed internally by our reserve engineers. We applied a discount rate using a market-participant weighted average cost of capital which utilized a blended expected cost of debt and expected returns on equity for similar industry participants. We used a risk-adjusted discount rate for our proved undeveloped locations only. We estimated futures prices to calculate future revenue, as reported on the ICE Brent for oil and NGLs and NYMEX Henry Hub for natural gas as of October 31, 2020, adjusted for pricing differentials and without giving effect to derivative transactions. Operating costs and realized prices for periods after the forward price curve becomes illiquid were adjusted for inflation. No value was ascribed to unproved locations. The fair value of our Elk Hills power plant, cryogenic gas processing facility (CGP-1) and commercial building in Bakersfield were estimated using a cost approach. The cost approach estimates fair value by considering the amount required to construct or purchase a new asset of equal utility at current prices, with adjustments for asset function, age, physical deterioration and obsolescence. We also considered the history of major capital expenditures. We internally valued our surface acreage based on recent market data. Right of Use Assets and Lease Liabilities The fair value of right of use (ROU) assets and associated lease liabilities were measured at the present value of the remaining fixed minimum lease payments as if the leases were new leases at emergence. We used our incremental borrowing rate as the discount rate in determining the present value of the remaining lease payments. Based upon the corresponding lease term, our incremental borrowing rates ranged from 4% to 5%. Pension and Postretirement Benefit Plans The valuations of our pension liabilities and postretirement benefit obligations were performed by a third-party actuary. Valuation assumptions, including discount rates, expected future returns on plan assets, rates of future salary increases, rates of future increases in medical costs, turnover and mortality rates were developed in consultation with the third-party actuary based on current market conditions, current mortality rates and our expectation for future salary increases. Long-term Debt Obligations The fair value of our post-emergence long-term debt approximated carrying value based on the terms of the debt instruments and stated interest rates. Asset Retirement Obligations The fair value of our asset retirement obligations was estimated using a discounted cash flow approach for existing idle and currently producing wells and facilities. Our existing well population is approximately 18,000 individual well bores, on gross basis, and we estimated an average plugging and abandonment cost by field based on historical averages. We also factored in our testing plans related to idle well management and estimated failure rates to determine the timing of the cash flows. We utilized a credit adjusted risk free rate as our discount rate which was based on our credit rating and expected cost of borrowing at our emergence date. Our asset retirement obligations were reduced to our working interest share and factored in cost recovery related to our PSC-type contracts. Warrants The fair value of the warrants was estimated using a Black-Scholes model, a commonly used option pricing model. The Black-Scholes was used to estimate the fair value of our warrants with a stock price equal to book equity value per share, strike price, time to expiration, risk-free rate, equity volatility, which was based on a peer group of energy companies and dividend yield, which we estimated to be zero. Reorganization Value The following table summarizes our enterprise value upon emergence (in millions): Fair value of total equity upon emergence $ 1,345 Fair value of long-term debt 725 Fair value of asset retirement obligations 593 Less: Unrestricted cash (a) (163) Total Enterprise Value $ 2,500 (a) Includes $118 million of cash used to temporarily collateralize letters of credit at our emergence date. The following table reconciles our enterprise value to our reorganization value, or total asset value, upon emergence (in millions): Enterprise value $ 2,500 Add: Unrestricted cash (a) 163 Add: Current liabilities (b) 396 Add: Other long-term liabilities (b) 231 Less: Other (2) Reorganization value $ 3,288 (a) Includes $118 million of cash used to temporarily collateralize letters of credit. (b) Excludes asset retirement obligations of $50 million in current liabilities and $543 million in other long-term liabilities. Consolidated Balance Sheet The following consolidated balance sheet, with accompanying explanatory notes, illustrates the effects of the transactions contemplated by the Plan (Reorganization Adjustments) and fair value adjustments resulting from the adoption of fresh start accounting (Fresh Start Adjustments) as of October 31, 2020 (in millions): Predecessor Reorganization Adjustments Fresh Start Adjustments Successor CURRENT ASSETS Cash $ 106 $ 97 (1) $ — $ 203 Trade receivables 149 — — 149 Inventories 61 — — 61 Other current assets, net 104 (2) (2) — 102 Total current assets 420 95 — 515 PROPERTY, PLANT AND EQUIPMENT 22,918 — (20,236) (12) 2,682 Accumulated depreciation, depletion and amortization (18,588) — 18,588 (12) — Total property, plant and equipment, net 4,330 — (1,648) 2,682 OTHER ASSETS 77 18 (3) (4) (13) 91 TOTAL ASSETS $ 4,827 $ 113 $ (1,652) $ 3,288 Predecessor Reorganization Adjustments Fresh Start Adjustments Successor CURRENT LIABILITIES Debtor-in-possession financing 733 (733) (4) — — Accounts payable 215 — — 215 Accrued liabilities 233 (16) (5) 14 (14) 231 Total current liabilities 1,181 (749) 14 446 LONG-TERM DEBT, NET — 723 (6) — 723 OTHER LONG-TERM LIABILITIES 725 — 49 (15) 774 LIABILITIES SUBJECT TO COMPROMISE 4,516 (4,516) (7) — — MEZZANINE EQUITY Redeemable noncontrolling interests 691 (691) (8) — — EQUITY Predecessor preferred stock — — — — Predecessor common stock — — — — Predecessor additional paid-in capital 5,149 (5,149) (9) — — Successor preferred stock — — — Successor common stock — 1 (10) — 1 Successor additional paid-in capital — 1,253 (10) — 1,253 Successor warrants — 15 (10) — 15 Accumulated deficit (7,481) 9,226 (11) (1,745) (16) — Accumulated other comprehensive loss (23) — 23 (17) — Total equity attributable to common stock (2,355) 5,346 (1,722) 1,269 Equity attributable to noncontrolling interests 69 — 7 (18) 76 Total equity (2,286) 5,346 (1,715) 1,345 TOTAL LIABILITIES AND EQUITY $ 4,827 $ 113 $ (1,652) $ 3,288 Reorganization Adjustments (1) Net change in cash upon our emergence included the following transactions (in millions): Proceeds from Revolving Credit Facility $ 225 Proceeds from Subscription Rights and Backstop Commitment, net 446 Proceeds from Second Lien Term Loan 200 Repayment of debtor-in-possession facilities (733) Payment of legal, professional and other fees (15) Debt issuance costs for the Revolving Credit Facility (18) Debt issuance costs for the Second Lien Term Loan (2) Acquisition of noncontrolling interest as part of the Settlement Agreement (2) Distribution to noncontrolling interest holder (3) Payment of accrued interest and bank fees (1) Net change $ 97 Our cash balance of $203 million at October 31, 2020 included $158 million of restricted cash, of which $118 million was used to temporarily collateralize letters of credit, $22 million was held for distributions to a JV partner and $18 million was reserved for legal and professional fees related to our Chapter 11 Cases. (2) Represents the write-off of unamortized insurance premiums for our directors and officers policy, which was cancelled as a result of changing the composition of our Board of Directors. (3) Represents the capitalization of debt issuance costs for our Revolving Credit Facility. (4) Represents the payoff of $733 million of debtor-in-possession financing including $83 million of borrowings that were outstanding under our Senior DIP Facility and $650 million of borrowings that were outstanding under our Junior DIP Facility. Refer to Note 2 Chapter 11 Proceedings for more information on our debtor-in-possession credit agreements. (5) Reflects the payment of $15 million for legal, professional and other fees related to our bankruptcy proceedings upon emergence and $1 million for accrued interest and bank fees. (6) Our exit financing at emergence included the following: October 31, 2020 ($ in millions) Revolving Credit Facility $ 225 Second Lien Term Loan 200 EHP Notes 300 Long-term debt (principal amount) $ 725 Debt issuance costs (2) Total long-term debt, net $ 723 For additional information on our Successor debt, refer to Note 8 Debt . (7) Our liabilities subject to compromise at emergence included the following (in millions): Long-term debt (principal amount): 2017 Credit Agreement $ 1,300 2016 Credit Agreement 1,000 Second Lien Notes 1,808 5.5% Senior Notes due 2021 100 6% Senior Notes due 2024 144 Accrued interest 164 Total liabilities subject to compromise $ 4,516 (8) Represents the acquisition of the noncontrolling interest in our Ares JV. In accordance with the Settlement Agreement, we exercised a conversion right upon our emergence from bankruptcy, allowing us to acquire all (but not less than all) of the equity interests in the Ares JV held by ECR in exchange for the EHP Notes, Ares Settlement Stock and approximately $2 million in cash. (9) Represents the elimination of Predecessor additional paid-in capital. (10) Represents the fair value of 83.3 million shares of Successor common stock and Warrants issued in accordance with the Plan as follows (in millions): Par value $ 1 Additional paid-in capital 1,253 Warrants 15 Total $ 1,269 (11) Represents the decrease in accumulated deficit resulting from reorganization adjustments and the reclassification from Predecessor additional paid-in capital. Fresh Start Adjustments (12) Represents fair value adjustments to property, plant and equipment (PP&amp;E), including the elimination of Predecessor accumulated depreciation, depletion and amortization. The fair value of our PP&amp;E at emergence consisted of the following: Proved oil and natural gas properties $ 2,409 Facilities and other 273 Total PP&amp;E $ 2,682 (13) Represents an adjustment to our right of use assets as if our lease agreements were new leases on our emergence date. See Note 9 Leases for more information on our leases. (14) Represents a $20 million fair value adjustment to the current portion of asset retirement obligations partially offset by a $5 million decrease in our liability for self-insured medical. Also included are fair value adjustments for our postretirement benefits and a remeasurement of the current portion of our lease liability. (15) Represents a $36 million fair value adjustment related to the long-term portion of asset retirement obligations and $8 million related to environmental and other abandonment obligations. The adjustment also includes $5 million related to remeasuring our long-term lease liability as if our contracts were new leases. (16) Represents the elimination of Predecessor accumulated deficit. (17) Represents the elimination of Predecessor accumulated other comprehensive lo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 IMPAIRMENT - Narrative (Details) - USD ($) $ in Millions</t>
        </is>
      </c>
      <c r="B1" s="2" t="inlineStr">
        <is>
          <t>Mar. 31, 2020</t>
        </is>
      </c>
      <c r="C1" s="2" t="inlineStr">
        <is>
          <t>Dec. 31, 2020</t>
        </is>
      </c>
      <c r="D1" s="2" t="inlineStr">
        <is>
          <t>Mar. 31, 2020</t>
        </is>
      </c>
      <c r="E1" s="2" t="inlineStr">
        <is>
          <t>Oct. 31, 2020</t>
        </is>
      </c>
      <c r="F1" s="2" t="inlineStr">
        <is>
          <t>Dec. 31, 2019</t>
        </is>
      </c>
      <c r="G1" s="2" t="inlineStr">
        <is>
          <t>Dec. 31, 2018</t>
        </is>
      </c>
    </row>
    <row r="2">
      <c r="A2" s="3" t="inlineStr">
        <is>
          <t>Fair Value Disclosures [Abstract]</t>
        </is>
      </c>
    </row>
    <row r="3">
      <c r="A3" s="4" t="inlineStr">
        <is>
          <t>Asset impairments</t>
        </is>
      </c>
      <c r="B3" s="5" t="n">
        <v>1736</v>
      </c>
      <c r="C3" s="5" t="n">
        <v>0</v>
      </c>
      <c r="D3" s="5" t="n">
        <v>1700</v>
      </c>
      <c r="E3" s="5" t="n">
        <v>1736</v>
      </c>
      <c r="F3" s="5" t="n">
        <v>0</v>
      </c>
      <c r="G3"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 IMPAIRMENTS (Details) - USD ($) $ in Millions</t>
        </is>
      </c>
      <c r="B1" s="2" t="inlineStr">
        <is>
          <t>Mar. 31, 2020</t>
        </is>
      </c>
      <c r="C1" s="2" t="inlineStr">
        <is>
          <t>Dec. 31, 2020</t>
        </is>
      </c>
      <c r="D1" s="2" t="inlineStr">
        <is>
          <t>Mar. 31, 2020</t>
        </is>
      </c>
      <c r="E1" s="2" t="inlineStr">
        <is>
          <t>Oct. 31, 2020</t>
        </is>
      </c>
      <c r="F1" s="2" t="inlineStr">
        <is>
          <t>Dec. 31, 2019</t>
        </is>
      </c>
      <c r="G1" s="2" t="inlineStr">
        <is>
          <t>Dec. 31, 2018</t>
        </is>
      </c>
    </row>
    <row r="2">
      <c r="A2" s="3" t="inlineStr">
        <is>
          <t>Fair Value Disclosures [Abstract]</t>
        </is>
      </c>
    </row>
    <row r="3">
      <c r="A3" s="4" t="inlineStr">
        <is>
          <t>Proved oil and natural gas properties</t>
        </is>
      </c>
      <c r="B3" s="5" t="n">
        <v>1487</v>
      </c>
    </row>
    <row r="4">
      <c r="A4" s="4" t="inlineStr">
        <is>
          <t>Unproved properties</t>
        </is>
      </c>
      <c r="B4" s="6" t="n">
        <v>228</v>
      </c>
    </row>
    <row r="5">
      <c r="A5" s="4" t="inlineStr">
        <is>
          <t>Other</t>
        </is>
      </c>
      <c r="B5" s="6" t="n">
        <v>21</v>
      </c>
    </row>
    <row r="6">
      <c r="A6" s="4" t="inlineStr">
        <is>
          <t>Total</t>
        </is>
      </c>
      <c r="B6" s="5" t="n">
        <v>1736</v>
      </c>
      <c r="C6" s="5" t="n">
        <v>0</v>
      </c>
      <c r="D6" s="5" t="n">
        <v>1700</v>
      </c>
      <c r="E6" s="5" t="n">
        <v>1736</v>
      </c>
      <c r="F6" s="5" t="n">
        <v>0</v>
      </c>
      <c r="G6"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2021 Incentive Plan (Details) - Subsequent Event - 2021 Incentive Plan</t>
        </is>
      </c>
      <c r="B1" s="2" t="inlineStr">
        <is>
          <t>Jan. 18, 2021shares</t>
        </is>
      </c>
    </row>
    <row r="2">
      <c r="A2" s="3" t="inlineStr">
        <is>
          <t>Share-based Compensation Arrangement by Share-based Payment Award [Line Items]</t>
        </is>
      </c>
    </row>
    <row r="3">
      <c r="A3" s="4" t="inlineStr">
        <is>
          <t>Number of shares available for future issuance (in shares)</t>
        </is>
      </c>
      <c r="B3" s="6" t="n">
        <v>9257740</v>
      </c>
    </row>
    <row r="4">
      <c r="A4" s="4" t="inlineStr">
        <is>
          <t>Performance Stock Units</t>
        </is>
      </c>
    </row>
    <row r="5">
      <c r="A5" s="3" t="inlineStr">
        <is>
          <t>Share-based Compensation Arrangement by Share-based Payment Award [Line Items]</t>
        </is>
      </c>
    </row>
    <row r="6">
      <c r="A6" s="4" t="inlineStr">
        <is>
          <t>Granted (in shares)</t>
        </is>
      </c>
      <c r="B6" s="6" t="n">
        <v>544000</v>
      </c>
    </row>
    <row r="7">
      <c r="A7" s="4" t="inlineStr">
        <is>
          <t>Non-Employee Directors | Restricted Stock Units (RSUs)</t>
        </is>
      </c>
    </row>
    <row r="8">
      <c r="A8" s="3" t="inlineStr">
        <is>
          <t>Share-based Compensation Arrangement by Share-based Payment Award [Line Items]</t>
        </is>
      </c>
    </row>
    <row r="9">
      <c r="A9" s="4" t="inlineStr">
        <is>
          <t>Granted (in shares)</t>
        </is>
      </c>
      <c r="B9" s="6" t="n">
        <v>258000</v>
      </c>
    </row>
    <row r="10">
      <c r="A10" s="4" t="inlineStr">
        <is>
          <t>Executive Officer | Restricted Stock Units (RSUs)</t>
        </is>
      </c>
    </row>
    <row r="11">
      <c r="A11" s="3" t="inlineStr">
        <is>
          <t>Share-based Compensation Arrangement by Share-based Payment Award [Line Items]</t>
        </is>
      </c>
    </row>
    <row r="12">
      <c r="A12" s="4" t="inlineStr">
        <is>
          <t>Granted (in shares)</t>
        </is>
      </c>
      <c r="B12" s="6" t="n">
        <v>544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TOCK-BASED COMPENSATION - Predecessor Compensation Plan (Details) - USD ($) shares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19</t>
        </is>
      </c>
      <c r="E2" s="2" t="inlineStr">
        <is>
          <t>Dec. 31, 2018</t>
        </is>
      </c>
    </row>
    <row r="3">
      <c r="A3" s="3" t="inlineStr">
        <is>
          <t>Compensation Related Costs [Abstract]</t>
        </is>
      </c>
    </row>
    <row r="4">
      <c r="A4" s="4" t="inlineStr">
        <is>
          <t>Aggregate number of common stock shares authorized for issuance (in shares)</t>
        </is>
      </c>
      <c r="D4" s="8" t="n">
        <v>7.3</v>
      </c>
    </row>
    <row r="5">
      <c r="A5" s="4" t="inlineStr">
        <is>
          <t>Number of shares issued or reserved (in shares)</t>
        </is>
      </c>
      <c r="D5" s="8" t="n">
        <v>4.7</v>
      </c>
    </row>
    <row r="6">
      <c r="A6" s="4" t="inlineStr">
        <is>
          <t>Number of shares available for future issuance (in shares)</t>
        </is>
      </c>
      <c r="D6" s="8" t="n">
        <v>2.6</v>
      </c>
    </row>
    <row r="7">
      <c r="A7" s="4" t="inlineStr">
        <is>
          <t>Stock-based compensation expense</t>
        </is>
      </c>
      <c r="B7" s="5" t="n">
        <v>0</v>
      </c>
      <c r="C7" s="5" t="n">
        <v>3000000</v>
      </c>
      <c r="D7" s="5" t="n">
        <v>32000000</v>
      </c>
      <c r="E7" s="5" t="n">
        <v>45000000</v>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TOCK-BASED COMPENSATION - Stock-Based Compensation Expense (Details) - USD ($)</t>
        </is>
      </c>
      <c r="B1" s="2" t="inlineStr">
        <is>
          <t>2 Months Ended</t>
        </is>
      </c>
      <c r="C1" s="2" t="inlineStr">
        <is>
          <t>10 Months Ended</t>
        </is>
      </c>
      <c r="D1" s="2" t="inlineStr">
        <is>
          <t>12 Months Ended</t>
        </is>
      </c>
    </row>
    <row r="2">
      <c r="B2" s="2" t="inlineStr">
        <is>
          <t>Dec. 31, 2020</t>
        </is>
      </c>
      <c r="C2" s="2" t="inlineStr">
        <is>
          <t>Oct. 31, 2020</t>
        </is>
      </c>
      <c r="D2" s="2" t="inlineStr">
        <is>
          <t>Dec. 31, 2019</t>
        </is>
      </c>
      <c r="E2" s="2" t="inlineStr">
        <is>
          <t>Dec. 31, 2018</t>
        </is>
      </c>
    </row>
    <row r="3">
      <c r="A3" s="3" t="inlineStr">
        <is>
          <t>Compensation Related Costs [Abstract]</t>
        </is>
      </c>
    </row>
    <row r="4">
      <c r="A4" s="4" t="inlineStr">
        <is>
          <t>Stock-based compensation expense</t>
        </is>
      </c>
      <c r="B4" s="5" t="n">
        <v>0</v>
      </c>
      <c r="C4" s="5" t="n">
        <v>3000000</v>
      </c>
      <c r="D4" s="5" t="n">
        <v>32000000</v>
      </c>
      <c r="E4" s="5" t="n">
        <v>45000000</v>
      </c>
    </row>
    <row r="5">
      <c r="A5" s="4" t="inlineStr">
        <is>
          <t>Payments of cash-based portion of awards</t>
        </is>
      </c>
      <c r="C5" s="5" t="n">
        <v>8000000</v>
      </c>
      <c r="D5" s="5" t="n">
        <v>25000000</v>
      </c>
      <c r="E5" s="5" t="n">
        <v>24000000</v>
      </c>
    </row>
  </sheetData>
  <mergeCells count="2">
    <mergeCell ref="A1:A2"/>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Details) shares in Thousands</t>
        </is>
      </c>
      <c r="B1" s="2" t="inlineStr">
        <is>
          <t>10 Months Ended</t>
        </is>
      </c>
    </row>
    <row r="2">
      <c r="B2" s="2" t="inlineStr">
        <is>
          <t>Oct. 31, 2020$ / sharesshares</t>
        </is>
      </c>
    </row>
    <row r="3">
      <c r="A3" s="4" t="inlineStr">
        <is>
          <t>Restricted Stock Units (RSUs)</t>
        </is>
      </c>
    </row>
    <row r="4">
      <c r="A4" s="3" t="inlineStr">
        <is>
          <t>Share-based Compensation Arrangement by Share-based Payment Award [Line Items]</t>
        </is>
      </c>
    </row>
    <row r="5">
      <c r="A5" s="4" t="inlineStr">
        <is>
          <t>Award vesting period</t>
        </is>
      </c>
      <c r="B5" s="4" t="inlineStr">
        <is>
          <t>3 years</t>
        </is>
      </c>
    </row>
    <row r="6">
      <c r="A6" s="4" t="inlineStr">
        <is>
          <t>Vesting percentage</t>
        </is>
      </c>
      <c r="B6" s="4" t="inlineStr">
        <is>
          <t>33.33%</t>
        </is>
      </c>
    </row>
    <row r="7">
      <c r="A7" s="4" t="inlineStr">
        <is>
          <t>Stock-Settled Restricted Stock</t>
        </is>
      </c>
    </row>
    <row r="8">
      <c r="A8" s="3" t="inlineStr">
        <is>
          <t>Number of Units</t>
        </is>
      </c>
    </row>
    <row r="9">
      <c r="A9" s="4" t="inlineStr">
        <is>
          <t>Unvested, beginning of year (in shares)</t>
        </is>
      </c>
      <c r="B9" s="6" t="n">
        <v>554</v>
      </c>
    </row>
    <row r="10">
      <c r="A10" s="4" t="inlineStr">
        <is>
          <t>Granted (in shares)</t>
        </is>
      </c>
      <c r="B10" s="6" t="n">
        <v>633</v>
      </c>
    </row>
    <row r="11">
      <c r="A11" s="4" t="inlineStr">
        <is>
          <t>Vested (in shares)</t>
        </is>
      </c>
      <c r="B11" s="6" t="n">
        <v>-357</v>
      </c>
    </row>
    <row r="12">
      <c r="A12" s="4" t="inlineStr">
        <is>
          <t>Cancelled or Forfeited (in shares)</t>
        </is>
      </c>
      <c r="B12" s="6" t="n">
        <v>-830</v>
      </c>
    </row>
    <row r="13">
      <c r="A13" s="4" t="inlineStr">
        <is>
          <t>Unvested, end of year (in shares)</t>
        </is>
      </c>
      <c r="B13" s="6" t="n">
        <v>0</v>
      </c>
    </row>
    <row r="14">
      <c r="A14" s="3" t="inlineStr">
        <is>
          <t>Weighted-Average Grant-Date Fair Value</t>
        </is>
      </c>
    </row>
    <row r="15">
      <c r="A15" s="4" t="inlineStr">
        <is>
          <t>Unvested, beginning of year (in dollars per share) | $ / shares</t>
        </is>
      </c>
      <c r="B15" s="7" t="n">
        <v>17.54</v>
      </c>
    </row>
    <row r="16">
      <c r="A16" s="4" t="inlineStr">
        <is>
          <t>Granted (in dollars per share) | $ / shares</t>
        </is>
      </c>
      <c r="B16" s="10" t="n">
        <v>6.2</v>
      </c>
    </row>
    <row r="17">
      <c r="A17" s="4" t="inlineStr">
        <is>
          <t>Vested (in dollars per share) | $ / shares</t>
        </is>
      </c>
      <c r="B17" s="10" t="n">
        <v>16.4</v>
      </c>
    </row>
    <row r="18">
      <c r="A18" s="4" t="inlineStr">
        <is>
          <t>Cancelled or Forfeited (in dollars per share) | $ / shares</t>
        </is>
      </c>
      <c r="B18" s="10" t="n">
        <v>9.369999999999999</v>
      </c>
    </row>
    <row r="19">
      <c r="A19" s="4" t="inlineStr">
        <is>
          <t>Unvested, end of year (in dollars per share) | $ / shares</t>
        </is>
      </c>
      <c r="B19" s="5" t="n">
        <v>0</v>
      </c>
    </row>
    <row r="20">
      <c r="A20" s="4" t="inlineStr">
        <is>
          <t>Cash-Settled Restricted Stock</t>
        </is>
      </c>
    </row>
    <row r="21">
      <c r="A21" s="3" t="inlineStr">
        <is>
          <t>Number of Units</t>
        </is>
      </c>
    </row>
    <row r="22">
      <c r="A22" s="4" t="inlineStr">
        <is>
          <t>Unvested, beginning of year (in shares)</t>
        </is>
      </c>
      <c r="B22" s="6" t="n">
        <v>2285</v>
      </c>
    </row>
    <row r="23">
      <c r="A23" s="4" t="inlineStr">
        <is>
          <t>Granted (in shares)</t>
        </is>
      </c>
      <c r="B23" s="6" t="n">
        <v>4327</v>
      </c>
    </row>
    <row r="24">
      <c r="A24" s="4" t="inlineStr">
        <is>
          <t>Vested (in shares)</t>
        </is>
      </c>
      <c r="B24" s="6" t="n">
        <v>-1062</v>
      </c>
    </row>
    <row r="25">
      <c r="A25" s="4" t="inlineStr">
        <is>
          <t>Cancelled or Forfeited (in shares)</t>
        </is>
      </c>
      <c r="B25" s="6" t="n">
        <v>-5550</v>
      </c>
    </row>
    <row r="26">
      <c r="A26" s="4" t="inlineStr">
        <is>
          <t>Unvested, end of year (in shares)</t>
        </is>
      </c>
      <c r="B26" s="6" t="n">
        <v>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Performance Stock Unit Awards (Details) - $ / shares shares in Thousands</t>
        </is>
      </c>
      <c r="B1" s="2" t="inlineStr">
        <is>
          <t>10 Months Ended</t>
        </is>
      </c>
      <c r="C1" s="2" t="inlineStr">
        <is>
          <t>12 Months Ended</t>
        </is>
      </c>
    </row>
    <row r="2">
      <c r="B2" s="2" t="inlineStr">
        <is>
          <t>Oct. 31, 2020</t>
        </is>
      </c>
      <c r="C2" s="2" t="inlineStr">
        <is>
          <t>Dec. 31, 2019</t>
        </is>
      </c>
    </row>
    <row r="3">
      <c r="A3" s="4" t="inlineStr">
        <is>
          <t>PSU 2018 Awards | Minimum</t>
        </is>
      </c>
    </row>
    <row r="4">
      <c r="A4" s="3" t="inlineStr">
        <is>
          <t>Share-based Compensation Arrangement by Share-based Payment Award [Line Items]</t>
        </is>
      </c>
    </row>
    <row r="5">
      <c r="A5" s="4" t="inlineStr">
        <is>
          <t>Percentage of payouts target awards</t>
        </is>
      </c>
      <c r="C5" s="4" t="inlineStr">
        <is>
          <t>0.00%</t>
        </is>
      </c>
    </row>
    <row r="6">
      <c r="A6" s="4" t="inlineStr">
        <is>
          <t>PSU 2018 Awards | Maximum</t>
        </is>
      </c>
    </row>
    <row r="7">
      <c r="A7" s="3" t="inlineStr">
        <is>
          <t>Share-based Compensation Arrangement by Share-based Payment Award [Line Items]</t>
        </is>
      </c>
    </row>
    <row r="8">
      <c r="A8" s="4" t="inlineStr">
        <is>
          <t>Percentage of payouts target awards</t>
        </is>
      </c>
      <c r="C8" s="4" t="inlineStr">
        <is>
          <t>200.00%</t>
        </is>
      </c>
    </row>
    <row r="9">
      <c r="A9" s="4" t="inlineStr">
        <is>
          <t>Stock-Settled PSU awards | Certain executives</t>
        </is>
      </c>
    </row>
    <row r="10">
      <c r="A10" s="3" t="inlineStr">
        <is>
          <t>Number of Units</t>
        </is>
      </c>
    </row>
    <row r="11">
      <c r="A11" s="4" t="inlineStr">
        <is>
          <t>Unvested, beginning of year (in shares)</t>
        </is>
      </c>
      <c r="B11" s="6" t="n">
        <v>497</v>
      </c>
    </row>
    <row r="12">
      <c r="A12" s="4" t="inlineStr">
        <is>
          <t>Granted (in shares)</t>
        </is>
      </c>
      <c r="B12" s="6" t="n">
        <v>792</v>
      </c>
    </row>
    <row r="13">
      <c r="A13" s="4" t="inlineStr">
        <is>
          <t>Cancelled or Forfeited (in shares)</t>
        </is>
      </c>
      <c r="B13" s="6" t="n">
        <v>-1289</v>
      </c>
    </row>
    <row r="14">
      <c r="A14" s="4" t="inlineStr">
        <is>
          <t>Unvested, end of year (in shares)</t>
        </is>
      </c>
      <c r="B14" s="6" t="n">
        <v>0</v>
      </c>
      <c r="C14" s="6" t="n">
        <v>497</v>
      </c>
    </row>
    <row r="15">
      <c r="A15" s="3" t="inlineStr">
        <is>
          <t>Weighted-Average Grant-Date Fair Value</t>
        </is>
      </c>
    </row>
    <row r="16">
      <c r="A16" s="4" t="inlineStr">
        <is>
          <t>Unvested, beginning of year (in dollars per share)</t>
        </is>
      </c>
      <c r="B16" s="7" t="n">
        <v>19.75</v>
      </c>
    </row>
    <row r="17">
      <c r="A17" s="4" t="inlineStr">
        <is>
          <t>Granted (in dollars per share)</t>
        </is>
      </c>
      <c r="B17" s="10" t="n">
        <v>6.2</v>
      </c>
    </row>
    <row r="18">
      <c r="A18" s="4" t="inlineStr">
        <is>
          <t>Cancelled or Forfeited (in dollars per share)</t>
        </is>
      </c>
      <c r="B18" s="10" t="n">
        <v>11.43</v>
      </c>
    </row>
    <row r="19">
      <c r="A19" s="4" t="inlineStr">
        <is>
          <t>Unvested, end of year (in dollars per share)</t>
        </is>
      </c>
      <c r="B19" s="5" t="n">
        <v>0</v>
      </c>
      <c r="C19" s="7" t="n">
        <v>19.75</v>
      </c>
    </row>
    <row r="20">
      <c r="A20" s="4" t="inlineStr">
        <is>
          <t>Cash-Settled PSU awards</t>
        </is>
      </c>
    </row>
    <row r="21">
      <c r="A21" s="3" t="inlineStr">
        <is>
          <t>Number of Units</t>
        </is>
      </c>
    </row>
    <row r="22">
      <c r="A22" s="4" t="inlineStr">
        <is>
          <t>Unvested, beginning of year (in shares)</t>
        </is>
      </c>
      <c r="B22" s="6" t="n">
        <v>401</v>
      </c>
    </row>
    <row r="23">
      <c r="A23" s="4" t="inlineStr">
        <is>
          <t>Granted (in shares)</t>
        </is>
      </c>
      <c r="B23" s="6" t="n">
        <v>792</v>
      </c>
    </row>
    <row r="24">
      <c r="A24" s="4" t="inlineStr">
        <is>
          <t>Cancelled or Forfeited (in shares)</t>
        </is>
      </c>
      <c r="B24" s="6" t="n">
        <v>-1193</v>
      </c>
    </row>
    <row r="25">
      <c r="A25" s="4" t="inlineStr">
        <is>
          <t>Unvested, end of year (in shares)</t>
        </is>
      </c>
      <c r="B25" s="6" t="n">
        <v>0</v>
      </c>
      <c r="C25" s="6" t="n">
        <v>40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Details) $ / shares in Units, shares in Thousands, $ in Thousands</t>
        </is>
      </c>
      <c r="B1" s="2" t="inlineStr">
        <is>
          <t>10 Months Ended</t>
        </is>
      </c>
    </row>
    <row r="2">
      <c r="B2" s="2" t="inlineStr">
        <is>
          <t>Oct. 31, 2020USD ($)$ / sharesshares</t>
        </is>
      </c>
    </row>
    <row r="3">
      <c r="A3" s="3" t="inlineStr">
        <is>
          <t>Weighted-Average Grant-Date Fair Value</t>
        </is>
      </c>
    </row>
    <row r="4">
      <c r="A4" s="4" t="inlineStr">
        <is>
          <t>Aggregate intrinsic value, beginning balance | $</t>
        </is>
      </c>
      <c r="B4" s="5" t="n">
        <v>0</v>
      </c>
    </row>
    <row r="5">
      <c r="A5" s="4" t="inlineStr">
        <is>
          <t>Aggregate intrinsic value, ending balance | $</t>
        </is>
      </c>
      <c r="B5" s="5" t="n">
        <v>0</v>
      </c>
    </row>
    <row r="6">
      <c r="A6" s="4" t="inlineStr">
        <is>
          <t>Stock Options</t>
        </is>
      </c>
    </row>
    <row r="7">
      <c r="A7" s="3" t="inlineStr">
        <is>
          <t>Share-based Compensation Arrangement by Share-based Payment Award [Line Items]</t>
        </is>
      </c>
    </row>
    <row r="8">
      <c r="A8" s="4" t="inlineStr">
        <is>
          <t>Award term</t>
        </is>
      </c>
      <c r="B8" s="4" t="inlineStr">
        <is>
          <t>7 years</t>
        </is>
      </c>
    </row>
    <row r="9">
      <c r="A9" s="4" t="inlineStr">
        <is>
          <t>Award vesting period</t>
        </is>
      </c>
      <c r="B9" s="4" t="inlineStr">
        <is>
          <t>3 years</t>
        </is>
      </c>
    </row>
    <row r="10">
      <c r="A10" s="4" t="inlineStr">
        <is>
          <t>Vesting percentage</t>
        </is>
      </c>
      <c r="B10" s="4" t="inlineStr">
        <is>
          <t>33.33%</t>
        </is>
      </c>
    </row>
    <row r="11">
      <c r="A11" s="3" t="inlineStr">
        <is>
          <t>Options</t>
        </is>
      </c>
    </row>
    <row r="12">
      <c r="A12" s="4" t="inlineStr">
        <is>
          <t>Beginning balance (in shares) | shares</t>
        </is>
      </c>
      <c r="B12" s="6" t="n">
        <v>1427</v>
      </c>
    </row>
    <row r="13">
      <c r="A13" s="4" t="inlineStr">
        <is>
          <t>Granted (in shares) | shares</t>
        </is>
      </c>
      <c r="B13" s="6" t="n">
        <v>593</v>
      </c>
    </row>
    <row r="14">
      <c r="A14" s="4" t="inlineStr">
        <is>
          <t>Cancelled or Forfeited (in shares) | shares</t>
        </is>
      </c>
      <c r="B14" s="6" t="n">
        <v>-2020</v>
      </c>
    </row>
    <row r="15">
      <c r="A15" s="4" t="inlineStr">
        <is>
          <t>Ending balance (in shares) | shares</t>
        </is>
      </c>
      <c r="B15" s="6" t="n">
        <v>0</v>
      </c>
    </row>
    <row r="16">
      <c r="A16" s="3" t="inlineStr">
        <is>
          <t>Weighted-Average Exercise Price</t>
        </is>
      </c>
    </row>
    <row r="17">
      <c r="A17" s="4" t="inlineStr">
        <is>
          <t>Beginning balance (in dollars per share)</t>
        </is>
      </c>
      <c r="B17" s="5" t="n">
        <v>59</v>
      </c>
    </row>
    <row r="18">
      <c r="A18" s="4" t="inlineStr">
        <is>
          <t>Granted (in dollars per share)</t>
        </is>
      </c>
      <c r="B18" s="10" t="n">
        <v>6.82</v>
      </c>
    </row>
    <row r="19">
      <c r="A19" s="4" t="inlineStr">
        <is>
          <t>Cancelled or Forfeited (in dollars per share)</t>
        </is>
      </c>
      <c r="B19" s="10" t="n">
        <v>43.68</v>
      </c>
    </row>
    <row r="20">
      <c r="A20" s="4" t="inlineStr">
        <is>
          <t>Ending balance (in dollars per share)</t>
        </is>
      </c>
      <c r="B20" s="6" t="n">
        <v>0</v>
      </c>
    </row>
    <row r="21">
      <c r="A21" s="3" t="inlineStr">
        <is>
          <t>Weighted-Average Grant-Date Fair Value</t>
        </is>
      </c>
    </row>
    <row r="22">
      <c r="A22" s="4" t="inlineStr">
        <is>
          <t>Beginning balance (in dollars per share)</t>
        </is>
      </c>
      <c r="B22" s="10" t="n">
        <v>16.81</v>
      </c>
    </row>
    <row r="23">
      <c r="A23" s="4" t="inlineStr">
        <is>
          <t>Granted (in dollars per share)</t>
        </is>
      </c>
      <c r="B23" s="10" t="n">
        <v>3.31</v>
      </c>
    </row>
    <row r="24">
      <c r="A24" s="4" t="inlineStr">
        <is>
          <t>Cancelled or Forfeited (in dollars per share)</t>
        </is>
      </c>
      <c r="B24" s="10" t="n">
        <v>12.84</v>
      </c>
    </row>
    <row r="25">
      <c r="A25" s="4" t="inlineStr">
        <is>
          <t>Ending balance (in dollars per share)</t>
        </is>
      </c>
      <c r="B25" s="5"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Narrative (Details) - USD ($) $ / shares in Units, shares in Millions, $ in Millions</t>
        </is>
      </c>
      <c r="B1" s="2" t="inlineStr">
        <is>
          <t>Dec. 31, 2020</t>
        </is>
      </c>
      <c r="C1" s="2" t="inlineStr">
        <is>
          <t>Oct. 31, 2020</t>
        </is>
      </c>
      <c r="D1" s="2" t="inlineStr">
        <is>
          <t>Oct. 27, 2020</t>
        </is>
      </c>
    </row>
    <row r="2">
      <c r="A2" s="3" t="inlineStr">
        <is>
          <t>Equity [Abstract]</t>
        </is>
      </c>
    </row>
    <row r="3">
      <c r="A3" s="4" t="inlineStr">
        <is>
          <t>New common stock issued (in shares)</t>
        </is>
      </c>
      <c r="B3" s="8" t="n">
        <v>83.3</v>
      </c>
      <c r="C3" s="8" t="n">
        <v>83.3</v>
      </c>
      <c r="D3" s="8" t="n">
        <v>83.3</v>
      </c>
    </row>
    <row r="4">
      <c r="A4" s="4" t="inlineStr">
        <is>
          <t>Shares reserved for future issuance (in shares)</t>
        </is>
      </c>
      <c r="B4" s="8" t="n">
        <v>9.300000000000001</v>
      </c>
      <c r="D4" s="8" t="n">
        <v>4.4</v>
      </c>
    </row>
    <row r="5">
      <c r="A5" s="4" t="inlineStr">
        <is>
          <t>Warrants exercisable</t>
        </is>
      </c>
      <c r="D5" s="4" t="inlineStr">
        <is>
          <t>5.00%</t>
        </is>
      </c>
    </row>
    <row r="6">
      <c r="A6" s="4" t="inlineStr">
        <is>
          <t>Warrant exercise price (in dollars per share)</t>
        </is>
      </c>
      <c r="D6" s="5" t="n">
        <v>36</v>
      </c>
    </row>
    <row r="7">
      <c r="A7" s="4" t="inlineStr">
        <is>
          <t>Expected term (in years)</t>
        </is>
      </c>
      <c r="D7" s="4" t="inlineStr">
        <is>
          <t>4 years</t>
        </is>
      </c>
    </row>
    <row r="8">
      <c r="A8" s="4" t="inlineStr">
        <is>
          <t>Pension and post-retirement adjustments</t>
        </is>
      </c>
      <c r="C8" s="5" t="n">
        <v>23</v>
      </c>
    </row>
    <row r="9">
      <c r="A9" s="4" t="inlineStr">
        <is>
          <t>Outstanding common stock</t>
        </is>
      </c>
      <c r="B9" s="4" t="inlineStr">
        <is>
          <t>1.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EQUITY - Common Stock Outstanding (Details) - shares</t>
        </is>
      </c>
      <c r="B1" s="2" t="inlineStr">
        <is>
          <t>Oct. 31, 2020</t>
        </is>
      </c>
      <c r="C1" s="2" t="inlineStr">
        <is>
          <t>Dec. 31, 2020</t>
        </is>
      </c>
      <c r="D1" s="2" t="inlineStr">
        <is>
          <t>Dec. 31, 2020</t>
        </is>
      </c>
      <c r="E1" s="2" t="inlineStr">
        <is>
          <t>Oct. 31, 2020</t>
        </is>
      </c>
      <c r="F1" s="2" t="inlineStr">
        <is>
          <t>Dec. 31, 2019</t>
        </is>
      </c>
    </row>
    <row r="2">
      <c r="A2" s="3" t="inlineStr">
        <is>
          <t>Increase (Decrease) in Stockholders' Equity [Roll Forward]</t>
        </is>
      </c>
    </row>
    <row r="3">
      <c r="A3" s="4" t="inlineStr">
        <is>
          <t>Balance at the beginning of the year (in shares)</t>
        </is>
      </c>
      <c r="E3" s="6" t="n">
        <v>49175843</v>
      </c>
    </row>
    <row r="4">
      <c r="A4" s="4" t="inlineStr">
        <is>
          <t>Balance at the end of the year (in shares)</t>
        </is>
      </c>
      <c r="C4" s="6" t="n">
        <v>83319660</v>
      </c>
      <c r="D4" s="6" t="n">
        <v>83319660</v>
      </c>
      <c r="F4" s="6" t="n">
        <v>49175843</v>
      </c>
    </row>
    <row r="5">
      <c r="A5" s="4" t="inlineStr">
        <is>
          <t>Common Stock</t>
        </is>
      </c>
    </row>
    <row r="6">
      <c r="A6" s="3" t="inlineStr">
        <is>
          <t>Increase (Decrease) in Stockholders' Equity [Roll Forward]</t>
        </is>
      </c>
    </row>
    <row r="7">
      <c r="A7" s="4" t="inlineStr">
        <is>
          <t>Balance at the beginning of the year (in shares)</t>
        </is>
      </c>
      <c r="C7" s="6" t="n">
        <v>83321000</v>
      </c>
      <c r="E7" s="6" t="n">
        <v>49176000</v>
      </c>
      <c r="F7" s="6" t="n">
        <v>48650000</v>
      </c>
    </row>
    <row r="8">
      <c r="A8" s="4" t="inlineStr">
        <is>
          <t>Common stock shares issued (in shares)</t>
        </is>
      </c>
      <c r="B8" s="6" t="n">
        <v>83321000</v>
      </c>
      <c r="C8" s="6" t="n">
        <v>0</v>
      </c>
      <c r="D8" s="6" t="n">
        <v>0</v>
      </c>
      <c r="E8" s="6" t="n">
        <v>451000</v>
      </c>
      <c r="F8" s="6" t="n">
        <v>694000</v>
      </c>
    </row>
    <row r="9">
      <c r="A9" s="4" t="inlineStr">
        <is>
          <t>Common stock shares canceled (in shares)</t>
        </is>
      </c>
      <c r="E9" s="6" t="n">
        <v>-49627000</v>
      </c>
      <c r="F9" s="6" t="n">
        <v>-168000</v>
      </c>
    </row>
    <row r="10">
      <c r="A10" s="4" t="inlineStr">
        <is>
          <t>Balance at the end of the year (in shares)</t>
        </is>
      </c>
      <c r="B10" s="6" t="n">
        <v>0</v>
      </c>
      <c r="C10" s="6" t="n">
        <v>83321000</v>
      </c>
      <c r="D10" s="6" t="n">
        <v>83321000</v>
      </c>
      <c r="E10" s="6" t="n">
        <v>0</v>
      </c>
      <c r="F10" s="6" t="n">
        <v>49176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AND DISCLOSURE CHANGES</t>
        </is>
      </c>
      <c r="B1" s="2" t="inlineStr">
        <is>
          <t>12 Months Ended</t>
        </is>
      </c>
    </row>
    <row r="2">
      <c r="B2" s="2" t="inlineStr">
        <is>
          <t>Dec. 31, 2020</t>
        </is>
      </c>
    </row>
    <row r="3">
      <c r="A3" s="3" t="inlineStr">
        <is>
          <t>Accounting Standards Update and Change in Accounting Principle [Abstract]</t>
        </is>
      </c>
    </row>
    <row r="4">
      <c r="A4" s="4" t="inlineStr">
        <is>
          <t>ACCOUNTING AND DISCLOSURE CHANGES</t>
        </is>
      </c>
      <c r="B4" s="4" t="inlineStr">
        <is>
          <t>ACCOUNTING AND DISCLOSURE CHANGES Recently Adopted Accounting and Disclosure Changes We adopted new accounting guidance on current expected credit losses on January 1, 2020, using a modified retrospective approach to the first period in which the guidance was effective. The new rules changed the measurement of credit losses for financial assets and certain other instruments, including trade and other receivables with a right to receive cash, and require the use of a new forward-looking expected loss model that results in the earlier recognition of an allowance for losses. The adoption of these new rules did not have a significant impact on our consolidated financial statements. We adopted the Financial Accounting Standards Board's new lease accounting rules (ASC 842), as of January 1, 2019, using the modified retrospective approach where the new lease standard is not applied to prior comparative periods, which continue to be presented under accounting standards in effect for those prior periods. The adoption of the new lease accounting rules did not materially impact our consolidated results of operations and had no impact on cash flows or beginning retained earning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ARNINGS PER SHARE - Calculation of EPS (Details) - USD ($) $ / shares in Units, shares in Millions,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19</t>
        </is>
      </c>
      <c r="E2" s="2" t="inlineStr">
        <is>
          <t>Dec. 31, 2018</t>
        </is>
      </c>
    </row>
    <row r="3">
      <c r="A3" s="3" t="inlineStr">
        <is>
          <t>Basic EPS calculation</t>
        </is>
      </c>
    </row>
    <row r="4">
      <c r="A4" s="4" t="inlineStr">
        <is>
          <t>Net (loss) income</t>
        </is>
      </c>
      <c r="B4" s="5" t="n">
        <v>-125</v>
      </c>
      <c r="C4" s="5" t="n">
        <v>1996</v>
      </c>
      <c r="D4" s="5" t="n">
        <v>99</v>
      </c>
      <c r="E4" s="5" t="n">
        <v>429</v>
      </c>
    </row>
    <row r="5">
      <c r="A5" s="4" t="inlineStr">
        <is>
          <t>Less: Net income attributable to noncontrolling interests</t>
        </is>
      </c>
      <c r="B5" s="6" t="n">
        <v>2</v>
      </c>
      <c r="C5" s="6" t="n">
        <v>-107</v>
      </c>
      <c r="D5" s="6" t="n">
        <v>-127</v>
      </c>
      <c r="E5" s="6" t="n">
        <v>-101</v>
      </c>
    </row>
    <row r="6">
      <c r="A6" s="4" t="inlineStr">
        <is>
          <t>NET (LOSS) INCOME ATTRIBUTABLE TO COMMON STOCK</t>
        </is>
      </c>
      <c r="B6" s="6" t="n">
        <v>-123</v>
      </c>
      <c r="C6" s="6" t="n">
        <v>1889</v>
      </c>
      <c r="D6" s="6" t="n">
        <v>-28</v>
      </c>
      <c r="E6" s="6" t="n">
        <v>328</v>
      </c>
    </row>
    <row r="7">
      <c r="A7" s="4" t="inlineStr">
        <is>
          <t>Less: Net income allocated to participating securities</t>
        </is>
      </c>
      <c r="B7" s="6" t="n">
        <v>0</v>
      </c>
      <c r="C7" s="6" t="n">
        <v>-22</v>
      </c>
      <c r="D7" s="6" t="n">
        <v>0</v>
      </c>
      <c r="E7" s="6" t="n">
        <v>-7</v>
      </c>
    </row>
    <row r="8">
      <c r="A8" s="4" t="inlineStr">
        <is>
          <t>Modification of noncontrolling interest</t>
        </is>
      </c>
      <c r="B8" s="6" t="n">
        <v>0</v>
      </c>
      <c r="C8" s="6" t="n">
        <v>138</v>
      </c>
      <c r="D8" s="6" t="n">
        <v>0</v>
      </c>
      <c r="E8" s="6" t="n">
        <v>0</v>
      </c>
    </row>
    <row r="9">
      <c r="A9" s="4" t="inlineStr">
        <is>
          <t>Net (loss) income available to common stockholders</t>
        </is>
      </c>
      <c r="B9" s="5" t="n">
        <v>-123</v>
      </c>
      <c r="C9" s="5" t="n">
        <v>2005</v>
      </c>
      <c r="D9" s="5" t="n">
        <v>-28</v>
      </c>
      <c r="E9" s="5" t="n">
        <v>321</v>
      </c>
    </row>
    <row r="10">
      <c r="A10" s="4" t="inlineStr">
        <is>
          <t>Weighted-average common shares outstanding — basic (in shares)</t>
        </is>
      </c>
      <c r="B10" s="8" t="n">
        <v>83.3</v>
      </c>
      <c r="C10" s="8" t="n">
        <v>49.4</v>
      </c>
      <c r="D10" s="6" t="n">
        <v>49</v>
      </c>
      <c r="E10" s="8" t="n">
        <v>47.4</v>
      </c>
    </row>
    <row r="11">
      <c r="A11" s="4" t="inlineStr">
        <is>
          <t>Basic EPS (in dollars per share)</t>
        </is>
      </c>
      <c r="B11" s="7" t="n">
        <v>-1.48</v>
      </c>
      <c r="C11" s="7" t="n">
        <v>40.59</v>
      </c>
      <c r="D11" s="7" t="n">
        <v>-0.57</v>
      </c>
      <c r="E11" s="7" t="n">
        <v>6.77</v>
      </c>
    </row>
    <row r="12">
      <c r="A12" s="3" t="inlineStr">
        <is>
          <t>Diluted EPS calculation</t>
        </is>
      </c>
    </row>
    <row r="13">
      <c r="A13" s="4" t="inlineStr">
        <is>
          <t>Net (loss) income</t>
        </is>
      </c>
      <c r="B13" s="5" t="n">
        <v>-125</v>
      </c>
      <c r="C13" s="5" t="n">
        <v>1996</v>
      </c>
      <c r="D13" s="5" t="n">
        <v>99</v>
      </c>
      <c r="E13" s="5" t="n">
        <v>429</v>
      </c>
    </row>
    <row r="14">
      <c r="A14" s="4" t="inlineStr">
        <is>
          <t>Less: Net income attributable to noncontrolling interests</t>
        </is>
      </c>
      <c r="B14" s="6" t="n">
        <v>2</v>
      </c>
      <c r="C14" s="6" t="n">
        <v>-107</v>
      </c>
      <c r="D14" s="6" t="n">
        <v>-127</v>
      </c>
      <c r="E14" s="6" t="n">
        <v>-101</v>
      </c>
    </row>
    <row r="15">
      <c r="A15" s="4" t="inlineStr">
        <is>
          <t>NET (LOSS) INCOME ATTRIBUTABLE TO COMMON STOCK</t>
        </is>
      </c>
      <c r="B15" s="6" t="n">
        <v>-123</v>
      </c>
      <c r="C15" s="6" t="n">
        <v>1889</v>
      </c>
      <c r="D15" s="6" t="n">
        <v>-28</v>
      </c>
      <c r="E15" s="6" t="n">
        <v>328</v>
      </c>
    </row>
    <row r="16">
      <c r="A16" s="4" t="inlineStr">
        <is>
          <t>Less: Net income allocated to participating securities</t>
        </is>
      </c>
      <c r="B16" s="6" t="n">
        <v>0</v>
      </c>
      <c r="C16" s="6" t="n">
        <v>-22</v>
      </c>
      <c r="D16" s="6" t="n">
        <v>0</v>
      </c>
      <c r="E16" s="6" t="n">
        <v>-7</v>
      </c>
    </row>
    <row r="17">
      <c r="A17" s="4" t="inlineStr">
        <is>
          <t>Modification of noncontrolling interest</t>
        </is>
      </c>
      <c r="B17" s="6" t="n">
        <v>0</v>
      </c>
      <c r="C17" s="6" t="n">
        <v>138</v>
      </c>
      <c r="D17" s="6" t="n">
        <v>0</v>
      </c>
      <c r="E17" s="6" t="n">
        <v>0</v>
      </c>
    </row>
    <row r="18">
      <c r="A18" s="4" t="inlineStr">
        <is>
          <t>Net (loss) income available to common stockholders</t>
        </is>
      </c>
      <c r="B18" s="5" t="n">
        <v>-123</v>
      </c>
      <c r="C18" s="5" t="n">
        <v>2005</v>
      </c>
      <c r="D18" s="5" t="n">
        <v>-28</v>
      </c>
      <c r="E18" s="5" t="n">
        <v>321</v>
      </c>
    </row>
    <row r="19">
      <c r="A19" s="4" t="inlineStr">
        <is>
          <t>Weighted-average common shares outstanding — basic (in shares)</t>
        </is>
      </c>
      <c r="B19" s="8" t="n">
        <v>83.3</v>
      </c>
      <c r="C19" s="8" t="n">
        <v>49.4</v>
      </c>
      <c r="D19" s="6" t="n">
        <v>49</v>
      </c>
      <c r="E19" s="8" t="n">
        <v>47.4</v>
      </c>
    </row>
    <row r="20">
      <c r="A20" s="4" t="inlineStr">
        <is>
          <t>Dilutive effect of potentially dilutive securities (in shares)</t>
        </is>
      </c>
      <c r="B20" s="6" t="n">
        <v>0</v>
      </c>
      <c r="C20" s="8" t="n">
        <v>0.2</v>
      </c>
      <c r="D20" s="6" t="n">
        <v>0</v>
      </c>
      <c r="E20" s="6" t="n">
        <v>0</v>
      </c>
    </row>
    <row r="21">
      <c r="A21" s="4" t="inlineStr">
        <is>
          <t>Weighted-average common shares outstanding — diluted (in shares)</t>
        </is>
      </c>
      <c r="B21" s="8" t="n">
        <v>83.3</v>
      </c>
      <c r="C21" s="8" t="n">
        <v>49.6</v>
      </c>
      <c r="D21" s="6" t="n">
        <v>49</v>
      </c>
      <c r="E21" s="8" t="n">
        <v>47.4</v>
      </c>
    </row>
    <row r="22">
      <c r="A22" s="4" t="inlineStr">
        <is>
          <t>Diluted EPS (in dollars per share)</t>
        </is>
      </c>
      <c r="B22" s="7" t="n">
        <v>-1.48</v>
      </c>
      <c r="C22" s="7" t="n">
        <v>40.42</v>
      </c>
      <c r="D22" s="7" t="n">
        <v>-0.57</v>
      </c>
      <c r="E22" s="7" t="n">
        <v>6.77</v>
      </c>
    </row>
    <row r="23">
      <c r="A23" s="4" t="inlineStr">
        <is>
          <t>Weighted-average antidilutive shares</t>
        </is>
      </c>
      <c r="B23" s="8" t="n">
        <v>4.4</v>
      </c>
      <c r="C23" s="6" t="n">
        <v>4</v>
      </c>
      <c r="D23" s="8" t="n">
        <v>3.1</v>
      </c>
      <c r="E23" s="8" t="n">
        <v>1.6</v>
      </c>
    </row>
  </sheetData>
  <mergeCells count="2">
    <mergeCell ref="A1:A2"/>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ENSION AND POSTRETIREMENT BENEFIT PLANS - Defined Contribution Plans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19</t>
        </is>
      </c>
      <c r="E2" s="2" t="inlineStr">
        <is>
          <t>Dec. 31, 2018</t>
        </is>
      </c>
    </row>
    <row r="3">
      <c r="A3" s="3" t="inlineStr">
        <is>
          <t>Retirement Benefits [Abstract]</t>
        </is>
      </c>
    </row>
    <row r="4">
      <c r="A4" s="4" t="inlineStr">
        <is>
          <t>Other long-term liabilities for the supplemental retirement plan</t>
        </is>
      </c>
      <c r="B4" s="5" t="n">
        <v>35</v>
      </c>
      <c r="D4" s="5" t="n">
        <v>37</v>
      </c>
    </row>
    <row r="5">
      <c r="A5" s="4" t="inlineStr">
        <is>
          <t>Expenses under provisions of defined contribution and supplemental plans</t>
        </is>
      </c>
      <c r="B5" s="5" t="n">
        <v>28</v>
      </c>
      <c r="C5" s="5" t="n">
        <v>4</v>
      </c>
      <c r="D5" s="5" t="n">
        <v>36</v>
      </c>
      <c r="E5" s="5" t="n">
        <v>35</v>
      </c>
    </row>
  </sheetData>
  <mergeCells count="2">
    <mergeCell ref="A1:A2"/>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PENSION AND POSTRETIREMENT BENEFIT PLANS - Defined Benefit Plan (Details)</t>
        </is>
      </c>
      <c r="B1" s="2" t="inlineStr">
        <is>
          <t>Dec. 31, 2020employee</t>
        </is>
      </c>
    </row>
    <row r="2">
      <c r="A2" s="4" t="inlineStr">
        <is>
          <t>Pension Benefits</t>
        </is>
      </c>
    </row>
    <row r="3">
      <c r="A3" s="3" t="inlineStr">
        <is>
          <t>Postretirement and Other Benefit Plans Disclosure</t>
        </is>
      </c>
    </row>
    <row r="4">
      <c r="A4" s="4" t="inlineStr">
        <is>
          <t>Number of employees accruing benefits under defined benefit plans</t>
        </is>
      </c>
      <c r="B4" s="6" t="n">
        <v>7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ENSION AND POSTRETIREMENT BENEFIT PLANS - Obligations and Funded Status of our Defined Benefit Plans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19</t>
        </is>
      </c>
      <c r="E2" s="2" t="inlineStr">
        <is>
          <t>Dec. 31, 2018</t>
        </is>
      </c>
    </row>
    <row r="3">
      <c r="A3" s="3" t="inlineStr">
        <is>
          <t>Amounts recognized on the balance sheet</t>
        </is>
      </c>
    </row>
    <row r="4">
      <c r="A4" s="4" t="inlineStr">
        <is>
          <t>Amounts recognized in accumulated other comprehensive loss</t>
        </is>
      </c>
      <c r="C4" s="5" t="n">
        <v>-23</v>
      </c>
    </row>
    <row r="5">
      <c r="A5" s="4" t="inlineStr">
        <is>
          <t>Pension Benefits</t>
        </is>
      </c>
    </row>
    <row r="6">
      <c r="A6" s="3" t="inlineStr">
        <is>
          <t>Amounts recognized on the balance sheet</t>
        </is>
      </c>
    </row>
    <row r="7">
      <c r="A7" s="4" t="inlineStr">
        <is>
          <t>Accrued liabilities</t>
        </is>
      </c>
      <c r="B7" s="5" t="n">
        <v>0</v>
      </c>
      <c r="D7" s="5" t="n">
        <v>0</v>
      </c>
    </row>
    <row r="8">
      <c r="A8" s="4" t="inlineStr">
        <is>
          <t>Other long-term liabilities</t>
        </is>
      </c>
      <c r="B8" s="6" t="n">
        <v>-15</v>
      </c>
      <c r="D8" s="6" t="n">
        <v>-18</v>
      </c>
    </row>
    <row r="9">
      <c r="A9" s="4" t="inlineStr">
        <is>
          <t>Amounts recognized in the consolidated balance sheets, total</t>
        </is>
      </c>
      <c r="B9" s="6" t="n">
        <v>-15</v>
      </c>
      <c r="D9" s="6" t="n">
        <v>-18</v>
      </c>
    </row>
    <row r="10">
      <c r="A10" s="4" t="inlineStr">
        <is>
          <t>Amounts recognized in accumulated other comprehensive loss</t>
        </is>
      </c>
      <c r="B10" s="6" t="n">
        <v>-1</v>
      </c>
      <c r="D10" s="6" t="n">
        <v>-6</v>
      </c>
    </row>
    <row r="11">
      <c r="A11" s="3" t="inlineStr">
        <is>
          <t>Defined Benefit Plan, Change in Benefit Obligation [Roll Forward]</t>
        </is>
      </c>
    </row>
    <row r="12">
      <c r="A12" s="4" t="inlineStr">
        <is>
          <t>Benefit obligation—beginning balance</t>
        </is>
      </c>
      <c r="B12" s="6" t="n">
        <v>46</v>
      </c>
      <c r="C12" s="6" t="n">
        <v>45</v>
      </c>
      <c r="D12" s="6" t="n">
        <v>56</v>
      </c>
    </row>
    <row r="13">
      <c r="A13" s="4" t="inlineStr">
        <is>
          <t>Service cost—benefits earned during the period</t>
        </is>
      </c>
      <c r="B13" s="6" t="n">
        <v>0</v>
      </c>
      <c r="C13" s="6" t="n">
        <v>1</v>
      </c>
      <c r="D13" s="6" t="n">
        <v>1</v>
      </c>
      <c r="E13" s="5" t="n">
        <v>1</v>
      </c>
    </row>
    <row r="14">
      <c r="A14" s="4" t="inlineStr">
        <is>
          <t>Interest cost on projected benefit obligation</t>
        </is>
      </c>
      <c r="B14" s="6" t="n">
        <v>0</v>
      </c>
      <c r="C14" s="6" t="n">
        <v>1</v>
      </c>
      <c r="D14" s="6" t="n">
        <v>2</v>
      </c>
      <c r="E14" s="6" t="n">
        <v>2</v>
      </c>
    </row>
    <row r="15">
      <c r="A15" s="4" t="inlineStr">
        <is>
          <t>Actuarial loss (gain)</t>
        </is>
      </c>
      <c r="B15" s="6" t="n">
        <v>3</v>
      </c>
      <c r="C15" s="6" t="n">
        <v>1</v>
      </c>
      <c r="D15" s="6" t="n">
        <v>11</v>
      </c>
    </row>
    <row r="16">
      <c r="A16" s="4" t="inlineStr">
        <is>
          <t>Benefits paid</t>
        </is>
      </c>
      <c r="B16" s="6" t="n">
        <v>-2</v>
      </c>
      <c r="C16" s="6" t="n">
        <v>-2</v>
      </c>
      <c r="D16" s="6" t="n">
        <v>-25</v>
      </c>
    </row>
    <row r="17">
      <c r="A17" s="4" t="inlineStr">
        <is>
          <t>Benefit obligation—beginning balance</t>
        </is>
      </c>
      <c r="B17" s="6" t="n">
        <v>47</v>
      </c>
      <c r="C17" s="6" t="n">
        <v>46</v>
      </c>
      <c r="D17" s="6" t="n">
        <v>45</v>
      </c>
      <c r="E17" s="6" t="n">
        <v>56</v>
      </c>
    </row>
    <row r="18">
      <c r="A18" s="3" t="inlineStr">
        <is>
          <t>Defined Benefit Plan, Change in Fair Value of Plan Assets [Roll Forward]</t>
        </is>
      </c>
    </row>
    <row r="19">
      <c r="A19" s="4" t="inlineStr">
        <is>
          <t>Fair value of plan assets—beginning balance</t>
        </is>
      </c>
      <c r="B19" s="6" t="n">
        <v>26</v>
      </c>
      <c r="C19" s="6" t="n">
        <v>27</v>
      </c>
      <c r="D19" s="6" t="n">
        <v>42</v>
      </c>
    </row>
    <row r="20">
      <c r="A20" s="4" t="inlineStr">
        <is>
          <t>Actual gain (loss) return on plan assets</t>
        </is>
      </c>
      <c r="B20" s="6" t="n">
        <v>2</v>
      </c>
      <c r="C20" s="6" t="n">
        <v>1</v>
      </c>
      <c r="D20" s="6" t="n">
        <v>7</v>
      </c>
    </row>
    <row r="21">
      <c r="A21" s="4" t="inlineStr">
        <is>
          <t>Employer contributions</t>
        </is>
      </c>
      <c r="B21" s="6" t="n">
        <v>6</v>
      </c>
      <c r="C21" s="6" t="n">
        <v>0</v>
      </c>
      <c r="D21" s="6" t="n">
        <v>3</v>
      </c>
    </row>
    <row r="22">
      <c r="A22" s="4" t="inlineStr">
        <is>
          <t>Benefits paid</t>
        </is>
      </c>
      <c r="B22" s="6" t="n">
        <v>-2</v>
      </c>
      <c r="C22" s="6" t="n">
        <v>-2</v>
      </c>
      <c r="D22" s="6" t="n">
        <v>-25</v>
      </c>
    </row>
    <row r="23">
      <c r="A23" s="4" t="inlineStr">
        <is>
          <t>Fair value of plan assets—ending balance</t>
        </is>
      </c>
      <c r="B23" s="6" t="n">
        <v>32</v>
      </c>
      <c r="C23" s="6" t="n">
        <v>26</v>
      </c>
      <c r="D23" s="6" t="n">
        <v>27</v>
      </c>
      <c r="E23" s="6" t="n">
        <v>42</v>
      </c>
    </row>
    <row r="24">
      <c r="A24" s="4" t="inlineStr">
        <is>
          <t>Net benefit liability (unfunded status)</t>
        </is>
      </c>
      <c r="B24" s="6" t="n">
        <v>-15</v>
      </c>
      <c r="C24" s="6" t="n">
        <v>-20</v>
      </c>
      <c r="D24" s="6" t="n">
        <v>-18</v>
      </c>
    </row>
    <row r="25">
      <c r="A25" s="4" t="inlineStr">
        <is>
          <t>Postretirement Benefits</t>
        </is>
      </c>
    </row>
    <row r="26">
      <c r="A26" s="3" t="inlineStr">
        <is>
          <t>Amounts recognized on the balance sheet</t>
        </is>
      </c>
    </row>
    <row r="27">
      <c r="A27" s="4" t="inlineStr">
        <is>
          <t>Accrued liabilities</t>
        </is>
      </c>
      <c r="B27" s="6" t="n">
        <v>-4</v>
      </c>
      <c r="D27" s="6" t="n">
        <v>-3</v>
      </c>
    </row>
    <row r="28">
      <c r="A28" s="4" t="inlineStr">
        <is>
          <t>Other long-term liabilities</t>
        </is>
      </c>
      <c r="B28" s="6" t="n">
        <v>-125</v>
      </c>
      <c r="D28" s="6" t="n">
        <v>-113</v>
      </c>
    </row>
    <row r="29">
      <c r="A29" s="4" t="inlineStr">
        <is>
          <t>Amounts recognized in the consolidated balance sheets, total</t>
        </is>
      </c>
      <c r="B29" s="6" t="n">
        <v>-129</v>
      </c>
      <c r="D29" s="6" t="n">
        <v>-116</v>
      </c>
    </row>
    <row r="30">
      <c r="A30" s="4" t="inlineStr">
        <is>
          <t>Amounts recognized in accumulated other comprehensive loss</t>
        </is>
      </c>
      <c r="B30" s="6" t="n">
        <v>-7</v>
      </c>
      <c r="D30" s="6" t="n">
        <v>-17</v>
      </c>
    </row>
    <row r="31">
      <c r="A31" s="3" t="inlineStr">
        <is>
          <t>Defined Benefit Plan, Change in Benefit Obligation [Roll Forward]</t>
        </is>
      </c>
    </row>
    <row r="32">
      <c r="A32" s="4" t="inlineStr">
        <is>
          <t>Benefit obligation—beginning balance</t>
        </is>
      </c>
      <c r="B32" s="6" t="n">
        <v>122</v>
      </c>
      <c r="C32" s="6" t="n">
        <v>116</v>
      </c>
      <c r="D32" s="6" t="n">
        <v>84</v>
      </c>
    </row>
    <row r="33">
      <c r="A33" s="4" t="inlineStr">
        <is>
          <t>Service cost—benefits earned during the period</t>
        </is>
      </c>
      <c r="B33" s="6" t="n">
        <v>1</v>
      </c>
      <c r="C33" s="6" t="n">
        <v>4</v>
      </c>
      <c r="D33" s="6" t="n">
        <v>4</v>
      </c>
      <c r="E33" s="6" t="n">
        <v>4</v>
      </c>
    </row>
    <row r="34">
      <c r="A34" s="4" t="inlineStr">
        <is>
          <t>Interest cost on projected benefit obligation</t>
        </is>
      </c>
      <c r="B34" s="6" t="n">
        <v>0</v>
      </c>
      <c r="C34" s="6" t="n">
        <v>3</v>
      </c>
      <c r="D34" s="6" t="n">
        <v>4</v>
      </c>
      <c r="E34" s="6" t="n">
        <v>4</v>
      </c>
    </row>
    <row r="35">
      <c r="A35" s="4" t="inlineStr">
        <is>
          <t>Actuarial loss (gain)</t>
        </is>
      </c>
      <c r="B35" s="6" t="n">
        <v>7</v>
      </c>
      <c r="C35" s="6" t="n">
        <v>2</v>
      </c>
      <c r="D35" s="6" t="n">
        <v>19</v>
      </c>
    </row>
    <row r="36">
      <c r="A36" s="4" t="inlineStr">
        <is>
          <t>Cost of special termination benefits</t>
        </is>
      </c>
      <c r="B36" s="6" t="n">
        <v>0</v>
      </c>
      <c r="C36" s="6" t="n">
        <v>0</v>
      </c>
      <c r="D36" s="6" t="n">
        <v>6</v>
      </c>
      <c r="E36" s="6" t="n">
        <v>0</v>
      </c>
    </row>
    <row r="37">
      <c r="A37" s="4" t="inlineStr">
        <is>
          <t>Curtailment</t>
        </is>
      </c>
      <c r="B37" s="6" t="n">
        <v>0</v>
      </c>
      <c r="C37" s="6" t="n">
        <v>0</v>
      </c>
      <c r="D37" s="6" t="n">
        <v>2</v>
      </c>
    </row>
    <row r="38">
      <c r="A38" s="4" t="inlineStr">
        <is>
          <t>Benefits paid</t>
        </is>
      </c>
      <c r="B38" s="6" t="n">
        <v>-1</v>
      </c>
      <c r="C38" s="6" t="n">
        <v>-3</v>
      </c>
      <c r="D38" s="6" t="n">
        <v>-3</v>
      </c>
    </row>
    <row r="39">
      <c r="A39" s="4" t="inlineStr">
        <is>
          <t>Benefit obligation—beginning balance</t>
        </is>
      </c>
      <c r="B39" s="6" t="n">
        <v>129</v>
      </c>
      <c r="C39" s="6" t="n">
        <v>122</v>
      </c>
      <c r="D39" s="6" t="n">
        <v>116</v>
      </c>
      <c r="E39" s="6" t="n">
        <v>84</v>
      </c>
    </row>
    <row r="40">
      <c r="A40" s="3" t="inlineStr">
        <is>
          <t>Defined Benefit Plan, Change in Fair Value of Plan Assets [Roll Forward]</t>
        </is>
      </c>
    </row>
    <row r="41">
      <c r="A41" s="4" t="inlineStr">
        <is>
          <t>Fair value of plan assets—beginning balance</t>
        </is>
      </c>
      <c r="B41" s="6" t="n">
        <v>0</v>
      </c>
      <c r="C41" s="6" t="n">
        <v>0</v>
      </c>
      <c r="D41" s="6" t="n">
        <v>0</v>
      </c>
    </row>
    <row r="42">
      <c r="A42" s="4" t="inlineStr">
        <is>
          <t>Employer contributions</t>
        </is>
      </c>
      <c r="B42" s="6" t="n">
        <v>1</v>
      </c>
      <c r="C42" s="6" t="n">
        <v>3</v>
      </c>
      <c r="D42" s="6" t="n">
        <v>3</v>
      </c>
    </row>
    <row r="43">
      <c r="A43" s="4" t="inlineStr">
        <is>
          <t>Benefits paid</t>
        </is>
      </c>
      <c r="B43" s="6" t="n">
        <v>-1</v>
      </c>
      <c r="C43" s="6" t="n">
        <v>-3</v>
      </c>
      <c r="D43" s="6" t="n">
        <v>-3</v>
      </c>
    </row>
    <row r="44">
      <c r="A44" s="4" t="inlineStr">
        <is>
          <t>Fair value of plan assets—ending balance</t>
        </is>
      </c>
      <c r="B44" s="6" t="n">
        <v>0</v>
      </c>
      <c r="C44" s="6" t="n">
        <v>0</v>
      </c>
      <c r="D44" s="6" t="n">
        <v>0</v>
      </c>
      <c r="E44" s="5" t="n">
        <v>0</v>
      </c>
    </row>
    <row r="45">
      <c r="A45" s="4" t="inlineStr">
        <is>
          <t>Net benefit liability (unfunded status)</t>
        </is>
      </c>
      <c r="B45" s="5" t="n">
        <v>-129</v>
      </c>
      <c r="C45" s="5" t="n">
        <v>-122</v>
      </c>
      <c r="D45" s="5" t="n">
        <v>-116</v>
      </c>
    </row>
  </sheetData>
  <mergeCells count="2">
    <mergeCell ref="A1:A2"/>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 Obligations and Asset Fair Values (Details) - Pension Benefits - USD ($) $ in Millions</t>
        </is>
      </c>
      <c r="B1" s="2" t="inlineStr">
        <is>
          <t>Dec. 31, 2020</t>
        </is>
      </c>
      <c r="C1" s="2" t="inlineStr">
        <is>
          <t>Dec. 31, 2019</t>
        </is>
      </c>
    </row>
    <row r="2">
      <c r="A2" s="3" t="inlineStr">
        <is>
          <t>Pension plans with accumulated benefit obligation in excess of plan assets</t>
        </is>
      </c>
    </row>
    <row r="3">
      <c r="A3" s="4" t="inlineStr">
        <is>
          <t>Projected benefit obligation</t>
        </is>
      </c>
      <c r="B3" s="5" t="n">
        <v>47</v>
      </c>
      <c r="C3" s="5" t="n">
        <v>45</v>
      </c>
    </row>
    <row r="4">
      <c r="A4" s="4" t="inlineStr">
        <is>
          <t>Accumulated benefit obligation</t>
        </is>
      </c>
      <c r="B4" s="6" t="n">
        <v>43</v>
      </c>
      <c r="C4" s="6" t="n">
        <v>41</v>
      </c>
    </row>
    <row r="5">
      <c r="A5" s="4" t="inlineStr">
        <is>
          <t>Fair value of plan assets</t>
        </is>
      </c>
      <c r="B5" s="5" t="n">
        <v>32</v>
      </c>
      <c r="C5" s="5" t="n">
        <v>2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ENSION AND POSTRETIREMENT BENEFIT PLANS - Cost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19</t>
        </is>
      </c>
      <c r="E2" s="2" t="inlineStr">
        <is>
          <t>Dec. 31, 2018</t>
        </is>
      </c>
    </row>
    <row r="3">
      <c r="A3" s="4" t="inlineStr">
        <is>
          <t>Pension Benefits</t>
        </is>
      </c>
    </row>
    <row r="4">
      <c r="A4" s="3" t="inlineStr">
        <is>
          <t>Net periodic benefit costs</t>
        </is>
      </c>
    </row>
    <row r="5">
      <c r="A5" s="4" t="inlineStr">
        <is>
          <t>Service cost—benefits earned during the period</t>
        </is>
      </c>
      <c r="B5" s="5" t="n">
        <v>0</v>
      </c>
      <c r="C5" s="5" t="n">
        <v>1</v>
      </c>
      <c r="D5" s="5" t="n">
        <v>1</v>
      </c>
      <c r="E5" s="5" t="n">
        <v>1</v>
      </c>
    </row>
    <row r="6">
      <c r="A6" s="4" t="inlineStr">
        <is>
          <t>Interest cost on projected benefit obligation</t>
        </is>
      </c>
      <c r="B6" s="6" t="n">
        <v>0</v>
      </c>
      <c r="C6" s="6" t="n">
        <v>1</v>
      </c>
      <c r="D6" s="6" t="n">
        <v>2</v>
      </c>
      <c r="E6" s="6" t="n">
        <v>2</v>
      </c>
    </row>
    <row r="7">
      <c r="A7" s="4" t="inlineStr">
        <is>
          <t>Expected return on plan assets</t>
        </is>
      </c>
      <c r="B7" s="6" t="n">
        <v>0</v>
      </c>
      <c r="C7" s="6" t="n">
        <v>-1</v>
      </c>
      <c r="D7" s="6" t="n">
        <v>-2</v>
      </c>
      <c r="E7" s="6" t="n">
        <v>-3</v>
      </c>
    </row>
    <row r="8">
      <c r="A8" s="4" t="inlineStr">
        <is>
          <t>Amortization of net actuarial loss</t>
        </is>
      </c>
      <c r="B8" s="6" t="n">
        <v>0</v>
      </c>
      <c r="C8" s="6" t="n">
        <v>1</v>
      </c>
      <c r="D8" s="6" t="n">
        <v>1</v>
      </c>
      <c r="E8" s="6" t="n">
        <v>2</v>
      </c>
    </row>
    <row r="9">
      <c r="A9" s="4" t="inlineStr">
        <is>
          <t>Settlement costs</t>
        </is>
      </c>
      <c r="B9" s="6" t="n">
        <v>0</v>
      </c>
      <c r="C9" s="6" t="n">
        <v>1</v>
      </c>
      <c r="D9" s="6" t="n">
        <v>9</v>
      </c>
      <c r="E9" s="6" t="n">
        <v>4</v>
      </c>
    </row>
    <row r="10">
      <c r="A10" s="4" t="inlineStr">
        <is>
          <t>Net periodic benefit costs</t>
        </is>
      </c>
      <c r="B10" s="6" t="n">
        <v>0</v>
      </c>
      <c r="C10" s="6" t="n">
        <v>3</v>
      </c>
      <c r="D10" s="6" t="n">
        <v>11</v>
      </c>
      <c r="E10" s="6" t="n">
        <v>6</v>
      </c>
    </row>
    <row r="11">
      <c r="A11" s="3" t="inlineStr">
        <is>
          <t>Defined Benefit Plan, Amounts Recognized in Other Comprehensive Income (Loss) [Abstract]</t>
        </is>
      </c>
    </row>
    <row r="12">
      <c r="A12" s="4" t="inlineStr">
        <is>
          <t>Net actuarial (loss) gain</t>
        </is>
      </c>
      <c r="B12" s="6" t="n">
        <v>-1</v>
      </c>
      <c r="C12" s="6" t="n">
        <v>-1</v>
      </c>
      <c r="D12" s="6" t="n">
        <v>-6</v>
      </c>
      <c r="E12" s="6" t="n">
        <v>-3</v>
      </c>
    </row>
    <row r="13">
      <c r="A13" s="4" t="inlineStr">
        <is>
          <t>Settlement costs</t>
        </is>
      </c>
      <c r="B13" s="6" t="n">
        <v>0</v>
      </c>
      <c r="C13" s="6" t="n">
        <v>1</v>
      </c>
      <c r="D13" s="6" t="n">
        <v>9</v>
      </c>
      <c r="E13" s="6" t="n">
        <v>4</v>
      </c>
    </row>
    <row r="14">
      <c r="A14" s="4" t="inlineStr">
        <is>
          <t>Amortization of net actuarial gain/loss</t>
        </is>
      </c>
      <c r="B14" s="6" t="n">
        <v>0</v>
      </c>
      <c r="C14" s="6" t="n">
        <v>1</v>
      </c>
      <c r="D14" s="6" t="n">
        <v>1</v>
      </c>
      <c r="E14" s="6" t="n">
        <v>2</v>
      </c>
    </row>
    <row r="15">
      <c r="A15" s="4" t="inlineStr">
        <is>
          <t>Total recognized in other comprehensive (loss) income</t>
        </is>
      </c>
      <c r="B15" s="6" t="n">
        <v>-1</v>
      </c>
      <c r="C15" s="6" t="n">
        <v>1</v>
      </c>
      <c r="D15" s="6" t="n">
        <v>4</v>
      </c>
      <c r="E15" s="6" t="n">
        <v>3</v>
      </c>
    </row>
    <row r="16">
      <c r="A16" s="4" t="inlineStr">
        <is>
          <t>Postretirement Benefits</t>
        </is>
      </c>
    </row>
    <row r="17">
      <c r="A17" s="3" t="inlineStr">
        <is>
          <t>Net periodic benefit costs</t>
        </is>
      </c>
    </row>
    <row r="18">
      <c r="A18" s="4" t="inlineStr">
        <is>
          <t>Service cost—benefits earned during the period</t>
        </is>
      </c>
      <c r="B18" s="6" t="n">
        <v>1</v>
      </c>
      <c r="C18" s="6" t="n">
        <v>4</v>
      </c>
      <c r="D18" s="6" t="n">
        <v>4</v>
      </c>
      <c r="E18" s="6" t="n">
        <v>4</v>
      </c>
    </row>
    <row r="19">
      <c r="A19" s="4" t="inlineStr">
        <is>
          <t>Interest cost on projected benefit obligation</t>
        </is>
      </c>
      <c r="B19" s="6" t="n">
        <v>0</v>
      </c>
      <c r="C19" s="6" t="n">
        <v>3</v>
      </c>
      <c r="D19" s="6" t="n">
        <v>4</v>
      </c>
      <c r="E19" s="6" t="n">
        <v>4</v>
      </c>
    </row>
    <row r="20">
      <c r="A20" s="4" t="inlineStr">
        <is>
          <t>Expected return on plan assets</t>
        </is>
      </c>
      <c r="B20" s="6" t="n">
        <v>0</v>
      </c>
      <c r="C20" s="6" t="n">
        <v>0</v>
      </c>
      <c r="D20" s="6" t="n">
        <v>0</v>
      </c>
      <c r="E20" s="6" t="n">
        <v>0</v>
      </c>
    </row>
    <row r="21">
      <c r="A21" s="4" t="inlineStr">
        <is>
          <t>Cost of special termination benefits</t>
        </is>
      </c>
      <c r="B21" s="6" t="n">
        <v>0</v>
      </c>
      <c r="C21" s="6" t="n">
        <v>0</v>
      </c>
      <c r="D21" s="6" t="n">
        <v>6</v>
      </c>
      <c r="E21" s="6" t="n">
        <v>0</v>
      </c>
    </row>
    <row r="22">
      <c r="A22" s="4" t="inlineStr">
        <is>
          <t>Amortization of net actuarial loss</t>
        </is>
      </c>
      <c r="B22" s="6" t="n">
        <v>0</v>
      </c>
      <c r="C22" s="6" t="n">
        <v>0</v>
      </c>
      <c r="D22" s="6" t="n">
        <v>0</v>
      </c>
      <c r="E22" s="6" t="n">
        <v>0</v>
      </c>
    </row>
    <row r="23">
      <c r="A23" s="4" t="inlineStr">
        <is>
          <t>Settlement costs</t>
        </is>
      </c>
      <c r="B23" s="6" t="n">
        <v>0</v>
      </c>
      <c r="C23" s="6" t="n">
        <v>1</v>
      </c>
      <c r="D23" s="6" t="n">
        <v>0</v>
      </c>
      <c r="E23" s="6" t="n">
        <v>0</v>
      </c>
    </row>
    <row r="24">
      <c r="A24" s="4" t="inlineStr">
        <is>
          <t>Net periodic benefit costs</t>
        </is>
      </c>
      <c r="B24" s="6" t="n">
        <v>1</v>
      </c>
      <c r="C24" s="6" t="n">
        <v>8</v>
      </c>
      <c r="D24" s="6" t="n">
        <v>14</v>
      </c>
      <c r="E24" s="6" t="n">
        <v>8</v>
      </c>
    </row>
    <row r="25">
      <c r="A25" s="3" t="inlineStr">
        <is>
          <t>Defined Benefit Plan, Amounts Recognized in Other Comprehensive Income (Loss) [Abstract]</t>
        </is>
      </c>
    </row>
    <row r="26">
      <c r="A26" s="4" t="inlineStr">
        <is>
          <t>Net actuarial (loss) gain</t>
        </is>
      </c>
      <c r="B26" s="6" t="n">
        <v>-7</v>
      </c>
      <c r="C26" s="6" t="n">
        <v>-2</v>
      </c>
      <c r="D26" s="6" t="n">
        <v>-19</v>
      </c>
      <c r="E26" s="6" t="n">
        <v>14</v>
      </c>
    </row>
    <row r="27">
      <c r="A27" s="4" t="inlineStr">
        <is>
          <t>Settlement costs</t>
        </is>
      </c>
      <c r="B27" s="6" t="n">
        <v>0</v>
      </c>
      <c r="C27" s="6" t="n">
        <v>1</v>
      </c>
      <c r="D27" s="6" t="n">
        <v>-2</v>
      </c>
      <c r="E27" s="6" t="n">
        <v>0</v>
      </c>
    </row>
    <row r="28">
      <c r="A28" s="4" t="inlineStr">
        <is>
          <t>Amortization of net actuarial gain/loss</t>
        </is>
      </c>
      <c r="B28" s="6" t="n">
        <v>0</v>
      </c>
      <c r="C28" s="6" t="n">
        <v>0</v>
      </c>
      <c r="D28" s="6" t="n">
        <v>0</v>
      </c>
      <c r="E28" s="6" t="n">
        <v>0</v>
      </c>
    </row>
    <row r="29">
      <c r="A29" s="4" t="inlineStr">
        <is>
          <t>Total recognized in other comprehensive (loss) income</t>
        </is>
      </c>
      <c r="B29" s="5" t="n">
        <v>-7</v>
      </c>
      <c r="C29" s="5" t="n">
        <v>-1</v>
      </c>
      <c r="D29" s="5" t="n">
        <v>-21</v>
      </c>
      <c r="E29" s="5" t="n">
        <v>14</v>
      </c>
    </row>
  </sheetData>
  <mergeCells count="2">
    <mergeCell ref="A1:A2"/>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15" customWidth="1" min="2" max="2"/>
    <col width="16" customWidth="1" min="3" max="3"/>
    <col width="16" customWidth="1" min="4" max="4"/>
    <col width="14" customWidth="1" min="5" max="5"/>
  </cols>
  <sheetData>
    <row r="1">
      <c r="A1" s="1" t="inlineStr">
        <is>
          <t>PENSION AND POSTRETIREMENT BENEFIT PLANS - Assumptions (Details)</t>
        </is>
      </c>
      <c r="B1" s="2" t="inlineStr">
        <is>
          <t>2 Months Ended</t>
        </is>
      </c>
      <c r="C1" s="2" t="inlineStr">
        <is>
          <t>10 Months Ended</t>
        </is>
      </c>
      <c r="D1" s="2" t="inlineStr">
        <is>
          <t>12 Months Ended</t>
        </is>
      </c>
    </row>
    <row r="2">
      <c r="B2" s="2" t="inlineStr">
        <is>
          <t>Dec. 31, 2020</t>
        </is>
      </c>
      <c r="C2" s="2" t="inlineStr">
        <is>
          <t>Oct. 31, 2020</t>
        </is>
      </c>
      <c r="D2" s="2" t="inlineStr">
        <is>
          <t>Dec. 31, 2020</t>
        </is>
      </c>
      <c r="E2" s="2" t="inlineStr">
        <is>
          <t>Dec. 31, 2019</t>
        </is>
      </c>
    </row>
    <row r="3">
      <c r="A3" s="4" t="inlineStr">
        <is>
          <t>Pension Benefits</t>
        </is>
      </c>
    </row>
    <row r="4">
      <c r="A4" s="3" t="inlineStr">
        <is>
          <t>Benefit Obligation Assumptions</t>
        </is>
      </c>
    </row>
    <row r="5">
      <c r="A5" s="4" t="inlineStr">
        <is>
          <t>Discount rate</t>
        </is>
      </c>
      <c r="B5" s="4" t="inlineStr">
        <is>
          <t>2.42%</t>
        </is>
      </c>
      <c r="C5" s="4" t="inlineStr">
        <is>
          <t>2.70%</t>
        </is>
      </c>
      <c r="D5" s="4" t="inlineStr">
        <is>
          <t>2.42%</t>
        </is>
      </c>
      <c r="E5" s="4" t="inlineStr">
        <is>
          <t>3.16%</t>
        </is>
      </c>
    </row>
    <row r="6">
      <c r="A6" s="4" t="inlineStr">
        <is>
          <t>Rate of compensation increase</t>
        </is>
      </c>
      <c r="B6" s="4" t="inlineStr">
        <is>
          <t>4.00%</t>
        </is>
      </c>
      <c r="C6" s="4" t="inlineStr">
        <is>
          <t>4.00%</t>
        </is>
      </c>
      <c r="D6" s="4" t="inlineStr">
        <is>
          <t>4.00%</t>
        </is>
      </c>
      <c r="E6" s="4" t="inlineStr">
        <is>
          <t>4.00%</t>
        </is>
      </c>
    </row>
    <row r="7">
      <c r="A7" s="3" t="inlineStr">
        <is>
          <t>Net Periodic Benefit Cost Assumptions</t>
        </is>
      </c>
    </row>
    <row r="8">
      <c r="A8" s="4" t="inlineStr">
        <is>
          <t>Discount rate</t>
        </is>
      </c>
      <c r="B8" s="4" t="inlineStr">
        <is>
          <t>2.70%</t>
        </is>
      </c>
      <c r="C8" s="4" t="inlineStr">
        <is>
          <t>3.16%</t>
        </is>
      </c>
      <c r="E8" s="4" t="inlineStr">
        <is>
          <t>4.22%</t>
        </is>
      </c>
    </row>
    <row r="9">
      <c r="A9" s="4" t="inlineStr">
        <is>
          <t>Assumed long-term rate of return on assets</t>
        </is>
      </c>
      <c r="B9" s="4" t="inlineStr">
        <is>
          <t>5.42%</t>
        </is>
      </c>
      <c r="C9" s="4" t="inlineStr">
        <is>
          <t>5.42%</t>
        </is>
      </c>
      <c r="E9" s="4" t="inlineStr">
        <is>
          <t>6.50%</t>
        </is>
      </c>
    </row>
    <row r="10">
      <c r="A10" s="4" t="inlineStr">
        <is>
          <t>Rate of compensation increase</t>
        </is>
      </c>
      <c r="B10" s="4" t="inlineStr">
        <is>
          <t>4.00%</t>
        </is>
      </c>
      <c r="C10" s="4" t="inlineStr">
        <is>
          <t>4.00%</t>
        </is>
      </c>
      <c r="E10" s="4" t="inlineStr">
        <is>
          <t>4.00%</t>
        </is>
      </c>
    </row>
    <row r="11">
      <c r="A11" s="4" t="inlineStr">
        <is>
          <t>Postretirement Benefits</t>
        </is>
      </c>
    </row>
    <row r="12">
      <c r="A12" s="3" t="inlineStr">
        <is>
          <t>Benefit Obligation Assumptions</t>
        </is>
      </c>
    </row>
    <row r="13">
      <c r="A13" s="4" t="inlineStr">
        <is>
          <t>Discount rate</t>
        </is>
      </c>
      <c r="B13" s="4" t="inlineStr">
        <is>
          <t>2.92%</t>
        </is>
      </c>
      <c r="C13" s="4" t="inlineStr">
        <is>
          <t>3.11%</t>
        </is>
      </c>
      <c r="D13" s="4" t="inlineStr">
        <is>
          <t>2.92%</t>
        </is>
      </c>
      <c r="E13" s="4" t="inlineStr">
        <is>
          <t>3.48%</t>
        </is>
      </c>
    </row>
    <row r="14">
      <c r="A14" s="3" t="inlineStr">
        <is>
          <t>Net Periodic Benefit Cost Assumptions</t>
        </is>
      </c>
    </row>
    <row r="15">
      <c r="A15" s="4" t="inlineStr">
        <is>
          <t>Discount rate</t>
        </is>
      </c>
      <c r="B15" s="4" t="inlineStr">
        <is>
          <t>3.11%</t>
        </is>
      </c>
      <c r="C15" s="4" t="inlineStr">
        <is>
          <t>3.48%</t>
        </is>
      </c>
      <c r="E15" s="4" t="inlineStr">
        <is>
          <t>4.57%</t>
        </is>
      </c>
    </row>
    <row r="16">
      <c r="A16" s="3" t="inlineStr">
        <is>
          <t>Assumed health care cost trend rates</t>
        </is>
      </c>
    </row>
    <row r="17">
      <c r="A17" s="4" t="inlineStr">
        <is>
          <t>U.S. Consumer Price Index (CPI) increase</t>
        </is>
      </c>
      <c r="D17" s="4" t="inlineStr">
        <is>
          <t>2.06%</t>
        </is>
      </c>
      <c r="E17" s="4" t="inlineStr">
        <is>
          <t>1.86%</t>
        </is>
      </c>
    </row>
    <row r="18">
      <c r="A18" s="4" t="inlineStr">
        <is>
          <t>Postretirement Benefits | Union employees</t>
        </is>
      </c>
    </row>
    <row r="19">
      <c r="A19" s="3" t="inlineStr">
        <is>
          <t>Assumed health care cost trend rates</t>
        </is>
      </c>
    </row>
    <row r="20">
      <c r="A20" s="4" t="inlineStr">
        <is>
          <t>Projected healthcare cost rate in 2028</t>
        </is>
      </c>
      <c r="D20" s="4" t="inlineStr">
        <is>
          <t>4.50%</t>
        </is>
      </c>
    </row>
    <row r="21">
      <c r="A21" s="4" t="inlineStr">
        <is>
          <t>Projected ultimate health care cost trend rates after 2028</t>
        </is>
      </c>
      <c r="D21" s="4" t="inlineStr">
        <is>
          <t>4.50%</t>
        </is>
      </c>
    </row>
    <row r="22">
      <c r="A22" s="4" t="inlineStr">
        <is>
          <t>Postretirement Benefits | Union employees | Minimum</t>
        </is>
      </c>
    </row>
    <row r="23">
      <c r="A23" s="3" t="inlineStr">
        <is>
          <t>Assumed health care cost trend rates</t>
        </is>
      </c>
    </row>
    <row r="24">
      <c r="A24" s="4" t="inlineStr">
        <is>
          <t>Projected healthcare cost rate in 2020</t>
        </is>
      </c>
      <c r="B24" s="4" t="inlineStr">
        <is>
          <t>6.50%</t>
        </is>
      </c>
      <c r="D24" s="4" t="inlineStr">
        <is>
          <t>6.50%</t>
        </is>
      </c>
    </row>
    <row r="25">
      <c r="A25" s="4" t="inlineStr">
        <is>
          <t>Postretirement Benefits | Union employees | Maximum</t>
        </is>
      </c>
    </row>
    <row r="26">
      <c r="A26" s="3" t="inlineStr">
        <is>
          <t>Assumed health care cost trend rates</t>
        </is>
      </c>
    </row>
    <row r="27">
      <c r="A27" s="4" t="inlineStr">
        <is>
          <t>Projected healthcare cost rate in 2020</t>
        </is>
      </c>
      <c r="B27" s="4" t="inlineStr">
        <is>
          <t>7.00%</t>
        </is>
      </c>
      <c r="D27" s="4" t="inlineStr">
        <is>
          <t>7.00%</t>
        </is>
      </c>
    </row>
  </sheetData>
  <mergeCells count="2">
    <mergeCell ref="A1:A2"/>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POSTRETIREMENT BENEFIT PLANS - Plan Assets (Details) - USD ($) $ in Millions</t>
        </is>
      </c>
      <c r="B1" s="2" t="inlineStr">
        <is>
          <t>Dec. 31, 2020</t>
        </is>
      </c>
      <c r="C1" s="2" t="inlineStr">
        <is>
          <t>Oct. 31, 2020</t>
        </is>
      </c>
      <c r="D1" s="2" t="inlineStr">
        <is>
          <t>Dec. 31, 2019</t>
        </is>
      </c>
      <c r="E1" s="2" t="inlineStr">
        <is>
          <t>Dec. 31, 2018</t>
        </is>
      </c>
    </row>
    <row r="2">
      <c r="A2" s="3" t="inlineStr">
        <is>
          <t>Asset Class:</t>
        </is>
      </c>
    </row>
    <row r="3">
      <c r="A3" s="4" t="inlineStr">
        <is>
          <t>Cash equivalents</t>
        </is>
      </c>
      <c r="B3" s="5" t="n">
        <v>6</v>
      </c>
      <c r="D3" s="5" t="n">
        <v>0</v>
      </c>
    </row>
    <row r="4">
      <c r="A4" s="4" t="inlineStr">
        <is>
          <t>Level 1</t>
        </is>
      </c>
    </row>
    <row r="5">
      <c r="A5" s="3" t="inlineStr">
        <is>
          <t>Asset Class:</t>
        </is>
      </c>
    </row>
    <row r="6">
      <c r="A6" s="4" t="inlineStr">
        <is>
          <t>Cash equivalents</t>
        </is>
      </c>
      <c r="B6" s="6" t="n">
        <v>6</v>
      </c>
      <c r="D6" s="6" t="n">
        <v>0</v>
      </c>
    </row>
    <row r="7">
      <c r="A7" s="4" t="inlineStr">
        <is>
          <t>Level 2</t>
        </is>
      </c>
    </row>
    <row r="8">
      <c r="A8" s="3" t="inlineStr">
        <is>
          <t>Asset Class:</t>
        </is>
      </c>
    </row>
    <row r="9">
      <c r="A9" s="4" t="inlineStr">
        <is>
          <t>Cash equivalents</t>
        </is>
      </c>
      <c r="B9" s="6" t="n">
        <v>0</v>
      </c>
      <c r="D9" s="6" t="n">
        <v>0</v>
      </c>
    </row>
    <row r="10">
      <c r="A10" s="4" t="inlineStr">
        <is>
          <t>Level 3</t>
        </is>
      </c>
    </row>
    <row r="11">
      <c r="A11" s="3" t="inlineStr">
        <is>
          <t>Asset Class:</t>
        </is>
      </c>
    </row>
    <row r="12">
      <c r="A12" s="4" t="inlineStr">
        <is>
          <t>Cash equivalents</t>
        </is>
      </c>
      <c r="B12" s="5" t="n">
        <v>0</v>
      </c>
      <c r="D12" s="6" t="n">
        <v>0</v>
      </c>
    </row>
    <row r="13">
      <c r="A13" s="4" t="inlineStr">
        <is>
          <t>Equity Securities</t>
        </is>
      </c>
    </row>
    <row r="14">
      <c r="A14" s="3" t="inlineStr">
        <is>
          <t>Defined Benefit Plan Disclosure</t>
        </is>
      </c>
    </row>
    <row r="15">
      <c r="A15" s="4" t="inlineStr">
        <is>
          <t>Target allocation of plan assets</t>
        </is>
      </c>
      <c r="B15" s="4" t="inlineStr">
        <is>
          <t>65.00%</t>
        </is>
      </c>
    </row>
    <row r="16">
      <c r="A16" s="4" t="inlineStr">
        <is>
          <t>Debt Securities</t>
        </is>
      </c>
    </row>
    <row r="17">
      <c r="A17" s="3" t="inlineStr">
        <is>
          <t>Defined Benefit Plan Disclosure</t>
        </is>
      </c>
    </row>
    <row r="18">
      <c r="A18" s="4" t="inlineStr">
        <is>
          <t>Target allocation of plan assets</t>
        </is>
      </c>
      <c r="B18" s="4" t="inlineStr">
        <is>
          <t>35.00%</t>
        </is>
      </c>
    </row>
    <row r="19">
      <c r="A19" s="4" t="inlineStr">
        <is>
          <t>Pension Benefits</t>
        </is>
      </c>
    </row>
    <row r="20">
      <c r="A20" s="3" t="inlineStr">
        <is>
          <t>Asset Class:</t>
        </is>
      </c>
    </row>
    <row r="21">
      <c r="A21" s="4" t="inlineStr">
        <is>
          <t>Fair value of plan assets</t>
        </is>
      </c>
      <c r="B21" s="5" t="n">
        <v>32</v>
      </c>
      <c r="C21" s="5" t="n">
        <v>26</v>
      </c>
      <c r="D21" s="6" t="n">
        <v>27</v>
      </c>
      <c r="E21" s="5" t="n">
        <v>42</v>
      </c>
    </row>
    <row r="22">
      <c r="A22" s="4" t="inlineStr">
        <is>
          <t>Pension Benefits | Pension Plan Assets - Gross</t>
        </is>
      </c>
    </row>
    <row r="23">
      <c r="A23" s="3" t="inlineStr">
        <is>
          <t>Asset Class:</t>
        </is>
      </c>
    </row>
    <row r="24">
      <c r="A24" s="4" t="inlineStr">
        <is>
          <t>Fair value of plan assets</t>
        </is>
      </c>
      <c r="B24" s="6" t="n">
        <v>32</v>
      </c>
      <c r="D24" s="6" t="n">
        <v>27</v>
      </c>
    </row>
    <row r="25">
      <c r="A25" s="4" t="inlineStr">
        <is>
          <t>Pension Benefits | Pension Plan Assets - Gross | Level 1</t>
        </is>
      </c>
    </row>
    <row r="26">
      <c r="A26" s="3" t="inlineStr">
        <is>
          <t>Asset Class:</t>
        </is>
      </c>
    </row>
    <row r="27">
      <c r="A27" s="4" t="inlineStr">
        <is>
          <t>Fair value of plan assets</t>
        </is>
      </c>
      <c r="B27" s="6" t="n">
        <v>19</v>
      </c>
      <c r="D27" s="6" t="n">
        <v>11</v>
      </c>
    </row>
    <row r="28">
      <c r="A28" s="4" t="inlineStr">
        <is>
          <t>Pension Benefits | Pension Plan Assets - Gross | Level 2</t>
        </is>
      </c>
    </row>
    <row r="29">
      <c r="A29" s="3" t="inlineStr">
        <is>
          <t>Asset Class:</t>
        </is>
      </c>
    </row>
    <row r="30">
      <c r="A30" s="4" t="inlineStr">
        <is>
          <t>Fair value of plan assets</t>
        </is>
      </c>
      <c r="B30" s="6" t="n">
        <v>7</v>
      </c>
      <c r="D30" s="6" t="n">
        <v>9</v>
      </c>
    </row>
    <row r="31">
      <c r="A31" s="4" t="inlineStr">
        <is>
          <t>Pension Benefits | Pension Plan Assets - Gross | Level 3</t>
        </is>
      </c>
    </row>
    <row r="32">
      <c r="A32" s="3" t="inlineStr">
        <is>
          <t>Asset Class:</t>
        </is>
      </c>
    </row>
    <row r="33">
      <c r="A33" s="4" t="inlineStr">
        <is>
          <t>Fair value of plan assets</t>
        </is>
      </c>
      <c r="B33" s="6" t="n">
        <v>6</v>
      </c>
      <c r="D33" s="6" t="n">
        <v>7</v>
      </c>
    </row>
    <row r="34">
      <c r="A34" s="4" t="inlineStr">
        <is>
          <t>Pension Benefits | Fixed income</t>
        </is>
      </c>
    </row>
    <row r="35">
      <c r="A35" s="3" t="inlineStr">
        <is>
          <t>Asset Class:</t>
        </is>
      </c>
    </row>
    <row r="36">
      <c r="A36" s="4" t="inlineStr">
        <is>
          <t>Fair value of plan assets</t>
        </is>
      </c>
      <c r="B36" s="6" t="n">
        <v>2</v>
      </c>
      <c r="D36" s="6" t="n">
        <v>3</v>
      </c>
    </row>
    <row r="37">
      <c r="A37" s="4" t="inlineStr">
        <is>
          <t>Pension Benefits | Fixed income | Level 1</t>
        </is>
      </c>
    </row>
    <row r="38">
      <c r="A38" s="3" t="inlineStr">
        <is>
          <t>Asset Class:</t>
        </is>
      </c>
    </row>
    <row r="39">
      <c r="A39" s="4" t="inlineStr">
        <is>
          <t>Fair value of plan assets</t>
        </is>
      </c>
      <c r="B39" s="6" t="n">
        <v>0</v>
      </c>
      <c r="D39" s="6" t="n">
        <v>0</v>
      </c>
    </row>
    <row r="40">
      <c r="A40" s="4" t="inlineStr">
        <is>
          <t>Pension Benefits | Fixed income | Level 2</t>
        </is>
      </c>
    </row>
    <row r="41">
      <c r="A41" s="3" t="inlineStr">
        <is>
          <t>Asset Class:</t>
        </is>
      </c>
    </row>
    <row r="42">
      <c r="A42" s="4" t="inlineStr">
        <is>
          <t>Fair value of plan assets</t>
        </is>
      </c>
      <c r="B42" s="6" t="n">
        <v>2</v>
      </c>
      <c r="D42" s="6" t="n">
        <v>3</v>
      </c>
    </row>
    <row r="43">
      <c r="A43" s="4" t="inlineStr">
        <is>
          <t>Pension Benefits | Fixed income | Level 3</t>
        </is>
      </c>
    </row>
    <row r="44">
      <c r="A44" s="3" t="inlineStr">
        <is>
          <t>Asset Class:</t>
        </is>
      </c>
    </row>
    <row r="45">
      <c r="A45" s="4" t="inlineStr">
        <is>
          <t>Fair value of plan assets</t>
        </is>
      </c>
      <c r="B45" s="6" t="n">
        <v>0</v>
      </c>
      <c r="D45" s="6" t="n">
        <v>0</v>
      </c>
    </row>
    <row r="46">
      <c r="A46" s="4" t="inlineStr">
        <is>
          <t>Pension Benefits | U.S. equity</t>
        </is>
      </c>
    </row>
    <row r="47">
      <c r="A47" s="3" t="inlineStr">
        <is>
          <t>Asset Class:</t>
        </is>
      </c>
    </row>
    <row r="48">
      <c r="A48" s="4" t="inlineStr">
        <is>
          <t>Fair value of plan assets</t>
        </is>
      </c>
      <c r="B48" s="6" t="n">
        <v>3</v>
      </c>
      <c r="D48" s="6" t="n">
        <v>4</v>
      </c>
    </row>
    <row r="49">
      <c r="A49" s="4" t="inlineStr">
        <is>
          <t>Pension Benefits | U.S. equity | Level 1</t>
        </is>
      </c>
    </row>
    <row r="50">
      <c r="A50" s="3" t="inlineStr">
        <is>
          <t>Asset Class:</t>
        </is>
      </c>
    </row>
    <row r="51">
      <c r="A51" s="4" t="inlineStr">
        <is>
          <t>Fair value of plan assets</t>
        </is>
      </c>
      <c r="B51" s="6" t="n">
        <v>0</v>
      </c>
      <c r="D51" s="6" t="n">
        <v>0</v>
      </c>
    </row>
    <row r="52">
      <c r="A52" s="4" t="inlineStr">
        <is>
          <t>Pension Benefits | U.S. equity | Level 2</t>
        </is>
      </c>
    </row>
    <row r="53">
      <c r="A53" s="3" t="inlineStr">
        <is>
          <t>Asset Class:</t>
        </is>
      </c>
    </row>
    <row r="54">
      <c r="A54" s="4" t="inlineStr">
        <is>
          <t>Fair value of plan assets</t>
        </is>
      </c>
      <c r="B54" s="6" t="n">
        <v>3</v>
      </c>
      <c r="D54" s="6" t="n">
        <v>4</v>
      </c>
    </row>
    <row r="55">
      <c r="A55" s="4" t="inlineStr">
        <is>
          <t>Pension Benefits | U.S. equity | Level 3</t>
        </is>
      </c>
    </row>
    <row r="56">
      <c r="A56" s="3" t="inlineStr">
        <is>
          <t>Asset Class:</t>
        </is>
      </c>
    </row>
    <row r="57">
      <c r="A57" s="4" t="inlineStr">
        <is>
          <t>Fair value of plan assets</t>
        </is>
      </c>
      <c r="B57" s="6" t="n">
        <v>0</v>
      </c>
      <c r="D57" s="6" t="n">
        <v>0</v>
      </c>
    </row>
    <row r="58">
      <c r="A58" s="4" t="inlineStr">
        <is>
          <t>Pension Benefits | International equity</t>
        </is>
      </c>
    </row>
    <row r="59">
      <c r="A59" s="3" t="inlineStr">
        <is>
          <t>Asset Class:</t>
        </is>
      </c>
    </row>
    <row r="60">
      <c r="A60" s="4" t="inlineStr">
        <is>
          <t>Fair value of plan assets</t>
        </is>
      </c>
      <c r="B60" s="6" t="n">
        <v>2</v>
      </c>
      <c r="D60" s="6" t="n">
        <v>2</v>
      </c>
    </row>
    <row r="61">
      <c r="A61" s="4" t="inlineStr">
        <is>
          <t>Pension Benefits | International equity | Level 1</t>
        </is>
      </c>
    </row>
    <row r="62">
      <c r="A62" s="3" t="inlineStr">
        <is>
          <t>Asset Class:</t>
        </is>
      </c>
    </row>
    <row r="63">
      <c r="A63" s="4" t="inlineStr">
        <is>
          <t>Fair value of plan assets</t>
        </is>
      </c>
      <c r="B63" s="6" t="n">
        <v>0</v>
      </c>
      <c r="D63" s="6" t="n">
        <v>0</v>
      </c>
    </row>
    <row r="64">
      <c r="A64" s="4" t="inlineStr">
        <is>
          <t>Pension Benefits | International equity | Level 2</t>
        </is>
      </c>
    </row>
    <row r="65">
      <c r="A65" s="3" t="inlineStr">
        <is>
          <t>Asset Class:</t>
        </is>
      </c>
    </row>
    <row r="66">
      <c r="A66" s="4" t="inlineStr">
        <is>
          <t>Fair value of plan assets</t>
        </is>
      </c>
      <c r="B66" s="6" t="n">
        <v>2</v>
      </c>
      <c r="D66" s="6" t="n">
        <v>2</v>
      </c>
    </row>
    <row r="67">
      <c r="A67" s="4" t="inlineStr">
        <is>
          <t>Pension Benefits | International equity | Level 3</t>
        </is>
      </c>
    </row>
    <row r="68">
      <c r="A68" s="3" t="inlineStr">
        <is>
          <t>Asset Class:</t>
        </is>
      </c>
    </row>
    <row r="69">
      <c r="A69" s="4" t="inlineStr">
        <is>
          <t>Fair value of plan assets</t>
        </is>
      </c>
      <c r="B69" s="6" t="n">
        <v>0</v>
      </c>
      <c r="D69" s="6" t="n">
        <v>0</v>
      </c>
    </row>
    <row r="70">
      <c r="A70" s="4" t="inlineStr">
        <is>
          <t>Pension Benefits | Bond funds</t>
        </is>
      </c>
    </row>
    <row r="71">
      <c r="A71" s="3" t="inlineStr">
        <is>
          <t>Asset Class:</t>
        </is>
      </c>
    </row>
    <row r="72">
      <c r="A72" s="4" t="inlineStr">
        <is>
          <t>Fair value of plan assets</t>
        </is>
      </c>
      <c r="B72" s="6" t="n">
        <v>5</v>
      </c>
      <c r="D72" s="6" t="n">
        <v>5</v>
      </c>
    </row>
    <row r="73">
      <c r="A73" s="4" t="inlineStr">
        <is>
          <t>Pension Benefits | Bond funds | Level 1</t>
        </is>
      </c>
    </row>
    <row r="74">
      <c r="A74" s="3" t="inlineStr">
        <is>
          <t>Asset Class:</t>
        </is>
      </c>
    </row>
    <row r="75">
      <c r="A75" s="4" t="inlineStr">
        <is>
          <t>Fair value of plan assets</t>
        </is>
      </c>
      <c r="B75" s="6" t="n">
        <v>5</v>
      </c>
      <c r="D75" s="6" t="n">
        <v>5</v>
      </c>
    </row>
    <row r="76">
      <c r="A76" s="4" t="inlineStr">
        <is>
          <t>Pension Benefits | Bond funds | Level 2</t>
        </is>
      </c>
    </row>
    <row r="77">
      <c r="A77" s="3" t="inlineStr">
        <is>
          <t>Asset Class:</t>
        </is>
      </c>
    </row>
    <row r="78">
      <c r="A78" s="4" t="inlineStr">
        <is>
          <t>Fair value of plan assets</t>
        </is>
      </c>
      <c r="B78" s="6" t="n">
        <v>0</v>
      </c>
      <c r="D78" s="6" t="n">
        <v>0</v>
      </c>
    </row>
    <row r="79">
      <c r="A79" s="4" t="inlineStr">
        <is>
          <t>Pension Benefits | Bond funds | Level 3</t>
        </is>
      </c>
    </row>
    <row r="80">
      <c r="A80" s="3" t="inlineStr">
        <is>
          <t>Asset Class:</t>
        </is>
      </c>
    </row>
    <row r="81">
      <c r="A81" s="4" t="inlineStr">
        <is>
          <t>Fair value of plan assets</t>
        </is>
      </c>
      <c r="B81" s="6" t="n">
        <v>0</v>
      </c>
      <c r="D81" s="6" t="n">
        <v>0</v>
      </c>
    </row>
    <row r="82">
      <c r="A82" s="4" t="inlineStr">
        <is>
          <t>Pension Benefits | Blend funds</t>
        </is>
      </c>
    </row>
    <row r="83">
      <c r="A83" s="3" t="inlineStr">
        <is>
          <t>Asset Class:</t>
        </is>
      </c>
    </row>
    <row r="84">
      <c r="A84" s="4" t="inlineStr">
        <is>
          <t>Fair value of plan assets</t>
        </is>
      </c>
      <c r="B84" s="6" t="n">
        <v>0</v>
      </c>
      <c r="D84" s="6" t="n">
        <v>2</v>
      </c>
    </row>
    <row r="85">
      <c r="A85" s="4" t="inlineStr">
        <is>
          <t>Pension Benefits | Blend funds | Level 1</t>
        </is>
      </c>
    </row>
    <row r="86">
      <c r="A86" s="3" t="inlineStr">
        <is>
          <t>Asset Class:</t>
        </is>
      </c>
    </row>
    <row r="87">
      <c r="A87" s="4" t="inlineStr">
        <is>
          <t>Fair value of plan assets</t>
        </is>
      </c>
      <c r="B87" s="6" t="n">
        <v>0</v>
      </c>
      <c r="D87" s="6" t="n">
        <v>2</v>
      </c>
    </row>
    <row r="88">
      <c r="A88" s="4" t="inlineStr">
        <is>
          <t>Pension Benefits | Blend funds | Level 2</t>
        </is>
      </c>
    </row>
    <row r="89">
      <c r="A89" s="3" t="inlineStr">
        <is>
          <t>Asset Class:</t>
        </is>
      </c>
    </row>
    <row r="90">
      <c r="A90" s="4" t="inlineStr">
        <is>
          <t>Fair value of plan assets</t>
        </is>
      </c>
      <c r="B90" s="6" t="n">
        <v>0</v>
      </c>
      <c r="D90" s="6" t="n">
        <v>0</v>
      </c>
    </row>
    <row r="91">
      <c r="A91" s="4" t="inlineStr">
        <is>
          <t>Pension Benefits | Blend funds | Level 3</t>
        </is>
      </c>
    </row>
    <row r="92">
      <c r="A92" s="3" t="inlineStr">
        <is>
          <t>Asset Class:</t>
        </is>
      </c>
    </row>
    <row r="93">
      <c r="A93" s="4" t="inlineStr">
        <is>
          <t>Fair value of plan assets</t>
        </is>
      </c>
      <c r="B93" s="6" t="n">
        <v>0</v>
      </c>
      <c r="D93" s="6" t="n">
        <v>0</v>
      </c>
    </row>
    <row r="94">
      <c r="A94" s="4" t="inlineStr">
        <is>
          <t>Pension Benefits | Value funds</t>
        </is>
      </c>
    </row>
    <row r="95">
      <c r="A95" s="3" t="inlineStr">
        <is>
          <t>Asset Class:</t>
        </is>
      </c>
    </row>
    <row r="96">
      <c r="A96" s="4" t="inlineStr">
        <is>
          <t>Fair value of plan assets</t>
        </is>
      </c>
      <c r="B96" s="6" t="n">
        <v>2</v>
      </c>
      <c r="D96" s="6" t="n">
        <v>2</v>
      </c>
    </row>
    <row r="97">
      <c r="A97" s="4" t="inlineStr">
        <is>
          <t>Pension Benefits | Value funds | Level 1</t>
        </is>
      </c>
    </row>
    <row r="98">
      <c r="A98" s="3" t="inlineStr">
        <is>
          <t>Asset Class:</t>
        </is>
      </c>
    </row>
    <row r="99">
      <c r="A99" s="4" t="inlineStr">
        <is>
          <t>Fair value of plan assets</t>
        </is>
      </c>
      <c r="B99" s="6" t="n">
        <v>2</v>
      </c>
      <c r="D99" s="6" t="n">
        <v>2</v>
      </c>
    </row>
    <row r="100">
      <c r="A100" s="4" t="inlineStr">
        <is>
          <t>Pension Benefits | Value funds | Level 2</t>
        </is>
      </c>
    </row>
    <row r="101">
      <c r="A101" s="3" t="inlineStr">
        <is>
          <t>Asset Class:</t>
        </is>
      </c>
    </row>
    <row r="102">
      <c r="A102" s="4" t="inlineStr">
        <is>
          <t>Fair value of plan assets</t>
        </is>
      </c>
      <c r="B102" s="6" t="n">
        <v>0</v>
      </c>
      <c r="D102" s="6" t="n">
        <v>0</v>
      </c>
    </row>
    <row r="103">
      <c r="A103" s="4" t="inlineStr">
        <is>
          <t>Pension Benefits | Value funds | Level 3</t>
        </is>
      </c>
    </row>
    <row r="104">
      <c r="A104" s="3" t="inlineStr">
        <is>
          <t>Asset Class:</t>
        </is>
      </c>
    </row>
    <row r="105">
      <c r="A105" s="4" t="inlineStr">
        <is>
          <t>Fair value of plan assets</t>
        </is>
      </c>
      <c r="B105" s="6" t="n">
        <v>0</v>
      </c>
      <c r="D105" s="6" t="n">
        <v>0</v>
      </c>
    </row>
    <row r="106">
      <c r="A106" s="4" t="inlineStr">
        <is>
          <t>Pension Benefits | Growth funds</t>
        </is>
      </c>
    </row>
    <row r="107">
      <c r="A107" s="3" t="inlineStr">
        <is>
          <t>Asset Class:</t>
        </is>
      </c>
    </row>
    <row r="108">
      <c r="A108" s="4" t="inlineStr">
        <is>
          <t>Fair value of plan assets</t>
        </is>
      </c>
      <c r="B108" s="6" t="n">
        <v>6</v>
      </c>
      <c r="D108" s="6" t="n">
        <v>2</v>
      </c>
    </row>
    <row r="109">
      <c r="A109" s="4" t="inlineStr">
        <is>
          <t>Pension Benefits | Growth funds | Level 1</t>
        </is>
      </c>
    </row>
    <row r="110">
      <c r="A110" s="3" t="inlineStr">
        <is>
          <t>Asset Class:</t>
        </is>
      </c>
    </row>
    <row r="111">
      <c r="A111" s="4" t="inlineStr">
        <is>
          <t>Fair value of plan assets</t>
        </is>
      </c>
      <c r="B111" s="6" t="n">
        <v>6</v>
      </c>
      <c r="D111" s="6" t="n">
        <v>2</v>
      </c>
    </row>
    <row r="112">
      <c r="A112" s="4" t="inlineStr">
        <is>
          <t>Pension Benefits | Growth funds | Level 2</t>
        </is>
      </c>
    </row>
    <row r="113">
      <c r="A113" s="3" t="inlineStr">
        <is>
          <t>Asset Class:</t>
        </is>
      </c>
    </row>
    <row r="114">
      <c r="A114" s="4" t="inlineStr">
        <is>
          <t>Fair value of plan assets</t>
        </is>
      </c>
      <c r="B114" s="6" t="n">
        <v>0</v>
      </c>
      <c r="D114" s="6" t="n">
        <v>0</v>
      </c>
    </row>
    <row r="115">
      <c r="A115" s="4" t="inlineStr">
        <is>
          <t>Pension Benefits | Growth funds | Level 3</t>
        </is>
      </c>
    </row>
    <row r="116">
      <c r="A116" s="3" t="inlineStr">
        <is>
          <t>Asset Class:</t>
        </is>
      </c>
    </row>
    <row r="117">
      <c r="A117" s="4" t="inlineStr">
        <is>
          <t>Fair value of plan assets</t>
        </is>
      </c>
      <c r="B117" s="6" t="n">
        <v>0</v>
      </c>
      <c r="D117" s="6" t="n">
        <v>0</v>
      </c>
    </row>
    <row r="118">
      <c r="A118" s="4" t="inlineStr">
        <is>
          <t>Pension Benefits | Guaranteed deposit account</t>
        </is>
      </c>
    </row>
    <row r="119">
      <c r="A119" s="3" t="inlineStr">
        <is>
          <t>Asset Class:</t>
        </is>
      </c>
    </row>
    <row r="120">
      <c r="A120" s="4" t="inlineStr">
        <is>
          <t>Fair value of plan assets</t>
        </is>
      </c>
      <c r="B120" s="6" t="n">
        <v>6</v>
      </c>
      <c r="D120" s="6" t="n">
        <v>7</v>
      </c>
    </row>
    <row r="121">
      <c r="A121" s="4" t="inlineStr">
        <is>
          <t>Pension Benefits | Guaranteed deposit account | Level 1</t>
        </is>
      </c>
    </row>
    <row r="122">
      <c r="A122" s="3" t="inlineStr">
        <is>
          <t>Asset Class:</t>
        </is>
      </c>
    </row>
    <row r="123">
      <c r="A123" s="4" t="inlineStr">
        <is>
          <t>Fair value of plan assets</t>
        </is>
      </c>
      <c r="B123" s="6" t="n">
        <v>0</v>
      </c>
      <c r="D123" s="6" t="n">
        <v>0</v>
      </c>
    </row>
    <row r="124">
      <c r="A124" s="4" t="inlineStr">
        <is>
          <t>Pension Benefits | Guaranteed deposit account | Level 2</t>
        </is>
      </c>
    </row>
    <row r="125">
      <c r="A125" s="3" t="inlineStr">
        <is>
          <t>Asset Class:</t>
        </is>
      </c>
    </row>
    <row r="126">
      <c r="A126" s="4" t="inlineStr">
        <is>
          <t>Fair value of plan assets</t>
        </is>
      </c>
      <c r="B126" s="6" t="n">
        <v>0</v>
      </c>
      <c r="D126" s="6" t="n">
        <v>0</v>
      </c>
    </row>
    <row r="127">
      <c r="A127" s="4" t="inlineStr">
        <is>
          <t>Pension Benefits | Guaranteed deposit account | Level 3</t>
        </is>
      </c>
    </row>
    <row r="128">
      <c r="A128" s="3" t="inlineStr">
        <is>
          <t>Asset Class:</t>
        </is>
      </c>
    </row>
    <row r="129">
      <c r="A129" s="4" t="inlineStr">
        <is>
          <t>Fair value of plan assets</t>
        </is>
      </c>
      <c r="B129" s="5" t="n">
        <v>6</v>
      </c>
      <c r="D129" s="5" t="n">
        <v>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 PLANS - Benefit Payments (Details) $ in Millions</t>
        </is>
      </c>
      <c r="B1" s="2" t="inlineStr">
        <is>
          <t>Dec. 31, 2020USD ($)</t>
        </is>
      </c>
    </row>
    <row r="2">
      <c r="A2" s="4" t="inlineStr">
        <is>
          <t>Pension Benefits</t>
        </is>
      </c>
    </row>
    <row r="3">
      <c r="A3" s="3" t="inlineStr">
        <is>
          <t>Defined Benefit Plan Disclosure</t>
        </is>
      </c>
    </row>
    <row r="4">
      <c r="A4" s="4" t="inlineStr">
        <is>
          <t>Expected contribution in 2021</t>
        </is>
      </c>
      <c r="B4" s="5" t="n">
        <v>5</v>
      </c>
    </row>
    <row r="5">
      <c r="A5" s="3" t="inlineStr">
        <is>
          <t>Estimated future undiscounted benefit payments</t>
        </is>
      </c>
    </row>
    <row r="6">
      <c r="A6" s="4" t="inlineStr">
        <is>
          <t>2021</t>
        </is>
      </c>
      <c r="B6" s="6" t="n">
        <v>13</v>
      </c>
    </row>
    <row r="7">
      <c r="A7" s="4" t="inlineStr">
        <is>
          <t>2022</t>
        </is>
      </c>
      <c r="B7" s="6" t="n">
        <v>2</v>
      </c>
    </row>
    <row r="8">
      <c r="A8" s="4" t="inlineStr">
        <is>
          <t>2023</t>
        </is>
      </c>
      <c r="B8" s="6" t="n">
        <v>3</v>
      </c>
    </row>
    <row r="9">
      <c r="A9" s="4" t="inlineStr">
        <is>
          <t>2024</t>
        </is>
      </c>
      <c r="B9" s="6" t="n">
        <v>2</v>
      </c>
    </row>
    <row r="10">
      <c r="A10" s="4" t="inlineStr">
        <is>
          <t>2025</t>
        </is>
      </c>
      <c r="B10" s="6" t="n">
        <v>3</v>
      </c>
    </row>
    <row r="11">
      <c r="A11" s="4" t="inlineStr">
        <is>
          <t>2026 to 2030 Payouts</t>
        </is>
      </c>
      <c r="B11" s="6" t="n">
        <v>11</v>
      </c>
    </row>
    <row r="12">
      <c r="A12" s="4" t="inlineStr">
        <is>
          <t>Postretirement Benefits</t>
        </is>
      </c>
    </row>
    <row r="13">
      <c r="A13" s="3" t="inlineStr">
        <is>
          <t>Defined Benefit Plan Disclosure</t>
        </is>
      </c>
    </row>
    <row r="14">
      <c r="A14" s="4" t="inlineStr">
        <is>
          <t>Expected contribution in 2021</t>
        </is>
      </c>
      <c r="B14" s="6" t="n">
        <v>5</v>
      </c>
    </row>
    <row r="15">
      <c r="A15" s="3" t="inlineStr">
        <is>
          <t>Estimated future undiscounted benefit payments</t>
        </is>
      </c>
    </row>
    <row r="16">
      <c r="A16" s="4" t="inlineStr">
        <is>
          <t>2021</t>
        </is>
      </c>
      <c r="B16" s="6" t="n">
        <v>5</v>
      </c>
    </row>
    <row r="17">
      <c r="A17" s="4" t="inlineStr">
        <is>
          <t>2022</t>
        </is>
      </c>
      <c r="B17" s="6" t="n">
        <v>5</v>
      </c>
    </row>
    <row r="18">
      <c r="A18" s="4" t="inlineStr">
        <is>
          <t>2023</t>
        </is>
      </c>
      <c r="B18" s="6" t="n">
        <v>5</v>
      </c>
    </row>
    <row r="19">
      <c r="A19" s="4" t="inlineStr">
        <is>
          <t>2024</t>
        </is>
      </c>
      <c r="B19" s="6" t="n">
        <v>5</v>
      </c>
    </row>
    <row r="20">
      <c r="A20" s="4" t="inlineStr">
        <is>
          <t>2025</t>
        </is>
      </c>
      <c r="B20" s="6" t="n">
        <v>5</v>
      </c>
    </row>
    <row r="21">
      <c r="A21" s="4" t="inlineStr">
        <is>
          <t>2026 to 2030 Payouts</t>
        </is>
      </c>
      <c r="B21" s="5" t="n">
        <v>2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VENUE RECOGNITION - Disaggregation of revenue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19</t>
        </is>
      </c>
      <c r="E2" s="2" t="inlineStr">
        <is>
          <t>Dec. 31, 2018</t>
        </is>
      </c>
    </row>
    <row r="3">
      <c r="A3" s="3" t="inlineStr">
        <is>
          <t>Disaggregation of revenue</t>
        </is>
      </c>
    </row>
    <row r="4">
      <c r="A4" s="4" t="inlineStr">
        <is>
          <t>Oil and natural gas sales</t>
        </is>
      </c>
      <c r="B4" s="5" t="n">
        <v>237</v>
      </c>
      <c r="C4" s="5" t="n">
        <v>1092</v>
      </c>
      <c r="D4" s="5" t="n">
        <v>2270</v>
      </c>
      <c r="E4" s="5" t="n">
        <v>2590</v>
      </c>
    </row>
    <row r="5">
      <c r="A5" s="4" t="inlineStr">
        <is>
          <t>Revenue not from contract with customer</t>
        </is>
      </c>
      <c r="B5" s="6" t="n">
        <v>56</v>
      </c>
      <c r="C5" s="6" t="n">
        <v>224</v>
      </c>
      <c r="D5" s="6" t="n">
        <v>423</v>
      </c>
      <c r="E5" s="6" t="n">
        <v>473</v>
      </c>
    </row>
    <row r="6">
      <c r="A6" s="4" t="inlineStr">
        <is>
          <t>Net derivative (loss) gain from commodity contracts</t>
        </is>
      </c>
      <c r="B6" s="6" t="n">
        <v>-141</v>
      </c>
      <c r="C6" s="6" t="n">
        <v>91</v>
      </c>
      <c r="D6" s="6" t="n">
        <v>-59</v>
      </c>
      <c r="E6" s="6" t="n">
        <v>1</v>
      </c>
    </row>
    <row r="7">
      <c r="A7" s="4" t="inlineStr">
        <is>
          <t>Total revenues</t>
        </is>
      </c>
      <c r="B7" s="6" t="n">
        <v>152</v>
      </c>
      <c r="C7" s="6" t="n">
        <v>1407</v>
      </c>
      <c r="D7" s="6" t="n">
        <v>2634</v>
      </c>
      <c r="E7" s="6" t="n">
        <v>3064</v>
      </c>
    </row>
    <row r="8">
      <c r="A8" s="4" t="inlineStr">
        <is>
          <t>Oil</t>
        </is>
      </c>
    </row>
    <row r="9">
      <c r="A9" s="3" t="inlineStr">
        <is>
          <t>Disaggregation of revenue</t>
        </is>
      </c>
    </row>
    <row r="10">
      <c r="A10" s="4" t="inlineStr">
        <is>
          <t>Oil and natural gas sales</t>
        </is>
      </c>
      <c r="B10" s="6" t="n">
        <v>176</v>
      </c>
      <c r="C10" s="6" t="n">
        <v>874</v>
      </c>
      <c r="D10" s="6" t="n">
        <v>1884</v>
      </c>
      <c r="E10" s="6" t="n">
        <v>2110</v>
      </c>
    </row>
    <row r="11">
      <c r="A11" s="4" t="inlineStr">
        <is>
          <t>NGLs</t>
        </is>
      </c>
    </row>
    <row r="12">
      <c r="A12" s="3" t="inlineStr">
        <is>
          <t>Disaggregation of revenue</t>
        </is>
      </c>
    </row>
    <row r="13">
      <c r="A13" s="4" t="inlineStr">
        <is>
          <t>Oil and natural gas sales</t>
        </is>
      </c>
      <c r="B13" s="6" t="n">
        <v>29</v>
      </c>
      <c r="C13" s="6" t="n">
        <v>106</v>
      </c>
      <c r="D13" s="6" t="n">
        <v>179</v>
      </c>
      <c r="E13" s="6" t="n">
        <v>260</v>
      </c>
    </row>
    <row r="14">
      <c r="A14" s="4" t="inlineStr">
        <is>
          <t>Natural gas</t>
        </is>
      </c>
    </row>
    <row r="15">
      <c r="A15" s="3" t="inlineStr">
        <is>
          <t>Disaggregation of revenue</t>
        </is>
      </c>
    </row>
    <row r="16">
      <c r="A16" s="4" t="inlineStr">
        <is>
          <t>Oil and natural gas sales</t>
        </is>
      </c>
      <c r="B16" s="6" t="n">
        <v>32</v>
      </c>
      <c r="C16" s="6" t="n">
        <v>112</v>
      </c>
      <c r="D16" s="6" t="n">
        <v>207</v>
      </c>
      <c r="E16" s="6" t="n">
        <v>220</v>
      </c>
    </row>
    <row r="17">
      <c r="A17" s="4" t="inlineStr">
        <is>
          <t>Electricity sales</t>
        </is>
      </c>
    </row>
    <row r="18">
      <c r="A18" s="3" t="inlineStr">
        <is>
          <t>Disaggregation of revenue</t>
        </is>
      </c>
    </row>
    <row r="19">
      <c r="A19" s="4" t="inlineStr">
        <is>
          <t>Revenue not from contract with customer</t>
        </is>
      </c>
      <c r="B19" s="6" t="n">
        <v>15</v>
      </c>
      <c r="C19" s="6" t="n">
        <v>86</v>
      </c>
      <c r="D19" s="6" t="n">
        <v>112</v>
      </c>
      <c r="E19" s="6" t="n">
        <v>111</v>
      </c>
    </row>
    <row r="20">
      <c r="A20" s="4" t="inlineStr">
        <is>
          <t>Trading revenue</t>
        </is>
      </c>
    </row>
    <row r="21">
      <c r="A21" s="3" t="inlineStr">
        <is>
          <t>Disaggregation of revenue</t>
        </is>
      </c>
    </row>
    <row r="22">
      <c r="A22" s="4" t="inlineStr">
        <is>
          <t>Revenue not from contract with customer</t>
        </is>
      </c>
      <c r="B22" s="6" t="n">
        <v>38</v>
      </c>
      <c r="C22" s="6" t="n">
        <v>124</v>
      </c>
      <c r="D22" s="6" t="n">
        <v>286</v>
      </c>
      <c r="E22" s="6" t="n">
        <v>330</v>
      </c>
    </row>
    <row r="23">
      <c r="A23" s="4" t="inlineStr">
        <is>
          <t>Other revenue</t>
        </is>
      </c>
    </row>
    <row r="24">
      <c r="A24" s="3" t="inlineStr">
        <is>
          <t>Disaggregation of revenue</t>
        </is>
      </c>
    </row>
    <row r="25">
      <c r="A25" s="4" t="inlineStr">
        <is>
          <t>Revenue not from contract with customer</t>
        </is>
      </c>
      <c r="B25" s="5" t="n">
        <v>3</v>
      </c>
      <c r="C25" s="5" t="n">
        <v>14</v>
      </c>
      <c r="D25" s="5" t="n">
        <v>25</v>
      </c>
      <c r="E25" s="5" t="n">
        <v>32</v>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In connection with the application of fresh start accounting, as discussed in Note 3 Fresh Start Accounting , we recorded our PP&amp;E at fair value as of our emergence date. Predecessor accumulated depreciation, depletion and amortization was therefore eliminated as of that date. We capitalize the costs incurred to acquire or develop our oil and natural gas assets, including ARO and capitalized interest. For asset acquisitions, purchase price, including liabilities assumed, is allocated to acquired assets based on relative fair values at the acquisition date. We evaluate long-lived assets on a quarterly basis for possible impairment. We recorded a $1.7 billion impairment charge in the first quarter of 2020 for our proved and unproved oil and natural gas properties. Property, plant and equipment, net consisted of the following: Successor Predecessor (in millions) December 31, 2020 December 31, 2019 Proved oil and natural gas properties $ 2,416 $ 21,285 Unproved oil and natural gas properties (a) 1 1,055 Facilities and other 272 549 Total property, plant and equipment 2,689 22,889 Accumulated depreciation, depletion and amortization (34) (16,537) Total property, plant and equipment, net $ 2,655 $ 6,352 (a) Includes a valuation allowance for unproved properties of zero and $823 million at December 31, 2020 and 2019, respectively. The following table summarizes the activity of capitalized exploratory well costs: Successor Predecessor November 1, 2020 - December 31, 2020 January 1, 2020 - October 31, 2020 Years ended (in millions) 2019 2018 Beginning balance $ 3 $ 7 $ 5 $ 4 Additions to capitalized exploratory well costs — — 12 19 Reclassification to property, plant and equipment — — (3) (2) Charged to expense — (2) (7) (16) Impact of fresh start accounting — (2) — — Ending balance $ 3 $ 3 $ 7 $ 5 There are not significant exploratory well costs in the periods presented that have been capitalized for a period greater than one year after the completion of drilling. In response to the commodity price environment, in the first quarter of 2020, we suspended our drilling program which continued throughout the remainder of 2020. Our capitalized exploratory well costs at December 31, 2020 are for permitted wells that we intend to drill. See Note 13 Asset Impairment for more information on our first quarter impairment charge and Note 3 Fresh Start Accounting for more information on fair value adjust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REVENUE RECOGNITION - Commodity Sales Contracts (Details)</t>
        </is>
      </c>
      <c r="B1" s="2" t="inlineStr">
        <is>
          <t>12 Months Ended</t>
        </is>
      </c>
    </row>
    <row r="2">
      <c r="B2" s="2" t="inlineStr">
        <is>
          <t>Dec. 31, 2020</t>
        </is>
      </c>
    </row>
    <row r="3">
      <c r="A3" s="3" t="inlineStr">
        <is>
          <t>Revenue from Contract with Customer [Abstract]</t>
        </is>
      </c>
    </row>
    <row r="4">
      <c r="A4" s="4" t="inlineStr">
        <is>
          <t>Typical term of payment following invoicing</t>
        </is>
      </c>
      <c r="B4" s="4" t="inlineStr">
        <is>
          <t>30 days</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SUBSEQUENT EVENTS (Details) - Subsequent Event</t>
        </is>
      </c>
      <c r="B1" s="2" t="inlineStr">
        <is>
          <t>1 Months Ended</t>
        </is>
      </c>
    </row>
    <row r="2">
      <c r="B2" s="2" t="inlineStr">
        <is>
          <t>Jan. 31, 2021USD ($)</t>
        </is>
      </c>
    </row>
    <row r="3">
      <c r="A3" s="4" t="inlineStr">
        <is>
          <t>On Or After February 1, 2023</t>
        </is>
      </c>
    </row>
    <row r="4">
      <c r="A4" s="3" t="inlineStr">
        <is>
          <t>Subsequent Event [Line Items]</t>
        </is>
      </c>
    </row>
    <row r="5">
      <c r="A5" s="4" t="inlineStr">
        <is>
          <t>Redemption price, percentage of principal amount redeemed</t>
        </is>
      </c>
      <c r="B5" s="4" t="inlineStr">
        <is>
          <t>35.00%</t>
        </is>
      </c>
    </row>
    <row r="6">
      <c r="A6" s="4" t="inlineStr">
        <is>
          <t>Second Lien Term Loan, FHP Notes, And Revolving Credit Facility</t>
        </is>
      </c>
    </row>
    <row r="7">
      <c r="A7" s="3" t="inlineStr">
        <is>
          <t>Subsequent Event [Line Items]</t>
        </is>
      </c>
    </row>
    <row r="8">
      <c r="A8" s="4" t="inlineStr">
        <is>
          <t>Repayments of debt</t>
        </is>
      </c>
      <c r="B8" s="5" t="n">
        <v>590000000</v>
      </c>
    </row>
    <row r="9">
      <c r="A9" s="4" t="inlineStr">
        <is>
          <t>Senior Notes (Unsecured) | 7.125% Unsecured Debt Notes</t>
        </is>
      </c>
    </row>
    <row r="10">
      <c r="A10" s="3" t="inlineStr">
        <is>
          <t>Subsequent Event [Line Items]</t>
        </is>
      </c>
    </row>
    <row r="11">
      <c r="A11" s="4" t="inlineStr">
        <is>
          <t>Debt instrument face amount</t>
        </is>
      </c>
      <c r="B11" s="6" t="n">
        <v>600000000</v>
      </c>
    </row>
    <row r="12">
      <c r="A12" s="4" t="inlineStr">
        <is>
          <t>Proceeds from issuance of debt</t>
        </is>
      </c>
      <c r="B12" s="5" t="n">
        <v>59000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ESTITURES AND ACQUISITIONS</t>
        </is>
      </c>
      <c r="B1" s="2" t="inlineStr">
        <is>
          <t>12 Months Ended</t>
        </is>
      </c>
    </row>
    <row r="2">
      <c r="B2" s="2" t="inlineStr">
        <is>
          <t>Dec. 31, 2020</t>
        </is>
      </c>
    </row>
    <row r="3">
      <c r="A3" s="3" t="inlineStr">
        <is>
          <t>ACQUISITIONS AND DIVESTITURES</t>
        </is>
      </c>
    </row>
    <row r="4">
      <c r="A4" s="4" t="inlineStr">
        <is>
          <t>DIVESTITURES AND ACQUISITIONS</t>
        </is>
      </c>
      <c r="B4" s="4" t="inlineStr">
        <is>
          <t>DIVESTITURES AND ACQUISITIONS Divestitures Lost Hills Divestiture In May 2019, we sold 50% of our working interest and transferred operatorship in certain zones within our Lost Hills field, located in the San Joaquin basin, for total consideration in excess of $200 million, consisting of approximately $168 million in cash and a carried 200-well development program to be drilled through 2023 with an estimated value of $35 million (Lost Hills divestiture). We received cash proceeds of $164 million after transaction costs and purchase price adjustments, which were used to pay down our 2014 Revolving Credit Facility. The partial sale of proved property was accounted for as a normal retirement with no gain or loss recognized. The partial sale of unproved property was recorded as a recovery of cost. Other In January 2020, we sold royalty interests and divested non-core assets resulting in $41 million of proceeds which was treated as a normal retirement and no gain or loss was recognized. In 2018, we divested non-core assets resulting in $18 million of proceeds and recognized a $5 million gain. Acquisitions Elk Hills Transaction In April 2018, we acquired the remaining working, surface and mineral interests in the approximately 47,000-acre Elk Hills unit from Chevron U.S.A., Inc. (Chevron) (the Elk Hills transaction) for approximately $518 million, including $7 million of liabilities assumed relating to ARO. We accounted for the Elk Hills transaction as a business combination. As of December 31, 2019, we held all of the working, surface and mineral interests in the former Elk Hills unit. The effective date of the transaction was April 1, 2018. As part of the Elk Hills transaction, Chevron reduced its royalty interest in one of our oil and natural gas properties by half and extended the time frame to invest the remainder of our capital commitment on that property by the end of 2022. As of December 31, 2020, the remaining commitment was approximately $12 million. In addition, the parties mutually agreed to release each other from pending claims with respect to the former Elk Hills unit. Bakersfield Office Building In April 2018, we also acquired an office building and land in Bakersfield, California for $48 million. Ot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12 Months Ended</t>
        </is>
      </c>
    </row>
    <row r="2">
      <c r="B2" s="2" t="inlineStr">
        <is>
          <t>Dec. 31, 2020</t>
        </is>
      </c>
    </row>
    <row r="3">
      <c r="A3" s="3" t="inlineStr">
        <is>
          <t>Equity Method Investments and Joint Ventures [Abstract]</t>
        </is>
      </c>
    </row>
    <row r="4">
      <c r="A4" s="4" t="inlineStr">
        <is>
          <t>JOINT VENTURES</t>
        </is>
      </c>
      <c r="B4" s="4" t="inlineStr">
        <is>
          <t>JOINT VENTURES Noncontrolling Interests The following tables present the changes in noncontrolling interests for our consolidated JVs (described in greater detail below), which are reported in equity and mezzanine equity on our consolidated balance sheets: Equity Attributable to Noncontrolling Interests Mezzanine Equity - Redeemable Noncontrolling Interest Ares JV BSP JV Total Ares JV Total (in millions) Balance, December 31, 2018 (Predecessor) $ 15 $ 99 $ 114 $ 756 $ 756 Net (loss) income attributable to noncontrolling interests (7) 17 10 117 117 Contributions from noncontrolling interest holders, net — 49 49 — — Distributions to noncontrolling interest holders (8) (72) (80) (71) (71) Balance, December 31, 2019 (Predecessor) $ — $ 93 $ 93 $ 802 $ 802 Net income (loss) attributable to noncontrolling interests 3 10 13 94 94 Distributions to noncontrolling interest holders (3) (34) (37) (67) (67) Modification of noncontrolling interest — — — (138) (138) Acquisition of noncontrolling interest — — — (691) (691) Impact of fresh start accounting — 7 7 — — Balance, October 31, 2020 (Predecessor) $ — $ 76 $ 76 $ — $ — Equity Attributable to Noncontrolling Interest BSP JV (in millions) Balance, October 31, 2020 (Successor) $ 76 Net (loss) income attributable to noncontrolling interests (2) Distributions to noncontrolling interest holders (30) Balance, December 31, 2020 (Successor) $ 44 Ares JV In February 2018, our wholly-owned subsidiary California Resources Elk Hills, LLC (CREH) entered into a midstream JV with ECR, a portfolio company of Ares, with respect to the Elk Hills power plant (a 550-megawatt natural gas fired power plant) and a 200 MMcf/day cryogenic gas processing plant. These assets were held by the joint venture entity, Elk Hills Power, LLC (Elk Hills Power), and each of CREH and ECR held an equity interest in this entity. On the Effective Date, our wholly-owned subsidiary, EHP Midco Holding Company, LLC (Elk Hills Issuer) entered into a Note Purchase Agreement (Note Purchase Agreement) with certain subsidiaries of Ares and Wilmington Trust, N.A. as collateral agent. As required by the Note Purchase Agreement, CREH transferred its ownership of two low temperature separation plants located at the Elk Hills field to Elk Hills Power. Prior to our Effective Date, we held 50% of the Class A common interest and 95.25% of the Class C common interest in the Ares JV. ECR held 50% of the Class A common interest, 100% of the Class B preferred interest and 4.75% of the Class C common interest. The Ares JV was required to distribute each month its excess cash flow over its working capital requirements first to the Class B holders and then to the Class C common interests, on a pro-rata basis. As contemplated by the terms of the JV, CREH purchased electricity and gas processing services from the Ares JV (subject to certain limitations, including certain geographical limitations) in exchange for monthly capacity payments pursuant to the terms of a Commercial Agreement, the proceeds of which were used by the Ares JV to make distributions as contemplated by the Second Amended and Restated Limited Liability Company Agreement of Elk Hills Power, LLC. CREH also served as the operator of the Ares JV and provided operational and support services in exchange for a monthly fee pursuant to a Master Services Agreement. These agreements became intercompany agreements on the Effective Date and were cancelled as described below . As described in Note 2 Chapter 11 Proceedings , we entered into the Settlement Agreement with ECR and Ares which, among other things, granted us the right (Conversion Right) to acquire all (but not less than all) of the equity interests of Elk Hills Power owned by ECR in exchange for the EHP Notes, Ares Settlement Stock and approximately $2 million in cash. The Conversion Right was exercised on the Effective Date. Although certain provisions in the Settlement Agreement were not effective until certain conditions were met, such as the Bankruptcy Court entering a final order, we determined that the amended terms were substantively different such that the existing Class A common, Class B preferred and Class C common member interests held by ECR were treated as redeemed in exchange for new member interests issued at fair value in the third quarter of 2020. The estimated fair value of the new member interests was lower than the carrying value of the existing member interests by $138 million. In accordance with GAAP, the modification of noncontrolling interest was recorded to additional paid-in capital and was included in our earnings per share calculations. See Note 16 Earnings per Share for adjustments to net income (loss) attributable to common stock which includes a modification of noncontrolling interest. We exercised the Conversion Right on the Effective Date and issued the EHP Notes in the aggregate principal amount of $300 million, Ares Settlement Stock comprising approximately 20.8% (subject to dilution) of common stock and approximately $2 million in cash (Conversion). Upon the Conversion, Elk Hills Power became our indirect wholly-owned subsidiary, and Ares and its affiliates ceased to have any direct or indirect interest in Elk Hills Power. In connection with the Conversion, Elk Hills Power’s limited liability company agreement was amended and restated. In connection with the Conversion, on the Effective Date, we entered into a Sponsor Support Agreement dated the Effective Date (Support Agreement) pursuant to which, among other things, the parties agreed that Elk Hills Power will be our primary provider of electricity to, and will be the primary processor of our natural gas produced from, the Elk Hills field, which is already consistent with our current practice. On the Effective Date, in connection with the Conversion, we terminated: (a) the Commercial Agreement, dated as of February 7, 2018, by and between Elk Hills Power and CREH and (b) the Master Services Agreement, dated as of February 7, 2018, by and between Elk Hills Power and CREH. Our consolidated statements of operations for the Predecessor periods reflect the operations of the Ares JV, with ECR's share of net income (loss) reported in net income attributable to noncontrolling interests. Distributions to ECR reduce the carrying amount of noncontrolling interests on our consolidated balance sheets and are reported as a financing cash outflow on our consolidated statements of cash flows. ECR's redeemable noncontrolling interests was reported in mezzanine equity due to an embedded optional redemption feature. BSP JV In February 2017, we entered into a development joint venture with Benefit Street Partners (BSP) where BSP invested $200 million to date, before transaction costs, in exchange for a preferred interest in the BSP JV. BSP is entitled to preferential distributions and, if it receives cash distributions equal to a predetermined threshold, the preferred interest is automatically redeemed in full with no additional payment. The funds contributed by BSP were used to develop certain of our oil and natural gas properties. The BSP JV holds net profits interests (NPI) in existing and future cash flow from certain of our properties and the proceeds from the NPI are used by the BSP JV to (1) pay quarterly minimum distributions to BSP, (2) make distributions to BSP until the predetermined threshold is achieved, and (3) pay for additional development costs within the project area, upon mutual agreement between members. Our consolidated results reflect the operations of our development JV with BSP, with BSP's preferred interest reported in equity on our consolidated balance sheets and BSP’s share of net income (loss) reported in net income attributable to noncontrolling interests in our consolidated statements of operations for all periods presented. Distributions to BSP reduce the carrying amount of noncontrolling interests on our consolidated balance sheets and are reported as a financing cash outflow on our consolidated statements of cash flows. Other Alpine JV In July 2019, we entered into a development joint venture with Alpine Energy Capital, LLC (Alpine) to develop portions of our Elk Hills field (Alpine JV). Alpine is a joint venture between subsidiaries of Colony Capital, Inc. (Colony) and Equity Group Investments. Alpine committed to invest an initial $320 million in the Elk Hills field of which $226 million has been invested to date. The initial commitment was expected to be invested over a period of up to three years in accordance with a 275-well development plan. Alpine will fund 100% of the drilling and completion costs of these wells, in which they will earn a 90% working interest. If Alpine receives an agreed upon return, our working interest in those wells will increase from 10% to 82.5%. Our consolidated financial statements reflect only our working interest share in the productive wells. On March 27, 2020, Alpine elected to suspend its funding obligations pursuant to a contractual right that was triggered when the average NYMEX 12-month forward strip price for Brent crude oil fell below $45 per barrel over a 30-trading day period. The suspension may be lifted by mutual consent. As of December 31, 2020, funding for the initial development phase has not re-started. In connection with the Alpine JV, we issued a warrant to purchase up to 1.25 million shares of our Predecessor common stock at an exercise price of $40 per share. On the Effective Date, this warrant was cancelled, pursuant to the Plan. MIRA JV In April 2017, we entered into a development joint venture with Macquarie Infrastructure and Real Assets Inc. (MIRA) to develop certain of our oil and natural gas properties in the San Joaquin basin in exchange for a 90% working interest in the related properties (MIRA JV). MIRA funded 100% of the drilling and completion costs of wells in the agreed-upon drilling program. Our 10% working interest increases to 75% if MIRA receives cash distributions equal to a predetermined threshold return. The initial phase of the agreed-upon drilling program was funded through December 31, 2020. Our consolidated results reflect only our working interest share in the productive wells. Royale JV</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In January 2021, we completed a private placement of $600 million in senior unsecured notes due 2026 (Senior Notes). The net proceeds of $590 million were used to repay in full our Second Lien Term Loan and EHP Notes, with the remainder used to repay a portion of the outstanding borrowings under our Revolving Credit Facility. The Senior Notes will be guaranteed on a senior unsecured basis by certain of our material subsidiaries. See Note 19 Subsequent Events for additional information on this offering. Post-Emergence Indebtedness As of December 31, 2020, our long-term debt consisted of the following credit agreements, Second Lien Notes and Senior Notes (in millions): Successor Interest Rate (a) Maturity 2020 Credit Agreements Revolving Credit Facility $ 99 LIBOR plus 3%-4% ABR plus 2%-3% April 29, 2024 Second Lien Notes Second Lien Term Loan 200 LIBOR plus 9%-10.5% ABR plus 8%-9.5% October 27, 2025 Senior Notes EHP Notes 300 6% October 27, 2027 Long-term debt (principal amount) $ 599 Unamortized debt issuance costs (2) Total long-term debt, net $ 597 (a) London Interbank Offered Rates (LIBOR) will be phased out after 2021 and replaced with the Secured Overnight Financing Rate within the United States for U.S. dollar-based LIBOR. Our credit agreements contemplate a discontinuation of LIBOR and have an alternate borrowing rate. We do not expect the discontinuation of LIBOR to have a significant impact on our interest expense. Revolving Credit Facility On October 27, 2020, we entered into a Credit Agreement with Citibank, N.A., as administrative agent, and certain other lenders. This credit agreement currently consists of a $540 million senior revolving loan facility (Revolving Credit Facility), which we are permitted to increase if we obtain additional commitments from new or existing lenders. The aggregate revolving commitment is subject to an automatic reduction if additional commitments from new lenders are not obtained. As a result, we expect the aggregate commitment of our lenders will be reduced to $492 million in April 2021. Our Revolving Credit Facility also includes a sub-limit of $200 million for the issuance of letters of credit. As of December 31, 2020, we had approximately $307 million available for borrowing under the Revolving Credit Facility after taking into account $134 million of outstanding letters of credit. On the Effective Date, we borrowed $225 million under the Revolving Credit Facility to refinance our DIP Facilities, replace our existing letters of credit and pay certain costs, fees and expenses related to the other transactions consummated on the Effective Date. Our initial borrowings included $118 million used to cash collateralize on an interim basis certain letters of credit that were outstanding under our Senior DIP Facility. These letters of credit were transitioned into our new Revolving Credit Facility at December 31, 2020. The proceeds of all or a portion of the Revolving Credit Facility may be used for our working capital needs and for other purposes subject to meeting certain criteria. Security – The lenders have a first-priority lien on a substantial majority of our assets, except assets securing the EHP Notes as discussed below. Interest Rate – We can elect to borrow at either an adjusted LIBOR rate or an ABR rate, subject to a 1% floor and 2% floor, respectively, plus an applicable margin. The ABR is equal to the highest of (i) the federal funds effective rate plus 0.50%, (ii) the administrative agent prime rate and (iii) the one-month adjusted LIBOR rate plus 1%. The applicable margin is adjusted based on the borrowing base utilization percentage and will vary from (i) in the case of LIBOR loans, 3% to 4% and (ii) in the case of ABR loans, 2% to 3%; provided that in the event that the EHP Notes are not paid in full on or prior to December 31, 2021, the applicable margin will be increased by 0.25% effective as of January 1, 2022 and will be increased by an additional 0.25% at the beginning of each subsequent fiscal quarter until such date on which the EHP Notes are paid in full. The unused portion of the facility is subject to a commitment fee of 0.50% per annum. We also pay customary fees and expenses. Interest on ABR loans is payable quarterly in arrears. Interest on LIBOR loans is payable at the end of each LIBOR period, but not less than quarterly. Maturity Date – Our Revolving Credit Facility matures on April 29, 2024. Amortization Payments – The Revolving Credit Facility does not include any obligation to make amortizing payments. Borrowing Base – The borrowing base, currently $1.2 billion, will be redetermined semi-annually each April and October. Financial Covenants – Our Revolving Credit Facility includes the following financial covenants: Ratio Components Required Levels Tested Consolidated Total Net Leverage Ratio Ratio of consolidated total secured debt to consolidated EBITDAX (a) Not greater than 3.00 to 1.00 Quarterly Current Ratio Ratio of consolidated current assets to consolidated current liabilities (b) Not less than 1.00 to 1.00 Quarterly (a) EBITDAX is calculated as defined in the credit agreement. (b) The available credit under our Revolving Credit Facility is included in consolidated current assets as part of the calculation of the current ratio. Other Covenants – Our Revolving Credit Facility includes covenants that, among other things, restrict our ability to incur additional indebtedness, grant liens, make asset sales and investments, repay existing indebtedness, make subsidiary distributions and enter into transactions that would result in fundamental changes. We are also restricted in the amount of cash dividends we can pay on our common stock unless we meet certain covenants included in the credit agreement. Our Revolving Credit Facility also requires us to maintain hedges on a minimum amount of crude oil production, determined semi-annually, of no less than (i) 75% of our reasonably anticipated oil production from our proved reserves for the first 24 months after the closing of the Revolving Credit Facility, which occurred on the Effective Date, and (ii) 50% of our reasonably anticipated oil production from our proved reserves for a period from the 25th month through the 36th month after the same date. The Revolving Credit Facility specifies the forms of hedges and prices (which can be prevailing prices) that must be used for a portion of those hedges. We must also maintain acceptable commodity hedges for no less than 50% of the reasonably anticipated oil production from our proved reserves for at least 24 months following the date of delivery of each reserve report. We may not hedge more than 80% of reasonably anticipated total forecasted production of crude oil, natural gas and natural gas liquids from our oil and gas properties for a 48-month period. Events of Default and Change of Control – Our Revolving Credit Facility provides for certain events of default, including upon a change of control, as defined in the credit agreement, that entitles our lenders to declare the outstanding loans immediately due and payable, subject to certain limitations and conditions. Second Lien Term Loan On October 27, 2020, we entered into a $200 million credit agreement with Alter Domus Products Corp., as administrative agent, and certain other lenders (Second Lien Term Loan). The proceeds were used to refinance our Junior DIP Facility and to pay certain costs, fees and expenses related to the other transactions consummated on the Effective Date. Security – The lenders had a second-priority lien (junior to the Revolving Credit Facility) on a substantial majority of our assets, except assets securing the EHP Notes as discussed below. Interest Rate – We could elect to pay interest at either an adjusted LIBOR rate or ABR rate, subject to a 1% floor and 2% floor, respectively, plus an applicable margin. The ABR rate was equal to the highest of (i) the prime rate, (ii) the federal funds rate effective rate plus 0.50%, and (iii) the one-month adjusted LIBOR rate plus 1%. Prior to the second anniversary of the closing date of the Second Lien Term Loan, the applicable margin in the case of an ABR rate election was 8% per annum if paid in cash and 9.50% per annum if paid-in-kind, and the applicable margin in the case of an adjusted LIBOR rate election was 9% if paid in cash and 10.50% if paid-in-kind. After the second anniversary of the closing date, the applicable margin was 8% with respect to any ABR loan and 9% with respect to an adjusted LIBOR loan. Interest on ABR loans was paid quarterly in arrears and interest based on the adjusted LIBOR rate was due at the end of each LIBOR period, which could be one, two, three or six months but not less than quarterly. We also paid customary fees and expenses. Maturity Date – Our Second Lien Term Loan would mature five years after the closing date, subject to extension. Redemption – We could elect to redeem all or part of our Second Lien Term Loan, at any time prior to the maturity date, at redemption price equal to (i) 100% of the principal amount if redeemed prior to 90 days after closing, (ii) 105% of the principal amount if redeemed after 90 days and before the first anniversary date, (iii) 103% of the principal amount if redeemed on or after the first anniversary date and before the second anniversary date, (iv) 102% of the principal amount if redeemed on or after the second anniversary date and before the third anniversary date, (v) 101% of the principal amount if redeemed on or after the third anniversary date and before the fourth anniversary date, and (vi) at 100% of the principal amount if redeemed in the fifth year. Financial Covenants – Our Second Lien Term Loan included certain financial covenants that were to be tested quarterly, including a consolidated total net leverage ratio and current ratio. Liquidity – We would become subject to a monthly minimum liquidity requirement of $170 million if, as of the Spring 2021 Scheduled Redetermination (as defined in the Revolving Credit Facility), (a) our liquidity was less than $247 million and (b) we were not able to obtain at least $51 million in additional commitments under our Revolving Credit Facility or through capital markets or other junior financing transactions, for so long as the conditions in (a) and (b) remained unmet. Other Covenants – Our Second Lien Term Loan included covenants that, among other things, restricted our ability to incur additional indebtedness, grant liens, make asset sales and investments, repay existing indebtedness, make subsidiary distributions and enter into transactions that would result in fundamental changes. We were also restricted in the amount of cash dividends we could pay on our common stock unless we met certain covenants included in the credit agreement. Our Second Lien Term Loan also required us to maintain hedges on a minimum amount of crude oil production on terms that were substantially consistent with the requirements of our Revolving Credit facility. Events of Default and Change of Control – Our Second Lien Term Loan provided for certain events of default, including upon a change of control, as defined in the credit agreement, that would entitle our lenders to declare the outstanding loans immediately due and payable, subject to certain limitations and conditions. We were subject to a cross-default provision that causes a default under this facility if certain defaults occurred under the Revolving Credit Facility or the EHP Notes. The Second Lien Term Loan was terminated and repaid with proceeds from our Senior Notes offering in January 2021 as described in Note 19 Subsequent Events . EHP Notes On the Effective Date, our wholly-owned subsidiary, EHP Midco Holding Company, LLC (Elk Hills Issuer) entered into a Note Purchase Agreement (Note Purchase Agreement) with certain subsidiaries of Ares and Wilmington Trust, N.A. as collateral agent. The $300 million Notes were issued as partial consideration for the Class B Preferred Units, Class A Common Units and Class C Common Units in the Ares JV previously held by ECR (EHP Notes). The EHP Notes were senior notes due in 2027, and were secured by a first-priority security interest in all of the assets of Elk Hills Power, any third-party offtake contracts for power generated by Elk Hills Power, all of the equity interests of Elk Hills Power held by Elk Hills Issuer and all of the equity interests of Elk Hills Issuer held by its direct parent, EHP Topco Holding Company, LLC, our wholly-owned subsidiary. We and Elk Hills Power guaranteed, on a joint and several basis, all of the obligations of Elk Hills Issuer under the EHP Notes. The EHP Notes bore an interest rate of 6.0% per annum through the fourth anniversary of issuance, increasing to 7.0% per annum after the fourth anniversary of issuance and to 8.0% per annum after the fifth anniversary of issuance. We were permitted to redeem the EHP Notes at any time prior to their maturity date without payment of premium or penalty. The EHP Notes were terminated and repaid with proceeds from our Senior Notes offering in January 2021 as described in Note 19 Subsequent Events . Pre-Emergence Indebtedness 2014 Revolving Credit Facility In September 2014, we entered into a Credit Agreement with JPMorgan Chase Bank, N.A, as administrative agent, and certain other lenders. This credit agreement consisted of a $1 billion senior revolving loan facility (2014 Revolving Credit Facility), which we were permitted to increase by up to $50 million if we obtain additional commitments from new or existing lenders and also included a sub-limit of $400 million for the issuance of letters of credit. Prior to our Chapter 11 Cases in 2020, we amended our the 2014 Revolving Credit Facility to reduce our credit facility to $900 million and our borrowing base was reduced to $1.2 billion. Amounts outstanding under the 2014 Revolving Credit Facility bore interest at either LIBOR or an alternate base rate (ABR), in each case plus an applicable margin. The applicable margin was adjusted based on the borrowing base utilization percentage under the 2014 Revolving Credit Facility and could vary from (i) in the case of LIBOR loans, 3.25% to 4.00% and (ii) in the case of ABR loans, 2.25% to 3.00%. The unused portion of the facility is subject to a commitment fee of 0.50% per annum. We also paid customary fees and expenses. The lenders shared a first-priority lien on a substantial majority of our assets with the lenders under of 2017 Credit Agreement, excluding the Elk Hills power plant and midstream assets that are part of the Ares JV. The maturity date of our 2014 Revolving Credit Facility was June 30, 2021. Under the 2014 Revolving Credit Facility, we were subject to various financial covenants including a monthly liquidity requirement and quarterly tests including maximum leverage ratio, minimum interest coverage ratio and minimum asset coverage ratio. Our 2014 Revolving Credit Facility also included covenants that, among other things, restricted our ability to incur additional indebtedness, grant liens, make asset sales and investments, repay existing indebtedness, make subsidiary distributions and enter into transactions that would result in fundamental changes. We were also restricted from paying cash dividends on our stock. The 2014 Revolving Credit Facility was terminated and repaid with proceeds from the Senior DIP Facility and Junior DIP Facility. 2017 Credit Agreement In November 2017, we entered into a $1.3 billion credit agreement with The Bank of New York Mellon Trust Company, N.A., as administrative agent, and certain other lenders (2017 Credit Agreement). Our 2017 Credit Agreement is secured by the same shared first-priority lien used to secure our 2014 Revolving Credit Facility. The maturity date of the loans was December 31, 2022, subject to a springing maturity of 91 days prior to the maturity of our 2016 Credit Agreement if more than $100 million is outstanding at that time. We were required to maintain a first-lien asset coverage ratio of not less than 1.20 to 1.00 as of any June 30 and December 31. In addition, our 2017 Credit Agreement provided for customary covenants and events of default consistent with, or generally less restrictive than, the covenants in our 2014 Revolving Credit Facility. The covenants included limitations on additional indebtedness, liens, asset dispositions and investments, among others, and were in each case subject to certain limitations and exceptions. We were also restricted from paying cash dividends on our stock. The 2017 Credit Agreement was cancelled upon our emergence from bankruptcy as described in Note 2 Chapter 11 Proceedings . 2016 Credit Agreement In August 2016, we entered into a $1 billion credit agreement with The Bank of New York Mellon Trust Company, N.A., as administrative agent, and certain other lenders (2016 Credit Agreement). Our 2016 Credit Agreement was secured by a first-priority lien on a substantial majority of our assets (excluding the Elk Hills power plant and midstream assets that are part of the Ares JV) but was second in collateral recovery to our 2014 Revolving Credit Facility and 2017 Credit Agreement. The maturity date of the 2016 Credit Agreement was December 31, 2021. We were required to maintain a first–lien asset coverage ratio of not less than 1.20 to 1.00 as of any June 30 and December 31. Our 2016 Credit Agreement also included other covenants that are substantially similar to our 2017 Credit Agreement. We were also restricted from paying cash dividends on our stock. The 2016 Credit Agreement was cancelled upon our emergence from bankruptcy as described in Note 2 Chapter 11 Proceedings . Second Lien Notes In December 2015, we issued $2.25 billion in aggregate principal amount of 8% senior secured second-lien notes due December 15, 2022 (Second Lien Notes). The Second Lien Notes were issued in exchange for $2.8 billion of our then outstanding Senior Notes. We recorded a deferred gain of approximately $560 million on the debt exchange, which was being amortized using the effective yield method over the term of our Second Lien Notes. Our Second Lien Notes were secured on a junior-priority basis to the first-priority liens that secure the loans under our 2014 Revolving Credit Facility, 2017 Credit Agreement and 2016 Credit Agreement. The indenture included covenants that, among other things, limited our ability to grant liens securing borrowed money (subject to certain exceptions) and restricted our ability to merge or consolidate with, or transfer all or substantially all of our assets to, another entity. In the first quarter of 2020, we repurchased $7 million in face value of our Second Lien Notes for $3 million in cash, resulting in a pre-tax gain of $5 million including the effect of unamortized deferred gain and issuance costs. In 2019, we repurchased $252 million in face value of our Second Lien Notes for $156 million in cash, resulting in a pre-tax gain of $126 million including the effect of unamortized deferred gain and issuance costs. The Second Lien Notes were cancelled upon our emergence from bankruptcy as described in Note 2 Chapter 11 Proceedings . Senior Notes In October 2014, we issued $5 billion in aggregate principal amount of our senior unsecured notes, including $1 billion of 5% notes due January 15, 2020 (2020 Notes), $1.75 billion of 5.5% notes due September 15, 2021 (2021 Notes) and $2.25 billion of 6% notes due November 15, 2024 (2024 Notes and, collectively, Senior Notes). We used the net proceeds from the issuance of our Senior Notes to make a $4.95 billion cash distribution to Occidental in October 2014. The indenture included covenants that, among other things, limited our ability to grant liens securing borrowed money subject to certain exceptions and restrict our ability to merge or consolidate with, or transfer all or substantially all of our assets to, another entity. The Senior Notes were cancelled upon our emergence from bankruptcy as described in Note 2 Chapter 11 Proceedings . Other At December 31, 2020, all obligations under our Revolving Credit Facility and Second Lien Term Loan are guaranteed by certain of our material wholly owned subsidiaries. The terms and conditions of all of our indebtedness are subject to additional qualifications and limitations that are set forth in the relevant governing documents. At December 31, 2020, we were in compliance with all debt covenants under our credit agreements. Principal maturities of debt outstanding at December 31, 2020 (Successor) are as follows: As of (in millions) 2021 $ — 2022 — 2023 — 2024 99 2025 200 Thereafter 300 Total $ 5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lease commercial office space, fleet vehicles, drilling rigs and facilities. We do not recognize acquired leases or leases with an initial term of 12 months or less on the balance sheet. Upon adoption of fresh start accounting, our right of use (ROU) assets and lease liabilities were recorded at the present value of the remaining fixed minimum lease payments as if the leases were new leases upon our emergence date. The effect of fresh start accounting on leases was not material. Refer to Note 3 Fresh Start Accounting for more details. Balance sheet information related to our operating and finance leases as of December 31, 2020 and December 31, 2019 were as follows: Successor Predecessor Classification 2020 2019 Assets (in millions) (in millions) Operating Other assets $ 38 $ 59 Finance PP&amp;E 1 2 Total leased assets $ 39 $ 61 Liabilities Current Operating Accrued liabilities $ 6 $ 27 Finance Accrued liabilities 1 1 Long-term Operating Other long-term liabilities 35 37 Finance Other long-term liabilities — 1 Total lease liabilities $ 42 $ 66 In considering whether a contract contains a lease, we first considered whether there was an identifiable asset and then considered how and for what purpose the asset would be used over the contract term. Our lease liability was determined by measuring the present value of the remaining fixed minimum lease payments discounted using our incremental borrowing rate (IBR). In determining our IBR, we considered the average cost of borrowing for publicly traded corporate bond yields, which were adjusted to reflect our credit rating, the remaining lease term for each class of our leases and frequency of payments. We combine lease and nonlease components in determining fixed minimum lease payments for our drilling rigs and commercial office space. If applicable, fixed minimum lease payments are reduced by lease incentives for our commercial buildings and increased by mobilization and demobilization fees for our drilling rigs. Certain of our lease agreements include options to renew, which we exercise at our sole discretion, and we did not include these options in determining our fixed minimum lease payments over the lease term. Our lease liability does not include options to extend or terminate our leases. Our leases do not include options to purchase the leased property. Lease agreements for our fleet vehicles include residual value guarantees, none of which are recognized in our financial statements until the underlying contingency is resolved. Variable lease costs for our drilling rigs include costs to operate, move and repair the rigs. Variable lease costs for certain of our commercial office buildings included utilities and common area maintenance charges. Variable lease costs for our fleet vehicles included other-than-routine maintenance and other various amounts in excess of our fixed minimum rental fee. Our lease costs, including amounts capitalized to PP&amp;E, were as follows: Successor Predecessor November 1, 2020 - December 31, 2020 January 1, 2020 - October 31, 2020 January 1, 2019 - December 31, 2019 (in millions) (in millions) Operating lease costs $ 2 $ 23 $ 52 Short-term lease costs (a) 7 25 74 Variable lease costs (b) — 4 21 Total operating lease costs 9 52 147 Finance lease costs — $ 1 $ — Sublease income $ — $ (1) $ (1) Total lease costs $ 9 $ 52 $ 146 (a) Contracts with terms of less than one month or less are excluded from our disclosure of short-term lease costs. (b) No variable lease costs related to drilling rigs in the Successor period. The Predecessor period of January 1, 2020 through October 31, 2020 includes $3 million related to drilling rigs and 2019 includes $19 million, which were capitalized to PP&amp;E. We have two contracts treated as finance leases, which were not material to our consolidated results of operations. We sublease certain commercial office space to third parties where we are the primary obligor under the head lease. The lease terms on those subleases never extend past the term of the head lease and the subleases contain no extension options or residual value guarantees. Sublease income is recognized based on the contract terms and included as a reduction of operating lease cost under our head lease. Sublease income was not material to our consolidated financial statements for all periods presented. Other supplemental information related to our operating and finance leases as of December 31, 2020 and December 31, 2019 is provided below: Successor Predecessor November 1, 2020 - December 31, 2020 January 1, 2020 - October 31, 2020 January 1, 2019 - December 31, 2019 (in millions) (in millions) Cash paid for amounts included in the measurement of lease liabilities Operating cash outflows from operating leases $ 2 $ 9 $ 14 Investing cash outflows from operating leases $ — $ 14 $ 40 Financing cash outflows from finance leases $ — $ 1 $ — ROU assets obtained in exchange for new operating lease liabilities $ — $ — $ 122 ROU assets obtained in exchange for new finance lease liabilities $ — $ — $ 2 Impairment charges related to ROU assets $ — $ 2 $ 3 Successor Predecessor 2020 2019 Operating Leases Weighted-average remaining lease term (in years) 6.81 4.75 Weighted-average discount rate 4.5 % 12.2 % Finance Leases Weighted-average remaining lease term (in years) 1.33 2.33 Weighted-average discount rate 4.0 % 8.5 % The difference in the weighted-average discount rate between operating leases and finance leases primarily relates to lease term. As part of our company-wide consolidation of office space, we vacated certain office space in 2020 and 2019, some of which we subleased. When we enter into a sublease agreement, we evaluate the carrying value of our ROU asset (including the carrying value of related tenant improvements) for impairment based on future identifiable cash flows. We may terminate leases for vacated office space before the expiration of the lease term. In cases where we decided not to sublease vacated commercial office space, we shorten the useful life of the ROU assets and related tenant improvements to recover our remaining costs over our expected period of use. Maturities of our operating and finance lease liabilities at December 31, 2020 are as follows: Successor Operating Finance Leases Leases (in millions) 2021 $ 8 $ 1 2022 8 — 2023 7 — 2024 6 — 2025 5 — Thereafter 15 — Less: Interest (7) — Present value of lease liabilities $ 42 $ 1 </t>
        </is>
      </c>
    </row>
    <row r="5">
      <c r="A5" s="4" t="inlineStr">
        <is>
          <t>LEASES</t>
        </is>
      </c>
      <c r="B5" s="4" t="inlineStr">
        <is>
          <t xml:space="preserve">LEASES We lease commercial office space, fleet vehicles, drilling rigs and facilities. We do not recognize acquired leases or leases with an initial term of 12 months or less on the balance sheet. Upon adoption of fresh start accounting, our right of use (ROU) assets and lease liabilities were recorded at the present value of the remaining fixed minimum lease payments as if the leases were new leases upon our emergence date. The effect of fresh start accounting on leases was not material. Refer to Note 3 Fresh Start Accounting for more details. Balance sheet information related to our operating and finance leases as of December 31, 2020 and December 31, 2019 were as follows: Successor Predecessor Classification 2020 2019 Assets (in millions) (in millions) Operating Other assets $ 38 $ 59 Finance PP&amp;E 1 2 Total leased assets $ 39 $ 61 Liabilities Current Operating Accrued liabilities $ 6 $ 27 Finance Accrued liabilities 1 1 Long-term Operating Other long-term liabilities 35 37 Finance Other long-term liabilities — 1 Total lease liabilities $ 42 $ 66 In considering whether a contract contains a lease, we first considered whether there was an identifiable asset and then considered how and for what purpose the asset would be used over the contract term. Our lease liability was determined by measuring the present value of the remaining fixed minimum lease payments discounted using our incremental borrowing rate (IBR). In determining our IBR, we considered the average cost of borrowing for publicly traded corporate bond yields, which were adjusted to reflect our credit rating, the remaining lease term for each class of our leases and frequency of payments. We combine lease and nonlease components in determining fixed minimum lease payments for our drilling rigs and commercial office space. If applicable, fixed minimum lease payments are reduced by lease incentives for our commercial buildings and increased by mobilization and demobilization fees for our drilling rigs. Certain of our lease agreements include options to renew, which we exercise at our sole discretion, and we did not include these options in determining our fixed minimum lease payments over the lease term. Our lease liability does not include options to extend or terminate our leases. Our leases do not include options to purchase the leased property. Lease agreements for our fleet vehicles include residual value guarantees, none of which are recognized in our financial statements until the underlying contingency is resolved. Variable lease costs for our drilling rigs include costs to operate, move and repair the rigs. Variable lease costs for certain of our commercial office buildings included utilities and common area maintenance charges. Variable lease costs for our fleet vehicles included other-than-routine maintenance and other various amounts in excess of our fixed minimum rental fee. Our lease costs, including amounts capitalized to PP&amp;E, were as follows: Successor Predecessor November 1, 2020 - December 31, 2020 January 1, 2020 - October 31, 2020 January 1, 2019 - December 31, 2019 (in millions) (in millions) Operating lease costs $ 2 $ 23 $ 52 Short-term lease costs (a) 7 25 74 Variable lease costs (b) — 4 21 Total operating lease costs 9 52 147 Finance lease costs — $ 1 $ — Sublease income $ — $ (1) $ (1) Total lease costs $ 9 $ 52 $ 146 (a) Contracts with terms of less than one month or less are excluded from our disclosure of short-term lease costs. (b) No variable lease costs related to drilling rigs in the Successor period. The Predecessor period of January 1, 2020 through October 31, 2020 includes $3 million related to drilling rigs and 2019 includes $19 million, which were capitalized to PP&amp;E. We have two contracts treated as finance leases, which were not material to our consolidated results of operations. We sublease certain commercial office space to third parties where we are the primary obligor under the head lease. The lease terms on those subleases never extend past the term of the head lease and the subleases contain no extension options or residual value guarantees. Sublease income is recognized based on the contract terms and included as a reduction of operating lease cost under our head lease. Sublease income was not material to our consolidated financial statements for all periods presented. Other supplemental information related to our operating and finance leases as of December 31, 2020 and December 31, 2019 is provided below: Successor Predecessor November 1, 2020 - December 31, 2020 January 1, 2020 - October 31, 2020 January 1, 2019 - December 31, 2019 (in millions) (in millions) Cash paid for amounts included in the measurement of lease liabilities Operating cash outflows from operating leases $ 2 $ 9 $ 14 Investing cash outflows from operating leases $ — $ 14 $ 40 Financing cash outflows from finance leases $ — $ 1 $ — ROU assets obtained in exchange for new operating lease liabilities $ — $ — $ 122 ROU assets obtained in exchange for new finance lease liabilities $ — $ — $ 2 Impairment charges related to ROU assets $ — $ 2 $ 3 Successor Predecessor 2020 2019 Operating Leases Weighted-average remaining lease term (in years) 6.81 4.75 Weighted-average discount rate 4.5 % 12.2 % Finance Leases Weighted-average remaining lease term (in years) 1.33 2.33 Weighted-average discount rate 4.0 % 8.5 % The difference in the weighted-average discount rate between operating leases and finance leases primarily relates to lease term. As part of our company-wide consolidation of office space, we vacated certain office space in 2020 and 2019, some of which we subleased. When we enter into a sublease agreement, we evaluate the carrying value of our ROU asset (including the carrying value of related tenant improvements) for impairment based on future identifiable cash flows. We may terminate leases for vacated office space before the expiration of the lease term. In cases where we decided not to sublease vacated commercial office space, we shorten the useful life of the ROU assets and related tenant improvements to recover our remaining costs over our expected period of use. Maturities of our operating and finance lease liabilities at December 31, 2020 are as follows: Successor Operating Finance Leases Leases (in millions) 2021 $ 8 $ 1 2022 8 — 2023 7 — 2024 6 — 2025 5 — Thereafter 15 — Less: Interest (7) — Present value of lease liabilities $ 42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12 Months Ended</t>
        </is>
      </c>
    </row>
    <row r="2">
      <c r="B2" s="2" t="inlineStr">
        <is>
          <t>Dec. 31, 2020</t>
        </is>
      </c>
    </row>
    <row r="3">
      <c r="A3" s="3" t="inlineStr">
        <is>
          <t>Commitments and Contingencies Disclosure [Abstract]</t>
        </is>
      </c>
    </row>
    <row r="4">
      <c r="A4" s="4" t="inlineStr">
        <is>
          <t>LAWSUITS, CLAIMS, COMMITMENTS AND CONTINGENCIES</t>
        </is>
      </c>
      <c r="B4" s="4" t="inlineStr">
        <is>
          <t xml:space="preserve">LAWSUITS, CLAIMS, COMMITMENTS AND CONTINGENCIE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at December 31, 2020 and 2019 were not material to our consolidated balance sheets as of such dates. In October 2020, Signal Hill Services, Inc. defaulted on its decommissioning obligations associated with two offshore platforms. The Bureau of Safety and Environmental Enforcement determined that former lessees, including our former parent, Occidental Petroleum Corporation (Oxy) with an approximately 35% share, are responsible for accrued decommissioning obligations associated with these offshore platforms. Oxy notified us of the claim under the indemnification provisions of the Separation and Distribution Agreement between us and Oxy. We are currently evaluating this claim. We also evaluate the amount of reasonably possible losses that we could incur as a result of these matters. We believe that reasonably possible losses that we could incur in excess of reserves cannot be accurately determined. We have certain commitments under contracts, including purchase commitments for goods and services used in the normal course of business such as pipeline capacity, land easements and field equipment. At December 31, 2020, total purchase obligations on a discounted basis were as follows: December 31, 2020 (in millions) 2021 $ 42 2022 50 2023 35 2024 6 2025 6 Thereafter 47 Total 186 Less: Interest (28) Present value of purchase obligations $ 1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We continue to maintain a commodity hedging program primarily focused on crude oil to help protect our cash flows, margins and capital program from the volatility of commodity prices. Our Revolving Credit Facility and Second Lien Term Loan require that we hedge a significant amount of crude oil production as described in Note 8 Debt . We have met our hedging obligation under our Revolving Credit Facility and Second Lien Term Loan. Commodity-Price Risk We did not have any commodity derivatives designated as accounting hedges as of and during the years ended December 31, 2020, 2019 and 2018. As part of our hedging program, we held the following Brent-based crude oil contracts as of December 31, 2020: Q1 Q2 Q3 Q4 2022 January - October 2023 Sold Calls: Barrels per day 19,028 33,372 35,202 10,645 30,783 17,758 Weighted-average price per barrel $ 47.88 $ 48.64 $ 49.83 $ 56.00 $ 59.37 $ 58.01 Purchased Puts Barrels per day 39,148 37,872 36,617 35,483 30,783 17,758 Weighted-average price per barrel $ 41.88 $ 40.00 $ 40.00 $ 40.00 $ 40.00 $ 40.00 Sold Puts Barrels per day 15,659 15,149 14,647 14,193 3,042 — Weighted-average price per barrel $ 35.97 $ 31.41 $ 30.00 $ 32.00 $ 32.00 $ — Swaps Barrels per day 7,830 7,574 7,323 7,097 6,576 5,919 Weighted-average price per barrel $ 43.74 $ 44.13 $ 43.82 $ 45.30 $ 46.29 $ 47.57 The BSP JV holds crude oil derivatives and natural gas swaps for insignificant volumes through 2021 that are included in our consolidated results. The hedges entered into by the BSP JV could affect the timing of the redemption of BSP's preferred interest. The outcomes of the derivative positions are as follows: • Sold call options – we make settlement payments for prices above the indicated weighted-average price per barrel. • Purchased put options – we receive settlement payments for prices below the indicated weighted-average price per barrel. • Sold put options – we make settlement payments for prices below the indicated weighted-average price per barrel. • Swaps – we make settlement payments for prices above the indicated weighted-average price per barrel and receive settlement payments for prices below the indicated weighted-average price per barrel. From time to time, we may use combinations of these positions to increase the efficacy of our hedging program. We mark our derivative contracts to market at the end of each reporting period. These noncash derivative gains and losses, along with settlement payments, are reported in net derivative (loss) gain from commodity contracts on our consolidated statements of operations as shown in the table below: Successor Predecessor November 1, 2020 - December 31, 2020 January 1, 2020 - October 31, 2020 Year ended Year ended (in millions) Non-cash derivative (loss) gain $ (140) $ (17) $ (170) $ 229 Net (payments) proceeds on settled commodity derivatives (1) 108 111 (228) Net derivative (loss) gain from commodity contracts $ (141) $ 91 $ (59) $ 1 Interest-Rate Risk In May 2018, we entered into derivative contracts that limit our interest rate exposure with respect to $1.3 billion of our variable-rate indebtedness. These interest-rate contracts reset monthly and require the counterparties to pay any excess interest owed on such amount in the event the one-month LIBOR exceeds 2.75% for any monthly period prior to May 4, 2021. For the Successor and Predecessor periods in 2020, we did not report gains or losses on these contracts. For the year ended December 31, 2019, we reported a loss on these contracts, included in other non-operating expenses on our consolidated statement of operations, of $4 million. No payments from these contracts were received in either 2020 or 2019. Fair Value of Derivatives Our derivative contracts are measured at fair value using industry-standard models with various inputs, including quoted forward prices, and are classified as Level 2 in the required fair value hierarchy for the periods presented. Commodity Contracts The following tables present the fair values (at gross and net) of our outstanding derivatives: December 31, 2020 (Successor) Classification Gross Amounts at Fair Value Netting Net Fair Value Assets: (in millions) Other current assets $ 21 $ (21) $ — Other assets 63 (63) — Liabilities: Accrued liabilities (71) 21 (50) Other long-term liabilities (69) 63 (6) $ (56) $ — $ (56) December 31, 2019 (Predecessor) Classification Gross Amounts at Fair Value Netting Net Fair Value Assets: (in millions) Other current assets $ 49 $ (10) $ 39 Other assets 1 — 1 Liabilities: Accrued liabilities (15) 10 (5) Other long-term liabilities — — — $ 35 $ — $ 35 Interest-Rate Contracts The fair value of our interest-rate derivatives contracts was not significant for all periods presented. Counterparty Credit Risk As of December 31, 2020, all of our derivative financial instruments were with investment-grade counterparties. We believe exposure to credit-related losses at December 31, 2020 was not material and losses associated with credit risk have been insignificant for all years presented. All of our derivative instruments are covered by International Swap Dealers Association Master Agreements with counterparties. At December 31, 2020, and 2019, we had insignificant collateral po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t>
        </is>
      </c>
      <c r="B3" s="5" t="n">
        <v>28</v>
      </c>
      <c r="C3" s="5" t="n">
        <v>17</v>
      </c>
    </row>
    <row r="4">
      <c r="A4" s="4" t="inlineStr">
        <is>
          <t>Trade receivables</t>
        </is>
      </c>
      <c r="B4" s="6" t="n">
        <v>177</v>
      </c>
      <c r="C4" s="6" t="n">
        <v>277</v>
      </c>
    </row>
    <row r="5">
      <c r="A5" s="4" t="inlineStr">
        <is>
          <t>Inventories</t>
        </is>
      </c>
      <c r="B5" s="6" t="n">
        <v>61</v>
      </c>
      <c r="C5" s="6" t="n">
        <v>67</v>
      </c>
    </row>
    <row r="6">
      <c r="A6" s="4" t="inlineStr">
        <is>
          <t>Other current assets, net</t>
        </is>
      </c>
      <c r="B6" s="6" t="n">
        <v>63</v>
      </c>
      <c r="C6" s="6" t="n">
        <v>130</v>
      </c>
    </row>
    <row r="7">
      <c r="A7" s="4" t="inlineStr">
        <is>
          <t>Total current assets</t>
        </is>
      </c>
      <c r="B7" s="6" t="n">
        <v>329</v>
      </c>
      <c r="C7" s="6" t="n">
        <v>491</v>
      </c>
    </row>
    <row r="8">
      <c r="A8" s="4" t="inlineStr">
        <is>
          <t>PROPERTY, PLANT AND EQUIPMENT</t>
        </is>
      </c>
      <c r="B8" s="6" t="n">
        <v>2689</v>
      </c>
      <c r="C8" s="6" t="n">
        <v>22889</v>
      </c>
    </row>
    <row r="9">
      <c r="A9" s="4" t="inlineStr">
        <is>
          <t>Accumulated depreciation, depletion and amortization</t>
        </is>
      </c>
      <c r="B9" s="6" t="n">
        <v>-34</v>
      </c>
      <c r="C9" s="6" t="n">
        <v>-16537</v>
      </c>
    </row>
    <row r="10">
      <c r="A10" s="4" t="inlineStr">
        <is>
          <t>Total property, plant and equipment, net</t>
        </is>
      </c>
      <c r="B10" s="6" t="n">
        <v>2655</v>
      </c>
      <c r="C10" s="6" t="n">
        <v>6352</v>
      </c>
    </row>
    <row r="11">
      <c r="A11" s="4" t="inlineStr">
        <is>
          <t>OTHER ASSETS</t>
        </is>
      </c>
      <c r="B11" s="6" t="n">
        <v>90</v>
      </c>
      <c r="C11" s="6" t="n">
        <v>115</v>
      </c>
    </row>
    <row r="12">
      <c r="A12" s="4" t="inlineStr">
        <is>
          <t>TOTAL ASSETS</t>
        </is>
      </c>
      <c r="B12" s="6" t="n">
        <v>3074</v>
      </c>
      <c r="C12" s="6" t="n">
        <v>6958</v>
      </c>
    </row>
    <row r="13">
      <c r="A13" s="3" t="inlineStr">
        <is>
          <t>CURRENT LIABILITIES</t>
        </is>
      </c>
    </row>
    <row r="14">
      <c r="A14" s="4" t="inlineStr">
        <is>
          <t>Current maturities of long-term debt</t>
        </is>
      </c>
      <c r="B14" s="6" t="n">
        <v>0</v>
      </c>
      <c r="C14" s="6" t="n">
        <v>100</v>
      </c>
    </row>
    <row r="15">
      <c r="A15" s="4" t="inlineStr">
        <is>
          <t>Accounts payable</t>
        </is>
      </c>
      <c r="B15" s="6" t="n">
        <v>212</v>
      </c>
      <c r="C15" s="6" t="n">
        <v>296</v>
      </c>
    </row>
    <row r="16">
      <c r="A16" s="4" t="inlineStr">
        <is>
          <t>Accrued liabilities</t>
        </is>
      </c>
      <c r="B16" s="6" t="n">
        <v>261</v>
      </c>
      <c r="C16" s="6" t="n">
        <v>313</v>
      </c>
    </row>
    <row r="17">
      <c r="A17" s="4" t="inlineStr">
        <is>
          <t>Total current liabilities</t>
        </is>
      </c>
      <c r="B17" s="6" t="n">
        <v>473</v>
      </c>
      <c r="C17" s="6" t="n">
        <v>709</v>
      </c>
    </row>
    <row r="18">
      <c r="A18" s="4" t="inlineStr">
        <is>
          <t>LONG-TERM DEBT, NET</t>
        </is>
      </c>
      <c r="B18" s="6" t="n">
        <v>597</v>
      </c>
      <c r="C18" s="6" t="n">
        <v>5023</v>
      </c>
    </row>
    <row r="19">
      <c r="A19" s="4" t="inlineStr">
        <is>
          <t>OTHER LONG-TERM LIABILITIES</t>
        </is>
      </c>
      <c r="B19" s="6" t="n">
        <v>822</v>
      </c>
      <c r="C19" s="6" t="n">
        <v>720</v>
      </c>
    </row>
    <row r="20">
      <c r="A20" s="3" t="inlineStr">
        <is>
          <t>MEZZANINE EQUITY</t>
        </is>
      </c>
    </row>
    <row r="21">
      <c r="A21" s="4" t="inlineStr">
        <is>
          <t>Redeemable noncontrolling interests</t>
        </is>
      </c>
      <c r="B21" s="6" t="n">
        <v>0</v>
      </c>
      <c r="C21" s="6" t="n">
        <v>802</v>
      </c>
    </row>
    <row r="22">
      <c r="A22" s="3" t="inlineStr">
        <is>
          <t>EQUITY</t>
        </is>
      </c>
    </row>
    <row r="23">
      <c r="A23" s="4" t="inlineStr">
        <is>
          <t>Preferred Stock, Value, Issued</t>
        </is>
      </c>
      <c r="B23" s="6" t="n">
        <v>0</v>
      </c>
      <c r="C23" s="6" t="n">
        <v>0</v>
      </c>
    </row>
    <row r="24">
      <c r="A24" s="4" t="inlineStr">
        <is>
          <t>Common stock, value issued</t>
        </is>
      </c>
      <c r="B24" s="6" t="n">
        <v>1</v>
      </c>
      <c r="C24" s="6" t="n">
        <v>0</v>
      </c>
    </row>
    <row r="25">
      <c r="A25" s="4" t="inlineStr">
        <is>
          <t>Additional paid-in capital</t>
        </is>
      </c>
      <c r="B25" s="6" t="n">
        <v>1268</v>
      </c>
      <c r="C25" s="6" t="n">
        <v>5004</v>
      </c>
    </row>
    <row r="26">
      <c r="A26" s="4" t="inlineStr">
        <is>
          <t>Accumulated deficit</t>
        </is>
      </c>
      <c r="B26" s="6" t="n">
        <v>-123</v>
      </c>
      <c r="C26" s="6" t="n">
        <v>-5370</v>
      </c>
    </row>
    <row r="27">
      <c r="A27" s="4" t="inlineStr">
        <is>
          <t>Accumulated other comprehensive loss</t>
        </is>
      </c>
      <c r="B27" s="6" t="n">
        <v>-8</v>
      </c>
      <c r="C27" s="6" t="n">
        <v>-23</v>
      </c>
    </row>
    <row r="28">
      <c r="A28" s="4" t="inlineStr">
        <is>
          <t>Total equity (deficiency) attributable to common stock</t>
        </is>
      </c>
      <c r="B28" s="6" t="n">
        <v>1138</v>
      </c>
      <c r="C28" s="6" t="n">
        <v>-389</v>
      </c>
    </row>
    <row r="29">
      <c r="A29" s="4" t="inlineStr">
        <is>
          <t>Noncontrolling interests</t>
        </is>
      </c>
      <c r="B29" s="6" t="n">
        <v>44</v>
      </c>
      <c r="C29" s="6" t="n">
        <v>93</v>
      </c>
    </row>
    <row r="30">
      <c r="A30" s="4" t="inlineStr">
        <is>
          <t>Total shareholders' equity (deficiency)</t>
        </is>
      </c>
      <c r="B30" s="6" t="n">
        <v>1182</v>
      </c>
      <c r="C30" s="6" t="n">
        <v>-296</v>
      </c>
    </row>
    <row r="31">
      <c r="A31" s="4" t="inlineStr">
        <is>
          <t>TOTAL LIABILITIES AND EQUITY</t>
        </is>
      </c>
      <c r="B31" s="5" t="n">
        <v>3074</v>
      </c>
      <c r="C31" s="5" t="n">
        <v>6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Income Tax Provision (Benefit) Net (loss) income before income taxes, for all periods presented, was generated from domestic operations. We did not record a significant income tax provision (benefit) in any of the periods presented, due to our valuation allowance. Total income tax provision (benefit) differs from the amounts computed by applying the U.S. federal income tax rate to pre-tax income (loss) as follows: Successor Predecessor November 1, 2020 - December 31, 2020 January 1, 2020 - October 31, 2020 Years ended 2019 2018 U.S. federal statutory tax rate (21) % 21 % 21 % 21 % State income taxes, net (7) 7 7 6 Exclusion of income attributable to noncontrolling interests, net — (1) (35) (5) Debt restructuring, net — (8) — — Changes in tax attributes, net — 7 (9) (6) Nondeductible compensation, net — — 3 — Change in valuation allowance, net 27 (27) 14 (17) Other, net 1 1 — 1 Effective tax rate — % — % 1 % — % Our effective tax rate is primarily affected by state taxes, income included in our consolidated results which is taxed to noncontrolling interests, and the benefit of tax credits, when available. Further, as a result of our emergence from bankruptcy, we wrote-off deferred tax assets because of the limitation on the realizability of our net operating loss and tax carryforwards as described further below. Given our income tax position, any item affecting our effective tax rate is generally offset by an equal change in the valuation allowance. In connection with our emergence from bankruptcy and cancellation of claims, which were included in liabilities subject to compromise as of our emergence date, we generated cancellation of debt income for tax purposes which was excluded from taxable income under rules related to bankruptcy proceedings. In exchange for this exclusion, for federal purposes, we were required to reduce our net operating loss (NOL) and tax credit carryforwards and the tax basis of our assets, primarily property, plant and equipment. The primary driver of the income tax benefit related to the cancellation of our debt is due to the mechanics of attribute reduction for state combined income tax reporting purposes. Our ability to utilize our remaining NOL, tax credit and interest expense carryforwards may be limited since we experienced an “ownership change” in connection with the restructuring process. Absent an applicable exception, if a corporation undergoes an ownership change, the amount of its NOLs and other carryforwards that may be used to reduce U.S. federal and state income tax obligations is subject to an annual limitation. Although an exception to the imposition of an annual limitation applies in Chapter 11 Cases under Section 382(l)(5) of the Internal Revenue Code of 1986, as amended, it is currently not likely if we will apply such section because if we experience a subsequent ownership change within two years of the Effective Date, any remaining net operating losses and certain other tax attributes, including interest expense carryforwards, may be subject to further and more severe limitations. Accordingly, the write-off of the benefit for our remaining NOLs and other carryforwards had the effect of increasing our effective tax rate in the Predecessor period. Deferred Tax Assets and Liabilities The tax effects of temporary differences resulting in deferred income tax assets and liabilities at December 31, 2020 and 2019 were as follows: Successor Predecessor 2020 2019 (in millions) Deferred Tax Deferred Tax Deferred Tax Deferred Tax Debt $ 3 $ — $ 176 $ — Property, plant and equipment 209 (113) — (517) Postretirement benefit accruals 43 — 40 — Deferred compensation and benefits 23 — 55 — Asset retirement obligations 178 — 155 — Net operating loss and tax credit carryforwards 12 — 457 — Business interest expense carryforward 180 — 194 — Investment in partnerships — — 110 — Other 34 (20) 36 (60) Subtotal 682 (133) 1,223 (577) Valuation allowance (549) — (646) — Total deferred taxes $ 133 $ (133) $ 577 $ (577) Management assesses the available positive and negative evidence to estimate whether sufficient future taxable income will be generated to permit use of existing deferred tax assets. A significant piece of evidence evaluated is a history of operating losses. Such evidence limits our ability to consider other evidence such as projections for growth. As of December 31, 2020, we concluded that we could not realize, on a more-likely-than-not basis, any of our deferred tax assets and there is not sufficient evidence to support the reversal of all or any portion of this allowance. Given our recent and anticipated future earnings trends, we do not believe any significant amount of the valuation allowance as of December 31, 2020 will be released within the next 12 months. Changes in assumptions could materially affect the recognized amounts of valuation allowance. Other As of December 31, 2020, we had U.S. federal net operating loss carryforwards of $17 million, which begin to expire in 2039. Our carryforward for business interest expense of $855 million does not expire. As of December 31, 2020, we had California net operating loss carryforwards of approximately $2 billion, which begin to expire in 2026, and an insignificant amount of tax credit carryforwards. Unrecognized Tax Benefits We did not record a liability for unrecognized tax benefits in the Successor period. The following is a reconciliation of unrecognized tax benefits in the Predecessor period: Predecessor January 1, 2020 - October 31, 2020 Years ended (in millions) 2019 2018 Unrecognized tax benefits – beginning balance $ 101 $ 25 $ 25 Gross (decreases) increases – tax positions in prior year (101) 44 — Gross increases – tax positions in current year — 32 — Unrecognized tax benefits – ending balance $ — $ 101 $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 IMPAIRMENT</t>
        </is>
      </c>
      <c r="B1" s="2" t="inlineStr">
        <is>
          <t>12 Months Ended</t>
        </is>
      </c>
    </row>
    <row r="2">
      <c r="B2" s="2" t="inlineStr">
        <is>
          <t>Dec. 31, 2020</t>
        </is>
      </c>
    </row>
    <row r="3">
      <c r="A3" s="3" t="inlineStr">
        <is>
          <t>Fair Value Disclosures [Abstract]</t>
        </is>
      </c>
    </row>
    <row r="4">
      <c r="A4" s="4" t="inlineStr">
        <is>
          <t>ASSET IMPAIRMENT</t>
        </is>
      </c>
      <c r="B4" s="4" t="inlineStr">
        <is>
          <t xml:space="preserve">ASSET IMPAIRMENT At March 31, 2020, we recorded a $1.7 billion impairment charge which was triggered by the sharp drop in commodity prices at the end of the first quarter of 2020 due to the significant decrease in demand for oil and natural gas products as a result of the Coronavirus Disease 2019 (COVID-19) pandemic coupled with the over-supply resulting from a price war between members of the Organization of the Petroleum Exporting Countries (OPEC) and Russia and other allied producing countries. The following table presents a summary of our asset impairments as of our March 31, 2020 assessment date (in millions): Proved oil and natural gas properties $ 1,487 Unproved properties 228 Other 21 Total $ 1,736 Proved oil and natural gas properties — The fair values of our proved oil and natural gas properties were determined as of the date of the assessment using discounted cash flow models incorporating a number of fair value inputs which are categorized as Level 3 on the fair value hierarchy. These inputs were based on management's expectations for the future considering the then-current environment and included index prices based on forward curves, pricing adjustments for differentials, estimates of future oil and natural gas production, estimated future operating costs and capital development plans based on the embedded price assumptions. We used a market-based weighted average cost of capital to discount the future net cash flows. The impairment charge primarily related to a steamflood property located in the San Joaquin basi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As a result of our bankruptcy, the outstanding stock-based awards under our Amended and Restated California Resources Corporation Long-Term Incentive Plan (Amended LTIP) were cancelled on our Effective Date. On January 18, 2021, our Board of Directors approved the California Resources Corporation 2021 Long Term Incentive Plan (2021 Incentive Plan). The shares issuable under the new long-term incentive plan had been previously authorized by the Bankruptcy Court in connection with our emergence from Chapter 11 and the terms of the new long-term incentive plan were approved by our Board of Directors. As a result, the 2021 Incentive Plan became effective on January 18, 2021. The 2021 Incentive Plan provides for potential grants of stock options, stock appreciation rights, restricted stock awards, restricted stock units, vested stock awards, dividend equivalents, other stock-based awards and substitute awards to employees, officers, non-employee directors and other service providers of the Company and its affiliates. The 2021 Incentive Plan provides for the reservation of 9,257,740 shares of common stock for future issuances, subject to adjustment as provided in the 2021 Incentive Plan. Shares of stock subject to an award under the 2021 Incentive Plan that expires or is cancelled, forfeited, exchanged, settled in cash or otherwise terminated without the actual delivery of shares (restricted stock awards are not considered “delivered shares” for this purpose) will again be available for new awards under the 2021 Incentive Plan. However, (i) shares tendered or withheld in payment of any exercise or purchase price of an award or taxes relating to awards, (ii) shares that were subject to an option or a stock appreciation right but were not issued or delivered as a result of the net settlement or net exercise of the option or stock appreciation right, and (iii) shares repurchased on the open market with the proceeds from the exercise price of an option, will not, in each case, again be available for new awards under the 2021 Incentive Plan. In January 2021 we granted approximately 258,000 restricted stock units to our non-employee directors as the equity portion of their compensation. In addition, certain of our executives were granted approximately 544,000 restricted stock units and 544,000 performance stock units. Predecessor Compensation Plan In 2019, our stockholders approved the Amended LTIP, which provided for the issuance of stock, incentive and non-qualified stock options, restricted stock awards, restricted stock units, stock appreciation rights, stock bonuses, performance-based awards and other awards to executives, employees and non-employee directors. Shares of our common stock were permitted to be withheld by us in satisfaction of tax withholding obligations arising upon the exercise of stock options or the vesting of restricted stock units. Further, shares of our common stock were permitted to be withheld by us in payment of the exercise price of employee stock options, which also counted against the authorized shares specified above. The maximum number of authorized shares of our common stock that were available for issuance pursuant to the Amended LTIP was 7.3 million shares. As of December 31, 2019, 4.7 million shares were issued or reserved under the Amended LTIP and 2.6 million shares were available for future issuance of awards. In the second quarter of 2020, our then Board of Directors approved the following changes to the 2020 compensation program: (i) the previously established target amounts under the 2020 variable compensation programs remained unchanged, but any unvested amounts under such programs were revised to only be eligible for cash settlement, and (ii) as a condition to receiving any award under our 2020 variable compensation programs, participants waived participation in our 2020 annual incentive program and forfeited all stock-based compensation awards previously granted in 2020. At the time of the amendments, there were no changes to any stock-based compensation awards granted prior to February 2020; however, as a result of our bankruptcy, the outstanding stock-based awards under our Amended LTIP were cancelled on our Effective Date. The cancellation of the stock-based compensation awards granted under the Amended LTIP prior to 2020 resulted in the recognition of all previously unrecognized compensation expense for equity-based awards under the Amended LTIP and the elimination of the liability related to cash-based awards under the Amended LTIP. As shown in the table below, we recognized the following stock-based compensation expense during the Predecessor periods. No stock-based compensation was recognized during the Successor period. Predecessor January 1, 2020 - October 31, 2020 Years ended (in millions) 2019 2018 Stock-based compensation expense $ 3 $ 32 $ 45 Payments of cash-based portion of awards $ 8 $ 25 $ 24 Restricted Stock Units As part of the Amended LTIP, executives and other employees were granted restricted stock units (RSUs). RSUs were service based and, depending on the terms of the awards, were settled in cash or stock at the time of vesting. The awards either (i) vested ratably over three years, with one third of the granted units becoming vested on the day before each of the first three anniversaries of the applicable date of grant, or (ii) cliff vested upon the third anniversary of the applicable date of grant. Our RSUs had nonforfeitable dividend rights, and any dividends or dividend equivalents declared during the vesting period were paid as declared. For cash- and stock-settled RSUs, compensation value was initially measured on the date of grant using the quoted market price of our common stock. Compensation expense for cash-settled RSUs was adjusted on a monthly basis for the cumulative change in the value of the underlying stock. Compensation expense for the stock-settled RSUs were recognized on a straight-line basis over the requisite service periods, adjusted for actual forfeitures. All outstanding RSUs were cancelled for no consideration as a result of our emergence from bankruptcy. The following summarizes our RSU activity for 2020: Stock-Settled Cash-Settled Number of Units Weighted-Average Grant-Date Fair Value Number of Units (in thousands) (in thousands) Unvested at December 31, 2019 (Predecessor) 554 $ 17.54 2,285 Granted 633 $ 6.20 4,327 Vested (357) $ 16.40 (1,062) Cancelled or Forfeited (830) $ 9.37 (5,550) Unvested at October 31, 2020 (Predecessor) — $ — — Performance Stock Units Our performance stock units (PSUs) were restricted stock unit awards with performance targets with payouts ranging from 0% to 200% of the target award. Up to the target amount of the PSUs were eligible to be settled in cash or stock, and any amount of the PSUs earned in excess of the target amounts of such PSUs were to be settled in cash. These awards accrued dividend equivalents as dividends are declared during the vesting period, which were paid upon certification for the number of earned PSUs. Compensation expense was adjusted quarterly, on a cumulative basis, for any changes in the number of share equivalents expected to be paid based on the relevant performance criteria. All outstanding PSUs were cancelled for no consideration as a result of our emergence from bankruptcy. The following summarizes our PSU activity for 2020: Stock-Settled Cash-Settled Number of Awards Weighted-Average Grant-Date Fair Value Number of Units (in thousands) (in thousands) Unvested at December 31, 2019 (Predecessor) 497 $ 19.75 401 Granted 792 $ 6.20 792 Cancelled or Forfeited (1,289) $ 11.43 (1,193) Unvested at October 31, 2020 (Predecessor) — $ — — Stock Options We granted stock options to certain executives under our Amended LTIP. These options permitted the purchase of Predecessor common stock at exercise prices no less than the fair market value of the stock on the date the options were granted, with the majority of options being granted at 10% above fair market value. The options had terms of seven years and vested ratably over three years, with one third of the granted options becoming exercisable on the day before each of the first three anniversaries of the applicable date of grant, subject to certain restrictions including continued employment. All outstanding stock options were cancelled for no consideration as a result of our emergence from bankruptcy. The following table summarizes our option activity during 2020: Options Weighted-Average Exercise Price Weighted-Average Grant-Date Fair Value Aggregate Intrinsic Value (in thousands) Balance at December 31, 2019 (Predecessor) 1,427 $ 59.00 $ 16.81 $ — Granted 593 $ 6.82 $ 3.31 $ — Cancelled or Forfeited (2,020) $ 43.68 $ 12.84 $ — Balance at October 31, 2020 (Predecessor)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On the Effective Date, all our Predecessor common and preferred stock, including contracts on our equity were cancelled pursuant to the Plan and 83.3 million shares of new common stock were issued. See Note 2 Chapter 11 Proceedings for further information. The following is a summary of changes in our common stock outstanding: Common Stock (in thousands) Balance, December 31, 2018 (Predecessor) 48,650 Issued 694 Cancelled (168) Balance, December 31, 2019 (Predecessor) 49,176 Issued 451 Predecessor shares cancelled (49,627) Balance, October 31, 2020 (Predecessor) — Share Issuance 83,321 Balance, October 31, 2020 (Successor) 83,321 Share Issuance — Balance, December 31, 2020 (Successor) 83,321 Predecessor Employee Stock Purchase Plan On May 26, 2020, our California Resources Corporation 2014 Employee Stock Purchase Plan was terminated by our then Board of Directors. No additional shares were issued under the plan after March 31, 2020. Warrants On the Effective Date, we issued Warrants for an aggregate 4.4 million shares of Successor common stock. The Warrants are exercisable for 5% of the outstanding shares of new common stock (on a fully diluted basis calculated immediately after the Effective Date) at an initial exercise price of $36 per share. The Warrants are exercisable from the Effective Date for a period of four years. The Warrant Agreement contains customary anti-dilution adjustments in the event of any stock split, reverse stock split, stock dividend, equity awards under the 2021 Incentive Plan or other distributions. The warrant holder may elect, in its sole discretion, to pay cash or to exercise on a cashless basis, pursuant to which the holder will not be required to pay cash for shares of common stock upon exercise of the warrant but will instead receive fewer shares. Accumulated Other Comprehensive Income (Loss) Accumulated other comprehensive income (loss) consisted of unrealized losses associated with our pension and postretirement benefit plans for all periods presented. The elimination of Predecessor equity balances as part of fresh start accounting resulted in a reclassification of $23 million of accumulated other comprehensive loss to additional paid-in capital upon emergence. See Note 3 Fresh Start Accounting for additional information. Unregistered Issuance of Equity Securities Other than the shares issued in reliance of Section 4(a)(2) of the Securities Act as described below, we relied on Section 1145(a)(1) of the Bankruptcy Code as an exemption from the registration requirements of the Securities Act for the issuance of our new common stock and warrants. Section 1145(a)(1) of the Bankruptcy Code exempts the offer and sale of securities under a plan of reorganization from registration under Section 5 of the Securities Act and state laws if three principal requirements are satisfied: • The securities must be issued under a plan of reorganization by the debtor, its successor under a plan, or an affiliate participating in a joint plan of reorganization with the debtor; • The recipients of the securities must hold a claim against, an interest in, or a claim for administrative expense in the case concerning the debtor or such affiliate; and • The securities must be issued either (a) in exchange for the recipient’s claim against, interest in or claim for administrative expense in the case concerning the debtor or such affiliate or (b) principally in such exchange and partly for cash or property. The (a) shares of new common stock issued pursuant to the Backstop Commitment Agreement, (b) shares of new common stock issued in connection with the payment of the backstop commitment premium and the exit fee for the Junior DIP Facility, and (c) Ares Settlement Stock issued to Ares pursuant to the Settlement Agreement were issued in each case without registration in reliance upon the exemption set forth in Section 4(a)(2) of the Securities Act and are therefore “restricted secu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We compute basic and diluted earnings per share (EPS) using the two-class method required for participating securities. Certain of our restricted and performance stock awards were considered participating securities because they had non-forfeitable dividend rights at the same rate as our Predecessor common stock. Under the two-class method, undistributed earnings allocated to participating securities are subtracted from net income attributable to common stock in determining net income available to common stockholders. In loss periods, no allocation is made to participating securities because participating securities do not share in losses. For basic EPS, the weighted-average number of common shares outstanding excludes outstanding shares related to unvested restricted stock awards. Weighted-average shares were calculated based on the number of days in the Predecessor and Successor periods. For diluted EPS, the basic shares outstanding are adjusted by adding all potentially dilutive securities. The following table presents the calculation of basic and diluted EPS. Successor Predecessor November 1, 2020 - December 31, 2020 January 1, 2020 - October 31, 2020 Years ended December 31, 2019 2018 (in millions, except per share amounts) Basic EPS calculation Net income (loss) $ (125) $ 1,996 $ 99 $ 429 Less: Net income attributable to noncontrolling interests 2 (107) (127) (101) Net (loss) income attributable to common stock (123) 1,889 (28) 328 Less: Net income allocated to participating securities — (22) — (7) Modification of noncontrolling interest (a) — 138 — — Net (loss) income available to common stockholders $ (123) $ 2,005 $ (28) $ 321 Weighted-average common shares outstanding 83.3 49.4 49.0 47.4 Basic EPS $ (1.48) $ 40.59 $ (0.57) $ 6.77 Diluted EPS calculation Net income (loss) $ (125) $ 1,996 $ 99 $ 429 Less: Net income attributable to noncontrolling interests 2 (107) (127) (101) Net (loss) income attributable to common stock (123) 1,889 (28) 328 Less: Net income allocated to participating securities — (22) — (7) Modification of noncontrolling interest (a) — 138 — — Net (loss) income available to common stockholders $ (123) $ 2,005 $ (28) $ 321 Weighted-average common shares outstanding - Basic 83.3 49.4 49.0 47.4 Dilutive effect of potentially dilutive securities — 0.2 — — Weighted-average common shares outstanding - Diluted 83.3 49.6 49.0 47.4 Diluted EPS $ (1.48) $ 40.42 $ (0.57) $ 6.77 Weighted-average antidilutive shares 4.4 4.0 3.1 1.6 (a) Modification of noncontrolling interest relates to the deemed redemption of ECR's noncontrolling interest in the Ares JV in the third quarter of 2020. For more information on the Ares JV and the Settlement Agreement, see Note 7 Joint Vent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12 Months Ended</t>
        </is>
      </c>
    </row>
    <row r="2">
      <c r="B2" s="2" t="inlineStr">
        <is>
          <t>Dec. 31, 2020</t>
        </is>
      </c>
    </row>
    <row r="3">
      <c r="A3" s="3" t="inlineStr">
        <is>
          <t>Retirement Benefits [Abstract]</t>
        </is>
      </c>
    </row>
    <row r="4">
      <c r="A4" s="4" t="inlineStr">
        <is>
          <t>PENSION AND POSTRETIREMENT BENEFIT PLANS</t>
        </is>
      </c>
      <c r="B4" s="4" t="inlineStr">
        <is>
          <t xml:space="preserve">PENSION AND POSTRETIREMENT BENEFIT PLANS We have various qualified and non-qualified benefit plans for our salaried and union and nonunion hourly employees. Defined Contribution Plans All of our employees are eligible to participate in our tax-qualified, defined contribution retirement plan that provides for periodic cash contributions by us based on annual cash compensation and employee deferrals. Certain salaried employees participate in supplemental plans that restore benefits lost due to government limitations on qualified plans. As of December 31, 2020 and 2019, we recognized $35 million and $37 million in other long-term liabilities for these supplemental plans, respectively. We expensed $4 million in the Successor period and $28 million in the Predecessor period during 2020, $36 million in 2019 and $35 million in 2018 under the provisions of these defined contribution and supplemental plans. Defined Benefit Plans Participation in defined benefit pension plans sponsored by us is limited. During 2020, approximately 70 employees accrued benefits under these plans, all of whom were union employees. Effective December 31, 2015, the plans were amended such that participants other than union employees no longer earn benefits for service after December 31, 2015. Pension costs for the defined benefit pension plans, determined by independent actuarial valuations, are funded by us through payments to trust funds, which are administered by independent trustees. Postretirement Benefit Plans We provide postretirement medical and dental benefits for our eligible former employees and their dependents. Our former employees are required to make monthly contributions to the plan, but the benefits are primarily funded by us as claims are paid during the year. Obligations and Funded Status of our Defined Benefit Plans The following table shows the amounts recognized on our balance sheets related to pension and postretirement benefit plans, as well as plans that we or our subsidiaries sponsor, as of December 31, 2020 and 2019 (in millions): Successor Predecessor 2020 2019 Pension Postretirement Pension Postretirement Amounts recognized on the balance sheet Accrued liabilities $ — $ (4) $ — $ (3) Other long-term liabilities (15) (125) (18) (113) $ (15) $ (129) $ (18) $ (116) Amounts recognized in accumulated other comprehensive loss $ (1) $ (7) $ (6) $ (17) The following table shows the funding status of our pension and post-retirement benefit plans along with a reconciliation of our benefit obligations and fair value of plan asset as of December 31, 2020 and 2019 (in millions): Successor Predecessor November 1, 2020 - December 31, 2020 January 1, 2020 - October 31, 2020 January 1, 2019 - December 31, 2019 Pension Changes in the benefit obligation Benefit obligation—beginning balance $ 46 $ 45 $ 56 Service cost—benefits earned during the period — 1 1 Interest cost on projected benefit obligation — 1 2 Actuarial loss (gain) 3 1 11 Benefits paid (2) (2) (25) Benefit obligation—ending balance $ 47 $ 46 $ 45 Changes in plan assets Fair value of plan assets—beginning balance $ 26 $ 27 $ 42 Actual gain (loss) return on plan assets 2 1 7 Employer contributions 6 — 3 Benefits paid (2) (2) (25) Fair value of plan assets—ending balance $ 32 $ 26 $ 27 Net benefit liability (unfunded status) $ (15) $ (20) $ (18) Postretirement Changes in the benefit obligation (in millions) Benefit obligation—beginning balance $ 122 $ 116 $ 84 Service cost—benefits earned during the period 1 4 4 Interest cost on projected benefit obligation — 3 4 Actuarial loss (gain) 7 2 19 Cost of special termination benefits — — 6 Curtailment — — 2 Benefits paid (1) (3) (3) Benefit obligation—ending balance $ 129 $ 122 $ 116 Changes in plan assets Fair value of plan assets—beginning balance $ — $ — $ — Employer contributions 1 3 3 Benefits paid (1) (3) (3) Fair value of plan assets—ending balance $ — $ — $ — Net benefit liability (unfunded status) $ (129) $ (122) $ (116) Our accumulated benefit obligation for our defined benefit pension plans exceeded the fair value of our plan assets as shown in the table below for the years ended December 31: Successor Predecessor 2020 2019 (in millions) Projected benefit obligation $ 47 $ 45 Accumulated benefit obligation $ 43 $ 41 Fair value of plan assets $ 32 $ 27 Components of Net Periodic Benefit Cost We record the service cost component of net periodic pension cost with other employee compensation and all other components, including settlement costs, are reported as other non-operating expenses on our consolidated statements of operations. The following table set forth the components of our net periodic pension and postretirement benefit costs (in millions): Successor Predecessor November 1, 2020 - December 31, 2020 January 1, 2020 - October 31, 2020 Years ended 2019 2018 Pension Net periodic benefit costs Service cost—benefits earned during the period $ — $ 1 $ 1 $ 1 Interest cost on projected benefit obligation — 1 2 2 Expected return on plan assets — (1) (2) (3) Amortization of net actuarial loss — 1 1 2 Settlement costs — 1 9 4 Net periodic benefit costs $ — $ 3 $ 11 $ 6 Postretirement Net periodic benefit costs Service cost—benefits earned during the period $ 1 $ 4 $ 4 $ 4 Interest cost on projected benefit obligation — 3 4 4 Expected return on plan assets — — — — Cost of special termination benefits — — 6 — Amortization of net actuarial loss — — — — Settlement costs — 1 — — Net periodic benefit costs $ 1 $ 8 $ 14 $ 8 Components of accumulated other comprehensive income (loss) (AOCI) are presented net of tax. The following table presents the changes in plan assets and benefit obligations recognized in other comprehensive (loss) income before tax (in millions): Successor Predecessor November 1, 2020 - December 31, 2020 January 1, 2020 - October 31, 2020 Years ended 2019 2018 Pension Net actuarial (loss) gain $ (1) $ (1) $ (6) $ (3) Settlement costs — 1 9 4 Amortization of net actuarial gain/loss — 1 1 2 Total recognized in other comprehensive (loss) income $ (1) $ 1 $ 4 $ 3 Postretirement Net actuarial (loss) gain $ (7) $ (2) $ (19) $ 14 Settlement costs — 1 (2) — Amortization of net actuarial gain/loss — — — — Total recognized in other comprehensive (loss) income $ (7) $ (1) $ (21) $ 14 Settlement costs related to our pension and postretirement plans were associated with early retirements. The following table sets forth the valuation assumptions, on a weighted-average basis, used to determine our benefit obligations and net periodic benefit cost: Successor Predecessor November 1, 2020 - December 31, 2020 January 1, 2020 - October 31, 2020 January 1, 2019 - December 31, 2019 Pension Benefit Obligation Assumptions Discount rate 2.42 % 2.70 % 3.16 % Rate of compensation increase 4.00 % 4.00 % 4.00 % Net Periodic Benefit Cost Assumptions Discount rate 2.70 % 3.16 % 4.22 % Assumed long-term rate of return on assets 5.42 % 5.42 % 6.50 % Rate of compensation increase 4.00 % 4.00 % 4.00 % Postretirement Benefit Obligation Assumptions Discount rate 2.92 % 3.11 % 3.48 % Net Periodic Benefit Cost Assumptions Discount rate 3.11 % 3.48 % 4.57 % For pension plans and postretirement benefit plans that we or our subsidiaries sponsor, we based the discount rate on the Aon AA Above Median yield curve in both 2020 and 2019. The weighted-average rate of increase in future compensation levels is consistent with our past and anticipated future compensation increases for employees participating in retirement plans that determine benefits using compensation. The assumed long-term rate of return on assets is estimated with regard to current market factors but within the context of historical returns for the asset mix that exists at year end. In 2020, we used the Society of Actuaries Pri-20212 mortality assumptions reflecting the MP-2020 scale which plan sponsors in the U.S. use in the actuarial valuations that determine a plan sponsor’s pension and postretirement obligations. Changes in mortality assumptions were reflected in the valuations of our pension and postretirement benefit obligations as part of fresh start accounting upon emergence from bankruptcy. These assumptions did not significantly change our pension benefit obligations or postretirement benefit obligations in 2020 as compared to the prior year. The postretirement benefit obligation was determined by application of the terms of medical and dental benefits, including the effect of established maximums on covered costs, together with relevant actuarial assumptions and healthcare cost trend rates projected at an assumed U.S. Consumer Price Index (CPI) increase of 2.06% and 1.86% as of December 31, 2020 and 2019, respectively. Under the terms of our postretirement plans, participants other than certain union employees pay for all medical cost increases in excess of increases in the CPI. For those union employees, we projected that, as of December 31, 2020, health care cost trend rates would decrease from 6.50%-7.00% in 2020 until they reach 4.50% in 2028 and remain at 4.50% thereafter. The actuarial assumptions used could change in the near term as a result of changes in expected future trends and other factors that, depending on the nature of the changes, could cause increases or decreases in the plan assets and liabilities. Fair Value of Plan Assets We employ a total return investment approach that uses a diversified blend of equity and fixed-income investments to optimize the long-term return of plan assets at a prudent level of risk. Equity investments were diversified across U.S. and non-U.S. stocks, as well as differing styles and market capitalizations. Other asset classes, such as private equity and real estate, may have been used with the goals of enhancing long-term returns and improving portfolio diversification. In 2020 and 2019, the target allocation of plan assets was 65% equity securities and 35% debt securities. Investment performance was measured and monitored on an ongoing basis through quarterly investment portfolio and manager guideline compliance reviews, annual liability measurements and periodic studies. The fair values of our pension plan assets by asset category are as follows: Fair Value Measurements at Level 1 Level 2 Level 3 Total Asset Class (in millions) Cash equivalents $ 6 $ — $ — $ 6 Commingled funds Fixed income — 2 — 2 U.S. equity — 3 — 3 International equity — 2 — 2 Mutual funds Bond funds 5 — — 5 Blend funds — — — — Value funds 2 — — 2 Growth funds 6 — — 6 Guaranteed deposit account — — 6 6 Total pension plan assets $ 19 $ 7 $ 6 $ 32 Fair Value Measurements at Level 1 Level 2 Level 3 Total Asset Class (in millions) Cash equivalents $ — $ — $ — $ — Commingled funds Fixed income — 3 — 3 U.S. equity — 4 — 4 International equity — 2 — 2 Mutual funds Bond funds 5 — — 5 Blend funds 2 — — 2 Value funds 2 — — 2 Growth funds 2 — — 2 Guaranteed deposit account — — 7 7 Total pension plan assets $ 11 $ 9 $ 7 $ 27 Expected Contributions and Benefit Payments In 2021, we expect to contribute $5 million to our pension and $5 million to our postretirement benefit plans. Estimated future undiscounted benefit payments by the plans, which reflect expected future service, as appropriate, are as follows: Pension Postretirement For the years ended December 31, (in millions) 2021 $ 13 $ 5 2022 $ 2 $ 5 2023 $ 3 $ 5 2024 $ 2 $ 5 2025 $ 3 $ 5 2026 to 2030 Payouts $ 11 $ 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The following table provides disaggregated revenue from contracts with customers: Successor Predecessor November 1, 2020 - December 31, 2020 January 1, 2020 - October 31, 2020 Years ended December 31, (in millions) 2019 2018 Oil and natural gas sales Oil $ 176 $ 874 $ 1,884 $ 2,110 NGLs 29 106 179 260 Natural gas 32 112 207 220 237 1,092 2,270 2,590 Electricity sales 15 86 112 111 Trading revenue 38 124 286 330 Other revenue 3 14 25 32 56 224 423 473 Net derivative (loss) gain from commodity contracts (141) 91 (59) 1 Total revenues $ 152 $ 1,407 $ 2,634 $ 3,064 Commodity Sales Contracts We recognize revenue from the sale of our production when delivery has occurred and control passes to the customer. Our contracts with customers are short term, typically less than a year. We consider our performance obligations to be satisfied upon transfer of control of the commodity. In certain instances, transportation and processing fees are incurred by us prior to control being transferred to customers. We record these costs as a component of other expenses, net on our consolidated statements of operations. Our commodity sales contracts are based on index prices. We recognize revenue in the amount that we expect to receive once we are able to adequately estimate the consideration (i.e., when market prices are known). Our contracts with customers typically require payment within 30 days following invoicing. Electricity The electrical output of our Elk Hills power plant that is not used in our operations is sold to the wholesale power market and to a utility under a power purchase and sales agreement (PPA) through December 2023, which includes a monthly capacity payment plus a variable payment based on the quantity of power purchased each month. Revenue is recognized when obligations under the terms of a contract are satisfied; generally, this occurs upon delivery of the electricity. Revenue is measured as the amount of consideration we expect to receive based on average index or California Independent System Operator (CAISO) market pricing with payment due the month following delivery. Payments under our PPA are settled monthly. We consider our performance obligations to be satisfied upon delivery of electricity or as the contracted amount of energy is made available to the customer in the case of capacity payments. Trading Revenue and Other To transport our natural gas as well as third-party volumes, we have entered into firm pipeline commitments. In addition, we may from time-to-time enter into natural gas purchase and sale agreements with third parties to take advantage of market dislocations. We consider our performance obligations to be satisfied upon transfer of control of the commod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n January 2021, we completed an offering of $600 million of Senior Notes. The net proceeds of $590 million were used to repay in full our Second Lien Term Loan and EHP Notes, with the remainder used to repay a portion of the outstanding borrowings under our Revolving Credit Facility. The Senior Notes are general unsecured obligations which are guaranteed on a senior unsecured basis by certain of our material subsidiaries. We may redeem some or all of the Senior Notes at any time on or after February 1, 2023 at specified redemption prices. Prior to such time, we may redeem up to 35% of the aggregate principal amount of the Senior Notes using cash from certain equity offerings at specified redemption prices. If we experience certain change of control events, we will be required to offer to repurchase the Senior Notes at a premium. The indenture contains other customary terms, events of default and covenants. Refer to Note 14 Stock-Based Compensation for the approval of our 2021 Incentive Plan and related issuances of awar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53"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Not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ATURE OF BUSINESS, SUMMARY OF SIGNIFICANT ACCOUNTING POLICIES AND OTHER (Policies)</t>
        </is>
      </c>
      <c r="B1" s="2" t="inlineStr">
        <is>
          <t>12 Months Ended</t>
        </is>
      </c>
    </row>
    <row r="2">
      <c r="B2" s="2" t="inlineStr">
        <is>
          <t>Dec. 31, 2020</t>
        </is>
      </c>
    </row>
    <row r="3">
      <c r="A3" s="3" t="inlineStr">
        <is>
          <t>NATURE OF BUSINESS, SUMMARY OF SIGNIFICANT ACCOUNTING POLICIES AND OTHER</t>
        </is>
      </c>
    </row>
    <row r="4">
      <c r="A4" s="4" t="inlineStr">
        <is>
          <t>Basis of Presentation</t>
        </is>
      </c>
      <c r="B4" s="4" t="inlineStr">
        <is>
          <t>Basis of Presentation We have prepared this report in accordance with United States (U.S.) generally accepted accounting principles (U.S. GAAP) and the rules and regulations of the U.S. Securities and Exchange Commission applicable to annual financial information. All financial information presented consists of our consolidated results of operations, financial position and cash flows. We have eliminated significant intercompany transactions and balances. We account for our share of oil and natural gas producing activities, in which we have a direct working interest, by reporting our proportionate share of assets, liabilities, revenues, costs and cash flows within the relevant lines on our consolidated financial statements. Certain prior year amounts have been reclassified to conform to the current year presentation. We reclassified deferred gain and issuance costs, net to be presented within the long-term debt line on the face of our consolidated balance sheets. Our consolidated financial statements, including the notes thereto, have been prepared assuming we will continue as a going concern. In preparing these consolidated financial statements accounting guidance requires that the financial statements distinguish transactions and events that are directly related to our bankruptcy filing and reorganization from the ongoing operations of the business. As a result, we have classified all income, expenses, gains or losses that were incurred or realized subsequent to the petition date of our bankruptcy filing as reorganization items, net on our consolidated statement of operations. During bankruptcy, we segregated our liabilities and obligations whose treatment and satisfaction were dependent on the outcome of the Chapter 11 Cases, which were limited to our long-term debt and related accrued interest up to the petition date as “liabilities subject to compromise” on our consolidated balance sheet. Upon emergence, these allowed claims were settled in exchange for new CRC common stock, subscription rights and warrants as discussed in Note 2 Chapter 11 Proceedings. We qualified for and adopted fresh start accounting upon emergence from Chapter 11 at which point we became a new entity for financial reporting purposes because (1) the holders of existing voting shares prior to emergence received less than 50% of our new voting shares following our emergence from bankruptcy and (2) the reorganization value of our assets immediately prior to the confirmation of the Plan was less than the post-petition liabilities and allowed claims, which were included in liabilities subject to compromise as of our emergence date. We adopted an accounting convenience date of October 31, 2020 for the application of fresh start accounting. As a result of the application of fresh start accounting and the effects of the implementation of our Plan of Reorganization, the financial statements after October 31, 2020 may not be comparable to the financial statements prior to that date. Accordingly, “black-line” financial statements are presented to distinguish between the Predecessor and Successor companies. References to "Predecessor” refer to the Company for periods ended on or prior to October 31, 2020 and references to “Successor” refer to the Company for periods subsequent to October 31, 2020. See Note 2 Chapter 11 Proceedings and Note 3 Fresh Start Accounting for additional information on our bankruptcy proceedings and the impact of fresh start accounting on our consolidated financial statements.</t>
        </is>
      </c>
    </row>
    <row r="5">
      <c r="A5" s="4" t="inlineStr">
        <is>
          <t>Use of Estimates</t>
        </is>
      </c>
      <c r="B5" s="4" t="inlineStr">
        <is>
          <t>Use of Estimates The process of preparing financial statements in conformity with U.S. GAAP requires management to select appropriate accounting policies and make informed estimates and judgments regarding certain types of financial statement balances and disclosures. Such estimates primarily relate to unsettled transactions and events as of the date of the financial statements and judgments on expected outcomes as well as the materiality of transactions and balances. Changes in facts and circumstances or discovery of new information relating to such transactions and events may result in revised estimates and judgments. Further, actual results may differ from estimates upon settlement. Management believes that these estimates and judgments provide a reasonable basis for the fair presentation of our consolidated financial statements.</t>
        </is>
      </c>
    </row>
    <row r="6">
      <c r="A6" s="4" t="inlineStr">
        <is>
          <t>Concentration of Customers</t>
        </is>
      </c>
      <c r="B6" s="4" t="inlineStr">
        <is>
          <t>Concentration of Customers We sell crude oil, natural gas and NGLs to marketers, California refineries and other customers that have access to transportation and storage facilities. In light of the ongoing energy deficit in California and strong demand for native crude oil production, we do not believe that the loss of any single customer would have a material adverse effect on our consolidated financial statements taken as a whole.</t>
        </is>
      </c>
    </row>
    <row r="7">
      <c r="A7" s="4" t="inlineStr">
        <is>
          <t>Fresh Start Accounting and Allocation of Reorganization Value</t>
        </is>
      </c>
      <c r="B7" s="4" t="inlineStr">
        <is>
          <t>Fresh Start Accounting and Allocation of Reorganization ValueWe allocated the reorganization value under fresh start accounting to our identifiable assets and liabilities based on their estimated fair value. Our reorganization value was less than the identifiable assets of the emerging entity and we allocated the difference to nonfinancial assets on a relative fair value basis.</t>
        </is>
      </c>
    </row>
    <row r="8">
      <c r="A8" s="4" t="inlineStr">
        <is>
          <t>Property, Plant and Equipment (PP&amp;E)</t>
        </is>
      </c>
      <c r="B8" s="4" t="inlineStr">
        <is>
          <t>Property, Plant and Equipment (PP&amp;E) We use the successful efforts method to account for our oil and natural gas properties. Under this method, we capitalize costs of acquiring properties, costs of drilling successful exploration wells and development costs. The costs of exploratory wells, including permitting, land preparation and drilling costs, are initially capitalized pending a determination of whether we find proved reserves. If we find proved reserves, the costs of exploratory wells remain capitalized. Otherwise, we charge the costs of the related wells to expense. In cases where we cannot determine whether we have found proved reserves at the completion of exploration drilling, we conduct additional testing and evaluation of the wells. We generally expense the costs of such exploratory wells if we do not find proved reserves within a one-year period after initial drilling has been completed. Proved Reserves – Proved reserves are those quantities of oil and natural gas that,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We have no proved oil and natural gas reserves for which the determination of economic producibility is subject to the completion of major capital investments. Several factors could change our proved oil and natural gas reserves. For example, for long-lived properties, higher commodity prices typically result in additional reserves becoming economic and lower commodity prices may lead to existing reserves becoming uneconomic. Estimation of future production and development costs is also subject to change partially due to factors beyond our control, such as energy costs and inflation or deflation of oil field service costs. These factors, in turn, could lead to changes in the quantity of proved reserves. Additional factors that could result in a change of proved reserves include production decline rates and operating performance differing from those estimated when the proved reserves were initially recorded as well as availability of capital to implement the development activities contemplated in the reserves estimates and changes in management's plans with respect to such development activities. We perform impairment tests with respect to proved properties when product prices decline other than temporarily, reserves estimates change significantly, other significant events occur or management's plans change with respect to these properties in a manner that may impact our ability to realize the recorded asset amounts. Impairment tests incorporate a number of assumptions involving expectations of undiscounted future cash flows, which can change significantly over time. These assumptions include estimates of future product prices, which we base on forward price curves and, when applicable, contractual prices, estimates of oil and natural gas reserves and estimates of future expected operating and development costs. Any impairment loss would be calculated as the excess of the asset's net book value over its estimated fair value. We recognize any impairment loss on proved properties by adjusting the carrying amount of the asset. Unproved Properties – When we make acquisitions that include unproved properties, we assign values based on estimated reserves that we believe will ultimately be proved. As exploration and development work progresses and if reserves are proved, we transfer the book value from unproved to proved based on the initially determined rate per BOE. If the exploration and development work were to be unsuccessful, or management decided not to pursue development of these properties as a result of lower commodity prices, higher development and operating costs, contractual conditions or other factors, the capitalized costs of the related properties would be expensed. Impairments of unproved properties are primarily based on qualitative factors including intent of property development, lease term and recent development activity. The timing of impairments on unproved properties, if warranted, depends upon management's plans, the nature, timing and extent of future exploration and development activities and their results. We recognize any impairment loss on unproved properties by providing a valuation allowance. Depreciation, Depletion and Amortization – We determine depreciation, depletion and amortization (DD&amp;A) of oil and natural gas producing properties by the unit-of-production method. Our unproved reserves are not subject to DD&amp;A until they are classified as proved properties. We amortize acquisition costs over total proved reserves, and capitalized development and successful exploration costs over proved developed reserves. Our gas and power plant assets are depreciated over the estimated useful lives of the assets, using the straight-line method, with expected initial useful lives of the assets of up to 30 years. Other non-producing property and equipment is depreciated using the straight-line method based on expected initial lives of the individual assets or group of assets of up to 20 years. We expense annual lease rentals, the costs of injection used in production and exploration, and geological, geophysical and seismic costs as incurred. Costs of maintenance and repairs are expensed as incurred, except that the costs of replacements that expand capacity or add proven oil and natural gas reserves are capitalized.</t>
        </is>
      </c>
    </row>
    <row r="9">
      <c r="A9" s="4" t="inlineStr">
        <is>
          <t>Fair Value Measurements</t>
        </is>
      </c>
      <c r="B9" s="4" t="inlineStr">
        <is>
          <t xml:space="preserve">Fair Value Measurements Our assets and liabilities measured at fair value are categorized in a three-level fair-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apply the market approach for certain recurring fair value measurements,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 rates. Commodity derivatives are carried at fair value. We utilize the mid-point between bid and ask prices for valuing these instruments. Our commodity derivatives comprise over-the-counter bilateral financial commodity contracts, which are generally valued using industry-standard models that consider various inputs, including quoted forward prices for commodities, time value, volatility factors, credit risk and current market and contracted prices for the underlying instruments, as well as other relevant economic measures. Substantially all of these inputs are observable data or are supported by observable prices based on transactions executed in the marketplace. We classify these measurements as Level 2. Commodity derivatives are the most significant items on our consolidated balance sheets affected by recurring fair value measurements. Our property, plant and equipment (PP&amp;E) may be written down to fair value if we determine that there has been an impairment. The fair value is determined as of the date of the assessment using discounted cash flow models based on management’s expectations for the future. Inputs include estimates of future production, prices based on commodity forward price curves, inclusive of market differentials, as of the date of the estimate, estimated future operating and development costs and a risk-adjusted discount rate. </t>
        </is>
      </c>
    </row>
    <row r="10">
      <c r="A10" s="4" t="inlineStr">
        <is>
          <t>Revenue Recognition</t>
        </is>
      </c>
      <c r="B10" s="4" t="inlineStr">
        <is>
          <t>Revenue Recognition We derive substantially all of our revenue from sales of oil, natural gas and NGLs and associated hedging activities, with the remaining revenue generated from sales of electricity and trading activities related to storage and managing excess pipeline capacity. Revenues are recognized when control of promised goods is transferred to our customers, in an amount that reflects the consideration we expect to receive in exchange for those goods. See Note 18 Revenue Recognition where we present disaggregated revenues by commodity type. Allowance for Credit Losses Our receivables from customers relate to sales of our commodity products, trading activities and joint interest billings. Credit exposure for each customer is monitored for outstanding balances and current activity. We actively manage our credit risk by selecting counterparties that we believe to be financially sound and continue to monitor their financial health. Concentration of credit risk is regularly reviewed to ensure that counterparty credit risk is adequately diversified. We believe exposure to counterparty credit-related losses at December 31, 2020 was not material and losses associated with counterparty credit risk have been insignificant for all periods presented.</t>
        </is>
      </c>
    </row>
    <row r="11">
      <c r="A11" s="4" t="inlineStr">
        <is>
          <t>Inventories</t>
        </is>
      </c>
      <c r="B11" s="4" t="inlineStr">
        <is>
          <t>InventoriesMaterials and supplies are valued at weighted-average cost and are reviewed periodically for obsolescence. Finished goods predominantly comprise oil and natural gas liquids (NGLs), which are valued at the lower of cost or net realizable value.</t>
        </is>
      </c>
    </row>
    <row r="12">
      <c r="A12" s="4" t="inlineStr">
        <is>
          <t>Derivative Instruments</t>
        </is>
      </c>
      <c r="B12" s="4" t="inlineStr">
        <is>
          <t>Derivative InstrumentsThe fair value of our derivative contracts are netted when a legal right of offset exists with the same counterparty with an intent to offset. Since we did not apply hedge accounting to our commodity derivatives for any of the periods presented, we recognized fair value adjustments, on a net basis, in our consolidated statements of operations. Unless otherwise indicated, we use the term "hedge" to describe derivative instruments that are designed to achieve our hedging program goals, even though they are not accounted for as cash-flow or fair-value hedges.</t>
        </is>
      </c>
    </row>
    <row r="13">
      <c r="A13" s="4" t="inlineStr">
        <is>
          <t>Stock-Based Incentive Plans</t>
        </is>
      </c>
      <c r="B13" s="4" t="inlineStr">
        <is>
          <t>Stock-Based Incentive Plans All of the pre-emergence outstanding stock-based awards under our then long-term incentive plan were cancelled upon emergence. As of December 31, 2020, no awards were issued under our new long-term incentive plan. The shares issuable under the new long-term incentive plan had been authorized by the bankruptcy court and the terms of the new long-term incentive plan were approved by our new board of directors in January 2021. In accordance with our new long-term incentive plan, we reserved 9.3 million shares of common stock for future issuances, subject to adjustment.</t>
        </is>
      </c>
    </row>
    <row r="14">
      <c r="A14" s="4" t="inlineStr">
        <is>
          <t>Earnings Per Share</t>
        </is>
      </c>
      <c r="B14" s="4" t="inlineStr">
        <is>
          <t>Earnings Per Share Basic earnings (loss) per share for all periods presented equals net income (loss) divided by the weighted average number of our shares outstanding during the period including participating securities. Diluted earnings (loss) per share is computed by dividing net income (loss) by the weighted average number of our shares outstanding including participating securities. Potentially dilutive securities for the Predecessor periods included warrants, stock options, restricted shares and performance units, when applicable. Potentially dilutive securities for the Successor periods included warrants. We compute basic and diluted earnings per share (EPS) using the two-class method required for participating securities, when applicable. Certain restricted and performance stock awards are considered participating securities when such shares have non-forfeitable dividend rights, which participate at the same rate as common stock.</t>
        </is>
      </c>
    </row>
    <row r="15">
      <c r="A15" s="4" t="inlineStr">
        <is>
          <t>Asset Retirement Obligations</t>
        </is>
      </c>
      <c r="B15" s="4" t="inlineStr">
        <is>
          <t>Asset Retirement Obligations We recognize the fair value of asset retirement obligations (ARO) in the period in which a determination is made that a legal obligation exists to dismantle an asset and reclaim or remediate the property at the end of its useful life and the cost of the obligation can be reasonably estimated. The fair value of the retirement obligation is based on future retirement cost estimates and incorporates many assumptions such as time of abandonment, current regulatory requirements, technological changes, future inflation rates and the risk-adjusted discount rate. When the liability is initially recorded, we capitalize the cost by increasing the related PP&amp;E balances. If the estimated future cost or timing of cash flow changes, we record an adjustment to both the ARO and PP&amp;E. Over time, the liability is increased and expense is recognized for accretion, and the capitalized cost is recovered over either the useful life of our facilities or the unit-of-production method for our minerals. As part of fresh start accounting, the ARO liability was adjusted to the estimated fair value as described in Note 3 Fresh Start Accounting .</t>
        </is>
      </c>
    </row>
    <row r="16">
      <c r="A16" s="4" t="inlineStr">
        <is>
          <t>Other Loss Contingencies</t>
        </is>
      </c>
      <c r="B16" s="4" t="inlineStr">
        <is>
          <t>Other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e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t>
        </is>
      </c>
    </row>
    <row r="17">
      <c r="A17" s="4" t="inlineStr">
        <is>
          <t>Income Taxes</t>
        </is>
      </c>
      <c r="B17" s="4" t="inlineStr">
        <is>
          <t xml:space="preserve">Income Taxes Deferred tax assets and liabilities are recognized for the estimated future tax consequences attributable to differences between the financial statement carrying amounts of assets and liabilities and their tax base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t>
        </is>
      </c>
    </row>
    <row r="18">
      <c r="A18" s="4" t="inlineStr">
        <is>
          <t>Production-Sharing Type Contracts</t>
        </is>
      </c>
      <c r="B18" s="4" t="inlineStr">
        <is>
          <t>Production-Sharing Type Contracts Our share of production and reserves from operations in the Wilmington field is subject to contractual arrangements similar to production-sharing contracts (PSCs) that are in effect through the economic life of the assets. Under such contracts we are obligated to fund all capital and operating costs. We record a share of production and reserves to recover a portion of such capital and operating costs and an additional share for profit. Our portion of the production represents volumes: (i) to recover our partners’ share of capital and operating costs that we incur on their behalf, (ii) for our share of contractually defined base production and (iii) for our share of remaining production thereafter. We generate returns through our defined share of production from (ii) and (iii) above. These contracts do not transfer any right of ownership to us and reserves reported from these arrangements are based on our economic interest as defined in the contracts. Our share of production and reserves from these contracts decreases when product prices rise and increases when prices decline, assuming comparable capital investment and operating costs. However, our net economic benefit is greater when product prices are higher. These PSC-type contracts represented approximately 18% of our production for both the Successor and Predecessor periods in 2020. In line with industry practice for reporting PSC-type contracts, we report 100% of operating costs under such contracts in our consolidated statements of operations as opposed to reporting only our share of those costs. We report the proceeds from production designed to recover our partners' share of such costs (cost recovery) in our revenues. Our reported production volumes reflect only our share of the total volumes produced, including cost recovery, which is less than the total volumes produced under the PSC-type contracts. This difference in reporting full operating costs but only our net share of production equally inflates our revenue and operating costs per barrel and has no effect on our net results.</t>
        </is>
      </c>
    </row>
    <row r="19">
      <c r="A19" s="4" t="inlineStr">
        <is>
          <t>Pension and Postretirement Benefit Plans</t>
        </is>
      </c>
      <c r="B19" s="4" t="inlineStr">
        <is>
          <t>Pension and Postretirement Benefit Plans All of our employees participate in postretirement benefit plans we sponsor. These plans are primarily funded as benefits are paid. In addition, a small number of our employees also participate in defined benefit pension plans sponsored by us. We recognize the net overfunded or underfunded amounts in the consolidated financial statements at each measurement date. We determine our defined benefit pension and postretirement benefit plan obligations based on various assumptions and discount rates. The discount rate assumptions used are meant to reflect the interest rate at which the obligations could effectively be settled on the measurement date. We estimate the rate of return on assets with regard to current market factors but within the context of historical returns. Pension plan assets are measured at fair value. Publicly registered mutual funds are valued using quoted market prices in active markets. Commingled funds are valued at the fund units’ net asset value (NAV) provided by the issuer, which represents the quoted price in a non-active market. Guaranteed deposit accounts are valued at the book value provided by the issuer. As part of fresh start accounting, we measured our pension and postretirement medical plan assets and liabilities at fair value as described in Note 3 Fresh Start Accounting . Actuarial gains and losses that had not yet been recognized in the Predecessor period through income, which were recorded in accumulated other comprehensive income within equity, were eliminated as part of fresh start accounting. In the Successor period, we recorded actuarial gains and losses, net of taxes, in accumulated other comprehensive income until they are amortized as a component of net periodic benefit co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authorized shares (in shares)</t>
        </is>
      </c>
      <c r="B3" s="6" t="n">
        <v>20000000</v>
      </c>
      <c r="C3" s="6" t="n">
        <v>20000000</v>
      </c>
    </row>
    <row r="4">
      <c r="A4" s="4" t="inlineStr">
        <is>
          <t>Preferred stock, par value (in dollars per share)</t>
        </is>
      </c>
      <c r="B4" s="7" t="n">
        <v>0.01</v>
      </c>
      <c r="C4" s="7" t="n">
        <v>0.01</v>
      </c>
    </row>
    <row r="5">
      <c r="A5" s="4" t="inlineStr">
        <is>
          <t>Preferred stock, outstanding shares (in shares)</t>
        </is>
      </c>
      <c r="B5" s="6" t="n">
        <v>0</v>
      </c>
      <c r="C5" s="6" t="n">
        <v>0</v>
      </c>
    </row>
    <row r="6">
      <c r="A6" s="4" t="inlineStr">
        <is>
          <t>Common stock, authorized shares (in shares)</t>
        </is>
      </c>
      <c r="B6" s="6" t="n">
        <v>200000000</v>
      </c>
      <c r="C6" s="6" t="n">
        <v>200000000</v>
      </c>
    </row>
    <row r="7">
      <c r="A7" s="4" t="inlineStr">
        <is>
          <t>Common stock, par value (in dollars per share)</t>
        </is>
      </c>
      <c r="B7" s="7" t="n">
        <v>0.01</v>
      </c>
      <c r="C7" s="7" t="n">
        <v>0.01</v>
      </c>
    </row>
    <row r="8">
      <c r="A8" s="4" t="inlineStr">
        <is>
          <t>Common stock, outstanding shares (in shares)</t>
        </is>
      </c>
      <c r="B8" s="6" t="n">
        <v>83319660</v>
      </c>
      <c r="C8" s="6" t="n">
        <v>49175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BUSINESS, SUMMARY OF SIGNIFICANT ACCOUNTING POLICIES AND OTHER (Tables)</t>
        </is>
      </c>
      <c r="B1" s="2" t="inlineStr">
        <is>
          <t>12 Months Ended</t>
        </is>
      </c>
    </row>
    <row r="2">
      <c r="B2" s="2" t="inlineStr">
        <is>
          <t>Dec. 31, 2020</t>
        </is>
      </c>
    </row>
    <row r="3">
      <c r="A3" s="3" t="inlineStr">
        <is>
          <t>NATURE OF BUSINESS, SUMMARY OF SIGNIFICANT ACCOUNTING POLICIES AND OTHER</t>
        </is>
      </c>
    </row>
    <row r="4">
      <c r="A4" s="4" t="inlineStr">
        <is>
          <t>Schedule of inventories</t>
        </is>
      </c>
      <c r="B4" s="4" t="inlineStr">
        <is>
          <t xml:space="preserve">Inventories, by category, are as follows: Successor Predecessor (in millions) 2020 2019 Materials and supplies $ 58 $ 64 Finished goods 3 3 Total $ 61 $ 67 </t>
        </is>
      </c>
    </row>
    <row r="5">
      <c r="A5" s="4" t="inlineStr">
        <is>
          <t>Summary of the activity of the asset retirement obligation</t>
        </is>
      </c>
      <c r="B5" s="4" t="inlineStr">
        <is>
          <t xml:space="preserve">The following table presents a rollforward of our ARO. Successor Predecessor Predecessor (in millions) November 1, 2020 - December 31, 2020 January 1, 2020 - October 31, 2020 December 31, 2019 Beginning balance $ 593 $ 517 $ 433 Liabilities incurred, capitalized to PP&amp;E — — (5) Liabilities settled and paid (5) (12) (26) Accretion expense 8 33 36 Dispositions, reduction to PP&amp;E — (4) (10) Other 1 2 4 Revisions in estimated cash flows — — 85 Impact of fresh start accounting — 57 — Ending balance $ 597 $ 593 $ 517 Current portion $ 50 $ 50 $ 28 Non-current portion $ 547 $ 543 $ 489 </t>
        </is>
      </c>
    </row>
    <row r="6">
      <c r="A6" s="4" t="inlineStr">
        <is>
          <t>Schedule of other current assets, net</t>
        </is>
      </c>
      <c r="B6" s="4" t="inlineStr">
        <is>
          <t>Other current assets, net consisted of the following: Successor Predecessor (in millions) December 31, 2020 December 31, 2019 Amounts due from joint interest partners, net (a) $ 42 $ 70 Derivative assets — 39 Prepaid expenses 20 19 Other 1 2 Other current assets, net $ 63 $ 130 (a) As of December 31, 2020, we had no allowance for credit losses as a result of the adoption of fresh start accounting. Included in the balance as of December 31, 2019 was a $19 million allowance for credit losses against amounts due from joint interest partners.</t>
        </is>
      </c>
    </row>
    <row r="7">
      <c r="A7" s="4" t="inlineStr">
        <is>
          <t>Schedule of accrued liabilities</t>
        </is>
      </c>
      <c r="B7" s="4" t="inlineStr">
        <is>
          <t xml:space="preserve">Accrued liabilities consisted of the following: Successor Predecessor (in millions) December 31, 2020 December 31, 2019 Accrued employee-related costs $ 72 $ 116 Accrued taxes other than on income 36 57 Asset retirement obligations 50 28 Accrued interest 1 13 Lease liability 7 28 Fair value of derivatives 50 — Payments due to counterparties on commodity contracts 21 5 Other 24 66 Accrued liabilities $ 261 $ 313 </t>
        </is>
      </c>
    </row>
    <row r="8">
      <c r="A8" s="4" t="inlineStr">
        <is>
          <t>Schedule of other long-term liabilities</t>
        </is>
      </c>
      <c r="B8" s="4" t="inlineStr">
        <is>
          <t xml:space="preserve">Other long-term liabilities consisted of the following: Successor Predecessor (in millions) December 31, 2020 December 31, 2019 Asset retirement obligations $ 547 $ 489 Deferred compensation and postretirement 184 182 Lease liability 35 38 Fair value of derivatives 6 — Payments due to counterparties on commodity contracts 31 — Other 19 11 Other long-term liabilities $ 822 $ 720 </t>
        </is>
      </c>
    </row>
    <row r="9">
      <c r="A9" s="4" t="inlineStr">
        <is>
          <t>Schedule of reorganization items in consolidated statement of operations</t>
        </is>
      </c>
      <c r="B9" s="4" t="inlineStr">
        <is>
          <t xml:space="preserve">Reorganization items, net consisted of the following (in millions): Successor Predecessor November 1, 2020 - December 31, 2020 January 1, 2020 - October 31, 2020 (in millions) Gain on settlement of liabilities subject to compromise $ — $ 4,022 Unamortized deferred gain and issuance costs, net — 125 Junior debtor-in-possession exit fee — (12) Acceleration of unrecognized compensation expense on cancelled stock-based compensation awards — (5) Write-off of prepaid directors and officers' insurance premiums — (2) Total non-cash reorganization items $ — $ 4,128 Legal, professional and other, net (3) (43) Debtor-in-possession financing costs — (25) Total reorganization items, net $ (3) $ 4,060 </t>
        </is>
      </c>
    </row>
    <row r="10">
      <c r="A10" s="4" t="inlineStr">
        <is>
          <t>Schedule of supplemental disclosures to our consolidated statements of cash flows, excluding leases,</t>
        </is>
      </c>
      <c r="B10" s="4" t="inlineStr">
        <is>
          <t>Supplemental disclosures to our consolidated statements of cash flows, excluding leases, are presented below (in millions): Successor Predecessor November 1, 2020 - December 31, 2020 January 1, 2020 - October 31, 2020 Year ended 2019 2018 Supplemental Cash Flow Information Cash paid for interest, net of amounts capitalized $ (8) $ (79) $ (425) $ (433) Supplementary Disclosure of Noncash Investing and Financing Activities Successor common stock, Subscription Rights and Warrants issued pursuant to the Plan $ (494) Successor common stock issued for the junior debtor-in-possession exit fee pursuant to the Plan $ (12) Successor common stock and EHP Notes issued for acquisition of noncontrolling interest pursuant to the Plan $ (561) Successor common stock issued for a backstop commitment premium pursuant to the Plan $ (52) Warrant issued to a joint venture partner $ (3) Common stock issued as part of the acquisition of Elk Hills unit $ (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RESH START ACCOUNTING (Tables)</t>
        </is>
      </c>
      <c r="B1" s="2" t="inlineStr">
        <is>
          <t>12 Months Ended</t>
        </is>
      </c>
    </row>
    <row r="2">
      <c r="B2" s="2" t="inlineStr">
        <is>
          <t>Dec. 31, 2020</t>
        </is>
      </c>
    </row>
    <row r="3">
      <c r="A3" s="3" t="inlineStr">
        <is>
          <t>Reorganizations [Abstract]</t>
        </is>
      </c>
    </row>
    <row r="4">
      <c r="A4" s="4" t="inlineStr">
        <is>
          <t>Reconciliation of enterprise value</t>
        </is>
      </c>
      <c r="B4" s="4" t="inlineStr">
        <is>
          <t>The following table summarizes our enterprise value upon emergence (in millions): Fair value of total equity upon emergence $ 1,345 Fair value of long-term debt 725 Fair value of asset retirement obligations 593 Less: Unrestricted cash (a) (163) Total Enterprise Value $ 2,500 (a) Includes $118 million of cash used to temporarily collateralize letters of credit at our emergence date. The following table reconciles our enterprise value to our reorganization value, or total asset value, upon emergence (in millions): Enterprise value $ 2,500 Add: Unrestricted cash (a) 163 Add: Current liabilities (b) 396 Add: Other long-term liabilities (b) 231 Less: Other (2) Reorganization value $ 3,288 (a) Includes $118 million of cash used to temporarily collateralize letters of credit. (b) Excludes asset retirement obligations of $50 million in current liabilities and $543 million in other long-term liabilities.</t>
        </is>
      </c>
    </row>
    <row r="5">
      <c r="A5" s="4" t="inlineStr">
        <is>
          <t>Schedule of fresh-start adjustments</t>
        </is>
      </c>
      <c r="B5" s="4" t="inlineStr">
        <is>
          <t>The following consolidated balance sheet, with accompanying explanatory notes, illustrates the effects of the transactions contemplated by the Plan (Reorganization Adjustments) and fair value adjustments resulting from the adoption of fresh start accounting (Fresh Start Adjustments) as of October 31, 2020 (in millions): Predecessor Reorganization Adjustments Fresh Start Adjustments Successor CURRENT ASSETS Cash $ 106 $ 97 (1) $ — $ 203 Trade receivables 149 — — 149 Inventories 61 — — 61 Other current assets, net 104 (2) (2) — 102 Total current assets 420 95 — 515 PROPERTY, PLANT AND EQUIPMENT 22,918 — (20,236) (12) 2,682 Accumulated depreciation, depletion and amortization (18,588) — 18,588 (12) — Total property, plant and equipment, net 4,330 — (1,648) 2,682 OTHER ASSETS 77 18 (3) (4) (13) 91 TOTAL ASSETS $ 4,827 $ 113 $ (1,652) $ 3,288 Predecessor Reorganization Adjustments Fresh Start Adjustments Successor CURRENT LIABILITIES Debtor-in-possession financing 733 (733) (4) — — Accounts payable 215 — — 215 Accrued liabilities 233 (16) (5) 14 (14) 231 Total current liabilities 1,181 (749) 14 446 LONG-TERM DEBT, NET — 723 (6) — 723 OTHER LONG-TERM LIABILITIES 725 — 49 (15) 774 LIABILITIES SUBJECT TO COMPROMISE 4,516 (4,516) (7) — — MEZZANINE EQUITY Redeemable noncontrolling interests 691 (691) (8) — — EQUITY Predecessor preferred stock — — — — Predecessor common stock — — — — Predecessor additional paid-in capital 5,149 (5,149) (9) — — Successor preferred stock — — — Successor common stock — 1 (10) — 1 Successor additional paid-in capital — 1,253 (10) — 1,253 Successor warrants — 15 (10) — 15 Accumulated deficit (7,481) 9,226 (11) (1,745) (16) — Accumulated other comprehensive loss (23) — 23 (17) — Total equity attributable to common stock (2,355) 5,346 (1,722) 1,269 Equity attributable to noncontrolling interests 69 — 7 (18) 76 Total equity (2,286) 5,346 (1,715) 1,345 TOTAL LIABILITIES AND EQUITY $ 4,827 $ 113 $ (1,652) $ 3,288 Reorganization Adjustments (1) Net change in cash upon our emergence included the following transactions (in millions): Proceeds from Revolving Credit Facility $ 225 Proceeds from Subscription Rights and Backstop Commitment, net 446 Proceeds from Second Lien Term Loan 200 Repayment of debtor-in-possession facilities (733) Payment of legal, professional and other fees (15) Debt issuance costs for the Revolving Credit Facility (18) Debt issuance costs for the Second Lien Term Loan (2) Acquisition of noncontrolling interest as part of the Settlement Agreement (2) Distribution to noncontrolling interest holder (3) Payment of accrued interest and bank fees (1) Net change $ 97 Our cash balance of $203 million at October 31, 2020 included $158 million of restricted cash, of which $118 million was used to temporarily collateralize letters of credit, $22 million was held for distributions to a JV partner and $18 million was reserved for legal and professional fees related to our Chapter 11 Cases. (2) Represents the write-off of unamortized insurance premiums for our directors and officers policy, which was cancelled as a result of changing the composition of our Board of Directors. (3) Represents the capitalization of debt issuance costs for our Revolving Credit Facility. (4) Represents the payoff of $733 million of debtor-in-possession financing including $83 million of borrowings that were outstanding under our Senior DIP Facility and $650 million of borrowings that were outstanding under our Junior DIP Facility. Refer to Note 2 Chapter 11 Proceedings for more information on our debtor-in-possession credit agreements. (5) Reflects the payment of $15 million for legal, professional and other fees related to our bankruptcy proceedings upon emergence and $1 million for accrued interest and bank fees. (6) Our exit financing at emergence included the following: October 31, 2020 ($ in millions) Revolving Credit Facility $ 225 Second Lien Term Loan 200 EHP Notes 300 Long-term debt (principal amount) $ 725 Debt issuance costs (2) Total long-term debt, net $ 723 For additional information on our Successor debt, refer to Note 8 Debt . (7) Our liabilities subject to compromise at emergence included the following (in millions): Long-term debt (principal amount): 2017 Credit Agreement $ 1,300 2016 Credit Agreement 1,000 Second Lien Notes 1,808 5.5% Senior Notes due 2021 100 6% Senior Notes due 2024 144 Accrued interest 164 Total liabilities subject to compromise $ 4,516 (8) Represents the acquisition of the noncontrolling interest in our Ares JV. In accordance with the Settlement Agreement, we exercised a conversion right upon our emergence from bankruptcy, allowing us to acquire all (but not less than all) of the equity interests in the Ares JV held by ECR in exchange for the EHP Notes, Ares Settlement Stock and approximately $2 million in cash. (9) Represents the elimination of Predecessor additional paid-in capital. (10) Represents the fair value of 83.3 million shares of Successor common stock and Warrants issued in accordance with the Plan as follows (in millions): Par value $ 1 Additional paid-in capital 1,253 Warrants 15 Total $ 1,269 (11) Represents the decrease in accumulated deficit resulting from reorganization adjustments and the reclassification from Predecessor additional paid-in capital. Fresh Start Adjustments (12) Represents fair value adjustments to property, plant and equipment (PP&amp;E), including the elimination of Predecessor accumulated depreciation, depletion and amortization. The fair value of our PP&amp;E at emergence consisted of the following: Proved oil and natural gas properties $ 2,409 Facilities and other 273 Total PP&amp;E $ 2,682 (13) Represents an adjustment to our right of use assets as if our lease agreements were new leases on our emergence date. See Note 9 Leases for more information on our leases. (14) Represents a $20 million fair value adjustment to the current portion of asset retirement obligations partially offset by a $5 million decrease in our liability for self-insured medical. Also included are fair value adjustments for our postretirement benefits and a remeasurement of the current portion of our lease liability. (15) Represents a $36 million fair value adjustment related to the long-term portion of asset retirement obligations and $8 million related to environmental and other abandonment obligations. The adjustment also includes $5 million related to remeasuring our long-term lease liability as if our contracts were new leases. (16) Represents the elimination of Predecessor accumulated deficit. (17) Represents the elimination of Predecessor accumulated other comprehensiv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Property, plant and equipment, net consisted of the following: Successor Predecessor (in millions) December 31, 2020 December 31, 2019 Proved oil and natural gas properties $ 2,416 $ 21,285 Unproved oil and natural gas properties (a) 1 1,055 Facilities and other 272 549 Total property, plant and equipment 2,689 22,889 Accumulated depreciation, depletion and amortization (34) (16,537) Total property, plant and equipment, net $ 2,655 $ 6,352 </t>
        </is>
      </c>
    </row>
    <row r="5">
      <c r="A5" s="4" t="inlineStr">
        <is>
          <t>Summary of the activity of capitalized exploratory well costs</t>
        </is>
      </c>
      <c r="B5" s="4" t="inlineStr">
        <is>
          <t xml:space="preserve">The following table summarizes the activity of capitalized exploratory well costs: Successor Predecessor November 1, 2020 - December 31, 2020 January 1, 2020 - October 31, 2020 Years ended (in millions) 2019 2018 Beginning balance $ 3 $ 7 $ 5 $ 4 Additions to capitalized exploratory well costs — — 12 19 Reclassification to property, plant and equipment — — (3) (2) Charged to expense — (2) (7) (16) Impact of fresh start accounting — (2) — — Ending balance $ 3 $ 3 $ 7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 (Tables)</t>
        </is>
      </c>
      <c r="B1" s="2" t="inlineStr">
        <is>
          <t>12 Months Ended</t>
        </is>
      </c>
    </row>
    <row r="2">
      <c r="B2" s="2" t="inlineStr">
        <is>
          <t>Dec. 31, 2020</t>
        </is>
      </c>
    </row>
    <row r="3">
      <c r="A3" s="3" t="inlineStr">
        <is>
          <t>Equity Method Investments and Joint Ventures [Abstract]</t>
        </is>
      </c>
    </row>
    <row r="4">
      <c r="A4" s="4" t="inlineStr">
        <is>
          <t>Schedule of changes in noncontrolling interests</t>
        </is>
      </c>
      <c r="B4" s="4" t="inlineStr">
        <is>
          <t xml:space="preserve">The following tables present the changes in noncontrolling interests for our consolidated JVs (described in greater detail below), which are reported in equity and mezzanine equity on our consolidated balance sheets: Equity Attributable to Noncontrolling Interests Mezzanine Equity - Redeemable Noncontrolling Interest Ares JV BSP JV Total Ares JV Total (in millions) Balance, December 31, 2018 (Predecessor) $ 15 $ 99 $ 114 $ 756 $ 756 Net (loss) income attributable to noncontrolling interests (7) 17 10 117 117 Contributions from noncontrolling interest holders, net — 49 49 — — Distributions to noncontrolling interest holders (8) (72) (80) (71) (71) Balance, December 31, 2019 (Predecessor) $ — $ 93 $ 93 $ 802 $ 802 Net income (loss) attributable to noncontrolling interests 3 10 13 94 94 Distributions to noncontrolling interest holders (3) (34) (37) (67) (67) Modification of noncontrolling interest — — — (138) (138) Acquisition of noncontrolling interest — — — (691) (691) Impact of fresh start accounting — 7 7 — — Balance, October 31, 2020 (Predecessor) $ — $ 76 $ 76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As of December 31, 2020, our long-term debt consisted of the following credit agreements, Second Lien Notes and Senior Notes (in millions): Successor Interest Rate (a) Maturity 2020 Credit Agreements Revolving Credit Facility $ 99 LIBOR plus 3%-4% ABR plus 2%-3% April 29, 2024 Second Lien Notes Second Lien Term Loan 200 LIBOR plus 9%-10.5% ABR plus 8%-9.5% October 27, 2025 Senior Notes EHP Notes 300 6% October 27, 2027 Long-term debt (principal amount) $ 599 Unamortized debt issuance costs (2) Total long-term debt, net $ 597 </t>
        </is>
      </c>
    </row>
    <row r="5">
      <c r="A5" s="4" t="inlineStr">
        <is>
          <t>Schedule of financial performance covenants</t>
        </is>
      </c>
      <c r="B5" s="4" t="inlineStr">
        <is>
          <t>Financial Covenants – Our Revolving Credit Facility includes the following financial covenants: Ratio Components Required Levels Tested Consolidated Total Net Leverage Ratio Ratio of consolidated total secured debt to consolidated EBITDAX (a) Not greater than 3.00 to 1.00 Quarterly Current Ratio Ratio of consolidated current assets to consolidated current liabilities (b) Not less than 1.00 to 1.00 Quarterly (a) EBITDAX is calculated as defined in the credit agreement. (b) The available credit under our Revolving Credit Facility is included in consolidated current assets as part of the calculation of the current ratio.</t>
        </is>
      </c>
    </row>
    <row r="6">
      <c r="A6" s="4" t="inlineStr">
        <is>
          <t>Principal maturities of debt outstanding</t>
        </is>
      </c>
      <c r="B6" s="4" t="inlineStr">
        <is>
          <t xml:space="preserve">Principal maturities of debt outstanding at December 31, 2020 (Successor) are as follows: As of (in millions) 2021 $ — 2022 — 2023 — 2024 99 2025 200 Thereafter 300 Total $ 5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 related to operating leases</t>
        </is>
      </c>
      <c r="B4" s="4" t="inlineStr">
        <is>
          <t xml:space="preserve">Balance sheet information related to our operating and finance leases as of December 31, 2020 and December 31, 2019 were as follows: Successor Predecessor Classification 2020 2019 Assets (in millions) (in millions) Operating Other assets $ 38 $ 59 Finance PP&amp;E 1 2 Total leased assets $ 39 $ 61 Liabilities Current Operating Accrued liabilities $ 6 $ 27 Finance Accrued liabilities 1 1 Long-term Operating Other long-term liabilities 35 37 Finance Other long-term liabilities — 1 Total lease liabilities $ 42 $ 66 </t>
        </is>
      </c>
    </row>
    <row r="5">
      <c r="A5" s="4" t="inlineStr">
        <is>
          <t>Schedule of operating lease costs, including amounts capitalized to property, plant and equipment</t>
        </is>
      </c>
      <c r="B5" s="4" t="inlineStr">
        <is>
          <t>Our lease costs, including amounts capitalized to PP&amp;E, were as follows: Successor Predecessor November 1, 2020 - December 31, 2020 January 1, 2020 - October 31, 2020 January 1, 2019 - December 31, 2019 (in millions) (in millions) Operating lease costs $ 2 $ 23 $ 52 Short-term lease costs (a) 7 25 74 Variable lease costs (b) — 4 21 Total operating lease costs 9 52 147 Finance lease costs — $ 1 $ — Sublease income $ — $ (1) $ (1) Total lease costs $ 9 $ 52 $ 146 (a) Contracts with terms of less than one month or less are excluded from our disclosure of short-term lease costs. (b) No variable lease costs related to drilling rigs in the Successor period. The Predecessor period of January 1, 2020 through October 31, 2020 includes $3 million related to drilling rigs and 2019 includes $19 million, which were capitalized to PP&amp;E.</t>
        </is>
      </c>
    </row>
    <row r="6">
      <c r="A6" s="4" t="inlineStr">
        <is>
          <t>Schedule of other operating and finance lease information</t>
        </is>
      </c>
      <c r="B6" s="4" t="inlineStr">
        <is>
          <t>Other supplemental information related to our operating and finance leases as of December 31, 2020 and December 31, 2019 is provided below: Successor Predecessor November 1, 2020 - December 31, 2020 January 1, 2020 - October 31, 2020 January 1, 2019 - December 31, 2019 (in millions) (in millions) Cash paid for amounts included in the measurement of lease liabilities Operating cash outflows from operating leases $ 2 $ 9 $ 14 Investing cash outflows from operating leases $ — $ 14 $ 40 Financing cash outflows from finance leases $ — $ 1 $ — ROU assets obtained in exchange for new operating lease liabilities $ — $ — $ 122 ROU assets obtained in exchange for new finance lease liabilities $ — $ — $ 2 Impairment charges related to ROU assets $ — $ 2 $ 3 Successor Predecessor 2020 2019 Operating Leases Weighted-average remaining lease term (in years) 6.81 4.75 Weighted-average discount rate 4.5 % 12.2 % Finance Leases Weighted-average remaining lease term (in years) 1.33 2.33 Weighted-average discount rate 4.0 % 8.5 %</t>
        </is>
      </c>
    </row>
    <row r="7">
      <c r="A7" s="4" t="inlineStr">
        <is>
          <t>Schedule of maturities of our operating lease liabilities</t>
        </is>
      </c>
      <c r="B7" s="4" t="inlineStr">
        <is>
          <t xml:space="preserve">Maturities of our operating and finance lease liabilities at December 31, 2020 are as follows: Successor Operating Finance Leases Leases (in millions) 2021 $ 8 $ 1 2022 8 — 2023 7 — 2024 6 — 2025 5 — Thereafter 15 — Less: Interest (7) — Present value of lease liabilities $ 42 $ 1 </t>
        </is>
      </c>
    </row>
    <row r="8">
      <c r="A8" s="4" t="inlineStr">
        <is>
          <t>Schedule of maturities of our financing lease liabilities</t>
        </is>
      </c>
      <c r="B8" s="4" t="inlineStr">
        <is>
          <t xml:space="preserve">Maturities of our operating and finance lease liabilities at December 31, 2020 are as follows: Successor Operating Finance Leases Leases (in millions) 2021 $ 8 $ 1 2022 8 — 2023 7 — 2024 6 — 2025 5 — Thereafter 15 — Less: Interest (7) — Present value of lease liabilities $ 42 $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AWSUITS, CLAIMS, 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purchase obligations on a discounted basis</t>
        </is>
      </c>
      <c r="B4" s="4" t="inlineStr">
        <is>
          <t xml:space="preserve">At December 31, 2020, total purchase obligations on a discounted basis were as follows: December 31, 2020 (in millions) 2021 $ 42 2022 50 2023 35 2024 6 2025 6 Thereafter 47 Total 186 Less: Interest (28) Present value of purchase obligations $ 1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oil hedge positions</t>
        </is>
      </c>
      <c r="B4" s="4" t="inlineStr">
        <is>
          <t xml:space="preserve">we held the following Brent-based crude oil contracts as of December 31, 2020: Q1 Q2 Q3 Q4 2022 January - October 2023 Sold Calls: Barrels per day 19,028 33,372 35,202 10,645 30,783 17,758 Weighted-average price per barrel $ 47.88 $ 48.64 $ 49.83 $ 56.00 $ 59.37 $ 58.01 Purchased Puts Barrels per day 39,148 37,872 36,617 35,483 30,783 17,758 Weighted-average price per barrel $ 41.88 $ 40.00 $ 40.00 $ 40.00 $ 40.00 $ 40.00 Sold Puts Barrels per day 15,659 15,149 14,647 14,193 3,042 — Weighted-average price per barrel $ 35.97 $ 31.41 $ 30.00 $ 32.00 $ 32.00 $ — Swaps Barrels per day 7,830 7,574 7,323 7,097 6,576 5,919 Weighted-average price per barrel $ 43.74 $ 44.13 $ 43.82 $ 45.30 $ 46.29 $ 47.57 Successor Predecessor November 1, 2020 - December 31, 2020 January 1, 2020 - October 31, 2020 Year ended Year ended (in millions) Non-cash derivative (loss) gain $ (140) $ (17) $ (170) $ 229 Net (payments) proceeds on settled commodity derivatives (1) 108 111 (228) Net derivative (loss) gain from commodity contracts $ (141) $ 91 $ (59) $ 1 </t>
        </is>
      </c>
    </row>
    <row r="5">
      <c r="A5" s="4" t="inlineStr">
        <is>
          <t>Schedule of fair values (at gross and net) of outstanding derivatives</t>
        </is>
      </c>
      <c r="B5" s="4" t="inlineStr">
        <is>
          <t xml:space="preserve">The following tables present the fair values (at gross and net) of our outstanding derivatives: December 31, 2020 (Successor) Classification Gross Amounts at Fair Value Netting Net Fair Value Assets: (in millions) Other current assets $ 21 $ (21) $ — Other assets 63 (63) — Liabilities: Accrued liabilities (71) 21 (50) Other long-term liabilities (69) 63 (6) $ (56) $ — $ (56) December 31, 2019 (Predecessor) Classification Gross Amounts at Fair Value Netting Net Fair Value Assets: (in millions) Other current assets $ 49 $ (10) $ 39 Other assets 1 — 1 Liabilities: Accrued liabilities (15) 10 (5) Other long-term liabilities — — — $ 35 $ — $ 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ifferences between the U.S. federal income tax rate and the company's effective tax rate</t>
        </is>
      </c>
      <c r="B4" s="4" t="inlineStr">
        <is>
          <t>Total income tax provision (benefit) differs from the amounts computed by applying the U.S. federal income tax rate to pre-tax income (loss) as follows: Successor Predecessor November 1, 2020 - December 31, 2020 January 1, 2020 - October 31, 2020 Years ended 2019 2018 U.S. federal statutory tax rate (21) % 21 % 21 % 21 % State income taxes, net (7) 7 7 6 Exclusion of income attributable to noncontrolling interests, net — (1) (35) (5) Debt restructuring, net — (8) — — Changes in tax attributes, net — 7 (9) (6) Nondeductible compensation, net — — 3 — Change in valuation allowance, net 27 (27) 14 (17) Other, net 1 1 — 1 Effective tax rate — % — % 1 % — %</t>
        </is>
      </c>
    </row>
    <row r="5">
      <c r="A5" s="4" t="inlineStr">
        <is>
          <t>Tax effects of temporary differences resulting in deferred income taxes</t>
        </is>
      </c>
      <c r="B5" s="4" t="inlineStr">
        <is>
          <t>The tax effects of temporary differences resulting in deferred income tax assets and liabilities at December 31, 2020 and 2019 were as follows: Successor Predecessor 2020 2019 (in millions) Deferred Tax Deferred Tax Deferred Tax Deferred Tax Debt $ 3 $ — $ 176 $ — Property, plant and equipment 209 (113) — (517) Postretirement benefit accruals 43 — 40 — Deferred compensation and benefits 23 — 55 — Asset retirement obligations 178 — 155 — Net operating loss and tax credit carryforwards 12 — 457 — Business interest expense carryforward 180 — 194 — Investment in partnerships — — 110 — Other 34 (20) 36 (60) Subtotal 682 (133) 1,223 (577) Valuation allowance (549) — (646) — Total deferred taxes $ 133 $ (133) $ 577 $ (577)</t>
        </is>
      </c>
    </row>
    <row r="6">
      <c r="A6" s="4" t="inlineStr">
        <is>
          <t>Reconciliation of unrecognized tax benefits</t>
        </is>
      </c>
      <c r="B6" s="4" t="inlineStr">
        <is>
          <t xml:space="preserve">The following is a reconciliation of unrecognized tax benefits in the Predecessor period: Predecessor January 1, 2020 - October 31, 2020 Years ended (in millions) 2019 2018 Unrecognized tax benefits – beginning balance $ 101 $ 25 $ 25 Gross (decreases) increases – tax positions in prior year (101) 44 — Gross increases – tax positions in current year — 32 — Unrecognized tax benefits – ending balance $ — $ 101 $ 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 IMPAIRMENT (Tables)</t>
        </is>
      </c>
      <c r="B1" s="2" t="inlineStr">
        <is>
          <t>12 Months Ended</t>
        </is>
      </c>
    </row>
    <row r="2">
      <c r="B2" s="2" t="inlineStr">
        <is>
          <t>Dec. 31, 2020</t>
        </is>
      </c>
    </row>
    <row r="3">
      <c r="A3" s="3" t="inlineStr">
        <is>
          <t>Fair Value Disclosures [Abstract]</t>
        </is>
      </c>
    </row>
    <row r="4">
      <c r="A4" s="4" t="inlineStr">
        <is>
          <t>Schedule of Asset Impairments</t>
        </is>
      </c>
      <c r="B4" s="4" t="inlineStr">
        <is>
          <t xml:space="preserve">The following table presents a summary of our asset impairments as of our March 31, 2020 assessment date (in millions): Proved oil and natural gas properties $ 1,487 Unproved properties 228 Other 21 Total $ 1,7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9" customWidth="1" min="1" max="1"/>
    <col width="15" customWidth="1" min="2" max="2"/>
    <col width="16" customWidth="1" min="3" max="3"/>
    <col width="16" customWidth="1" min="4" max="4"/>
    <col width="15" customWidth="1" min="5" max="5"/>
  </cols>
  <sheetData>
    <row r="1">
      <c r="A1" s="1" t="inlineStr">
        <is>
          <t>Consolidated Statements of Operations - USD ($)</t>
        </is>
      </c>
      <c r="B1" s="2" t="inlineStr">
        <is>
          <t>2 Months Ended</t>
        </is>
      </c>
      <c r="C1" s="2" t="inlineStr">
        <is>
          <t>10 Months Ended</t>
        </is>
      </c>
      <c r="D1" s="2" t="inlineStr">
        <is>
          <t>12 Months Ended</t>
        </is>
      </c>
    </row>
    <row r="2">
      <c r="B2" s="2" t="inlineStr">
        <is>
          <t>Dec. 31, 2020</t>
        </is>
      </c>
      <c r="C2" s="2" t="inlineStr">
        <is>
          <t>Oct. 31, 2020</t>
        </is>
      </c>
      <c r="D2" s="2" t="inlineStr">
        <is>
          <t>Dec. 31, 2019</t>
        </is>
      </c>
      <c r="E2" s="2" t="inlineStr">
        <is>
          <t>Dec. 31, 2018</t>
        </is>
      </c>
    </row>
    <row r="3">
      <c r="A3" s="3" t="inlineStr">
        <is>
          <t>REVENUES</t>
        </is>
      </c>
    </row>
    <row r="4">
      <c r="A4" s="4" t="inlineStr">
        <is>
          <t>Oil and natural gas sales</t>
        </is>
      </c>
      <c r="B4" s="5" t="n">
        <v>237000000</v>
      </c>
      <c r="C4" s="5" t="n">
        <v>1092000000</v>
      </c>
      <c r="D4" s="5" t="n">
        <v>2270000000</v>
      </c>
      <c r="E4" s="5" t="n">
        <v>2590000000</v>
      </c>
    </row>
    <row r="5">
      <c r="A5" s="4" t="inlineStr">
        <is>
          <t>Net derivative (loss) gain from commodity contracts</t>
        </is>
      </c>
      <c r="B5" s="6" t="n">
        <v>-141000000</v>
      </c>
      <c r="C5" s="6" t="n">
        <v>91000000</v>
      </c>
      <c r="D5" s="6" t="n">
        <v>-59000000</v>
      </c>
      <c r="E5" s="6" t="n">
        <v>1000000</v>
      </c>
    </row>
    <row r="6">
      <c r="A6" s="4" t="inlineStr">
        <is>
          <t>Revenue not from contract with customer</t>
        </is>
      </c>
      <c r="B6" s="6" t="n">
        <v>56000000</v>
      </c>
      <c r="C6" s="6" t="n">
        <v>224000000</v>
      </c>
      <c r="D6" s="6" t="n">
        <v>423000000</v>
      </c>
      <c r="E6" s="6" t="n">
        <v>473000000</v>
      </c>
    </row>
    <row r="7">
      <c r="A7" s="4" t="inlineStr">
        <is>
          <t>Total revenues</t>
        </is>
      </c>
      <c r="B7" s="6" t="n">
        <v>152000000</v>
      </c>
      <c r="C7" s="6" t="n">
        <v>1407000000</v>
      </c>
      <c r="D7" s="6" t="n">
        <v>2634000000</v>
      </c>
      <c r="E7" s="6" t="n">
        <v>3064000000</v>
      </c>
    </row>
    <row r="8">
      <c r="A8" s="3" t="inlineStr">
        <is>
          <t>COSTS</t>
        </is>
      </c>
    </row>
    <row r="9">
      <c r="A9" s="4" t="inlineStr">
        <is>
          <t>Operating costs</t>
        </is>
      </c>
      <c r="B9" s="6" t="n">
        <v>114000000</v>
      </c>
      <c r="C9" s="6" t="n">
        <v>511000000</v>
      </c>
      <c r="D9" s="6" t="n">
        <v>895000000</v>
      </c>
      <c r="E9" s="6" t="n">
        <v>912000000</v>
      </c>
    </row>
    <row r="10">
      <c r="A10" s="4" t="inlineStr">
        <is>
          <t>General and administrative expenses</t>
        </is>
      </c>
      <c r="B10" s="6" t="n">
        <v>40000000</v>
      </c>
      <c r="C10" s="6" t="n">
        <v>212000000</v>
      </c>
      <c r="D10" s="6" t="n">
        <v>290000000</v>
      </c>
      <c r="E10" s="6" t="n">
        <v>299000000</v>
      </c>
    </row>
    <row r="11">
      <c r="A11" s="4" t="inlineStr">
        <is>
          <t>Depreciation, depletion and amortization</t>
        </is>
      </c>
      <c r="B11" s="6" t="n">
        <v>34000000</v>
      </c>
      <c r="C11" s="6" t="n">
        <v>328000000</v>
      </c>
      <c r="D11" s="6" t="n">
        <v>471000000</v>
      </c>
      <c r="E11" s="6" t="n">
        <v>502000000</v>
      </c>
    </row>
    <row r="12">
      <c r="A12" s="4" t="inlineStr">
        <is>
          <t>Asset impairments</t>
        </is>
      </c>
      <c r="B12" s="6" t="n">
        <v>0</v>
      </c>
      <c r="C12" s="6" t="n">
        <v>1736000000</v>
      </c>
      <c r="D12" s="6" t="n">
        <v>0</v>
      </c>
      <c r="E12" s="6" t="n">
        <v>0</v>
      </c>
    </row>
    <row r="13">
      <c r="A13" s="4" t="inlineStr">
        <is>
          <t>Taxes other than on income</t>
        </is>
      </c>
      <c r="B13" s="6" t="n">
        <v>10000000</v>
      </c>
      <c r="C13" s="6" t="n">
        <v>134000000</v>
      </c>
      <c r="D13" s="6" t="n">
        <v>157000000</v>
      </c>
      <c r="E13" s="6" t="n">
        <v>149000000</v>
      </c>
    </row>
    <row r="14">
      <c r="A14" s="4" t="inlineStr">
        <is>
          <t>Exploration expense</t>
        </is>
      </c>
      <c r="B14" s="6" t="n">
        <v>1000000</v>
      </c>
      <c r="C14" s="6" t="n">
        <v>10000000</v>
      </c>
      <c r="D14" s="6" t="n">
        <v>29000000</v>
      </c>
      <c r="E14" s="6" t="n">
        <v>34000000</v>
      </c>
    </row>
    <row r="15">
      <c r="A15" s="4" t="inlineStr">
        <is>
          <t>Other expenses, net</t>
        </is>
      </c>
      <c r="B15" s="6" t="n">
        <v>17000000</v>
      </c>
      <c r="C15" s="6" t="n">
        <v>89000000</v>
      </c>
      <c r="D15" s="6" t="n">
        <v>54000000</v>
      </c>
      <c r="E15" s="6" t="n">
        <v>52000000</v>
      </c>
    </row>
    <row r="16">
      <c r="A16" s="4" t="inlineStr">
        <is>
          <t>Total costs</t>
        </is>
      </c>
      <c r="B16" s="6" t="n">
        <v>258000000</v>
      </c>
      <c r="C16" s="6" t="n">
        <v>3186000000</v>
      </c>
      <c r="D16" s="6" t="n">
        <v>2205000000</v>
      </c>
      <c r="E16" s="6" t="n">
        <v>2295000000</v>
      </c>
    </row>
    <row r="17">
      <c r="A17" s="4" t="inlineStr">
        <is>
          <t>OPERATING (LOSS) INCOME</t>
        </is>
      </c>
      <c r="B17" s="6" t="n">
        <v>-106000000</v>
      </c>
      <c r="C17" s="6" t="n">
        <v>-1779000000</v>
      </c>
      <c r="D17" s="6" t="n">
        <v>429000000</v>
      </c>
      <c r="E17" s="6" t="n">
        <v>769000000</v>
      </c>
    </row>
    <row r="18">
      <c r="A18" s="3" t="inlineStr">
        <is>
          <t>NON-OPERATING (LOSS) INCOME</t>
        </is>
      </c>
    </row>
    <row r="19">
      <c r="A19" s="4" t="inlineStr">
        <is>
          <t>Reorganization items, net</t>
        </is>
      </c>
      <c r="B19" s="6" t="n">
        <v>-3000000</v>
      </c>
      <c r="C19" s="6" t="n">
        <v>4060000000</v>
      </c>
      <c r="D19" s="6" t="n">
        <v>0</v>
      </c>
      <c r="E19" s="6" t="n">
        <v>0</v>
      </c>
    </row>
    <row r="20">
      <c r="A20" s="4" t="inlineStr">
        <is>
          <t>Interest and debt expense, net</t>
        </is>
      </c>
      <c r="B20" s="6" t="n">
        <v>-11000000</v>
      </c>
      <c r="C20" s="6" t="n">
        <v>-206000000</v>
      </c>
      <c r="D20" s="6" t="n">
        <v>-383000000</v>
      </c>
      <c r="E20" s="6" t="n">
        <v>-379000000</v>
      </c>
    </row>
    <row r="21">
      <c r="A21" s="4" t="inlineStr">
        <is>
          <t>Net gain on early extinguishment of debt</t>
        </is>
      </c>
      <c r="B21" s="6" t="n">
        <v>0</v>
      </c>
      <c r="C21" s="6" t="n">
        <v>5000000</v>
      </c>
      <c r="D21" s="6" t="n">
        <v>126000000</v>
      </c>
      <c r="E21" s="6" t="n">
        <v>57000000</v>
      </c>
    </row>
    <row r="22">
      <c r="A22" s="4" t="inlineStr">
        <is>
          <t>Gain on asset divestitures</t>
        </is>
      </c>
      <c r="B22" s="6" t="n">
        <v>0</v>
      </c>
      <c r="C22" s="6" t="n">
        <v>0</v>
      </c>
      <c r="D22" s="6" t="n">
        <v>0</v>
      </c>
      <c r="E22" s="6" t="n">
        <v>5000000</v>
      </c>
    </row>
    <row r="23">
      <c r="A23" s="4" t="inlineStr">
        <is>
          <t>Other non-operating expenses</t>
        </is>
      </c>
      <c r="B23" s="6" t="n">
        <v>-5000000</v>
      </c>
      <c r="C23" s="6" t="n">
        <v>-84000000</v>
      </c>
      <c r="D23" s="6" t="n">
        <v>-72000000</v>
      </c>
      <c r="E23" s="6" t="n">
        <v>-23000000</v>
      </c>
    </row>
    <row r="24">
      <c r="A24" s="4" t="inlineStr">
        <is>
          <t>(LOSS) INCOME BEFORE INCOME TAXES</t>
        </is>
      </c>
      <c r="B24" s="6" t="n">
        <v>-125000000</v>
      </c>
      <c r="C24" s="6" t="n">
        <v>1996000000</v>
      </c>
      <c r="D24" s="6" t="n">
        <v>100000000</v>
      </c>
      <c r="E24" s="6" t="n">
        <v>429000000</v>
      </c>
    </row>
    <row r="25">
      <c r="A25" s="4" t="inlineStr">
        <is>
          <t>Income tax provision</t>
        </is>
      </c>
      <c r="B25" s="6" t="n">
        <v>0</v>
      </c>
      <c r="C25" s="6" t="n">
        <v>0</v>
      </c>
      <c r="D25" s="6" t="n">
        <v>-1000000</v>
      </c>
      <c r="E25" s="6" t="n">
        <v>0</v>
      </c>
    </row>
    <row r="26">
      <c r="A26" s="4" t="inlineStr">
        <is>
          <t>NET (LOSS) INCOME</t>
        </is>
      </c>
      <c r="B26" s="6" t="n">
        <v>-125000000</v>
      </c>
      <c r="C26" s="6" t="n">
        <v>1996000000</v>
      </c>
      <c r="D26" s="6" t="n">
        <v>99000000</v>
      </c>
      <c r="E26" s="6" t="n">
        <v>429000000</v>
      </c>
    </row>
    <row r="27">
      <c r="A27" s="3" t="inlineStr">
        <is>
          <t>NET LOSS (INCOME) ATTRIBUTABLE TO NONCONTROLLING INTERESTS</t>
        </is>
      </c>
    </row>
    <row r="28">
      <c r="A28" s="4" t="inlineStr">
        <is>
          <t>Mezzanine equity</t>
        </is>
      </c>
      <c r="B28" s="6" t="n">
        <v>0</v>
      </c>
      <c r="C28" s="6" t="n">
        <v>-94000000</v>
      </c>
      <c r="D28" s="6" t="n">
        <v>-117000000</v>
      </c>
      <c r="E28" s="6" t="n">
        <v>-99000000</v>
      </c>
    </row>
    <row r="29">
      <c r="A29" s="4" t="inlineStr">
        <is>
          <t>Equity</t>
        </is>
      </c>
      <c r="B29" s="6" t="n">
        <v>2000000</v>
      </c>
      <c r="C29" s="6" t="n">
        <v>-13000000</v>
      </c>
      <c r="D29" s="6" t="n">
        <v>-10000000</v>
      </c>
      <c r="E29" s="6" t="n">
        <v>-2000000</v>
      </c>
    </row>
    <row r="30">
      <c r="A30" s="4" t="inlineStr">
        <is>
          <t>Net loss (income) attributable to noncontrolling interests</t>
        </is>
      </c>
      <c r="B30" s="6" t="n">
        <v>2000000</v>
      </c>
      <c r="C30" s="6" t="n">
        <v>-107000000</v>
      </c>
      <c r="D30" s="6" t="n">
        <v>-127000000</v>
      </c>
      <c r="E30" s="6" t="n">
        <v>-101000000</v>
      </c>
    </row>
    <row r="31">
      <c r="A31" s="4" t="inlineStr">
        <is>
          <t>NET (LOSS) INCOME ATTRIBUTABLE TO COMMON STOCK</t>
        </is>
      </c>
      <c r="B31" s="5" t="n">
        <v>-123000000</v>
      </c>
      <c r="C31" s="5" t="n">
        <v>1889000000</v>
      </c>
      <c r="D31" s="5" t="n">
        <v>-28000000</v>
      </c>
      <c r="E31" s="5" t="n">
        <v>328000000</v>
      </c>
    </row>
    <row r="32">
      <c r="A32" s="3" t="inlineStr">
        <is>
          <t>Net (loss) income attributable to common stock per share</t>
        </is>
      </c>
    </row>
    <row r="33">
      <c r="A33" s="4" t="inlineStr">
        <is>
          <t>Basic (in dollars per share)</t>
        </is>
      </c>
      <c r="B33" s="7" t="n">
        <v>-1.48</v>
      </c>
      <c r="C33" s="7" t="n">
        <v>40.59</v>
      </c>
      <c r="D33" s="7" t="n">
        <v>-0.57</v>
      </c>
      <c r="E33" s="7" t="n">
        <v>6.77</v>
      </c>
    </row>
    <row r="34">
      <c r="A34" s="4" t="inlineStr">
        <is>
          <t>Diluted (in dollars per share)</t>
        </is>
      </c>
      <c r="B34" s="7" t="n">
        <v>-1.48</v>
      </c>
      <c r="C34" s="7" t="n">
        <v>40.42</v>
      </c>
      <c r="D34" s="7" t="n">
        <v>-0.57</v>
      </c>
      <c r="E34" s="7" t="n">
        <v>6.77</v>
      </c>
    </row>
    <row r="35">
      <c r="A35" s="4" t="inlineStr">
        <is>
          <t>Trading revenue</t>
        </is>
      </c>
    </row>
    <row r="36">
      <c r="A36" s="3" t="inlineStr">
        <is>
          <t>REVENUES</t>
        </is>
      </c>
    </row>
    <row r="37">
      <c r="A37" s="4" t="inlineStr">
        <is>
          <t>Revenue not from contract with customer</t>
        </is>
      </c>
      <c r="B37" s="5" t="n">
        <v>38000000</v>
      </c>
      <c r="C37" s="5" t="n">
        <v>124000000</v>
      </c>
      <c r="D37" s="5" t="n">
        <v>286000000</v>
      </c>
      <c r="E37" s="5" t="n">
        <v>330000000</v>
      </c>
    </row>
    <row r="38">
      <c r="A38" s="3" t="inlineStr">
        <is>
          <t>COSTS</t>
        </is>
      </c>
    </row>
    <row r="39">
      <c r="A39" s="4" t="inlineStr">
        <is>
          <t>Cost of sales</t>
        </is>
      </c>
      <c r="B39" s="6" t="n">
        <v>24000000</v>
      </c>
      <c r="C39" s="6" t="n">
        <v>78000000</v>
      </c>
      <c r="D39" s="6" t="n">
        <v>201000000</v>
      </c>
      <c r="E39" s="6" t="n">
        <v>250000000</v>
      </c>
    </row>
    <row r="40">
      <c r="A40" s="4" t="inlineStr">
        <is>
          <t>Electricity sales</t>
        </is>
      </c>
    </row>
    <row r="41">
      <c r="A41" s="3" t="inlineStr">
        <is>
          <t>REVENUES</t>
        </is>
      </c>
    </row>
    <row r="42">
      <c r="A42" s="4" t="inlineStr">
        <is>
          <t>Revenue not from contract with customer</t>
        </is>
      </c>
      <c r="B42" s="6" t="n">
        <v>15000000</v>
      </c>
      <c r="C42" s="6" t="n">
        <v>86000000</v>
      </c>
      <c r="D42" s="6" t="n">
        <v>112000000</v>
      </c>
      <c r="E42" s="6" t="n">
        <v>111000000</v>
      </c>
    </row>
    <row r="43">
      <c r="A43" s="4" t="inlineStr">
        <is>
          <t>Other revenue</t>
        </is>
      </c>
    </row>
    <row r="44">
      <c r="A44" s="3" t="inlineStr">
        <is>
          <t>REVENUES</t>
        </is>
      </c>
    </row>
    <row r="45">
      <c r="A45" s="4" t="inlineStr">
        <is>
          <t>Revenue not from contract with customer</t>
        </is>
      </c>
      <c r="B45" s="6" t="n">
        <v>3000000</v>
      </c>
      <c r="C45" s="6" t="n">
        <v>14000000</v>
      </c>
      <c r="D45" s="6" t="n">
        <v>25000000</v>
      </c>
      <c r="E45" s="6" t="n">
        <v>32000000</v>
      </c>
    </row>
    <row r="46">
      <c r="A46" s="4" t="inlineStr">
        <is>
          <t>Electricity cost of sales</t>
        </is>
      </c>
    </row>
    <row r="47">
      <c r="A47" s="3" t="inlineStr">
        <is>
          <t>COSTS</t>
        </is>
      </c>
    </row>
    <row r="48">
      <c r="A48" s="4" t="inlineStr">
        <is>
          <t>Cost of sales</t>
        </is>
      </c>
      <c r="B48" s="6" t="n">
        <v>10000000</v>
      </c>
      <c r="C48" s="6" t="n">
        <v>53000000</v>
      </c>
      <c r="D48" s="6" t="n">
        <v>68000000</v>
      </c>
      <c r="E48" s="6" t="n">
        <v>61000000</v>
      </c>
    </row>
    <row r="49">
      <c r="A49" s="4" t="inlineStr">
        <is>
          <t>Transportation costs</t>
        </is>
      </c>
    </row>
    <row r="50">
      <c r="A50" s="3" t="inlineStr">
        <is>
          <t>COSTS</t>
        </is>
      </c>
    </row>
    <row r="51">
      <c r="A51" s="4" t="inlineStr">
        <is>
          <t>Cost of sales</t>
        </is>
      </c>
      <c r="B51" s="5" t="n">
        <v>8000000</v>
      </c>
      <c r="C51" s="5" t="n">
        <v>35000000</v>
      </c>
      <c r="D51" s="5" t="n">
        <v>40000000</v>
      </c>
      <c r="E51" s="5" t="n">
        <v>36000000</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 based compensation expense</t>
        </is>
      </c>
      <c r="B4" s="4" t="inlineStr">
        <is>
          <t xml:space="preserve">As shown in the table below, we recognized the following stock-based compensation expense during the Predecessor periods. No stock-based compensation was recognized during the Successor period. Predecessor January 1, 2020 - October 31, 2020 Years ended (in millions) 2019 2018 Stock-based compensation expense $ 3 $ 32 $ 45 Payments of cash-based portion of awards $ 8 $ 25 $ 24 </t>
        </is>
      </c>
    </row>
    <row r="5">
      <c r="A5" s="4" t="inlineStr">
        <is>
          <t>Summary of changes in cash and stock-settled Restricted Stock Units (RSUs)</t>
        </is>
      </c>
      <c r="B5" s="4" t="inlineStr">
        <is>
          <t xml:space="preserve">The following summarizes our RSU activity for 2020: Stock-Settled Cash-Settled Number of Units Weighted-Average Grant-Date Fair Value Number of Units (in thousands) (in thousands) Unvested at December 31, 2019 (Predecessor) 554 $ 17.54 2,285 Granted 633 $ 6.20 4,327 Vested (357) $ 16.40 (1,062) Cancelled or Forfeited (830) $ 9.37 (5,550) Unvested at October 31, 2020 (Predecessor) — $ — — </t>
        </is>
      </c>
    </row>
    <row r="6">
      <c r="A6" s="4" t="inlineStr">
        <is>
          <t>Summary of changes in cash and stock-settled Performance Stock Units (PSUs)</t>
        </is>
      </c>
      <c r="B6" s="4" t="inlineStr">
        <is>
          <t xml:space="preserve">The following summarizes our PSU activity for 2020: Stock-Settled Cash-Settled Number of Awards Weighted-Average Grant-Date Fair Value Number of Units (in thousands) (in thousands) Unvested at December 31, 2019 (Predecessor) 497 $ 19.75 401 Granted 792 $ 6.20 792 Cancelled or Forfeited (1,289) $ 11.43 (1,193) Unvested at October 31, 2020 (Predecessor) — $ — — </t>
        </is>
      </c>
    </row>
    <row r="7">
      <c r="A7" s="4" t="inlineStr">
        <is>
          <t>Summary of stock option activity</t>
        </is>
      </c>
      <c r="B7" s="4" t="inlineStr">
        <is>
          <t xml:space="preserve">The following table summarizes our option activity during 2020: Options Weighted-Average Exercise Price Weighted-Average Grant-Date Fair Value Aggregate Intrinsic Value (in thousands) Balance at December 31, 2019 (Predecessor) 1,427 $ 59.00 $ 16.81 $ — Granted 593 $ 6.82 $ 3.31 $ — Cancelled or Forfeited (2,020) $ 43.68 $ 12.84 $ — Balance at October 31, 2020 (Predecessor)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ummary of common stock issuances</t>
        </is>
      </c>
      <c r="B4" s="4" t="inlineStr">
        <is>
          <t xml:space="preserve">The following is a summary of changes in our common stock outstanding: Common Stock (in thousands) Balance, December 31, 2018 (Predecessor) 48,650 Issued 694 Cancelled (168) Balance, December 31, 2019 (Predecessor) 49,176 Issued 451 Predecessor shares cancelled (49,627) Balance, October 31, 2020 (Predecessor) — Share Issuance 83,321 Balance, October 31, 2020 (Successor) 83,321 Share Issuance — Balance, December 31, 2020 (Successor) 83,3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alculation of basic and diluted EPS</t>
        </is>
      </c>
      <c r="B4" s="4" t="inlineStr">
        <is>
          <t>The following table presents the calculation of basic and diluted EPS. Successor Predecessor November 1, 2020 - December 31, 2020 January 1, 2020 - October 31, 2020 Years ended December 31, 2019 2018 (in millions, except per share amounts) Basic EPS calculation Net income (loss) $ (125) $ 1,996 $ 99 $ 429 Less: Net income attributable to noncontrolling interests 2 (107) (127) (101) Net (loss) income attributable to common stock (123) 1,889 (28) 328 Less: Net income allocated to participating securities — (22) — (7) Modification of noncontrolling interest (a) — 138 — — Net (loss) income available to common stockholders $ (123) $ 2,005 $ (28) $ 321 Weighted-average common shares outstanding 83.3 49.4 49.0 47.4 Basic EPS $ (1.48) $ 40.59 $ (0.57) $ 6.77 Diluted EPS calculation Net income (loss) $ (125) $ 1,996 $ 99 $ 429 Less: Net income attributable to noncontrolling interests 2 (107) (127) (101) Net (loss) income attributable to common stock (123) 1,889 (28) 328 Less: Net income allocated to participating securities — (22) — (7) Modification of noncontrolling interest (a) — 138 — — Net (loss) income available to common stockholders $ (123) $ 2,005 $ (28) $ 321 Weighted-average common shares outstanding - Basic 83.3 49.4 49.0 47.4 Dilutive effect of potentially dilutive securities — 0.2 — — Weighted-average common shares outstanding - Diluted 83.3 49.6 49.0 47.4 Diluted EPS $ (1.48) $ 40.42 $ (0.57) $ 6.77 Weighted-average antidilutive shares 4.4 4.0 3.1 1.6 (a) Modification of noncontrolling interest relates to the deemed redemption of ECR's noncontrolling interest in the Ares JV in the third quarter of 2020. For more information on the Ares JV and the Settlement Agreement, see Note 7 Joint Ventur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12 Months Ended</t>
        </is>
      </c>
    </row>
    <row r="2">
      <c r="B2" s="2" t="inlineStr">
        <is>
          <t>Dec. 31, 2020</t>
        </is>
      </c>
    </row>
    <row r="3">
      <c r="A3" s="3" t="inlineStr">
        <is>
          <t>Retirement Benefits [Abstract]</t>
        </is>
      </c>
    </row>
    <row r="4">
      <c r="A4" s="4" t="inlineStr">
        <is>
          <t>Components of pension and postretirement amounts recognized in the balance sheets</t>
        </is>
      </c>
      <c r="B4" s="4" t="inlineStr">
        <is>
          <t>The following table shows the amounts recognized on our balance sheets related to pension and postretirement benefit plans, as well as plans that we or our subsidiaries sponsor, as of December 31, 2020 and 2019 (in millions): Successor Predecessor 2020 2019 Pension Postretirement Pension Postretirement Amounts recognized on the balance sheet Accrued liabilities $ — $ (4) $ — $ (3) Other long-term liabilities (15) (125) (18) (113) $ (15) $ (129) $ (18) $ (116) Amounts recognized in accumulated other comprehensive loss $ (1) $ (7) $ (6) $ (17)</t>
        </is>
      </c>
    </row>
    <row r="5">
      <c r="A5" s="4" t="inlineStr">
        <is>
          <t>Funding status of plans</t>
        </is>
      </c>
      <c r="B5" s="4" t="inlineStr">
        <is>
          <t>The following table shows the funding status of our pension and post-retirement benefit plans along with a reconciliation of our benefit obligations and fair value of plan asset as of December 31, 2020 and 2019 (in millions): Successor Predecessor November 1, 2020 - December 31, 2020 January 1, 2020 - October 31, 2020 January 1, 2019 - December 31, 2019 Pension Changes in the benefit obligation Benefit obligation—beginning balance $ 46 $ 45 $ 56 Service cost—benefits earned during the period — 1 1 Interest cost on projected benefit obligation — 1 2 Actuarial loss (gain) 3 1 11 Benefits paid (2) (2) (25) Benefit obligation—ending balance $ 47 $ 46 $ 45 Changes in plan assets Fair value of plan assets—beginning balance $ 26 $ 27 $ 42 Actual gain (loss) return on plan assets 2 1 7 Employer contributions 6 — 3 Benefits paid (2) (2) (25) Fair value of plan assets—ending balance $ 32 $ 26 $ 27 Net benefit liability (unfunded status) $ (15) $ (20) $ (18) Postretirement Changes in the benefit obligation (in millions) Benefit obligation—beginning balance $ 122 $ 116 $ 84 Service cost—benefits earned during the period 1 4 4 Interest cost on projected benefit obligation — 3 4 Actuarial loss (gain) 7 2 19 Cost of special termination benefits — — 6 Curtailment — — 2 Benefits paid (1) (3) (3) Benefit obligation—ending balance $ 129 $ 122 $ 116 Changes in plan assets Fair value of plan assets—beginning balance $ — $ — $ — Employer contributions 1 3 3 Benefits paid (1) (3) (3) Fair value of plan assets—ending balance $ — $ — $ — Net benefit liability (unfunded status) $ (129) $ (122) $ (116)</t>
        </is>
      </c>
    </row>
    <row r="6">
      <c r="A6" s="4" t="inlineStr">
        <is>
          <t>Schedule of defined benefit pension plans with accumulated benefit obligations in excess of plan assets</t>
        </is>
      </c>
      <c r="B6" s="4" t="inlineStr">
        <is>
          <t xml:space="preserve">Our accumulated benefit obligation for our defined benefit pension plans exceeded the fair value of our plan assets as shown in the table below for the years ended December 31: Successor Predecessor 2020 2019 (in millions) Projected benefit obligation $ 47 $ 45 Accumulated benefit obligation $ 43 $ 41 Fair value of plan assets $ 32 $ 27 </t>
        </is>
      </c>
    </row>
    <row r="7">
      <c r="A7" s="4" t="inlineStr">
        <is>
          <t>Schedule of net benefit costs</t>
        </is>
      </c>
      <c r="B7" s="4" t="inlineStr">
        <is>
          <t xml:space="preserve">The following table set forth the components of our net periodic pension and postretirement benefit costs (in millions): Successor Predecessor November 1, 2020 - December 31, 2020 January 1, 2020 - October 31, 2020 Years ended 2019 2018 Pension Net periodic benefit costs Service cost—benefits earned during the period $ — $ 1 $ 1 $ 1 Interest cost on projected benefit obligation — 1 2 2 Expected return on plan assets — (1) (2) (3) Amortization of net actuarial loss — 1 1 2 Settlement costs — 1 9 4 Net periodic benefit costs $ — $ 3 $ 11 $ 6 Postretirement Net periodic benefit costs Service cost—benefits earned during the period $ 1 $ 4 $ 4 $ 4 Interest cost on projected benefit obligation — 3 4 4 Expected return on plan assets — — — — Cost of special termination benefits — — 6 — Amortization of net actuarial loss — — — — Settlement costs — 1 — — Net periodic benefit costs $ 1 $ 8 $ 14 $ 8 </t>
        </is>
      </c>
    </row>
    <row r="8">
      <c r="A8" s="4" t="inlineStr">
        <is>
          <t>Amounts recognized in other comprehensive income (expense)</t>
        </is>
      </c>
      <c r="B8" s="4" t="inlineStr">
        <is>
          <t xml:space="preserve">The following table presents the changes in plan assets and benefit obligations recognized in other comprehensive (loss) income before tax (in millions): Successor Predecessor November 1, 2020 - December 31, 2020 January 1, 2020 - October 31, 2020 Years ended 2019 2018 Pension Net actuarial (loss) gain $ (1) $ (1) $ (6) $ (3) Settlement costs — 1 9 4 Amortization of net actuarial gain/loss — 1 1 2 Total recognized in other comprehensive (loss) income $ (1) $ 1 $ 4 $ 3 Postretirement Net actuarial (loss) gain $ (7) $ (2) $ (19) $ 14 Settlement costs — 1 (2) — Amortization of net actuarial gain/loss — — — — Total recognized in other comprehensive (loss) income $ (7) $ (1) $ (21) $ 14 </t>
        </is>
      </c>
    </row>
    <row r="9">
      <c r="A9" s="4" t="inlineStr">
        <is>
          <t>Weighted-average assumptions used to determine benefit obligations and net periodic benefit cost</t>
        </is>
      </c>
      <c r="B9" s="4" t="inlineStr">
        <is>
          <t>The following table sets forth the valuation assumptions, on a weighted-average basis, used to determine our benefit obligations and net periodic benefit cost: Successor Predecessor November 1, 2020 - December 31, 2020 January 1, 2020 - October 31, 2020 January 1, 2019 - December 31, 2019 Pension Benefit Obligation Assumptions Discount rate 2.42 % 2.70 % 3.16 % Rate of compensation increase 4.00 % 4.00 % 4.00 % Net Periodic Benefit Cost Assumptions Discount rate 2.70 % 3.16 % 4.22 % Assumed long-term rate of return on assets 5.42 % 5.42 % 6.50 % Rate of compensation increase 4.00 % 4.00 % 4.00 % Postretirement Benefit Obligation Assumptions Discount rate 2.92 % 3.11 % 3.48 % Net Periodic Benefit Cost Assumptions Discount rate 3.11 % 3.48 % 4.57 %</t>
        </is>
      </c>
    </row>
    <row r="10">
      <c r="A10" s="4" t="inlineStr">
        <is>
          <t>Fair values of pension plan assets by asset category</t>
        </is>
      </c>
      <c r="B10" s="4" t="inlineStr">
        <is>
          <t xml:space="preserve">The fair values of our pension plan assets by asset category are as follows: Fair Value Measurements at Level 1 Level 2 Level 3 Total Asset Class (in millions) Cash equivalents $ 6 $ — $ — $ 6 Commingled funds Fixed income — 2 — 2 U.S. equity — 3 — 3 International equity — 2 — 2 Mutual funds Bond funds 5 — — 5 Blend funds — — — — Value funds 2 — — 2 Growth funds 6 — — 6 Guaranteed deposit account — — 6 6 Total pension plan assets $ 19 $ 7 $ 6 $ 32 Fair Value Measurements at Level 1 Level 2 Level 3 Total Asset Class (in millions) Cash equivalents $ — $ — $ — $ — Commingled funds Fixed income — 3 — 3 U.S. equity — 4 — 4 International equity — 2 — 2 Mutual funds Bond funds 5 — — 5 Blend funds 2 — — 2 Value funds 2 — — 2 Growth funds 2 — — 2 Guaranteed deposit account — — 7 7 Total pension plan assets $ 11 $ 9 $ 7 $ 27 </t>
        </is>
      </c>
    </row>
    <row r="11">
      <c r="A11" s="4" t="inlineStr">
        <is>
          <t>Estimated future undiscounted benefit payments, which reflect expected future service, as appropriate</t>
        </is>
      </c>
      <c r="B11" s="4" t="inlineStr">
        <is>
          <t xml:space="preserve">Estimated future undiscounted benefit payments by the plans, which reflect expected future service, as appropriate, are as follows: Pension Postretirement For the years ended December 31, (in millions) 2021 $ 13 $ 5 2022 $ 2 $ 5 2023 $ 3 $ 5 2024 $ 2 $ 5 2025 $ 3 $ 5 2026 to 2030 Payouts $ 11 $ 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disaggregated revenue</t>
        </is>
      </c>
      <c r="B4" s="4" t="inlineStr">
        <is>
          <t xml:space="preserve">The following table provides disaggregated revenue from contracts with customers: Successor Predecessor November 1, 2020 - December 31, 2020 January 1, 2020 - October 31, 2020 Years ended December 31, (in millions) 2019 2018 Oil and natural gas sales Oil $ 176 $ 874 $ 1,884 $ 2,110 NGLs 29 106 179 260 Natural gas 32 112 207 220 237 1,092 2,270 2,590 Electricity sales 15 86 112 111 Trading revenue 38 124 286 330 Other revenue 3 14 25 32 56 224 423 473 Net derivative (loss) gain from commodity contracts (141) 91 (59) 1 Total revenues $ 152 $ 1,407 $ 2,634 $ 3,0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ATURE OF BUSINESS, SUMMARY OF SIGNIFICANT ACCOUNTING POLICIES AND OTHER - Basis of Presentation (Details)</t>
        </is>
      </c>
      <c r="B1" s="2" t="inlineStr">
        <is>
          <t>2 Months Ended</t>
        </is>
      </c>
    </row>
    <row r="2">
      <c r="B2" s="2" t="inlineStr">
        <is>
          <t>Dec. 31, 2020</t>
        </is>
      </c>
    </row>
    <row r="3">
      <c r="A3" s="3" t="inlineStr">
        <is>
          <t>NATURE OF BUSINESS, SUMMARY OF SIGNIFICANT ACCOUNTING POLICIES AND OTHER</t>
        </is>
      </c>
    </row>
    <row r="4">
      <c r="A4" s="4" t="inlineStr">
        <is>
          <t>Percentage of voting shares received by existing holders</t>
        </is>
      </c>
      <c r="B4" s="4" t="inlineStr">
        <is>
          <t>5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NATURE OF BUSINESS, SUMMARY OF SIGNIFICANT ACCOUNTING POLICIES AND OTHER - Concentration of Customers (Details) - Oil And Gas Sales And Other Revenue - Major Customers</t>
        </is>
      </c>
      <c r="B1" s="2" t="inlineStr">
        <is>
          <t>2 Months Ended</t>
        </is>
      </c>
      <c r="C1" s="2" t="inlineStr">
        <is>
          <t>10 Months Ended</t>
        </is>
      </c>
      <c r="D1" s="2" t="inlineStr">
        <is>
          <t>12 Months Ended</t>
        </is>
      </c>
    </row>
    <row r="2">
      <c r="B2" s="2" t="inlineStr">
        <is>
          <t>Dec. 31, 2020</t>
        </is>
      </c>
      <c r="C2" s="2" t="inlineStr">
        <is>
          <t>Oct. 31, 2020</t>
        </is>
      </c>
      <c r="D2" s="2" t="inlineStr">
        <is>
          <t>Dec. 31, 2019</t>
        </is>
      </c>
      <c r="E2" s="2" t="inlineStr">
        <is>
          <t>Dec. 31, 2018</t>
        </is>
      </c>
    </row>
    <row r="3">
      <c r="A3" s="4" t="inlineStr">
        <is>
          <t>Three California Refineries</t>
        </is>
      </c>
    </row>
    <row r="4">
      <c r="A4" s="3" t="inlineStr">
        <is>
          <t>Revenue Recognition</t>
        </is>
      </c>
    </row>
    <row r="5">
      <c r="A5" s="4" t="inlineStr">
        <is>
          <t>Concentration risk percentage</t>
        </is>
      </c>
      <c r="B5" s="4" t="inlineStr">
        <is>
          <t>50.00%</t>
        </is>
      </c>
    </row>
    <row r="6">
      <c r="A6" s="4" t="inlineStr">
        <is>
          <t>Two California Refineries</t>
        </is>
      </c>
    </row>
    <row r="7">
      <c r="A7" s="3" t="inlineStr">
        <is>
          <t>Revenue Recognition</t>
        </is>
      </c>
    </row>
    <row r="8">
      <c r="A8" s="4" t="inlineStr">
        <is>
          <t>Concentration risk percentage</t>
        </is>
      </c>
      <c r="C8" s="4" t="inlineStr">
        <is>
          <t>46.00%</t>
        </is>
      </c>
      <c r="D8" s="4" t="inlineStr">
        <is>
          <t>46.00%</t>
        </is>
      </c>
      <c r="E8" s="4" t="inlineStr">
        <is>
          <t>43.00%</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ATURE OF BUSINESS, SUMMARY OF SIGNIFICANT ACCOUNTING POLICIES AND OTHER - Property, Plant and Equipment (Details)</t>
        </is>
      </c>
      <c r="B1" s="2" t="inlineStr">
        <is>
          <t>12 Months Ended</t>
        </is>
      </c>
    </row>
    <row r="2">
      <c r="B2" s="2" t="inlineStr">
        <is>
          <t>Dec. 31, 2020</t>
        </is>
      </c>
    </row>
    <row r="3">
      <c r="A3" s="3" t="inlineStr">
        <is>
          <t>Property, Plant and Equipment [Line Items]</t>
        </is>
      </c>
    </row>
    <row r="4">
      <c r="A4" s="4" t="inlineStr">
        <is>
          <t>Period before costs expensed for no proved reserves</t>
        </is>
      </c>
      <c r="B4" s="4" t="inlineStr">
        <is>
          <t>1 year</t>
        </is>
      </c>
    </row>
    <row r="5">
      <c r="A5" s="4" t="inlineStr">
        <is>
          <t>Maximum | Gas plant and power plant assets</t>
        </is>
      </c>
    </row>
    <row r="6">
      <c r="A6" s="3" t="inlineStr">
        <is>
          <t>Property, Plant and Equipment [Line Items]</t>
        </is>
      </c>
    </row>
    <row r="7">
      <c r="A7" s="4" t="inlineStr">
        <is>
          <t>Expected useful lives</t>
        </is>
      </c>
      <c r="B7" s="4" t="inlineStr">
        <is>
          <t>30 years</t>
        </is>
      </c>
    </row>
    <row r="8">
      <c r="A8" s="4" t="inlineStr">
        <is>
          <t>Maximum | Other non- producing property and equipment</t>
        </is>
      </c>
    </row>
    <row r="9">
      <c r="A9" s="3" t="inlineStr">
        <is>
          <t>Property, Plant and Equipment [Line Items]</t>
        </is>
      </c>
    </row>
    <row r="10">
      <c r="A10" s="4" t="inlineStr">
        <is>
          <t>Expected useful lives</t>
        </is>
      </c>
      <c r="B10"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SUMMARY OF SIGNIFICANT ACCOUNTING POLICIES AND OTHER - Inventories (Details) - USD ($) $ in Millions</t>
        </is>
      </c>
      <c r="B1" s="2" t="inlineStr">
        <is>
          <t>Dec. 31, 2020</t>
        </is>
      </c>
      <c r="C1" s="2" t="inlineStr">
        <is>
          <t>Dec. 31, 2019</t>
        </is>
      </c>
    </row>
    <row r="2">
      <c r="A2" s="3" t="inlineStr">
        <is>
          <t>NATURE OF BUSINESS, SUMMARY OF SIGNIFICANT ACCOUNTING POLICIES AND OTHER</t>
        </is>
      </c>
    </row>
    <row r="3">
      <c r="A3" s="4" t="inlineStr">
        <is>
          <t>Materials and supplies</t>
        </is>
      </c>
      <c r="B3" s="5" t="n">
        <v>58</v>
      </c>
      <c r="C3" s="5" t="n">
        <v>64</v>
      </c>
    </row>
    <row r="4">
      <c r="A4" s="4" t="inlineStr">
        <is>
          <t>Finished goods</t>
        </is>
      </c>
      <c r="B4" s="6" t="n">
        <v>3</v>
      </c>
      <c r="C4" s="6" t="n">
        <v>3</v>
      </c>
    </row>
    <row r="5">
      <c r="A5" s="4" t="inlineStr">
        <is>
          <t>Total</t>
        </is>
      </c>
      <c r="B5" s="5" t="n">
        <v>61</v>
      </c>
      <c r="C5" s="5" t="n">
        <v>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SUMMARY OF SIGNIFICANT ACCOUNTING POLICIES AND OTHER - Stock-Based Incentive Plans (Details) - shares</t>
        </is>
      </c>
      <c r="B1" s="2" t="inlineStr">
        <is>
          <t>12 Months Ended</t>
        </is>
      </c>
    </row>
    <row r="2">
      <c r="B2" s="2" t="inlineStr">
        <is>
          <t>Dec. 31, 2020</t>
        </is>
      </c>
      <c r="C2" s="2" t="inlineStr">
        <is>
          <t>Oct. 27, 2020</t>
        </is>
      </c>
    </row>
    <row r="3">
      <c r="A3" s="3" t="inlineStr">
        <is>
          <t>NATURE OF BUSINESS, SUMMARY OF SIGNIFICANT ACCOUNTING POLICIES AND OTHER</t>
        </is>
      </c>
    </row>
    <row r="4">
      <c r="A4" s="4" t="inlineStr">
        <is>
          <t>New long-term incentive plan (in shares)</t>
        </is>
      </c>
      <c r="B4" s="6" t="n">
        <v>0</v>
      </c>
    </row>
    <row r="5">
      <c r="A5" s="4" t="inlineStr">
        <is>
          <t>Shares reserved for future issuance (in shares)</t>
        </is>
      </c>
      <c r="B5" s="6" t="n">
        <v>9300000</v>
      </c>
      <c r="C5" s="6" t="n">
        <v>44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80" customWidth="1" min="2" max="2"/>
    <col width="15" customWidth="1" min="3" max="3"/>
    <col width="16" customWidth="1" min="4" max="4"/>
    <col width="16" customWidth="1" min="5" max="5"/>
    <col width="14" customWidth="1" min="6" max="6"/>
  </cols>
  <sheetData>
    <row r="1">
      <c r="A1" s="1" t="inlineStr">
        <is>
          <t>Consolidated Statements of Comprehensive Income - USD ($) $ in Millions</t>
        </is>
      </c>
      <c r="C1" s="2" t="inlineStr">
        <is>
          <t>2 Months Ended</t>
        </is>
      </c>
      <c r="D1" s="2" t="inlineStr">
        <is>
          <t>10 Months Ended</t>
        </is>
      </c>
      <c r="E1" s="2" t="inlineStr">
        <is>
          <t>12 Months Ended</t>
        </is>
      </c>
    </row>
    <row r="2">
      <c r="C2" s="2" t="inlineStr">
        <is>
          <t>Dec. 31, 2020</t>
        </is>
      </c>
      <c r="D2" s="2" t="inlineStr">
        <is>
          <t>Oct. 31, 2020</t>
        </is>
      </c>
      <c r="E2" s="2" t="inlineStr">
        <is>
          <t>Dec. 31, 2019</t>
        </is>
      </c>
      <c r="F2" s="2" t="inlineStr">
        <is>
          <t>Dec. 31, 2018</t>
        </is>
      </c>
    </row>
    <row r="3">
      <c r="A3" s="3" t="inlineStr">
        <is>
          <t>Statement of Comprehensive Income [Abstract]</t>
        </is>
      </c>
    </row>
    <row r="4">
      <c r="A4" s="4" t="inlineStr">
        <is>
          <t>Net (loss) income</t>
        </is>
      </c>
      <c r="C4" s="5" t="n">
        <v>-125</v>
      </c>
      <c r="D4" s="5" t="n">
        <v>1996</v>
      </c>
      <c r="E4" s="5" t="n">
        <v>99</v>
      </c>
      <c r="F4" s="5" t="n">
        <v>429</v>
      </c>
    </row>
    <row r="5">
      <c r="A5" s="4" t="inlineStr">
        <is>
          <t>Less: Net loss (income) attributable to noncontrolling interests</t>
        </is>
      </c>
      <c r="C5" s="6" t="n">
        <v>2</v>
      </c>
      <c r="D5" s="6" t="n">
        <v>-107</v>
      </c>
      <c r="E5" s="6" t="n">
        <v>-127</v>
      </c>
      <c r="F5" s="6" t="n">
        <v>-101</v>
      </c>
    </row>
    <row r="6">
      <c r="A6" s="3" t="inlineStr">
        <is>
          <t>Other comprehensive (loss) income items:</t>
        </is>
      </c>
    </row>
    <row r="7">
      <c r="A7" s="4" t="inlineStr">
        <is>
          <t>Actuarial (losses) gains associated with pension and postretirement plans</t>
        </is>
      </c>
      <c r="B7" s="4" t="inlineStr">
        <is>
          <t>[1]</t>
        </is>
      </c>
      <c r="C7" s="6" t="n">
        <v>-8</v>
      </c>
      <c r="D7" s="6" t="n">
        <v>-2</v>
      </c>
      <c r="E7" s="6" t="n">
        <v>-24</v>
      </c>
      <c r="F7" s="6" t="n">
        <v>13</v>
      </c>
    </row>
    <row r="8">
      <c r="A8" s="4" t="inlineStr">
        <is>
          <t>Reclassification of realized losses on pension and postretirement to income</t>
        </is>
      </c>
      <c r="B8" s="4" t="inlineStr">
        <is>
          <t>[1]</t>
        </is>
      </c>
      <c r="C8" s="6" t="n">
        <v>0</v>
      </c>
      <c r="D8" s="6" t="n">
        <v>2</v>
      </c>
      <c r="E8" s="6" t="n">
        <v>7</v>
      </c>
      <c r="F8" s="6" t="n">
        <v>4</v>
      </c>
    </row>
    <row r="9">
      <c r="A9" s="4" t="inlineStr">
        <is>
          <t>Total other comprehensive (loss) income</t>
        </is>
      </c>
      <c r="C9" s="6" t="n">
        <v>-8</v>
      </c>
      <c r="D9" s="6" t="n">
        <v>0</v>
      </c>
      <c r="E9" s="6" t="n">
        <v>-17</v>
      </c>
      <c r="F9" s="6" t="n">
        <v>17</v>
      </c>
    </row>
    <row r="10">
      <c r="A10" s="4" t="inlineStr">
        <is>
          <t>Comprehensive (loss) income attributable to common stock</t>
        </is>
      </c>
      <c r="C10" s="5" t="n">
        <v>-131</v>
      </c>
      <c r="D10" s="5" t="n">
        <v>1889</v>
      </c>
      <c r="E10" s="5" t="n">
        <v>-45</v>
      </c>
      <c r="F10" s="5" t="n">
        <v>345</v>
      </c>
    </row>
    <row r="11"/>
    <row r="12">
      <c r="A12" s="4" t="inlineStr">
        <is>
          <t>[1]</t>
        </is>
      </c>
      <c r="B12" s="4" t="inlineStr">
        <is>
          <t>No associated tax has been recorded for the components of other comprehensive (loss) income for 2020, 2019 or 2018. See Note 17 Pension and Postretirement Benefit Plans</t>
        </is>
      </c>
    </row>
  </sheetData>
  <mergeCells count="4">
    <mergeCell ref="A1:B2"/>
    <mergeCell ref="E1:F1"/>
    <mergeCell ref="A11:E11"/>
    <mergeCell ref="B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NATURE OF BUSINESS, SUMMARY OF SIGNIFICANT ACCOUNTING POLICIES AND OTHER - Asset Retirement Obligations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19</t>
        </is>
      </c>
    </row>
    <row r="3">
      <c r="A3" s="3" t="inlineStr">
        <is>
          <t>Asset Retirement Obligations Roll forward</t>
        </is>
      </c>
    </row>
    <row r="4">
      <c r="A4" s="4" t="inlineStr">
        <is>
          <t>Beginning balance</t>
        </is>
      </c>
      <c r="B4" s="5" t="n">
        <v>593</v>
      </c>
      <c r="C4" s="5" t="n">
        <v>517</v>
      </c>
      <c r="D4" s="5" t="n">
        <v>433</v>
      </c>
    </row>
    <row r="5">
      <c r="A5" s="4" t="inlineStr">
        <is>
          <t>Liabilities incurred, capitalized to PP&amp;E</t>
        </is>
      </c>
      <c r="B5" s="6" t="n">
        <v>0</v>
      </c>
      <c r="C5" s="6" t="n">
        <v>0</v>
      </c>
      <c r="D5" s="6" t="n">
        <v>-5</v>
      </c>
    </row>
    <row r="6">
      <c r="A6" s="4" t="inlineStr">
        <is>
          <t>Liabilities settled and paid</t>
        </is>
      </c>
      <c r="B6" s="6" t="n">
        <v>-5</v>
      </c>
      <c r="C6" s="6" t="n">
        <v>-12</v>
      </c>
      <c r="D6" s="6" t="n">
        <v>-26</v>
      </c>
    </row>
    <row r="7">
      <c r="A7" s="4" t="inlineStr">
        <is>
          <t>Accretion expense</t>
        </is>
      </c>
      <c r="B7" s="6" t="n">
        <v>8</v>
      </c>
      <c r="C7" s="6" t="n">
        <v>33</v>
      </c>
      <c r="D7" s="6" t="n">
        <v>36</v>
      </c>
    </row>
    <row r="8">
      <c r="A8" s="4" t="inlineStr">
        <is>
          <t>Dispositions, reduction to PP&amp;E</t>
        </is>
      </c>
      <c r="B8" s="6" t="n">
        <v>0</v>
      </c>
      <c r="C8" s="6" t="n">
        <v>-4</v>
      </c>
      <c r="D8" s="6" t="n">
        <v>-10</v>
      </c>
    </row>
    <row r="9">
      <c r="A9" s="4" t="inlineStr">
        <is>
          <t>Other</t>
        </is>
      </c>
      <c r="B9" s="6" t="n">
        <v>1</v>
      </c>
      <c r="C9" s="6" t="n">
        <v>2</v>
      </c>
      <c r="D9" s="6" t="n">
        <v>4</v>
      </c>
    </row>
    <row r="10">
      <c r="A10" s="4" t="inlineStr">
        <is>
          <t>Revisions in estimated cash flows</t>
        </is>
      </c>
      <c r="B10" s="6" t="n">
        <v>0</v>
      </c>
      <c r="C10" s="6" t="n">
        <v>0</v>
      </c>
      <c r="D10" s="6" t="n">
        <v>85</v>
      </c>
    </row>
    <row r="11">
      <c r="A11" s="4" t="inlineStr">
        <is>
          <t>Impact of fresh start accounting</t>
        </is>
      </c>
      <c r="B11" s="6" t="n">
        <v>0</v>
      </c>
      <c r="C11" s="6" t="n">
        <v>57</v>
      </c>
      <c r="D11" s="6" t="n">
        <v>0</v>
      </c>
    </row>
    <row r="12">
      <c r="A12" s="4" t="inlineStr">
        <is>
          <t>Ending balance</t>
        </is>
      </c>
      <c r="B12" s="6" t="n">
        <v>597</v>
      </c>
      <c r="C12" s="6" t="n">
        <v>593</v>
      </c>
      <c r="D12" s="6" t="n">
        <v>517</v>
      </c>
    </row>
    <row r="13">
      <c r="A13" s="4" t="inlineStr">
        <is>
          <t>Current portion</t>
        </is>
      </c>
      <c r="B13" s="6" t="n">
        <v>50</v>
      </c>
      <c r="C13" s="6" t="n">
        <v>50</v>
      </c>
      <c r="D13" s="6" t="n">
        <v>28</v>
      </c>
    </row>
    <row r="14">
      <c r="A14" s="4" t="inlineStr">
        <is>
          <t>Non-current portion</t>
        </is>
      </c>
      <c r="B14" s="5" t="n">
        <v>547</v>
      </c>
      <c r="C14" s="5" t="n">
        <v>543</v>
      </c>
      <c r="D14" s="5" t="n">
        <v>4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BUSINESS, SUMMARY OF SIGNIFICANT ACCOUNTING POLICIES AND OTHER - Income Taxes (Details)</t>
        </is>
      </c>
      <c r="B1" s="2" t="inlineStr">
        <is>
          <t>12 Months Ended</t>
        </is>
      </c>
    </row>
    <row r="2">
      <c r="B2" s="2" t="inlineStr">
        <is>
          <t>Dec. 31, 2020USD ($)</t>
        </is>
      </c>
    </row>
    <row r="3">
      <c r="A3" s="3" t="inlineStr">
        <is>
          <t>Income Taxes</t>
        </is>
      </c>
    </row>
    <row r="4">
      <c r="A4" s="4" t="inlineStr">
        <is>
          <t>Interest and penalties related to uncertain tax positions</t>
        </is>
      </c>
      <c r="B4"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BUSINESS, SUMMARY OF SIGNIFICANT ACCOUNTING POLICIES AND OTHER - Production - Sharing Type Contracts (Details)</t>
        </is>
      </c>
      <c r="B1" s="2" t="inlineStr">
        <is>
          <t>12 Months Ended</t>
        </is>
      </c>
    </row>
    <row r="2">
      <c r="B2" s="2" t="inlineStr">
        <is>
          <t>Dec. 31, 2020</t>
        </is>
      </c>
    </row>
    <row r="3">
      <c r="A3" s="3" t="inlineStr">
        <is>
          <t>Production Sharing Type Contracts</t>
        </is>
      </c>
    </row>
    <row r="4">
      <c r="A4" s="4" t="inlineStr">
        <is>
          <t>Percentage of production represented by PSC-type contracts</t>
        </is>
      </c>
      <c r="B4" s="4" t="inlineStr">
        <is>
          <t>18.00%</t>
        </is>
      </c>
    </row>
    <row r="5">
      <c r="A5" s="4" t="inlineStr">
        <is>
          <t>Percentage of operating costs reported under PSC-type contracts</t>
        </is>
      </c>
      <c r="B5" s="4" t="inlineStr">
        <is>
          <t>1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SUMMARY OF SIGNIFICANT ACCOUNTING POLICIES AND OTHER - Cash (Details) - USD ($) $ in Millions</t>
        </is>
      </c>
      <c r="B1" s="2" t="inlineStr">
        <is>
          <t>Dec. 31, 2020</t>
        </is>
      </c>
      <c r="C1" s="2" t="inlineStr">
        <is>
          <t>Dec. 31, 2019</t>
        </is>
      </c>
    </row>
    <row r="2">
      <c r="A2" s="3" t="inlineStr">
        <is>
          <t>Cash</t>
        </is>
      </c>
    </row>
    <row r="3">
      <c r="A3" s="4" t="inlineStr">
        <is>
          <t>Unrestricted cash</t>
        </is>
      </c>
      <c r="B3" s="5" t="n">
        <v>28</v>
      </c>
      <c r="C3" s="5" t="n">
        <v>14</v>
      </c>
    </row>
    <row r="4">
      <c r="A4" s="4" t="inlineStr">
        <is>
          <t>Cash restricted under our joint venture agreements</t>
        </is>
      </c>
      <c r="C4" s="5"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SUMMARY OF SIGNIFICANT ACCOUNTING POLICIES AND OTHER - Other Current Assets (Details) - USD ($)</t>
        </is>
      </c>
      <c r="B1" s="2" t="inlineStr">
        <is>
          <t>Dec. 31, 2020</t>
        </is>
      </c>
      <c r="C1" s="2" t="inlineStr">
        <is>
          <t>Dec. 31, 2019</t>
        </is>
      </c>
    </row>
    <row r="2">
      <c r="A2" s="3" t="inlineStr">
        <is>
          <t>Other current assets</t>
        </is>
      </c>
    </row>
    <row r="3">
      <c r="A3" s="4" t="inlineStr">
        <is>
          <t>Amounts due from joint interest partners, net</t>
        </is>
      </c>
      <c r="B3" s="5" t="n">
        <v>42000000</v>
      </c>
      <c r="C3" s="5" t="n">
        <v>70000000</v>
      </c>
    </row>
    <row r="4">
      <c r="A4" s="4" t="inlineStr">
        <is>
          <t>Derivative assets</t>
        </is>
      </c>
      <c r="B4" s="6" t="n">
        <v>0</v>
      </c>
      <c r="C4" s="6" t="n">
        <v>39000000</v>
      </c>
    </row>
    <row r="5">
      <c r="A5" s="4" t="inlineStr">
        <is>
          <t>Prepaid expenses</t>
        </is>
      </c>
      <c r="B5" s="6" t="n">
        <v>20000000</v>
      </c>
      <c r="C5" s="6" t="n">
        <v>19000000</v>
      </c>
    </row>
    <row r="6">
      <c r="A6" s="4" t="inlineStr">
        <is>
          <t>Other</t>
        </is>
      </c>
      <c r="B6" s="6" t="n">
        <v>1000000</v>
      </c>
      <c r="C6" s="6" t="n">
        <v>2000000</v>
      </c>
    </row>
    <row r="7">
      <c r="A7" s="4" t="inlineStr">
        <is>
          <t>Other current assets, net</t>
        </is>
      </c>
      <c r="B7" s="6" t="n">
        <v>63000000</v>
      </c>
      <c r="C7" s="6" t="n">
        <v>130000000</v>
      </c>
    </row>
    <row r="8">
      <c r="A8" s="4" t="inlineStr">
        <is>
          <t>Allowance for credit losses</t>
        </is>
      </c>
      <c r="B8" s="5" t="n">
        <v>0</v>
      </c>
      <c r="C8" s="5" t="n">
        <v>19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SUMMARY OF SIGNIFICANT ACCOUNTING POLICIES AND OTHER - Accrued Liabilities (Details) - USD ($) $ in Millions</t>
        </is>
      </c>
      <c r="B1" s="2" t="inlineStr">
        <is>
          <t>Dec. 31, 2020</t>
        </is>
      </c>
      <c r="C1" s="2" t="inlineStr">
        <is>
          <t>Oct. 31, 2020</t>
        </is>
      </c>
      <c r="D1" s="2" t="inlineStr">
        <is>
          <t>Dec. 31, 2019</t>
        </is>
      </c>
    </row>
    <row r="2">
      <c r="A2" s="3" t="inlineStr">
        <is>
          <t>Accrued liabilities current [abstract]</t>
        </is>
      </c>
    </row>
    <row r="3">
      <c r="A3" s="4" t="inlineStr">
        <is>
          <t>Accrued employee-related costs</t>
        </is>
      </c>
      <c r="B3" s="5" t="n">
        <v>72</v>
      </c>
      <c r="D3" s="5" t="n">
        <v>116</v>
      </c>
    </row>
    <row r="4">
      <c r="A4" s="4" t="inlineStr">
        <is>
          <t>Accrued taxes other than on income</t>
        </is>
      </c>
      <c r="B4" s="6" t="n">
        <v>36</v>
      </c>
      <c r="D4" s="6" t="n">
        <v>57</v>
      </c>
    </row>
    <row r="5">
      <c r="A5" s="4" t="inlineStr">
        <is>
          <t>Asset retirement obligations</t>
        </is>
      </c>
      <c r="B5" s="6" t="n">
        <v>50</v>
      </c>
      <c r="C5" s="5" t="n">
        <v>50</v>
      </c>
      <c r="D5" s="6" t="n">
        <v>28</v>
      </c>
    </row>
    <row r="6">
      <c r="A6" s="4" t="inlineStr">
        <is>
          <t>Accrued interest</t>
        </is>
      </c>
      <c r="B6" s="6" t="n">
        <v>1</v>
      </c>
      <c r="D6" s="6" t="n">
        <v>13</v>
      </c>
    </row>
    <row r="7">
      <c r="A7" s="4" t="inlineStr">
        <is>
          <t>Lease liability</t>
        </is>
      </c>
      <c r="B7" s="6" t="n">
        <v>7</v>
      </c>
      <c r="D7" s="6" t="n">
        <v>28</v>
      </c>
    </row>
    <row r="8">
      <c r="A8" s="4" t="inlineStr">
        <is>
          <t>Fair value of derivatives</t>
        </is>
      </c>
      <c r="B8" s="6" t="n">
        <v>50</v>
      </c>
      <c r="D8" s="6" t="n">
        <v>0</v>
      </c>
    </row>
    <row r="9">
      <c r="A9" s="4" t="inlineStr">
        <is>
          <t>Payments due to counterparties on commodity contracts</t>
        </is>
      </c>
      <c r="B9" s="6" t="n">
        <v>21</v>
      </c>
      <c r="D9" s="6" t="n">
        <v>5</v>
      </c>
    </row>
    <row r="10">
      <c r="A10" s="4" t="inlineStr">
        <is>
          <t>Other</t>
        </is>
      </c>
      <c r="B10" s="6" t="n">
        <v>24</v>
      </c>
      <c r="D10" s="6" t="n">
        <v>66</v>
      </c>
    </row>
    <row r="11">
      <c r="A11" s="4" t="inlineStr">
        <is>
          <t>Accrued liabilities</t>
        </is>
      </c>
      <c r="B11" s="6" t="n">
        <v>261</v>
      </c>
      <c r="D11" s="5" t="n">
        <v>313</v>
      </c>
    </row>
    <row r="12">
      <c r="A12" s="4" t="inlineStr">
        <is>
          <t>Accrued payroll tax</t>
        </is>
      </c>
      <c r="B12" s="5"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SUMMARY OF SIGNIFICANT ACCOUNTING POLICIES AND OTHER - Other Long-Term Liabilities (Details) - USD ($) $ in Millions</t>
        </is>
      </c>
      <c r="B1" s="2" t="inlineStr">
        <is>
          <t>Dec. 31, 2020</t>
        </is>
      </c>
      <c r="C1" s="2" t="inlineStr">
        <is>
          <t>Oct. 31, 2020</t>
        </is>
      </c>
      <c r="D1" s="2" t="inlineStr">
        <is>
          <t>Dec. 31, 2019</t>
        </is>
      </c>
    </row>
    <row r="2">
      <c r="A2" s="3" t="inlineStr">
        <is>
          <t>NATURE OF BUSINESS, SUMMARY OF SIGNIFICANT ACCOUNTING POLICIES AND OTHER</t>
        </is>
      </c>
    </row>
    <row r="3">
      <c r="A3" s="4" t="inlineStr">
        <is>
          <t>Asset retirement obligations</t>
        </is>
      </c>
      <c r="B3" s="5" t="n">
        <v>547</v>
      </c>
      <c r="C3" s="5" t="n">
        <v>543</v>
      </c>
      <c r="D3" s="5" t="n">
        <v>489</v>
      </c>
    </row>
    <row r="4">
      <c r="A4" s="4" t="inlineStr">
        <is>
          <t>Deferred compensation and postretirement</t>
        </is>
      </c>
      <c r="B4" s="6" t="n">
        <v>184</v>
      </c>
      <c r="D4" s="6" t="n">
        <v>182</v>
      </c>
    </row>
    <row r="5">
      <c r="A5" s="4" t="inlineStr">
        <is>
          <t>Lease liability</t>
        </is>
      </c>
      <c r="B5" s="6" t="n">
        <v>35</v>
      </c>
      <c r="D5" s="6" t="n">
        <v>38</v>
      </c>
    </row>
    <row r="6">
      <c r="A6" s="4" t="inlineStr">
        <is>
          <t>Fair value of derivatives</t>
        </is>
      </c>
      <c r="B6" s="6" t="n">
        <v>6</v>
      </c>
      <c r="D6" s="6" t="n">
        <v>0</v>
      </c>
    </row>
    <row r="7">
      <c r="A7" s="4" t="inlineStr">
        <is>
          <t>Payments due to counterparties on commodity contracts</t>
        </is>
      </c>
      <c r="B7" s="6" t="n">
        <v>31</v>
      </c>
      <c r="D7" s="6" t="n">
        <v>0</v>
      </c>
    </row>
    <row r="8">
      <c r="A8" s="4" t="inlineStr">
        <is>
          <t>Other</t>
        </is>
      </c>
      <c r="B8" s="6" t="n">
        <v>19</v>
      </c>
      <c r="D8" s="6" t="n">
        <v>11</v>
      </c>
    </row>
    <row r="9">
      <c r="A9" s="4" t="inlineStr">
        <is>
          <t>Other Liabilities, Noncurrent, Total</t>
        </is>
      </c>
      <c r="B9" s="5" t="n">
        <v>822</v>
      </c>
      <c r="D9" s="5" t="n">
        <v>7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BUSINESS, SUMMARY OF SIGNIFICANT ACCOUNTING POLICIES AND OTHER - Reorganization Items, net (Details) - USD ($) $ in Millions</t>
        </is>
      </c>
      <c r="B1" s="2" t="inlineStr">
        <is>
          <t>Oct. 31, 2020</t>
        </is>
      </c>
      <c r="C1" s="2" t="inlineStr">
        <is>
          <t>Dec. 31, 2020</t>
        </is>
      </c>
      <c r="D1" s="2" t="inlineStr">
        <is>
          <t>Oct. 31, 2020</t>
        </is>
      </c>
      <c r="E1" s="2" t="inlineStr">
        <is>
          <t>Dec. 31, 2019</t>
        </is>
      </c>
      <c r="F1" s="2" t="inlineStr">
        <is>
          <t>Dec. 31, 2018</t>
        </is>
      </c>
    </row>
    <row r="2">
      <c r="A2" s="3" t="inlineStr">
        <is>
          <t>NATURE OF BUSINESS, SUMMARY OF SIGNIFICANT ACCOUNTING POLICIES AND OTHER</t>
        </is>
      </c>
    </row>
    <row r="3">
      <c r="A3" s="4" t="inlineStr">
        <is>
          <t>Gain on settlement of liabilities subject to compromise</t>
        </is>
      </c>
      <c r="C3" s="5" t="n">
        <v>0</v>
      </c>
      <c r="D3" s="5" t="n">
        <v>4022</v>
      </c>
    </row>
    <row r="4">
      <c r="A4" s="4" t="inlineStr">
        <is>
          <t>Unamortized deferred gain and issuance costs, net</t>
        </is>
      </c>
      <c r="C4" s="6" t="n">
        <v>0</v>
      </c>
      <c r="D4" s="6" t="n">
        <v>125</v>
      </c>
    </row>
    <row r="5">
      <c r="A5" s="4" t="inlineStr">
        <is>
          <t>Junior debtor-in-possession exit fee</t>
        </is>
      </c>
      <c r="C5" s="6" t="n">
        <v>0</v>
      </c>
      <c r="D5" s="6" t="n">
        <v>-12</v>
      </c>
    </row>
    <row r="6">
      <c r="A6" s="4" t="inlineStr">
        <is>
          <t>Acceleration of unrecognized compensation expense on cancelled stock-based compensation awards</t>
        </is>
      </c>
      <c r="C6" s="6" t="n">
        <v>0</v>
      </c>
      <c r="D6" s="6" t="n">
        <v>-5</v>
      </c>
    </row>
    <row r="7">
      <c r="A7" s="4" t="inlineStr">
        <is>
          <t>Write-off of prepaid directors and officers' insurance premiums</t>
        </is>
      </c>
      <c r="C7" s="6" t="n">
        <v>0</v>
      </c>
      <c r="D7" s="6" t="n">
        <v>-2</v>
      </c>
    </row>
    <row r="8">
      <c r="A8" s="4" t="inlineStr">
        <is>
          <t>Total non-cash reorganization items</t>
        </is>
      </c>
      <c r="C8" s="6" t="n">
        <v>0</v>
      </c>
      <c r="D8" s="6" t="n">
        <v>4128</v>
      </c>
      <c r="E8" s="5" t="n">
        <v>0</v>
      </c>
      <c r="F8" s="5" t="n">
        <v>0</v>
      </c>
    </row>
    <row r="9">
      <c r="A9" s="4" t="inlineStr">
        <is>
          <t>Legal, professional and other, net</t>
        </is>
      </c>
      <c r="B9" s="5" t="n">
        <v>-15</v>
      </c>
      <c r="C9" s="6" t="n">
        <v>-3</v>
      </c>
      <c r="D9" s="6" t="n">
        <v>-43</v>
      </c>
    </row>
    <row r="10">
      <c r="A10" s="4" t="inlineStr">
        <is>
          <t>Debtor-in-possession financing costs</t>
        </is>
      </c>
      <c r="C10" s="6" t="n">
        <v>0</v>
      </c>
      <c r="D10" s="6" t="n">
        <v>-25</v>
      </c>
    </row>
    <row r="11">
      <c r="A11" s="4" t="inlineStr">
        <is>
          <t>Total reorganization items, net</t>
        </is>
      </c>
      <c r="C11" s="5" t="n">
        <v>-3</v>
      </c>
      <c r="D11" s="5" t="n">
        <v>4060</v>
      </c>
      <c r="E11" s="5" t="n">
        <v>0</v>
      </c>
      <c r="F11"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NATURE OF BUSINESS, SUMMARY OF SIGNIFICANT ACCOUNTING POLICIES AND OTHER - Supplemental Cash Flow Information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19</t>
        </is>
      </c>
      <c r="E2" s="2" t="inlineStr">
        <is>
          <t>Dec. 31, 2018</t>
        </is>
      </c>
    </row>
    <row r="3">
      <c r="A3" s="3" t="inlineStr">
        <is>
          <t>Supplemental Cash Flow Information</t>
        </is>
      </c>
    </row>
    <row r="4">
      <c r="A4" s="4" t="inlineStr">
        <is>
          <t>Cash paid for interest, net of amounts capitalized</t>
        </is>
      </c>
      <c r="B4" s="5" t="n">
        <v>-8</v>
      </c>
      <c r="C4" s="5" t="n">
        <v>-79</v>
      </c>
      <c r="D4" s="5" t="n">
        <v>-425</v>
      </c>
      <c r="E4" s="5" t="n">
        <v>-433</v>
      </c>
    </row>
    <row r="5">
      <c r="A5" s="3" t="inlineStr">
        <is>
          <t>Supplementary Disclosure of Noncash Investing and Financing Activities</t>
        </is>
      </c>
    </row>
    <row r="6">
      <c r="A6" s="4" t="inlineStr">
        <is>
          <t>Successor common stock, Subscription Rights and Warrants issued pursuant to the Plan</t>
        </is>
      </c>
      <c r="C6" s="6" t="n">
        <v>-494</v>
      </c>
    </row>
    <row r="7">
      <c r="A7" s="4" t="inlineStr">
        <is>
          <t>Successor common stock issued for the junior debtor-in-possession exit fee pursuant to the Plan</t>
        </is>
      </c>
      <c r="C7" s="6" t="n">
        <v>-12</v>
      </c>
    </row>
    <row r="8">
      <c r="A8" s="4" t="inlineStr">
        <is>
          <t>Successor common stock and EHP Notes issued for acquisition of noncontrolling interest pursuant to the Plan</t>
        </is>
      </c>
      <c r="C8" s="6" t="n">
        <v>-561</v>
      </c>
    </row>
    <row r="9">
      <c r="A9" s="4" t="inlineStr">
        <is>
          <t>Successor common stock issued for a backstop commitment premium pursuant to the Plan</t>
        </is>
      </c>
      <c r="C9" s="5" t="n">
        <v>-52</v>
      </c>
    </row>
    <row r="10">
      <c r="A10" s="4" t="inlineStr">
        <is>
          <t>Warrant issued to a joint venture partner</t>
        </is>
      </c>
      <c r="D10" s="5" t="n">
        <v>-3</v>
      </c>
    </row>
    <row r="11">
      <c r="A11" s="4" t="inlineStr">
        <is>
          <t>Common stock issued as part of the acquisition of Elk Hills unit</t>
        </is>
      </c>
      <c r="E11" s="5" t="n">
        <v>-51</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CHAPTER 11 PROCEEDINGS - Missed Interest Payments and Forbearance (Details) - USD ($) $ in Millions</t>
        </is>
      </c>
      <c r="B1" s="2" t="inlineStr">
        <is>
          <t>Jun. 15, 2020</t>
        </is>
      </c>
      <c r="C1" s="2" t="inlineStr">
        <is>
          <t>May 15, 2020</t>
        </is>
      </c>
      <c r="D1" s="2" t="inlineStr">
        <is>
          <t>May 29, 2020</t>
        </is>
      </c>
    </row>
    <row r="2">
      <c r="A2" s="3" t="inlineStr">
        <is>
          <t>Debt Instrument [Line Items]</t>
        </is>
      </c>
    </row>
    <row r="3">
      <c r="A3" s="4" t="inlineStr">
        <is>
          <t>Grace period</t>
        </is>
      </c>
      <c r="B3" s="4" t="inlineStr">
        <is>
          <t>30 days</t>
        </is>
      </c>
      <c r="C3" s="4" t="inlineStr">
        <is>
          <t>30 days</t>
        </is>
      </c>
    </row>
    <row r="4">
      <c r="A4" s="4" t="inlineStr">
        <is>
          <t>Senior Notes (Unsecured) | 6% Senior Notes due 2024</t>
        </is>
      </c>
    </row>
    <row r="5">
      <c r="A5" s="3" t="inlineStr">
        <is>
          <t>Debt Instrument [Line Items]</t>
        </is>
      </c>
    </row>
    <row r="6">
      <c r="A6" s="4" t="inlineStr">
        <is>
          <t>Interest not paid</t>
        </is>
      </c>
      <c r="C6" s="5" t="n">
        <v>4</v>
      </c>
    </row>
    <row r="7">
      <c r="A7" s="4" t="inlineStr">
        <is>
          <t>Shared First Priority Lien</t>
        </is>
      </c>
    </row>
    <row r="8">
      <c r="A8" s="3" t="inlineStr">
        <is>
          <t>Debt Instrument [Line Items]</t>
        </is>
      </c>
    </row>
    <row r="9">
      <c r="A9" s="4" t="inlineStr">
        <is>
          <t>Interest not paid</t>
        </is>
      </c>
      <c r="D9" s="5" t="n">
        <v>51</v>
      </c>
    </row>
    <row r="10">
      <c r="A10" s="4" t="inlineStr">
        <is>
          <t>Second Lien Notes</t>
        </is>
      </c>
    </row>
    <row r="11">
      <c r="A11" s="3" t="inlineStr">
        <is>
          <t>Debt Instrument [Line Items]</t>
        </is>
      </c>
    </row>
    <row r="12">
      <c r="A12" s="4" t="inlineStr">
        <is>
          <t>Interest not paid</t>
        </is>
      </c>
      <c r="B12" s="5" t="n">
        <v>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omprehensive Income (Parenthetical)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19</t>
        </is>
      </c>
      <c r="E2" s="2" t="inlineStr">
        <is>
          <t>Dec. 31, 2018</t>
        </is>
      </c>
    </row>
    <row r="3">
      <c r="A3" s="3" t="inlineStr">
        <is>
          <t>Statement of Comprehensive Income [Abstract]</t>
        </is>
      </c>
    </row>
    <row r="4">
      <c r="A4" s="4" t="inlineStr">
        <is>
          <t>Actuarial (losses) gains associated with pension and postretirement plans, tax</t>
        </is>
      </c>
      <c r="B4" s="5" t="n">
        <v>0</v>
      </c>
      <c r="C4" s="5" t="n">
        <v>0</v>
      </c>
      <c r="D4" s="5" t="n">
        <v>0</v>
      </c>
      <c r="E4" s="5" t="n">
        <v>0</v>
      </c>
    </row>
    <row r="5">
      <c r="A5" s="4" t="inlineStr">
        <is>
          <t>Reclassification of realized losses on pension and postretirement to income, tax</t>
        </is>
      </c>
      <c r="B5" s="5" t="n">
        <v>0</v>
      </c>
      <c r="C5" s="5" t="n">
        <v>0</v>
      </c>
      <c r="D5" s="5" t="n">
        <v>0</v>
      </c>
      <c r="E5" s="5" t="n">
        <v>0</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PTER 11 PROCEEDINGS - Commencement of Bankruptcy Proceedings (Details) - USD ($) $ in Millions</t>
        </is>
      </c>
      <c r="B1" s="2" t="inlineStr">
        <is>
          <t>Oct. 27, 2020</t>
        </is>
      </c>
      <c r="C1" s="2" t="inlineStr">
        <is>
          <t>Dec. 31, 2020</t>
        </is>
      </c>
      <c r="D1" s="2" t="inlineStr">
        <is>
          <t>Oct. 31, 2020</t>
        </is>
      </c>
    </row>
    <row r="2">
      <c r="A2" s="3" t="inlineStr">
        <is>
          <t>Debt Instrument [Line Items]</t>
        </is>
      </c>
    </row>
    <row r="3">
      <c r="A3" s="4" t="inlineStr">
        <is>
          <t>Gain on settlement of liabilities subject to compromise</t>
        </is>
      </c>
      <c r="C3" s="5" t="n">
        <v>0</v>
      </c>
      <c r="D3" s="5" t="n">
        <v>4022</v>
      </c>
    </row>
    <row r="4">
      <c r="A4" s="4" t="inlineStr">
        <is>
          <t>2017 Credit Agreement</t>
        </is>
      </c>
    </row>
    <row r="5">
      <c r="A5" s="3" t="inlineStr">
        <is>
          <t>Debt Instrument [Line Items]</t>
        </is>
      </c>
    </row>
    <row r="6">
      <c r="A6" s="4" t="inlineStr">
        <is>
          <t>Gain on settlement of liabilities subject to compromise</t>
        </is>
      </c>
      <c r="B6" s="5" t="n">
        <v>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PTER 11 PROCEEDINGS - Debtor-in-Possession Credit Agreements (Details) - USD ($) $ in Millions</t>
        </is>
      </c>
      <c r="B1" s="2" t="inlineStr">
        <is>
          <t>Oct. 27, 2020</t>
        </is>
      </c>
      <c r="C1" s="2" t="inlineStr">
        <is>
          <t>Dec. 31, 2020</t>
        </is>
      </c>
      <c r="D1" s="2" t="inlineStr">
        <is>
          <t>Oct. 31, 2020</t>
        </is>
      </c>
      <c r="E1" s="2" t="inlineStr">
        <is>
          <t>Jul. 23, 2020</t>
        </is>
      </c>
    </row>
    <row r="2">
      <c r="A2" s="3" t="inlineStr">
        <is>
          <t>Debt Instrument [Line Items]</t>
        </is>
      </c>
    </row>
    <row r="3">
      <c r="A3" s="4" t="inlineStr">
        <is>
          <t>Debtor-in-possession financing, amount arranged</t>
        </is>
      </c>
      <c r="C3" s="5" t="n">
        <v>2500</v>
      </c>
    </row>
    <row r="4">
      <c r="A4" s="4" t="inlineStr">
        <is>
          <t>Subscription Rights</t>
        </is>
      </c>
    </row>
    <row r="5">
      <c r="A5" s="3" t="inlineStr">
        <is>
          <t>Debt Instrument [Line Items]</t>
        </is>
      </c>
    </row>
    <row r="6">
      <c r="A6" s="4" t="inlineStr">
        <is>
          <t>Proceeds from common stock issued</t>
        </is>
      </c>
      <c r="B6" s="5" t="n">
        <v>450</v>
      </c>
    </row>
    <row r="7">
      <c r="A7" s="4" t="inlineStr">
        <is>
          <t>Second Lien Term Loan | Lien Notes</t>
        </is>
      </c>
    </row>
    <row r="8">
      <c r="A8" s="3" t="inlineStr">
        <is>
          <t>Debt Instrument [Line Items]</t>
        </is>
      </c>
    </row>
    <row r="9">
      <c r="A9" s="4" t="inlineStr">
        <is>
          <t>Proceeds from debt</t>
        </is>
      </c>
      <c r="B9" s="5" t="n">
        <v>200</v>
      </c>
    </row>
    <row r="10">
      <c r="A10" s="4" t="inlineStr">
        <is>
          <t>Line of Credit | Senior DIP Facility</t>
        </is>
      </c>
    </row>
    <row r="11">
      <c r="A11" s="3" t="inlineStr">
        <is>
          <t>Debt Instrument [Line Items]</t>
        </is>
      </c>
    </row>
    <row r="12">
      <c r="A12" s="4" t="inlineStr">
        <is>
          <t>Debtor-in-possession financing, amount arranged</t>
        </is>
      </c>
      <c r="E12" s="5" t="n">
        <v>483</v>
      </c>
    </row>
    <row r="13">
      <c r="A13" s="4" t="inlineStr">
        <is>
          <t>Upfront fees on commitment</t>
        </is>
      </c>
      <c r="C13" s="4" t="inlineStr">
        <is>
          <t>1.00%</t>
        </is>
      </c>
    </row>
    <row r="14">
      <c r="A14" s="4" t="inlineStr">
        <is>
          <t>Commitment fees</t>
        </is>
      </c>
      <c r="C14" s="4" t="inlineStr">
        <is>
          <t>0.50%</t>
        </is>
      </c>
    </row>
    <row r="15">
      <c r="A15" s="4" t="inlineStr">
        <is>
          <t>Line of Credit | Senior DIP Facility | LIBOR</t>
        </is>
      </c>
    </row>
    <row r="16">
      <c r="A16" s="3" t="inlineStr">
        <is>
          <t>Debt Instrument [Line Items]</t>
        </is>
      </c>
    </row>
    <row r="17">
      <c r="A17" s="4" t="inlineStr">
        <is>
          <t>Basis spread on variable rate</t>
        </is>
      </c>
      <c r="C17" s="4" t="inlineStr">
        <is>
          <t>4.50%</t>
        </is>
      </c>
    </row>
    <row r="18">
      <c r="A18" s="4" t="inlineStr">
        <is>
          <t>Line of Credit | Senior DIP Facility | Alternative Base Rate</t>
        </is>
      </c>
    </row>
    <row r="19">
      <c r="A19" s="3" t="inlineStr">
        <is>
          <t>Debt Instrument [Line Items]</t>
        </is>
      </c>
    </row>
    <row r="20">
      <c r="A20" s="4" t="inlineStr">
        <is>
          <t>Basis spread on variable rate</t>
        </is>
      </c>
      <c r="C20" s="4" t="inlineStr">
        <is>
          <t>3.50%</t>
        </is>
      </c>
    </row>
    <row r="21">
      <c r="A21" s="4" t="inlineStr">
        <is>
          <t>Line of Credit | Senior DIP Facility | Revolving Credit Facility</t>
        </is>
      </c>
    </row>
    <row r="22">
      <c r="A22" s="3" t="inlineStr">
        <is>
          <t>Debt Instrument [Line Items]</t>
        </is>
      </c>
    </row>
    <row r="23">
      <c r="A23" s="4" t="inlineStr">
        <is>
          <t>Debtor-in-possession financing, amount arranged</t>
        </is>
      </c>
      <c r="E23" s="6" t="n">
        <v>250</v>
      </c>
    </row>
    <row r="24">
      <c r="A24" s="4" t="inlineStr">
        <is>
          <t>Line of Credit | Senior DIP Facility | Letters of Credit</t>
        </is>
      </c>
    </row>
    <row r="25">
      <c r="A25" s="3" t="inlineStr">
        <is>
          <t>Debt Instrument [Line Items]</t>
        </is>
      </c>
    </row>
    <row r="26">
      <c r="A26" s="4" t="inlineStr">
        <is>
          <t>Debtor-in-possession financing, amount arranged</t>
        </is>
      </c>
      <c r="E26" s="6" t="n">
        <v>150</v>
      </c>
    </row>
    <row r="27">
      <c r="A27" s="4" t="inlineStr">
        <is>
          <t>Line of Credit | Senior DIP Facility | Term Loan</t>
        </is>
      </c>
    </row>
    <row r="28">
      <c r="A28" s="3" t="inlineStr">
        <is>
          <t>Debt Instrument [Line Items]</t>
        </is>
      </c>
    </row>
    <row r="29">
      <c r="A29" s="4" t="inlineStr">
        <is>
          <t>Debtor-in-possession financing, amount arranged</t>
        </is>
      </c>
      <c r="D29" s="5" t="n">
        <v>83</v>
      </c>
      <c r="E29" s="6" t="n">
        <v>83</v>
      </c>
    </row>
    <row r="30">
      <c r="A30" s="4" t="inlineStr">
        <is>
          <t>Line of Credit | Senior DIP Facility | Additional Letters Of Credit</t>
        </is>
      </c>
    </row>
    <row r="31">
      <c r="A31" s="3" t="inlineStr">
        <is>
          <t>Debt Instrument [Line Items]</t>
        </is>
      </c>
    </row>
    <row r="32">
      <c r="A32" s="4" t="inlineStr">
        <is>
          <t>Debtor-in-possession financing, amount arranged</t>
        </is>
      </c>
      <c r="E32" s="6" t="n">
        <v>35</v>
      </c>
    </row>
    <row r="33">
      <c r="A33" s="4" t="inlineStr">
        <is>
          <t>Line of Credit | Junior DIP Facility</t>
        </is>
      </c>
    </row>
    <row r="34">
      <c r="A34" s="3" t="inlineStr">
        <is>
          <t>Debt Instrument [Line Items]</t>
        </is>
      </c>
    </row>
    <row r="35">
      <c r="A35" s="4" t="inlineStr">
        <is>
          <t>Debtor-in-possession financing, amount arranged</t>
        </is>
      </c>
      <c r="E35" s="5" t="n">
        <v>650</v>
      </c>
    </row>
    <row r="36">
      <c r="A36" s="4" t="inlineStr">
        <is>
          <t>Upfront fees on commitment</t>
        </is>
      </c>
      <c r="C36" s="4" t="inlineStr">
        <is>
          <t>1.00%</t>
        </is>
      </c>
    </row>
    <row r="37">
      <c r="A37" s="4" t="inlineStr">
        <is>
          <t>Line of Credit | Junior DIP Facility | LIBOR</t>
        </is>
      </c>
    </row>
    <row r="38">
      <c r="A38" s="3" t="inlineStr">
        <is>
          <t>Debt Instrument [Line Items]</t>
        </is>
      </c>
    </row>
    <row r="39">
      <c r="A39" s="4" t="inlineStr">
        <is>
          <t>Basis spread on variable rate</t>
        </is>
      </c>
      <c r="C39" s="4" t="inlineStr">
        <is>
          <t>9.00%</t>
        </is>
      </c>
    </row>
    <row r="40">
      <c r="A40" s="4" t="inlineStr">
        <is>
          <t>Line of Credit | Junior DIP Facility | Alternative Base Rate</t>
        </is>
      </c>
    </row>
    <row r="41">
      <c r="A41" s="3" t="inlineStr">
        <is>
          <t>Debt Instrument [Line Items]</t>
        </is>
      </c>
    </row>
    <row r="42">
      <c r="A42" s="4" t="inlineStr">
        <is>
          <t>Basis spread on variable rate</t>
        </is>
      </c>
      <c r="C42" s="4" t="inlineStr">
        <is>
          <t>8.00%</t>
        </is>
      </c>
    </row>
    <row r="43">
      <c r="A43" s="4" t="inlineStr">
        <is>
          <t>Line of Credit | Senior DIP And Junior DIP Credit Agreements</t>
        </is>
      </c>
    </row>
    <row r="44">
      <c r="A44" s="3" t="inlineStr">
        <is>
          <t>Debt Instrument [Line Items]</t>
        </is>
      </c>
    </row>
    <row r="45">
      <c r="A45" s="4" t="inlineStr">
        <is>
          <t>Percentage of debt hedged by price risk derivatives</t>
        </is>
      </c>
      <c r="C45" s="4" t="inlineStr">
        <is>
          <t>2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PROCEEDINGS - Ares JV Settlement Agreement (Details) - EHP Notes - USD ($) $ in Millions</t>
        </is>
      </c>
      <c r="B1" s="2" t="inlineStr">
        <is>
          <t>Oct. 31, 2020</t>
        </is>
      </c>
      <c r="C1" s="2" t="inlineStr">
        <is>
          <t>Oct. 27, 2020</t>
        </is>
      </c>
    </row>
    <row r="2">
      <c r="A2" s="3" t="inlineStr">
        <is>
          <t>Debt Instrument [Line Items]</t>
        </is>
      </c>
    </row>
    <row r="3">
      <c r="A3" s="4" t="inlineStr">
        <is>
          <t>Percentage of common acquired</t>
        </is>
      </c>
      <c r="C3" s="4" t="inlineStr">
        <is>
          <t>20.80%</t>
        </is>
      </c>
    </row>
    <row r="4">
      <c r="A4" s="4" t="inlineStr">
        <is>
          <t>Cash acquired</t>
        </is>
      </c>
      <c r="B4" s="5" t="n">
        <v>2</v>
      </c>
      <c r="C4" s="5"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PTER 11 PROCEEDINGS - Rights Offering and Backstop (Details) - USD ($) $ / shares in Units, shares in Millions, $ in Millions</t>
        </is>
      </c>
      <c r="B1" s="2" t="inlineStr">
        <is>
          <t>Oct. 27, 2020</t>
        </is>
      </c>
      <c r="C1" s="2" t="inlineStr">
        <is>
          <t>Dec. 31, 2020</t>
        </is>
      </c>
      <c r="D1" s="2" t="inlineStr">
        <is>
          <t>Oct. 31, 2020</t>
        </is>
      </c>
      <c r="E1" s="2" t="inlineStr">
        <is>
          <t>Jul. 15, 2020</t>
        </is>
      </c>
    </row>
    <row r="2">
      <c r="A2" s="3" t="inlineStr">
        <is>
          <t>Debt Instrument [Line Items]</t>
        </is>
      </c>
    </row>
    <row r="3">
      <c r="A3" s="4" t="inlineStr">
        <is>
          <t>New common stock issued (in shares)</t>
        </is>
      </c>
      <c r="B3" s="8" t="n">
        <v>83.3</v>
      </c>
      <c r="C3" s="8" t="n">
        <v>83.3</v>
      </c>
      <c r="D3" s="8" t="n">
        <v>83.3</v>
      </c>
    </row>
    <row r="4">
      <c r="A4" s="4" t="inlineStr">
        <is>
          <t>Subscription Rights</t>
        </is>
      </c>
    </row>
    <row r="5">
      <c r="A5" s="3" t="inlineStr">
        <is>
          <t>Debt Instrument [Line Items]</t>
        </is>
      </c>
    </row>
    <row r="6">
      <c r="A6" s="4" t="inlineStr">
        <is>
          <t>Proceeds from common stock issued</t>
        </is>
      </c>
      <c r="B6" s="5" t="n">
        <v>450</v>
      </c>
    </row>
    <row r="7">
      <c r="A7" s="4" t="inlineStr">
        <is>
          <t>Common stock price per share (in dollars per share)</t>
        </is>
      </c>
      <c r="B7" s="5" t="n">
        <v>13</v>
      </c>
    </row>
    <row r="8">
      <c r="A8" s="4" t="inlineStr">
        <is>
          <t>New common stock issued (in shares)</t>
        </is>
      </c>
      <c r="B8" s="8" t="n">
        <v>34.6</v>
      </c>
    </row>
    <row r="9">
      <c r="A9" s="4" t="inlineStr">
        <is>
          <t>Subscription Right, Backstop Commitment Agreement</t>
        </is>
      </c>
    </row>
    <row r="10">
      <c r="A10" s="3" t="inlineStr">
        <is>
          <t>Debt Instrument [Line Items]</t>
        </is>
      </c>
    </row>
    <row r="11">
      <c r="A11" s="4" t="inlineStr">
        <is>
          <t>New common stock issued (in shares)</t>
        </is>
      </c>
      <c r="B11" s="8" t="n">
        <v>3.5</v>
      </c>
    </row>
    <row r="12">
      <c r="A12" s="4" t="inlineStr">
        <is>
          <t>Subscription Right, Backstop Commitment Agreement | Backstop Commitment Agreement</t>
        </is>
      </c>
    </row>
    <row r="13">
      <c r="A13" s="3" t="inlineStr">
        <is>
          <t>Debt Instrument [Line Items]</t>
        </is>
      </c>
    </row>
    <row r="14">
      <c r="A14" s="4" t="inlineStr">
        <is>
          <t>New common stock issued (in shares)</t>
        </is>
      </c>
      <c r="E14" s="8" t="n">
        <v>3.5</v>
      </c>
    </row>
    <row r="15">
      <c r="A15" s="4" t="inlineStr">
        <is>
          <t>Rights Offering | Backstop Commitment Agreement</t>
        </is>
      </c>
    </row>
    <row r="16">
      <c r="A16" s="3" t="inlineStr">
        <is>
          <t>Debt Instrument [Line Items]</t>
        </is>
      </c>
    </row>
    <row r="17">
      <c r="A17" s="4" t="inlineStr">
        <is>
          <t>New common stock issued (in shares)</t>
        </is>
      </c>
      <c r="E17" s="8" t="n">
        <v>3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7" customWidth="1" min="2" max="2"/>
    <col width="45" customWidth="1" min="3" max="3"/>
    <col width="20" customWidth="1" min="4" max="4"/>
    <col width="20" customWidth="1" min="5" max="5"/>
    <col width="20" customWidth="1" min="6" max="6"/>
  </cols>
  <sheetData>
    <row r="1">
      <c r="A1" s="1" t="inlineStr">
        <is>
          <t>CHAPTER 11 PROCEEDINGS - Emergence (Details) $ / shares in Units, shares in Thousands, $ in Millions</t>
        </is>
      </c>
      <c r="B1" s="2" t="inlineStr">
        <is>
          <t>Oct. 31, 2020USD ($)shares</t>
        </is>
      </c>
      <c r="C1" s="2" t="inlineStr">
        <is>
          <t>Oct. 27, 2020USD ($)director$ / sharesshares</t>
        </is>
      </c>
      <c r="D1" s="2" t="inlineStr">
        <is>
          <t>Jan. 31, 2021shares</t>
        </is>
      </c>
      <c r="E1" s="2" t="inlineStr">
        <is>
          <t>Dec. 31, 2020shares</t>
        </is>
      </c>
      <c r="F1" s="2" t="inlineStr">
        <is>
          <t>Jul. 15, 2020shares</t>
        </is>
      </c>
    </row>
    <row r="2">
      <c r="A2" s="3" t="inlineStr">
        <is>
          <t>Debt Instrument [Line Items]</t>
        </is>
      </c>
    </row>
    <row r="3">
      <c r="A3" s="4" t="inlineStr">
        <is>
          <t>New common stock issued (in shares)</t>
        </is>
      </c>
      <c r="B3" s="6" t="n">
        <v>83300</v>
      </c>
      <c r="C3" s="6" t="n">
        <v>83300</v>
      </c>
      <c r="E3" s="6" t="n">
        <v>83300</v>
      </c>
    </row>
    <row r="4">
      <c r="A4" s="4" t="inlineStr">
        <is>
          <t>Shares reserved for future issuance (in shares)</t>
        </is>
      </c>
      <c r="C4" s="6" t="n">
        <v>4400</v>
      </c>
      <c r="E4" s="6" t="n">
        <v>9300</v>
      </c>
    </row>
    <row r="5">
      <c r="A5" s="4" t="inlineStr">
        <is>
          <t>Shares reserved for issuance of incentive plan</t>
        </is>
      </c>
      <c r="C5" s="6" t="n">
        <v>9300</v>
      </c>
    </row>
    <row r="6">
      <c r="A6" s="4" t="inlineStr">
        <is>
          <t>Warrants exercisable</t>
        </is>
      </c>
      <c r="C6" s="4" t="inlineStr">
        <is>
          <t>5.00%</t>
        </is>
      </c>
    </row>
    <row r="7">
      <c r="A7" s="4" t="inlineStr">
        <is>
          <t>Initial exercise price (in dollars per share) | $ / shares</t>
        </is>
      </c>
      <c r="C7" s="5" t="n">
        <v>36</v>
      </c>
    </row>
    <row r="8">
      <c r="A8" s="4" t="inlineStr">
        <is>
          <t>Number of existing directors remained | director</t>
        </is>
      </c>
      <c r="C8" s="6" t="n">
        <v>1</v>
      </c>
    </row>
    <row r="9">
      <c r="A9" s="4" t="inlineStr">
        <is>
          <t>Number of new directors | director</t>
        </is>
      </c>
      <c r="C9" s="6" t="n">
        <v>7</v>
      </c>
    </row>
    <row r="10">
      <c r="A10" s="4" t="inlineStr">
        <is>
          <t>Restricted Stock Units (RSUs) | Subsequent Event | Non-Employee Directors</t>
        </is>
      </c>
    </row>
    <row r="11">
      <c r="A11" s="3" t="inlineStr">
        <is>
          <t>Debt Instrument [Line Items]</t>
        </is>
      </c>
    </row>
    <row r="12">
      <c r="A12" s="4" t="inlineStr">
        <is>
          <t>Granted (in shares)</t>
        </is>
      </c>
      <c r="D12" s="6" t="n">
        <v>258</v>
      </c>
    </row>
    <row r="13">
      <c r="A13" s="4" t="inlineStr">
        <is>
          <t>Restricted Stock Units (RSUs) | Subsequent Event | Executive Officer</t>
        </is>
      </c>
    </row>
    <row r="14">
      <c r="A14" s="3" t="inlineStr">
        <is>
          <t>Debt Instrument [Line Items]</t>
        </is>
      </c>
    </row>
    <row r="15">
      <c r="A15" s="4" t="inlineStr">
        <is>
          <t>Granted (in shares)</t>
        </is>
      </c>
      <c r="D15" s="6" t="n">
        <v>544</v>
      </c>
    </row>
    <row r="16">
      <c r="A16" s="4" t="inlineStr">
        <is>
          <t>Performance Stock Units | Subsequent Event</t>
        </is>
      </c>
    </row>
    <row r="17">
      <c r="A17" s="3" t="inlineStr">
        <is>
          <t>Debt Instrument [Line Items]</t>
        </is>
      </c>
    </row>
    <row r="18">
      <c r="A18" s="4" t="inlineStr">
        <is>
          <t>Granted (in shares)</t>
        </is>
      </c>
      <c r="D18" s="6" t="n">
        <v>544</v>
      </c>
    </row>
    <row r="19">
      <c r="A19" s="4" t="inlineStr">
        <is>
          <t>Subscription Rights</t>
        </is>
      </c>
    </row>
    <row r="20">
      <c r="A20" s="3" t="inlineStr">
        <is>
          <t>Debt Instrument [Line Items]</t>
        </is>
      </c>
    </row>
    <row r="21">
      <c r="A21" s="4" t="inlineStr">
        <is>
          <t>New common stock issued (in shares)</t>
        </is>
      </c>
      <c r="C21" s="6" t="n">
        <v>34600</v>
      </c>
    </row>
    <row r="22">
      <c r="A22" s="4" t="inlineStr">
        <is>
          <t>Exchange of issuance of common stock | $</t>
        </is>
      </c>
      <c r="C22" s="5" t="n">
        <v>446</v>
      </c>
    </row>
    <row r="23">
      <c r="A23" s="4" t="inlineStr">
        <is>
          <t>Payments for issuance costs net of fee | $</t>
        </is>
      </c>
      <c r="C23" s="5" t="n">
        <v>4</v>
      </c>
    </row>
    <row r="24">
      <c r="A24" s="4" t="inlineStr">
        <is>
          <t>Subscription Right, Backstop Commitment Agreement</t>
        </is>
      </c>
    </row>
    <row r="25">
      <c r="A25" s="3" t="inlineStr">
        <is>
          <t>Debt Instrument [Line Items]</t>
        </is>
      </c>
    </row>
    <row r="26">
      <c r="A26" s="4" t="inlineStr">
        <is>
          <t>New common stock issued (in shares)</t>
        </is>
      </c>
      <c r="C26" s="6" t="n">
        <v>3500</v>
      </c>
    </row>
    <row r="27">
      <c r="A27" s="4" t="inlineStr">
        <is>
          <t>Tier 1 Warrants</t>
        </is>
      </c>
    </row>
    <row r="28">
      <c r="A28" s="3" t="inlineStr">
        <is>
          <t>Debt Instrument [Line Items]</t>
        </is>
      </c>
    </row>
    <row r="29">
      <c r="A29" s="4" t="inlineStr">
        <is>
          <t>Warrants exercisable</t>
        </is>
      </c>
      <c r="C29" s="4" t="inlineStr">
        <is>
          <t>2.00%</t>
        </is>
      </c>
    </row>
    <row r="30">
      <c r="A30" s="4" t="inlineStr">
        <is>
          <t>Tier 2 Warrants</t>
        </is>
      </c>
    </row>
    <row r="31">
      <c r="A31" s="3" t="inlineStr">
        <is>
          <t>Debt Instrument [Line Items]</t>
        </is>
      </c>
    </row>
    <row r="32">
      <c r="A32" s="4" t="inlineStr">
        <is>
          <t>Warrants exercisable</t>
        </is>
      </c>
      <c r="C32" s="4" t="inlineStr">
        <is>
          <t>3.00%</t>
        </is>
      </c>
    </row>
    <row r="33">
      <c r="A33" s="4" t="inlineStr">
        <is>
          <t>2017 Credit Agreement</t>
        </is>
      </c>
    </row>
    <row r="34">
      <c r="A34" s="3" t="inlineStr">
        <is>
          <t>Debt Instrument [Line Items]</t>
        </is>
      </c>
    </row>
    <row r="35">
      <c r="A35" s="4" t="inlineStr">
        <is>
          <t>New common stock issued (in shares)</t>
        </is>
      </c>
      <c r="C35" s="6" t="n">
        <v>22700</v>
      </c>
    </row>
    <row r="36">
      <c r="A36" s="4" t="inlineStr">
        <is>
          <t>2016 Credit Agreement, Second Lien Notes, 2021 Notes And 2024 Notes</t>
        </is>
      </c>
    </row>
    <row r="37">
      <c r="A37" s="3" t="inlineStr">
        <is>
          <t>Debt Instrument [Line Items]</t>
        </is>
      </c>
    </row>
    <row r="38">
      <c r="A38" s="4" t="inlineStr">
        <is>
          <t>New common stock issued (in shares)</t>
        </is>
      </c>
      <c r="C38" s="6" t="n">
        <v>4400</v>
      </c>
    </row>
    <row r="39">
      <c r="A39" s="4" t="inlineStr">
        <is>
          <t>EHP Notes</t>
        </is>
      </c>
    </row>
    <row r="40">
      <c r="A40" s="3" t="inlineStr">
        <is>
          <t>Debt Instrument [Line Items]</t>
        </is>
      </c>
    </row>
    <row r="41">
      <c r="A41" s="4" t="inlineStr">
        <is>
          <t>Cash acquired | $</t>
        </is>
      </c>
      <c r="B41" s="5" t="n">
        <v>2</v>
      </c>
      <c r="C41" s="5" t="n">
        <v>2</v>
      </c>
    </row>
    <row r="42">
      <c r="A42" s="4" t="inlineStr">
        <is>
          <t>Junior DIP Facility</t>
        </is>
      </c>
    </row>
    <row r="43">
      <c r="A43" s="3" t="inlineStr">
        <is>
          <t>Debt Instrument [Line Items]</t>
        </is>
      </c>
    </row>
    <row r="44">
      <c r="A44" s="4" t="inlineStr">
        <is>
          <t>New common stock issued (in shares)</t>
        </is>
      </c>
      <c r="C44" s="6" t="n">
        <v>821</v>
      </c>
    </row>
    <row r="45">
      <c r="A45" s="4" t="inlineStr">
        <is>
          <t>Backstop Commitment Agreement | Subscription Right, Backstop Commitment Agreement</t>
        </is>
      </c>
    </row>
    <row r="46">
      <c r="A46" s="3" t="inlineStr">
        <is>
          <t>Debt Instrument [Line Items]</t>
        </is>
      </c>
    </row>
    <row r="47">
      <c r="A47" s="4" t="inlineStr">
        <is>
          <t>New common stock issued (in shares)</t>
        </is>
      </c>
      <c r="F47" s="6" t="n">
        <v>3500</v>
      </c>
    </row>
    <row r="48">
      <c r="A48" s="4" t="inlineStr">
        <is>
          <t>Ares JV</t>
        </is>
      </c>
    </row>
    <row r="49">
      <c r="A49" s="3" t="inlineStr">
        <is>
          <t>Debt Instrument [Line Items]</t>
        </is>
      </c>
    </row>
    <row r="50">
      <c r="A50" s="4" t="inlineStr">
        <is>
          <t>New common stock issued (in shares)</t>
        </is>
      </c>
      <c r="C50" s="6" t="n">
        <v>17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HAPTER 11 PROCEEDINGS - Restructuring Charge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19</t>
        </is>
      </c>
    </row>
    <row r="3">
      <c r="A3" s="4" t="inlineStr">
        <is>
          <t>Employee Notice and Severance</t>
        </is>
      </c>
    </row>
    <row r="4">
      <c r="A4" s="3" t="inlineStr">
        <is>
          <t>Restructuring Cost and Reserve [Line Items]</t>
        </is>
      </c>
    </row>
    <row r="5">
      <c r="A5" s="4" t="inlineStr">
        <is>
          <t>Net of postretirement benefits cost</t>
        </is>
      </c>
      <c r="B5" s="5" t="n">
        <v>5</v>
      </c>
      <c r="C5" s="5" t="n">
        <v>10</v>
      </c>
    </row>
    <row r="6">
      <c r="A6" s="4" t="inlineStr">
        <is>
          <t>Incurred cost</t>
        </is>
      </c>
      <c r="D6" s="5" t="n">
        <v>29</v>
      </c>
    </row>
    <row r="7">
      <c r="A7" s="4" t="inlineStr">
        <is>
          <t>Organizational Changes</t>
        </is>
      </c>
    </row>
    <row r="8">
      <c r="A8" s="3" t="inlineStr">
        <is>
          <t>Restructuring Cost and Reserve [Line Items]</t>
        </is>
      </c>
    </row>
    <row r="9">
      <c r="A9" s="4" t="inlineStr">
        <is>
          <t>Expected cost remaining</t>
        </is>
      </c>
      <c r="B9" s="5" t="n">
        <v>7</v>
      </c>
      <c r="D9" s="6" t="n">
        <v>19</v>
      </c>
    </row>
    <row r="10">
      <c r="A10" s="4" t="inlineStr">
        <is>
          <t>Incurred cost</t>
        </is>
      </c>
      <c r="D10" s="6" t="n">
        <v>41</v>
      </c>
    </row>
    <row r="11">
      <c r="A11" s="4" t="inlineStr">
        <is>
          <t>Other Termination Benefits</t>
        </is>
      </c>
    </row>
    <row r="12">
      <c r="A12" s="3" t="inlineStr">
        <is>
          <t>Restructuring Cost and Reserve [Line Items]</t>
        </is>
      </c>
    </row>
    <row r="13">
      <c r="A13" s="4" t="inlineStr">
        <is>
          <t>Incurred cost</t>
        </is>
      </c>
      <c r="D13" s="5" t="n">
        <v>1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5" customWidth="1" min="2" max="2"/>
  </cols>
  <sheetData>
    <row r="1">
      <c r="A1" s="1" t="inlineStr">
        <is>
          <t>FRESH START ACCOUNTING - Narrative (Details) $ in Billions</t>
        </is>
      </c>
      <c r="B1" s="2" t="inlineStr">
        <is>
          <t>2 Months Ended</t>
        </is>
      </c>
    </row>
    <row r="2">
      <c r="B2" s="2" t="inlineStr">
        <is>
          <t>Dec. 31, 2020USD ($)well</t>
        </is>
      </c>
    </row>
    <row r="3">
      <c r="A3" s="3" t="inlineStr">
        <is>
          <t>Debt Instrument [Line Items]</t>
        </is>
      </c>
    </row>
    <row r="4">
      <c r="A4" s="4" t="inlineStr">
        <is>
          <t>Percentage of voting shares received by existing holders</t>
        </is>
      </c>
      <c r="B4" s="4" t="inlineStr">
        <is>
          <t>50.00%</t>
        </is>
      </c>
    </row>
    <row r="5">
      <c r="A5" s="4" t="inlineStr">
        <is>
          <t>Debtor-in-possession financing, amount arranged</t>
        </is>
      </c>
      <c r="B5" s="9" t="n">
        <v>2.5</v>
      </c>
    </row>
    <row r="6">
      <c r="A6" s="4" t="inlineStr">
        <is>
          <t>Number of wells | well</t>
        </is>
      </c>
      <c r="B6" s="6" t="n">
        <v>18000</v>
      </c>
    </row>
    <row r="7">
      <c r="A7" s="4" t="inlineStr">
        <is>
          <t>Estimated dividend yield</t>
        </is>
      </c>
      <c r="B7" s="4" t="inlineStr">
        <is>
          <t>0.00%</t>
        </is>
      </c>
    </row>
    <row r="8">
      <c r="A8" s="4" t="inlineStr">
        <is>
          <t>Minimum</t>
        </is>
      </c>
    </row>
    <row r="9">
      <c r="A9" s="3" t="inlineStr">
        <is>
          <t>Debt Instrument [Line Items]</t>
        </is>
      </c>
    </row>
    <row r="10">
      <c r="A10" s="4" t="inlineStr">
        <is>
          <t>Enterprise value of successor company approved by bankruptcy court</t>
        </is>
      </c>
      <c r="B10" s="9" t="n">
        <v>2.2</v>
      </c>
    </row>
    <row r="11">
      <c r="A11" s="4" t="inlineStr">
        <is>
          <t>Incremental borrowing rate</t>
        </is>
      </c>
      <c r="B11" s="4" t="inlineStr">
        <is>
          <t>4.00%</t>
        </is>
      </c>
    </row>
    <row r="12">
      <c r="A12" s="4" t="inlineStr">
        <is>
          <t>Maximum</t>
        </is>
      </c>
    </row>
    <row r="13">
      <c r="A13" s="3" t="inlineStr">
        <is>
          <t>Debt Instrument [Line Items]</t>
        </is>
      </c>
    </row>
    <row r="14">
      <c r="A14" s="4" t="inlineStr">
        <is>
          <t>Enterprise value of successor company approved by bankruptcy court</t>
        </is>
      </c>
      <c r="B14" s="9" t="n">
        <v>2.8</v>
      </c>
    </row>
    <row r="15">
      <c r="A15" s="4" t="inlineStr">
        <is>
          <t>Incremental borrowing rate</t>
        </is>
      </c>
      <c r="B15" s="4" t="inlineStr">
        <is>
          <t>5.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Reconciliation of Enterprise Value to Estimated Fair Value (Details) - USD ($) $ in Millions</t>
        </is>
      </c>
      <c r="B1" s="2" t="inlineStr">
        <is>
          <t>Dec. 31, 2020</t>
        </is>
      </c>
      <c r="C1" s="2" t="inlineStr">
        <is>
          <t>Oct. 31, 2020</t>
        </is>
      </c>
      <c r="D1" s="2" t="inlineStr">
        <is>
          <t>Oct. 27, 2020</t>
        </is>
      </c>
    </row>
    <row r="2">
      <c r="A2" s="3" t="inlineStr">
        <is>
          <t>Reorganizations [Abstract]</t>
        </is>
      </c>
    </row>
    <row r="3">
      <c r="A3" s="4" t="inlineStr">
        <is>
          <t>Fair value of total equity upon emergence</t>
        </is>
      </c>
      <c r="B3" s="5" t="n">
        <v>1345</v>
      </c>
      <c r="C3" s="5" t="n">
        <v>1345</v>
      </c>
    </row>
    <row r="4">
      <c r="A4" s="4" t="inlineStr">
        <is>
          <t>Fair value of long-term debt</t>
        </is>
      </c>
      <c r="B4" s="6" t="n">
        <v>725</v>
      </c>
      <c r="C4" s="6" t="n">
        <v>723</v>
      </c>
    </row>
    <row r="5">
      <c r="A5" s="4" t="inlineStr">
        <is>
          <t>Fair value of asset retirement obligations</t>
        </is>
      </c>
      <c r="B5" s="6" t="n">
        <v>593</v>
      </c>
    </row>
    <row r="6">
      <c r="A6" s="4" t="inlineStr">
        <is>
          <t>Less: Unrestricted cash</t>
        </is>
      </c>
      <c r="B6" s="6" t="n">
        <v>-163</v>
      </c>
    </row>
    <row r="7">
      <c r="A7" s="4" t="inlineStr">
        <is>
          <t>Enterprise value</t>
        </is>
      </c>
      <c r="B7" s="6" t="n">
        <v>2500</v>
      </c>
      <c r="C7" s="6" t="n">
        <v>2500</v>
      </c>
    </row>
    <row r="8">
      <c r="A8" s="4" t="inlineStr">
        <is>
          <t>Add: Unrestricted cash</t>
        </is>
      </c>
      <c r="C8" s="6" t="n">
        <v>163</v>
      </c>
    </row>
    <row r="9">
      <c r="A9" s="4" t="inlineStr">
        <is>
          <t>Add: Current liabilities</t>
        </is>
      </c>
      <c r="C9" s="6" t="n">
        <v>396</v>
      </c>
    </row>
    <row r="10">
      <c r="A10" s="4" t="inlineStr">
        <is>
          <t>Add: Other long-term liabilities</t>
        </is>
      </c>
      <c r="C10" s="6" t="n">
        <v>231</v>
      </c>
    </row>
    <row r="11">
      <c r="A11" s="4" t="inlineStr">
        <is>
          <t>Less: Other</t>
        </is>
      </c>
      <c r="C11" s="6" t="n">
        <v>-2</v>
      </c>
    </row>
    <row r="12">
      <c r="A12" s="4" t="inlineStr">
        <is>
          <t>Reorganization value</t>
        </is>
      </c>
      <c r="C12" s="5" t="n">
        <v>3288</v>
      </c>
    </row>
    <row r="13">
      <c r="A13" s="4" t="inlineStr">
        <is>
          <t>Cash used temporarily</t>
        </is>
      </c>
      <c r="B13" s="5" t="n">
        <v>118</v>
      </c>
      <c r="D13" s="5" t="n">
        <v>118</v>
      </c>
    </row>
    <row r="14">
      <c r="A14" s="4" t="inlineStr">
        <is>
          <t>Current liabilities</t>
        </is>
      </c>
      <c r="D14" s="6" t="n">
        <v>50</v>
      </c>
    </row>
    <row r="15">
      <c r="A15" s="4" t="inlineStr">
        <is>
          <t>Other long-term Liabilities</t>
        </is>
      </c>
      <c r="D15" s="5" t="n">
        <v>5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Schedule of Fresh Start Adjustments to the Balance Sheet (Details) - USD ($) shares in Millions, $ in Millions</t>
        </is>
      </c>
      <c r="B1" s="2" t="inlineStr">
        <is>
          <t>Oct. 31, 2020</t>
        </is>
      </c>
      <c r="C1" s="2" t="inlineStr">
        <is>
          <t>Oct. 27, 2020</t>
        </is>
      </c>
      <c r="D1" s="2" t="inlineStr">
        <is>
          <t>Dec. 31, 2020</t>
        </is>
      </c>
      <c r="E1" s="2" t="inlineStr">
        <is>
          <t>Oct. 31, 2020</t>
        </is>
      </c>
      <c r="F1" s="2" t="inlineStr">
        <is>
          <t>Jul. 23, 2020</t>
        </is>
      </c>
    </row>
    <row r="2">
      <c r="A2" s="3" t="inlineStr">
        <is>
          <t>CURRENT ASSETS</t>
        </is>
      </c>
    </row>
    <row r="3">
      <c r="A3" s="4" t="inlineStr">
        <is>
          <t>Cash</t>
        </is>
      </c>
      <c r="B3" s="5" t="n">
        <v>106</v>
      </c>
      <c r="E3" s="5" t="n">
        <v>106</v>
      </c>
    </row>
    <row r="4">
      <c r="A4" s="4" t="inlineStr">
        <is>
          <t>Trade receivables</t>
        </is>
      </c>
      <c r="B4" s="6" t="n">
        <v>149</v>
      </c>
      <c r="E4" s="6" t="n">
        <v>149</v>
      </c>
    </row>
    <row r="5">
      <c r="A5" s="4" t="inlineStr">
        <is>
          <t>Inventories</t>
        </is>
      </c>
      <c r="B5" s="6" t="n">
        <v>61</v>
      </c>
      <c r="E5" s="6" t="n">
        <v>61</v>
      </c>
    </row>
    <row r="6">
      <c r="A6" s="4" t="inlineStr">
        <is>
          <t>Other current assets, net</t>
        </is>
      </c>
      <c r="B6" s="6" t="n">
        <v>104</v>
      </c>
      <c r="E6" s="6" t="n">
        <v>104</v>
      </c>
    </row>
    <row r="7">
      <c r="A7" s="4" t="inlineStr">
        <is>
          <t>Total current assets</t>
        </is>
      </c>
      <c r="B7" s="6" t="n">
        <v>420</v>
      </c>
      <c r="E7" s="6" t="n">
        <v>420</v>
      </c>
    </row>
    <row r="8">
      <c r="A8" s="4" t="inlineStr">
        <is>
          <t>PROPERTY, PLANT AND EQUIPMENT</t>
        </is>
      </c>
      <c r="B8" s="6" t="n">
        <v>22918</v>
      </c>
      <c r="E8" s="6" t="n">
        <v>22918</v>
      </c>
    </row>
    <row r="9">
      <c r="A9" s="4" t="inlineStr">
        <is>
          <t>Accumulated depreciation, depletion and amortization</t>
        </is>
      </c>
      <c r="B9" s="6" t="n">
        <v>-18588</v>
      </c>
      <c r="E9" s="6" t="n">
        <v>-18588</v>
      </c>
    </row>
    <row r="10">
      <c r="A10" s="4" t="inlineStr">
        <is>
          <t>Total property, plant and equipment, net</t>
        </is>
      </c>
      <c r="B10" s="6" t="n">
        <v>4330</v>
      </c>
      <c r="E10" s="6" t="n">
        <v>4330</v>
      </c>
    </row>
    <row r="11">
      <c r="A11" s="4" t="inlineStr">
        <is>
          <t>OTHER ASSETS</t>
        </is>
      </c>
      <c r="B11" s="6" t="n">
        <v>77</v>
      </c>
      <c r="E11" s="6" t="n">
        <v>77</v>
      </c>
    </row>
    <row r="12">
      <c r="A12" s="4" t="inlineStr">
        <is>
          <t>TOTAL ASSETS</t>
        </is>
      </c>
      <c r="B12" s="6" t="n">
        <v>4827</v>
      </c>
      <c r="E12" s="6" t="n">
        <v>4827</v>
      </c>
    </row>
    <row r="13">
      <c r="A13" s="3" t="inlineStr">
        <is>
          <t>CURRENT LIABILITIES</t>
        </is>
      </c>
    </row>
    <row r="14">
      <c r="A14" s="4" t="inlineStr">
        <is>
          <t>Debtor-in-possession financing</t>
        </is>
      </c>
      <c r="B14" s="6" t="n">
        <v>733</v>
      </c>
      <c r="E14" s="6" t="n">
        <v>733</v>
      </c>
    </row>
    <row r="15">
      <c r="A15" s="4" t="inlineStr">
        <is>
          <t>Accounts payable</t>
        </is>
      </c>
      <c r="B15" s="6" t="n">
        <v>215</v>
      </c>
      <c r="E15" s="6" t="n">
        <v>215</v>
      </c>
    </row>
    <row r="16">
      <c r="A16" s="4" t="inlineStr">
        <is>
          <t>Accrued liabilities</t>
        </is>
      </c>
      <c r="B16" s="6" t="n">
        <v>233</v>
      </c>
      <c r="E16" s="6" t="n">
        <v>233</v>
      </c>
    </row>
    <row r="17">
      <c r="A17" s="4" t="inlineStr">
        <is>
          <t>Total current liabilities</t>
        </is>
      </c>
      <c r="B17" s="6" t="n">
        <v>1181</v>
      </c>
      <c r="E17" s="6" t="n">
        <v>1181</v>
      </c>
    </row>
    <row r="18">
      <c r="A18" s="4" t="inlineStr">
        <is>
          <t>LONG-TERM DEBT, NET</t>
        </is>
      </c>
      <c r="B18" s="6" t="n">
        <v>0</v>
      </c>
      <c r="E18" s="6" t="n">
        <v>0</v>
      </c>
    </row>
    <row r="19">
      <c r="A19" s="4" t="inlineStr">
        <is>
          <t>OTHER LONG-TERM LIABILITIES</t>
        </is>
      </c>
      <c r="B19" s="6" t="n">
        <v>725</v>
      </c>
      <c r="E19" s="6" t="n">
        <v>725</v>
      </c>
    </row>
    <row r="20">
      <c r="A20" s="4" t="inlineStr">
        <is>
          <t>LIABILITIES SUBJECT TO COMPROMISE</t>
        </is>
      </c>
      <c r="B20" s="6" t="n">
        <v>4516</v>
      </c>
      <c r="E20" s="6" t="n">
        <v>4516</v>
      </c>
    </row>
    <row r="21">
      <c r="A21" s="3" t="inlineStr">
        <is>
          <t>MEZZANINE EQUITY</t>
        </is>
      </c>
    </row>
    <row r="22">
      <c r="A22" s="4" t="inlineStr">
        <is>
          <t>Redeemable noncontrolling interests</t>
        </is>
      </c>
      <c r="B22" s="6" t="n">
        <v>691</v>
      </c>
      <c r="E22" s="6" t="n">
        <v>691</v>
      </c>
    </row>
    <row r="23">
      <c r="A23" s="3" t="inlineStr">
        <is>
          <t>EQUITY</t>
        </is>
      </c>
    </row>
    <row r="24">
      <c r="A24" s="4" t="inlineStr">
        <is>
          <t>Predecessor preferred stock</t>
        </is>
      </c>
      <c r="B24" s="6" t="n">
        <v>0</v>
      </c>
      <c r="E24" s="6" t="n">
        <v>0</v>
      </c>
    </row>
    <row r="25">
      <c r="A25" s="4" t="inlineStr">
        <is>
          <t>Predecessor common stock</t>
        </is>
      </c>
      <c r="B25" s="6" t="n">
        <v>0</v>
      </c>
      <c r="E25" s="6" t="n">
        <v>0</v>
      </c>
    </row>
    <row r="26">
      <c r="A26" s="4" t="inlineStr">
        <is>
          <t>Predecessor additional paid-in capital</t>
        </is>
      </c>
      <c r="B26" s="6" t="n">
        <v>5149</v>
      </c>
      <c r="E26" s="6" t="n">
        <v>5149</v>
      </c>
    </row>
    <row r="27">
      <c r="A27" s="4" t="inlineStr">
        <is>
          <t>Accumulated deficit</t>
        </is>
      </c>
      <c r="B27" s="6" t="n">
        <v>-7481</v>
      </c>
      <c r="E27" s="6" t="n">
        <v>-7481</v>
      </c>
    </row>
    <row r="28">
      <c r="A28" s="4" t="inlineStr">
        <is>
          <t>Accumulated other comprehensive loss</t>
        </is>
      </c>
      <c r="B28" s="6" t="n">
        <v>-23</v>
      </c>
      <c r="E28" s="6" t="n">
        <v>-23</v>
      </c>
    </row>
    <row r="29">
      <c r="A29" s="4" t="inlineStr">
        <is>
          <t>Total equity attributable to common stock</t>
        </is>
      </c>
      <c r="B29" s="6" t="n">
        <v>-2355</v>
      </c>
      <c r="E29" s="6" t="n">
        <v>-2355</v>
      </c>
    </row>
    <row r="30">
      <c r="A30" s="4" t="inlineStr">
        <is>
          <t>Equity attributable to noncontrolling interests</t>
        </is>
      </c>
      <c r="B30" s="6" t="n">
        <v>69</v>
      </c>
      <c r="E30" s="6" t="n">
        <v>69</v>
      </c>
    </row>
    <row r="31">
      <c r="A31" s="4" t="inlineStr">
        <is>
          <t>Total equity</t>
        </is>
      </c>
      <c r="B31" s="6" t="n">
        <v>-2286</v>
      </c>
      <c r="E31" s="6" t="n">
        <v>-2286</v>
      </c>
    </row>
    <row r="32">
      <c r="A32" s="4" t="inlineStr">
        <is>
          <t>TOTAL LIABILITIES AND EQUITY</t>
        </is>
      </c>
      <c r="B32" s="6" t="n">
        <v>4827</v>
      </c>
      <c r="E32" s="6" t="n">
        <v>4827</v>
      </c>
    </row>
    <row r="33">
      <c r="A33" s="3" t="inlineStr">
        <is>
          <t>CURRENT ASSETS</t>
        </is>
      </c>
    </row>
    <row r="34">
      <c r="A34" s="4" t="inlineStr">
        <is>
          <t>Cash</t>
        </is>
      </c>
      <c r="B34" s="6" t="n">
        <v>203</v>
      </c>
      <c r="E34" s="6" t="n">
        <v>203</v>
      </c>
    </row>
    <row r="35">
      <c r="A35" s="4" t="inlineStr">
        <is>
          <t>Trade receivables</t>
        </is>
      </c>
      <c r="B35" s="6" t="n">
        <v>149</v>
      </c>
      <c r="E35" s="6" t="n">
        <v>149</v>
      </c>
    </row>
    <row r="36">
      <c r="A36" s="4" t="inlineStr">
        <is>
          <t>Inventories</t>
        </is>
      </c>
      <c r="B36" s="6" t="n">
        <v>61</v>
      </c>
      <c r="E36" s="6" t="n">
        <v>61</v>
      </c>
    </row>
    <row r="37">
      <c r="A37" s="4" t="inlineStr">
        <is>
          <t>Other current assets, net</t>
        </is>
      </c>
      <c r="B37" s="6" t="n">
        <v>102</v>
      </c>
      <c r="E37" s="6" t="n">
        <v>102</v>
      </c>
    </row>
    <row r="38">
      <c r="A38" s="4" t="inlineStr">
        <is>
          <t>Total current assets</t>
        </is>
      </c>
      <c r="B38" s="6" t="n">
        <v>515</v>
      </c>
      <c r="E38" s="6" t="n">
        <v>515</v>
      </c>
    </row>
    <row r="39">
      <c r="A39" s="4" t="inlineStr">
        <is>
          <t>PROPERTY, PLANT AND EQUIPMENT</t>
        </is>
      </c>
      <c r="B39" s="6" t="n">
        <v>2682</v>
      </c>
      <c r="E39" s="6" t="n">
        <v>2682</v>
      </c>
    </row>
    <row r="40">
      <c r="A40" s="4" t="inlineStr">
        <is>
          <t>Accumulated depreciation, depletion and amortization</t>
        </is>
      </c>
      <c r="B40" s="6" t="n">
        <v>0</v>
      </c>
      <c r="E40" s="6" t="n">
        <v>0</v>
      </c>
    </row>
    <row r="41">
      <c r="A41" s="4" t="inlineStr">
        <is>
          <t>Total property, plant and equipment, net</t>
        </is>
      </c>
      <c r="B41" s="6" t="n">
        <v>2682</v>
      </c>
      <c r="E41" s="6" t="n">
        <v>2682</v>
      </c>
    </row>
    <row r="42">
      <c r="A42" s="4" t="inlineStr">
        <is>
          <t>OTHER ASSETS</t>
        </is>
      </c>
      <c r="B42" s="6" t="n">
        <v>91</v>
      </c>
      <c r="E42" s="6" t="n">
        <v>91</v>
      </c>
    </row>
    <row r="43">
      <c r="A43" s="4" t="inlineStr">
        <is>
          <t>TOTAL ASSETS</t>
        </is>
      </c>
      <c r="B43" s="6" t="n">
        <v>3288</v>
      </c>
      <c r="E43" s="6" t="n">
        <v>3288</v>
      </c>
    </row>
    <row r="44">
      <c r="A44" s="3" t="inlineStr">
        <is>
          <t>CURRENT LIABILITIES</t>
        </is>
      </c>
    </row>
    <row r="45">
      <c r="A45" s="4" t="inlineStr">
        <is>
          <t>Debtor-in-possession financing</t>
        </is>
      </c>
      <c r="B45" s="6" t="n">
        <v>0</v>
      </c>
      <c r="E45" s="6" t="n">
        <v>0</v>
      </c>
    </row>
    <row r="46">
      <c r="A46" s="4" t="inlineStr">
        <is>
          <t>Accounts payable</t>
        </is>
      </c>
      <c r="B46" s="6" t="n">
        <v>215</v>
      </c>
      <c r="E46" s="6" t="n">
        <v>215</v>
      </c>
    </row>
    <row r="47">
      <c r="A47" s="4" t="inlineStr">
        <is>
          <t>Accrued liabilities</t>
        </is>
      </c>
      <c r="B47" s="6" t="n">
        <v>231</v>
      </c>
      <c r="E47" s="6" t="n">
        <v>231</v>
      </c>
    </row>
    <row r="48">
      <c r="A48" s="4" t="inlineStr">
        <is>
          <t>Total current liabilities</t>
        </is>
      </c>
      <c r="B48" s="6" t="n">
        <v>446</v>
      </c>
      <c r="E48" s="6" t="n">
        <v>446</v>
      </c>
    </row>
    <row r="49">
      <c r="A49" s="4" t="inlineStr">
        <is>
          <t>Fair value of long-term debt</t>
        </is>
      </c>
      <c r="B49" s="6" t="n">
        <v>723</v>
      </c>
      <c r="D49" s="5" t="n">
        <v>725</v>
      </c>
      <c r="E49" s="6" t="n">
        <v>723</v>
      </c>
    </row>
    <row r="50">
      <c r="A50" s="4" t="inlineStr">
        <is>
          <t>OTHER LONG-TERM LIABILITIES</t>
        </is>
      </c>
      <c r="B50" s="6" t="n">
        <v>774</v>
      </c>
      <c r="E50" s="6" t="n">
        <v>774</v>
      </c>
    </row>
    <row r="51">
      <c r="A51" s="4" t="inlineStr">
        <is>
          <t>LIABILITIES SUBJECT TO COMPROMISE</t>
        </is>
      </c>
      <c r="B51" s="6" t="n">
        <v>0</v>
      </c>
      <c r="E51" s="6" t="n">
        <v>0</v>
      </c>
    </row>
    <row r="52">
      <c r="A52" s="3" t="inlineStr">
        <is>
          <t>MEZZANINE EQUITY</t>
        </is>
      </c>
    </row>
    <row r="53">
      <c r="A53" s="4" t="inlineStr">
        <is>
          <t>Redeemable noncontrolling interests</t>
        </is>
      </c>
      <c r="B53" s="6" t="n">
        <v>0</v>
      </c>
      <c r="E53" s="6" t="n">
        <v>0</v>
      </c>
    </row>
    <row r="54">
      <c r="A54" s="3" t="inlineStr">
        <is>
          <t>EQUITY</t>
        </is>
      </c>
    </row>
    <row r="55">
      <c r="A55" s="4" t="inlineStr">
        <is>
          <t>Successor preferred stock</t>
        </is>
      </c>
      <c r="B55" s="6" t="n">
        <v>0</v>
      </c>
      <c r="E55" s="6" t="n">
        <v>0</v>
      </c>
    </row>
    <row r="56">
      <c r="A56" s="4" t="inlineStr">
        <is>
          <t>Successor common stock</t>
        </is>
      </c>
      <c r="B56" s="6" t="n">
        <v>1</v>
      </c>
      <c r="E56" s="6" t="n">
        <v>1</v>
      </c>
    </row>
    <row r="57">
      <c r="A57" s="4" t="inlineStr">
        <is>
          <t>Successor additional paid-in capital</t>
        </is>
      </c>
      <c r="B57" s="6" t="n">
        <v>1253</v>
      </c>
      <c r="E57" s="6" t="n">
        <v>1253</v>
      </c>
    </row>
    <row r="58">
      <c r="A58" s="4" t="inlineStr">
        <is>
          <t>Successor warrants</t>
        </is>
      </c>
      <c r="B58" s="6" t="n">
        <v>15</v>
      </c>
      <c r="E58" s="6" t="n">
        <v>15</v>
      </c>
    </row>
    <row r="59">
      <c r="A59" s="4" t="inlineStr">
        <is>
          <t>Accumulated deficit</t>
        </is>
      </c>
      <c r="B59" s="6" t="n">
        <v>0</v>
      </c>
      <c r="E59" s="6" t="n">
        <v>0</v>
      </c>
    </row>
    <row r="60">
      <c r="A60" s="4" t="inlineStr">
        <is>
          <t>Accumulated other comprehensive loss</t>
        </is>
      </c>
      <c r="B60" s="6" t="n">
        <v>0</v>
      </c>
      <c r="E60" s="6" t="n">
        <v>0</v>
      </c>
    </row>
    <row r="61">
      <c r="A61" s="4" t="inlineStr">
        <is>
          <t>Total equity attributable to common stock</t>
        </is>
      </c>
      <c r="B61" s="6" t="n">
        <v>1269</v>
      </c>
      <c r="E61" s="6" t="n">
        <v>1269</v>
      </c>
    </row>
    <row r="62">
      <c r="A62" s="4" t="inlineStr">
        <is>
          <t>Equity attributable to noncontrolling interests</t>
        </is>
      </c>
      <c r="B62" s="6" t="n">
        <v>76</v>
      </c>
      <c r="E62" s="6" t="n">
        <v>76</v>
      </c>
    </row>
    <row r="63">
      <c r="A63" s="4" t="inlineStr">
        <is>
          <t>Total equity</t>
        </is>
      </c>
      <c r="B63" s="6" t="n">
        <v>1345</v>
      </c>
      <c r="D63" s="6" t="n">
        <v>1345</v>
      </c>
      <c r="E63" s="6" t="n">
        <v>1345</v>
      </c>
    </row>
    <row r="64">
      <c r="A64" s="4" t="inlineStr">
        <is>
          <t>TOTAL LIABILITIES AND EQUITY</t>
        </is>
      </c>
      <c r="B64" s="6" t="n">
        <v>3288</v>
      </c>
      <c r="E64" s="6" t="n">
        <v>3288</v>
      </c>
    </row>
    <row r="65">
      <c r="A65" s="4" t="inlineStr">
        <is>
          <t>Amount reserved for legal and professional fees</t>
        </is>
      </c>
      <c r="B65" s="6" t="n">
        <v>18</v>
      </c>
      <c r="E65" s="6" t="n">
        <v>18</v>
      </c>
    </row>
    <row r="66">
      <c r="A66" s="4" t="inlineStr">
        <is>
          <t>Debtor-in-possession financing, borrowings outstanding</t>
        </is>
      </c>
      <c r="B66" s="6" t="n">
        <v>733</v>
      </c>
      <c r="E66" s="6" t="n">
        <v>733</v>
      </c>
    </row>
    <row r="67">
      <c r="A67" s="4" t="inlineStr">
        <is>
          <t>Debtor-in-possession financing, amount arranged</t>
        </is>
      </c>
      <c r="D67" s="6" t="n">
        <v>2500</v>
      </c>
    </row>
    <row r="68">
      <c r="A68" s="4" t="inlineStr">
        <is>
          <t>Legal, professional and other, net</t>
        </is>
      </c>
      <c r="B68" s="6" t="n">
        <v>15</v>
      </c>
      <c r="D68" s="5" t="n">
        <v>3</v>
      </c>
      <c r="E68" s="5" t="n">
        <v>43</v>
      </c>
    </row>
    <row r="69">
      <c r="A69" s="4" t="inlineStr">
        <is>
          <t>Payment of accrued interest and bank fees</t>
        </is>
      </c>
      <c r="B69" s="5" t="n">
        <v>1</v>
      </c>
    </row>
    <row r="70">
      <c r="A70" s="4" t="inlineStr">
        <is>
          <t>New common stock issued (in shares)</t>
        </is>
      </c>
      <c r="B70" s="8" t="n">
        <v>83.3</v>
      </c>
      <c r="C70" s="8" t="n">
        <v>83.3</v>
      </c>
      <c r="D70" s="8" t="n">
        <v>83.3</v>
      </c>
      <c r="E70" s="8" t="n">
        <v>83.3</v>
      </c>
    </row>
    <row r="71">
      <c r="A71" s="4" t="inlineStr">
        <is>
          <t>Fair value adjustment to asset retirement obligations, current</t>
        </is>
      </c>
      <c r="B71" s="5" t="n">
        <v>20</v>
      </c>
      <c r="E71" s="5" t="n">
        <v>20</v>
      </c>
    </row>
    <row r="72">
      <c r="A72" s="4" t="inlineStr">
        <is>
          <t>Fresh-start adjustment, increase (decrease), liabilities</t>
        </is>
      </c>
      <c r="B72" s="6" t="n">
        <v>5</v>
      </c>
      <c r="E72" s="6" t="n">
        <v>5</v>
      </c>
    </row>
    <row r="73">
      <c r="A73" s="4" t="inlineStr">
        <is>
          <t>Fair value adjustment to asset retirement obligations, noncurrent</t>
        </is>
      </c>
      <c r="B73" s="6" t="n">
        <v>36</v>
      </c>
      <c r="E73" s="6" t="n">
        <v>36</v>
      </c>
    </row>
    <row r="74">
      <c r="A74" s="4" t="inlineStr">
        <is>
          <t>Long-term obligation</t>
        </is>
      </c>
      <c r="B74" s="6" t="n">
        <v>8</v>
      </c>
      <c r="E74" s="6" t="n">
        <v>8</v>
      </c>
    </row>
    <row r="75">
      <c r="A75" s="4" t="inlineStr">
        <is>
          <t>Long-term debt lease liability</t>
        </is>
      </c>
      <c r="B75" s="6" t="n">
        <v>5</v>
      </c>
      <c r="E75" s="6" t="n">
        <v>5</v>
      </c>
    </row>
    <row r="76">
      <c r="A76" s="4" t="inlineStr">
        <is>
          <t>Reorganization Adjustments</t>
        </is>
      </c>
    </row>
    <row r="77">
      <c r="A77" s="3" t="inlineStr">
        <is>
          <t>CURRENT ASSETS</t>
        </is>
      </c>
    </row>
    <row r="78">
      <c r="A78" s="4" t="inlineStr">
        <is>
          <t>Cash</t>
        </is>
      </c>
      <c r="B78" s="6" t="n">
        <v>97</v>
      </c>
      <c r="E78" s="6" t="n">
        <v>97</v>
      </c>
    </row>
    <row r="79">
      <c r="A79" s="4" t="inlineStr">
        <is>
          <t>Other current assets, net</t>
        </is>
      </c>
      <c r="B79" s="6" t="n">
        <v>-2</v>
      </c>
      <c r="E79" s="6" t="n">
        <v>-2</v>
      </c>
    </row>
    <row r="80">
      <c r="A80" s="4" t="inlineStr">
        <is>
          <t>Total current assets</t>
        </is>
      </c>
      <c r="B80" s="6" t="n">
        <v>95</v>
      </c>
      <c r="E80" s="6" t="n">
        <v>95</v>
      </c>
    </row>
    <row r="81">
      <c r="A81" s="4" t="inlineStr">
        <is>
          <t>OTHER ASSETS</t>
        </is>
      </c>
      <c r="B81" s="6" t="n">
        <v>18</v>
      </c>
      <c r="E81" s="6" t="n">
        <v>18</v>
      </c>
    </row>
    <row r="82">
      <c r="A82" s="4" t="inlineStr">
        <is>
          <t>TOTAL ASSETS</t>
        </is>
      </c>
      <c r="B82" s="6" t="n">
        <v>113</v>
      </c>
      <c r="E82" s="6" t="n">
        <v>113</v>
      </c>
    </row>
    <row r="83">
      <c r="A83" s="3" t="inlineStr">
        <is>
          <t>CURRENT LIABILITIES</t>
        </is>
      </c>
    </row>
    <row r="84">
      <c r="A84" s="4" t="inlineStr">
        <is>
          <t>Debtor-in-possession financing</t>
        </is>
      </c>
      <c r="B84" s="6" t="n">
        <v>-733</v>
      </c>
      <c r="E84" s="6" t="n">
        <v>-733</v>
      </c>
    </row>
    <row r="85">
      <c r="A85" s="4" t="inlineStr">
        <is>
          <t>Accrued liabilities</t>
        </is>
      </c>
      <c r="B85" s="6" t="n">
        <v>-16</v>
      </c>
      <c r="E85" s="6" t="n">
        <v>-16</v>
      </c>
    </row>
    <row r="86">
      <c r="A86" s="4" t="inlineStr">
        <is>
          <t>Total current liabilities</t>
        </is>
      </c>
      <c r="B86" s="6" t="n">
        <v>-749</v>
      </c>
      <c r="E86" s="6" t="n">
        <v>-749</v>
      </c>
    </row>
    <row r="87">
      <c r="A87" s="4" t="inlineStr">
        <is>
          <t>LONG-TERM DEBT, NET</t>
        </is>
      </c>
      <c r="B87" s="6" t="n">
        <v>723</v>
      </c>
      <c r="E87" s="6" t="n">
        <v>723</v>
      </c>
    </row>
    <row r="88">
      <c r="A88" s="4" t="inlineStr">
        <is>
          <t>LIABILITIES SUBJECT TO COMPROMISE</t>
        </is>
      </c>
      <c r="B88" s="6" t="n">
        <v>-4516</v>
      </c>
      <c r="E88" s="6" t="n">
        <v>-4516</v>
      </c>
    </row>
    <row r="89">
      <c r="A89" s="3" t="inlineStr">
        <is>
          <t>MEZZANINE EQUITY</t>
        </is>
      </c>
    </row>
    <row r="90">
      <c r="A90" s="4" t="inlineStr">
        <is>
          <t>Redeemable noncontrolling interests</t>
        </is>
      </c>
      <c r="B90" s="6" t="n">
        <v>-691</v>
      </c>
      <c r="E90" s="6" t="n">
        <v>-691</v>
      </c>
    </row>
    <row r="91">
      <c r="A91" s="3" t="inlineStr">
        <is>
          <t>EQUITY</t>
        </is>
      </c>
    </row>
    <row r="92">
      <c r="A92" s="4" t="inlineStr">
        <is>
          <t>Predecessor additional paid-in capital</t>
        </is>
      </c>
      <c r="B92" s="6" t="n">
        <v>-5149</v>
      </c>
      <c r="E92" s="6" t="n">
        <v>-5149</v>
      </c>
    </row>
    <row r="93">
      <c r="A93" s="4" t="inlineStr">
        <is>
          <t>Accumulated deficit</t>
        </is>
      </c>
      <c r="B93" s="6" t="n">
        <v>9226</v>
      </c>
      <c r="E93" s="6" t="n">
        <v>9226</v>
      </c>
    </row>
    <row r="94">
      <c r="A94" s="4" t="inlineStr">
        <is>
          <t>Total equity attributable to common stock</t>
        </is>
      </c>
      <c r="B94" s="6" t="n">
        <v>5346</v>
      </c>
      <c r="E94" s="6" t="n">
        <v>5346</v>
      </c>
    </row>
    <row r="95">
      <c r="A95" s="4" t="inlineStr">
        <is>
          <t>Total equity</t>
        </is>
      </c>
      <c r="B95" s="6" t="n">
        <v>5346</v>
      </c>
      <c r="E95" s="6" t="n">
        <v>5346</v>
      </c>
    </row>
    <row r="96">
      <c r="A96" s="4" t="inlineStr">
        <is>
          <t>TOTAL LIABILITIES AND EQUITY</t>
        </is>
      </c>
      <c r="B96" s="6" t="n">
        <v>113</v>
      </c>
      <c r="E96" s="6" t="n">
        <v>113</v>
      </c>
    </row>
    <row r="97">
      <c r="A97" s="3" t="inlineStr">
        <is>
          <t>EQUITY</t>
        </is>
      </c>
    </row>
    <row r="98">
      <c r="A98" s="4" t="inlineStr">
        <is>
          <t>Successor common stock</t>
        </is>
      </c>
      <c r="B98" s="6" t="n">
        <v>1</v>
      </c>
      <c r="E98" s="6" t="n">
        <v>1</v>
      </c>
    </row>
    <row r="99">
      <c r="A99" s="4" t="inlineStr">
        <is>
          <t>Successor additional paid-in capital</t>
        </is>
      </c>
      <c r="B99" s="6" t="n">
        <v>1253</v>
      </c>
      <c r="E99" s="6" t="n">
        <v>1253</v>
      </c>
    </row>
    <row r="100">
      <c r="A100" s="4" t="inlineStr">
        <is>
          <t>Successor warrants</t>
        </is>
      </c>
      <c r="B100" s="6" t="n">
        <v>15</v>
      </c>
      <c r="E100" s="6" t="n">
        <v>15</v>
      </c>
    </row>
    <row r="101">
      <c r="A101" s="4" t="inlineStr">
        <is>
          <t>EHP Notes</t>
        </is>
      </c>
    </row>
    <row r="102">
      <c r="A102" s="3" t="inlineStr">
        <is>
          <t>EQUITY</t>
        </is>
      </c>
    </row>
    <row r="103">
      <c r="A103" s="4" t="inlineStr">
        <is>
          <t>Cash acquired</t>
        </is>
      </c>
      <c r="B103" s="6" t="n">
        <v>2</v>
      </c>
      <c r="C103" s="5" t="n">
        <v>2</v>
      </c>
    </row>
    <row r="104">
      <c r="A104" s="4" t="inlineStr">
        <is>
          <t>Revolving Credit Facility | Line of Credit</t>
        </is>
      </c>
    </row>
    <row r="105">
      <c r="A105" s="3" t="inlineStr">
        <is>
          <t>EQUITY</t>
        </is>
      </c>
    </row>
    <row r="106">
      <c r="A106" s="4" t="inlineStr">
        <is>
          <t>Debtor reorganization items, restricted cash and cash equivalents</t>
        </is>
      </c>
      <c r="B106" s="6" t="n">
        <v>203</v>
      </c>
      <c r="E106" s="6" t="n">
        <v>203</v>
      </c>
    </row>
    <row r="107">
      <c r="A107" s="4" t="inlineStr">
        <is>
          <t>Restricted cash</t>
        </is>
      </c>
      <c r="B107" s="6" t="n">
        <v>158</v>
      </c>
      <c r="E107" s="6" t="n">
        <v>158</v>
      </c>
    </row>
    <row r="108">
      <c r="A108" s="4" t="inlineStr">
        <is>
          <t>Proceeds from long-term lines of credit</t>
        </is>
      </c>
      <c r="C108" s="6" t="n">
        <v>225</v>
      </c>
    </row>
    <row r="109">
      <c r="A109" s="4" t="inlineStr">
        <is>
          <t>Revolving Credit Facility | Letters of Credit</t>
        </is>
      </c>
    </row>
    <row r="110">
      <c r="A110" s="3" t="inlineStr">
        <is>
          <t>EQUITY</t>
        </is>
      </c>
    </row>
    <row r="111">
      <c r="A111" s="4" t="inlineStr">
        <is>
          <t>Proceeds from long-term lines of credit</t>
        </is>
      </c>
      <c r="B111" s="6" t="n">
        <v>118</v>
      </c>
      <c r="C111" s="5" t="n">
        <v>118</v>
      </c>
    </row>
    <row r="112">
      <c r="A112" s="4" t="inlineStr">
        <is>
          <t>Revolving Credit Facility | Letters of Credit | J V Partner</t>
        </is>
      </c>
    </row>
    <row r="113">
      <c r="A113" s="3" t="inlineStr">
        <is>
          <t>EQUITY</t>
        </is>
      </c>
    </row>
    <row r="114">
      <c r="A114" s="4" t="inlineStr">
        <is>
          <t>Proceeds from long-term lines of credit</t>
        </is>
      </c>
      <c r="B114" s="6" t="n">
        <v>22</v>
      </c>
    </row>
    <row r="115">
      <c r="A115" s="4" t="inlineStr">
        <is>
          <t>Line of Credit | Senior DIP Facility</t>
        </is>
      </c>
    </row>
    <row r="116">
      <c r="A116" s="3" t="inlineStr">
        <is>
          <t>EQUITY</t>
        </is>
      </c>
    </row>
    <row r="117">
      <c r="A117" s="4" t="inlineStr">
        <is>
          <t>Debtor-in-possession financing, amount arranged</t>
        </is>
      </c>
      <c r="F117" s="5" t="n">
        <v>483</v>
      </c>
    </row>
    <row r="118">
      <c r="A118" s="4" t="inlineStr">
        <is>
          <t>Line of Credit | Letters of Credit | Senior DIP Facility</t>
        </is>
      </c>
    </row>
    <row r="119">
      <c r="A119" s="3" t="inlineStr">
        <is>
          <t>EQUITY</t>
        </is>
      </c>
    </row>
    <row r="120">
      <c r="A120" s="4" t="inlineStr">
        <is>
          <t>Debtor-in-possession financing, amount arranged</t>
        </is>
      </c>
      <c r="F120" s="6" t="n">
        <v>150</v>
      </c>
    </row>
    <row r="121">
      <c r="A121" s="4" t="inlineStr">
        <is>
          <t>Line of Credit | Term Loan | Senior DIP Facility</t>
        </is>
      </c>
    </row>
    <row r="122">
      <c r="A122" s="3" t="inlineStr">
        <is>
          <t>EQUITY</t>
        </is>
      </c>
    </row>
    <row r="123">
      <c r="A123" s="4" t="inlineStr">
        <is>
          <t>Debtor-in-possession financing, amount arranged</t>
        </is>
      </c>
      <c r="B123" s="6" t="n">
        <v>83</v>
      </c>
      <c r="E123" s="6" t="n">
        <v>83</v>
      </c>
      <c r="F123" s="5" t="n">
        <v>83</v>
      </c>
    </row>
    <row r="124">
      <c r="A124" s="4" t="inlineStr">
        <is>
          <t>Junior DIP Facility | Line of Credit</t>
        </is>
      </c>
    </row>
    <row r="125">
      <c r="A125" s="3" t="inlineStr">
        <is>
          <t>EQUITY</t>
        </is>
      </c>
    </row>
    <row r="126">
      <c r="A126" s="4" t="inlineStr">
        <is>
          <t>Short-term debt borrowing</t>
        </is>
      </c>
      <c r="B126" s="6" t="n">
        <v>650</v>
      </c>
      <c r="E126" s="6" t="n">
        <v>650</v>
      </c>
    </row>
    <row r="127">
      <c r="A127" s="4" t="inlineStr">
        <is>
          <t>Fresh Start Adjustments</t>
        </is>
      </c>
    </row>
    <row r="128">
      <c r="A128" s="3" t="inlineStr">
        <is>
          <t>Fresh Start Adjustments</t>
        </is>
      </c>
    </row>
    <row r="129">
      <c r="A129" s="4" t="inlineStr">
        <is>
          <t>PROPERTY, PLANT AND EQUIPMENT</t>
        </is>
      </c>
      <c r="B129" s="6" t="n">
        <v>-20236</v>
      </c>
      <c r="E129" s="6" t="n">
        <v>-20236</v>
      </c>
    </row>
    <row r="130">
      <c r="A130" s="4" t="inlineStr">
        <is>
          <t>Accumulated depreciation, depletion and amortization</t>
        </is>
      </c>
      <c r="B130" s="6" t="n">
        <v>18588</v>
      </c>
      <c r="E130" s="6" t="n">
        <v>18588</v>
      </c>
    </row>
    <row r="131">
      <c r="A131" s="4" t="inlineStr">
        <is>
          <t>Total property, plant and equipment, net</t>
        </is>
      </c>
      <c r="B131" s="6" t="n">
        <v>-1648</v>
      </c>
      <c r="E131" s="6" t="n">
        <v>-1648</v>
      </c>
    </row>
    <row r="132">
      <c r="A132" s="4" t="inlineStr">
        <is>
          <t>OTHER ASSETS</t>
        </is>
      </c>
      <c r="B132" s="6" t="n">
        <v>-4</v>
      </c>
      <c r="E132" s="6" t="n">
        <v>-4</v>
      </c>
    </row>
    <row r="133">
      <c r="A133" s="4" t="inlineStr">
        <is>
          <t>TOTAL ASSETS</t>
        </is>
      </c>
      <c r="B133" s="6" t="n">
        <v>-1652</v>
      </c>
      <c r="E133" s="6" t="n">
        <v>-1652</v>
      </c>
    </row>
    <row r="134">
      <c r="A134" s="3" t="inlineStr">
        <is>
          <t>CURRENT LIABILITIES</t>
        </is>
      </c>
    </row>
    <row r="135">
      <c r="A135" s="4" t="inlineStr">
        <is>
          <t>Accrued liabilities</t>
        </is>
      </c>
      <c r="B135" s="6" t="n">
        <v>14</v>
      </c>
      <c r="E135" s="6" t="n">
        <v>14</v>
      </c>
    </row>
    <row r="136">
      <c r="A136" s="4" t="inlineStr">
        <is>
          <t>Total current liabilities</t>
        </is>
      </c>
      <c r="B136" s="6" t="n">
        <v>14</v>
      </c>
      <c r="E136" s="6" t="n">
        <v>14</v>
      </c>
    </row>
    <row r="137">
      <c r="A137" s="4" t="inlineStr">
        <is>
          <t>OTHER LONG-TERM LIABILITIES</t>
        </is>
      </c>
      <c r="B137" s="6" t="n">
        <v>49</v>
      </c>
      <c r="E137" s="6" t="n">
        <v>49</v>
      </c>
    </row>
    <row r="138">
      <c r="A138" s="3" t="inlineStr">
        <is>
          <t>EQUITY</t>
        </is>
      </c>
    </row>
    <row r="139">
      <c r="A139" s="4" t="inlineStr">
        <is>
          <t>Accumulated deficit</t>
        </is>
      </c>
      <c r="B139" s="6" t="n">
        <v>-1745</v>
      </c>
      <c r="E139" s="6" t="n">
        <v>-1745</v>
      </c>
    </row>
    <row r="140">
      <c r="A140" s="4" t="inlineStr">
        <is>
          <t>Accumulated other comprehensive loss</t>
        </is>
      </c>
      <c r="B140" s="6" t="n">
        <v>23</v>
      </c>
      <c r="E140" s="6" t="n">
        <v>23</v>
      </c>
    </row>
    <row r="141">
      <c r="A141" s="4" t="inlineStr">
        <is>
          <t>Total equity attributable to common stock</t>
        </is>
      </c>
      <c r="B141" s="6" t="n">
        <v>-1722</v>
      </c>
      <c r="E141" s="6" t="n">
        <v>-1722</v>
      </c>
    </row>
    <row r="142">
      <c r="A142" s="4" t="inlineStr">
        <is>
          <t>Equity attributable to noncontrolling interests</t>
        </is>
      </c>
      <c r="B142" s="6" t="n">
        <v>7</v>
      </c>
      <c r="E142" s="6" t="n">
        <v>7</v>
      </c>
    </row>
    <row r="143">
      <c r="A143" s="4" t="inlineStr">
        <is>
          <t>Total equity</t>
        </is>
      </c>
      <c r="B143" s="6" t="n">
        <v>-1715</v>
      </c>
      <c r="E143" s="6" t="n">
        <v>-1715</v>
      </c>
    </row>
    <row r="144">
      <c r="A144" s="4" t="inlineStr">
        <is>
          <t>TOTAL LIABILITIES AND EQUITY</t>
        </is>
      </c>
      <c r="B144" s="5" t="n">
        <v>-1652</v>
      </c>
      <c r="E144" s="5" t="n">
        <v>-16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Schedule of Net Change in Cash (Details) - USD ($) $ in Millions</t>
        </is>
      </c>
      <c r="B1" s="2" t="inlineStr">
        <is>
          <t>Oct. 31, 2020</t>
        </is>
      </c>
      <c r="C1" s="2" t="inlineStr">
        <is>
          <t>Dec. 31, 2020</t>
        </is>
      </c>
      <c r="D1" s="2" t="inlineStr">
        <is>
          <t>Oct. 31, 2020</t>
        </is>
      </c>
      <c r="E1" s="2" t="inlineStr">
        <is>
          <t>Dec. 31, 2019</t>
        </is>
      </c>
      <c r="F1" s="2" t="inlineStr">
        <is>
          <t>Dec. 31, 2018</t>
        </is>
      </c>
    </row>
    <row r="2">
      <c r="A2" s="3" t="inlineStr">
        <is>
          <t>Fresh-Start Adjustment [Line Items]</t>
        </is>
      </c>
    </row>
    <row r="3">
      <c r="A3" s="4" t="inlineStr">
        <is>
          <t>Proceeds from Revolving Credit Facility</t>
        </is>
      </c>
      <c r="B3" s="5" t="n">
        <v>225</v>
      </c>
    </row>
    <row r="4">
      <c r="A4" s="4" t="inlineStr">
        <is>
          <t>Proceeds from Subscription Rights and Backstop Commitment, net</t>
        </is>
      </c>
      <c r="B4" s="6" t="n">
        <v>446</v>
      </c>
    </row>
    <row r="5">
      <c r="A5" s="4" t="inlineStr">
        <is>
          <t>Proceeds from Second Lien Term Loan</t>
        </is>
      </c>
      <c r="B5" s="6" t="n">
        <v>200</v>
      </c>
    </row>
    <row r="6">
      <c r="A6" s="4" t="inlineStr">
        <is>
          <t>Repayments of debtor-in-possession facilities</t>
        </is>
      </c>
      <c r="B6" s="6" t="n">
        <v>-733</v>
      </c>
      <c r="C6" s="5" t="n">
        <v>0</v>
      </c>
      <c r="D6" s="5" t="n">
        <v>-802</v>
      </c>
      <c r="E6" s="5" t="n">
        <v>0</v>
      </c>
      <c r="F6" s="5" t="n">
        <v>0</v>
      </c>
    </row>
    <row r="7">
      <c r="A7" s="4" t="inlineStr">
        <is>
          <t>Payment of legal, professional and other fees</t>
        </is>
      </c>
      <c r="B7" s="6" t="n">
        <v>-15</v>
      </c>
      <c r="C7" s="6" t="n">
        <v>-3</v>
      </c>
      <c r="D7" s="6" t="n">
        <v>-43</v>
      </c>
    </row>
    <row r="8">
      <c r="A8" s="4" t="inlineStr">
        <is>
          <t>Debtor-in-possession financing costs</t>
        </is>
      </c>
      <c r="C8" s="5" t="n">
        <v>0</v>
      </c>
      <c r="D8" s="5" t="n">
        <v>-25</v>
      </c>
    </row>
    <row r="9">
      <c r="A9" s="4" t="inlineStr">
        <is>
          <t>Acquisition of noncontrolling interest as part of the Settlement Agreement</t>
        </is>
      </c>
      <c r="B9" s="6" t="n">
        <v>-2</v>
      </c>
    </row>
    <row r="10">
      <c r="A10" s="4" t="inlineStr">
        <is>
          <t>Distribution to noncontrolling interest holder</t>
        </is>
      </c>
      <c r="B10" s="6" t="n">
        <v>-3</v>
      </c>
    </row>
    <row r="11">
      <c r="A11" s="4" t="inlineStr">
        <is>
          <t>Payment of accrued interest and bank fees</t>
        </is>
      </c>
      <c r="B11" s="6" t="n">
        <v>-1</v>
      </c>
    </row>
    <row r="12">
      <c r="A12" s="4" t="inlineStr">
        <is>
          <t>Net change</t>
        </is>
      </c>
      <c r="B12" s="6" t="n">
        <v>97</v>
      </c>
    </row>
    <row r="13">
      <c r="A13" s="4" t="inlineStr">
        <is>
          <t>Second Lien Term Loan</t>
        </is>
      </c>
    </row>
    <row r="14">
      <c r="A14" s="3" t="inlineStr">
        <is>
          <t>Fresh-Start Adjustment [Line Items]</t>
        </is>
      </c>
    </row>
    <row r="15">
      <c r="A15" s="4" t="inlineStr">
        <is>
          <t>Debtor-in-possession financing costs</t>
        </is>
      </c>
      <c r="B15" s="6" t="n">
        <v>-2</v>
      </c>
    </row>
    <row r="16">
      <c r="A16" s="4" t="inlineStr">
        <is>
          <t>Revolving Credit Facility</t>
        </is>
      </c>
    </row>
    <row r="17">
      <c r="A17" s="3" t="inlineStr">
        <is>
          <t>Fresh-Start Adjustment [Line Items]</t>
        </is>
      </c>
    </row>
    <row r="18">
      <c r="A18" s="4" t="inlineStr">
        <is>
          <t>Debtor-in-possession financing costs</t>
        </is>
      </c>
      <c r="B18" s="5"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cols>
    <col width="73" customWidth="1" min="1" max="1"/>
    <col width="13" customWidth="1" min="2" max="2"/>
    <col width="20" customWidth="1" min="3" max="3"/>
    <col width="13" customWidth="1" min="4" max="4"/>
    <col width="13" customWidth="1" min="5" max="5"/>
    <col width="20" customWidth="1" min="6" max="6"/>
    <col width="13" customWidth="1" min="7" max="7"/>
    <col width="32" customWidth="1" min="8" max="8"/>
    <col width="27" customWidth="1" min="9" max="9"/>
    <col width="46" customWidth="1" min="10" max="10"/>
    <col width="30" customWidth="1" min="11" max="11"/>
    <col width="36" customWidth="1" min="12" max="12"/>
    <col width="46" customWidth="1" min="13" max="13"/>
    <col width="31" customWidth="1" min="14" max="14"/>
    <col width="46" customWidth="1" min="15" max="15"/>
    <col width="36" customWidth="1" min="16" max="16"/>
    <col width="55" customWidth="1" min="17" max="17"/>
    <col width="39" customWidth="1" min="18" max="18"/>
    <col width="45" customWidth="1" min="19" max="19"/>
    <col width="55" customWidth="1" min="20" max="20"/>
    <col width="48" customWidth="1" min="21" max="21"/>
  </cols>
  <sheetData>
    <row r="1">
      <c r="A1" s="1" t="inlineStr">
        <is>
          <t>Consolidated Statements of Equity - USD ($) $ in Millions</t>
        </is>
      </c>
      <c r="B1" s="2" t="inlineStr">
        <is>
          <t>Total</t>
        </is>
      </c>
      <c r="C1" s="2" t="inlineStr">
        <is>
          <t>Junior DIP Facility</t>
        </is>
      </c>
      <c r="D1" s="2" t="inlineStr">
        <is>
          <t>ECR</t>
        </is>
      </c>
      <c r="E1" s="2" t="inlineStr">
        <is>
          <t>Creditors</t>
        </is>
      </c>
      <c r="F1" s="2" t="inlineStr">
        <is>
          <t>Subscription Rights</t>
        </is>
      </c>
      <c r="G1" s="2" t="inlineStr">
        <is>
          <t>Common Stock</t>
        </is>
      </c>
      <c r="H1" s="2" t="inlineStr">
        <is>
          <t>Common StockSubscription Rights</t>
        </is>
      </c>
      <c r="I1" s="2" t="inlineStr">
        <is>
          <t>Additional Paid-in Capital</t>
        </is>
      </c>
      <c r="J1" s="2" t="inlineStr">
        <is>
          <t>Additional Paid-in CapitalJunior DIP Facility</t>
        </is>
      </c>
      <c r="K1" s="2" t="inlineStr">
        <is>
          <t>Additional Paid-in CapitalECR</t>
        </is>
      </c>
      <c r="L1" s="2" t="inlineStr">
        <is>
          <t>Additional Paid-in CapitalCreditors</t>
        </is>
      </c>
      <c r="M1" s="2" t="inlineStr">
        <is>
          <t>Additional Paid-in CapitalSubscription Rights</t>
        </is>
      </c>
      <c r="N1" s="2" t="inlineStr">
        <is>
          <t>Accumulated (Deficit) Earnings</t>
        </is>
      </c>
      <c r="O1" s="2" t="inlineStr">
        <is>
          <t>Accumulated Other Comprehensive (Loss) Income</t>
        </is>
      </c>
      <c r="P1" s="2" t="inlineStr">
        <is>
          <t>Equity Attributable to Common Stock</t>
        </is>
      </c>
      <c r="Q1" s="2" t="inlineStr">
        <is>
          <t>Equity Attributable to Common StockJunior DIP Facility</t>
        </is>
      </c>
      <c r="R1" s="2" t="inlineStr">
        <is>
          <t>Equity Attributable to Common StockECR</t>
        </is>
      </c>
      <c r="S1" s="2" t="inlineStr">
        <is>
          <t>Equity Attributable to Common StockCreditors</t>
        </is>
      </c>
      <c r="T1" s="2" t="inlineStr">
        <is>
          <t>Equity Attributable to Common StockSubscription Rights</t>
        </is>
      </c>
      <c r="U1" s="2" t="inlineStr">
        <is>
          <t>Equity Attributable to Noncontrolling Interests</t>
        </is>
      </c>
    </row>
    <row r="2">
      <c r="A2" s="4" t="inlineStr">
        <is>
          <t>Beginning balance at Dec. 31, 2017</t>
        </is>
      </c>
      <c r="B2" s="5" t="n">
        <v>-720</v>
      </c>
      <c r="G2" s="5" t="n">
        <v>0</v>
      </c>
      <c r="I2" s="5" t="n">
        <v>4879</v>
      </c>
      <c r="N2" s="5" t="n">
        <v>-5670</v>
      </c>
      <c r="O2" s="5" t="n">
        <v>-23</v>
      </c>
      <c r="P2" s="5" t="n">
        <v>-814</v>
      </c>
      <c r="U2" s="5" t="n">
        <v>94</v>
      </c>
    </row>
    <row r="3">
      <c r="A3" s="3" t="inlineStr">
        <is>
          <t>Increase (decrease) in Equity</t>
        </is>
      </c>
    </row>
    <row r="4">
      <c r="A4" s="4" t="inlineStr">
        <is>
          <t>Net Income (Loss)</t>
        </is>
      </c>
      <c r="B4" s="6" t="n">
        <v>330</v>
      </c>
      <c r="N4" s="6" t="n">
        <v>328</v>
      </c>
      <c r="P4" s="6" t="n">
        <v>328</v>
      </c>
      <c r="U4" s="6" t="n">
        <v>2</v>
      </c>
    </row>
    <row r="5">
      <c r="A5" s="4" t="inlineStr">
        <is>
          <t>Contribution from noncontrolling interest holders, net</t>
        </is>
      </c>
      <c r="B5" s="6" t="n">
        <v>82</v>
      </c>
      <c r="U5" s="6" t="n">
        <v>82</v>
      </c>
    </row>
    <row r="6">
      <c r="A6" s="4" t="inlineStr">
        <is>
          <t>Distributions paid to noncontrolling interest holders</t>
        </is>
      </c>
      <c r="B6" s="6" t="n">
        <v>-64</v>
      </c>
      <c r="U6" s="6" t="n">
        <v>-64</v>
      </c>
    </row>
    <row r="7">
      <c r="A7" s="4" t="inlineStr">
        <is>
          <t>Issuance of common stock</t>
        </is>
      </c>
      <c r="B7" s="6" t="n">
        <v>101</v>
      </c>
      <c r="I7" s="6" t="n">
        <v>101</v>
      </c>
      <c r="P7" s="6" t="n">
        <v>101</v>
      </c>
    </row>
    <row r="8">
      <c r="A8" s="4" t="inlineStr">
        <is>
          <t>Other comprehensive income</t>
        </is>
      </c>
      <c r="B8" s="6" t="n">
        <v>17</v>
      </c>
      <c r="O8" s="6" t="n">
        <v>17</v>
      </c>
      <c r="P8" s="6" t="n">
        <v>17</v>
      </c>
    </row>
    <row r="9">
      <c r="A9" s="4" t="inlineStr">
        <is>
          <t>Share-based compensation, net</t>
        </is>
      </c>
      <c r="B9" s="6" t="n">
        <v>7</v>
      </c>
      <c r="I9" s="6" t="n">
        <v>7</v>
      </c>
      <c r="P9" s="6" t="n">
        <v>7</v>
      </c>
    </row>
    <row r="10">
      <c r="A10" s="4" t="inlineStr">
        <is>
          <t>Modification of noncontrolling interest</t>
        </is>
      </c>
      <c r="B10" s="6" t="n">
        <v>0</v>
      </c>
    </row>
    <row r="11">
      <c r="A11" s="4" t="inlineStr">
        <is>
          <t>Ending balance at Dec. 31, 2018</t>
        </is>
      </c>
      <c r="B11" s="6" t="n">
        <v>-247</v>
      </c>
      <c r="G11" s="6" t="n">
        <v>0</v>
      </c>
      <c r="I11" s="6" t="n">
        <v>4987</v>
      </c>
      <c r="N11" s="6" t="n">
        <v>-5342</v>
      </c>
      <c r="O11" s="6" t="n">
        <v>-6</v>
      </c>
      <c r="P11" s="6" t="n">
        <v>-361</v>
      </c>
      <c r="U11" s="6" t="n">
        <v>114</v>
      </c>
    </row>
    <row r="12">
      <c r="A12" s="3" t="inlineStr">
        <is>
          <t>Increase (decrease) in Equity</t>
        </is>
      </c>
    </row>
    <row r="13">
      <c r="A13" s="4" t="inlineStr">
        <is>
          <t>Net Income (Loss)</t>
        </is>
      </c>
      <c r="B13" s="6" t="n">
        <v>-18</v>
      </c>
      <c r="N13" s="6" t="n">
        <v>-28</v>
      </c>
      <c r="P13" s="6" t="n">
        <v>-28</v>
      </c>
      <c r="U13" s="6" t="n">
        <v>10</v>
      </c>
    </row>
    <row r="14">
      <c r="A14" s="4" t="inlineStr">
        <is>
          <t>Contribution from noncontrolling interest holders, net</t>
        </is>
      </c>
      <c r="B14" s="6" t="n">
        <v>49</v>
      </c>
      <c r="U14" s="6" t="n">
        <v>49</v>
      </c>
    </row>
    <row r="15">
      <c r="A15" s="4" t="inlineStr">
        <is>
          <t>Distributions paid to noncontrolling interest holders</t>
        </is>
      </c>
      <c r="B15" s="6" t="n">
        <v>-80</v>
      </c>
      <c r="U15" s="6" t="n">
        <v>-80</v>
      </c>
    </row>
    <row r="16">
      <c r="A16" s="4" t="inlineStr">
        <is>
          <t>Other comprehensive income</t>
        </is>
      </c>
      <c r="B16" s="6" t="n">
        <v>-17</v>
      </c>
      <c r="O16" s="6" t="n">
        <v>-17</v>
      </c>
      <c r="P16" s="6" t="n">
        <v>-17</v>
      </c>
    </row>
    <row r="17">
      <c r="A17" s="4" t="inlineStr">
        <is>
          <t>Share-based compensation, net</t>
        </is>
      </c>
      <c r="B17" s="6" t="n">
        <v>14</v>
      </c>
      <c r="I17" s="6" t="n">
        <v>14</v>
      </c>
      <c r="P17" s="6" t="n">
        <v>14</v>
      </c>
    </row>
    <row r="18">
      <c r="A18" s="4" t="inlineStr">
        <is>
          <t>Warrant</t>
        </is>
      </c>
      <c r="B18" s="6" t="n">
        <v>3</v>
      </c>
      <c r="I18" s="6" t="n">
        <v>3</v>
      </c>
      <c r="P18" s="6" t="n">
        <v>3</v>
      </c>
    </row>
    <row r="19">
      <c r="A19" s="4" t="inlineStr">
        <is>
          <t>Modification of noncontrolling interest</t>
        </is>
      </c>
      <c r="B19" s="6" t="n">
        <v>0</v>
      </c>
    </row>
    <row r="20">
      <c r="A20" s="4" t="inlineStr">
        <is>
          <t>Ending balance at Dec. 31, 2019</t>
        </is>
      </c>
      <c r="B20" s="6" t="n">
        <v>-296</v>
      </c>
      <c r="G20" s="6" t="n">
        <v>0</v>
      </c>
      <c r="I20" s="6" t="n">
        <v>5004</v>
      </c>
      <c r="N20" s="6" t="n">
        <v>-5370</v>
      </c>
      <c r="O20" s="6" t="n">
        <v>-23</v>
      </c>
      <c r="P20" s="6" t="n">
        <v>-389</v>
      </c>
      <c r="U20" s="6" t="n">
        <v>93</v>
      </c>
    </row>
    <row r="21">
      <c r="A21" s="3" t="inlineStr">
        <is>
          <t>Increase (decrease) in Equity</t>
        </is>
      </c>
    </row>
    <row r="22">
      <c r="A22" s="4" t="inlineStr">
        <is>
          <t>Net Income (Loss)</t>
        </is>
      </c>
      <c r="B22" s="6" t="n">
        <v>1902</v>
      </c>
      <c r="N22" s="6" t="n">
        <v>1889</v>
      </c>
      <c r="P22" s="6" t="n">
        <v>1889</v>
      </c>
      <c r="U22" s="6" t="n">
        <v>13</v>
      </c>
    </row>
    <row r="23">
      <c r="A23" s="4" t="inlineStr">
        <is>
          <t>Distributions paid to noncontrolling interest holders</t>
        </is>
      </c>
      <c r="B23" s="6" t="n">
        <v>-37</v>
      </c>
      <c r="U23" s="6" t="n">
        <v>-37</v>
      </c>
    </row>
    <row r="24">
      <c r="A24" s="4" t="inlineStr">
        <is>
          <t>Issuance of common stock</t>
        </is>
      </c>
      <c r="C24" s="5" t="n">
        <v>12</v>
      </c>
      <c r="D24" s="5" t="n">
        <v>261</v>
      </c>
      <c r="E24" s="5" t="n">
        <v>408</v>
      </c>
      <c r="F24" s="5" t="n">
        <v>446</v>
      </c>
      <c r="H24" s="5" t="n">
        <v>1</v>
      </c>
      <c r="J24" s="5" t="n">
        <v>12</v>
      </c>
      <c r="K24" s="5" t="n">
        <v>261</v>
      </c>
      <c r="L24" s="5" t="n">
        <v>408</v>
      </c>
      <c r="M24" s="5" t="n">
        <v>445</v>
      </c>
      <c r="Q24" s="5" t="n">
        <v>12</v>
      </c>
      <c r="R24" s="5" t="n">
        <v>261</v>
      </c>
      <c r="S24" s="5" t="n">
        <v>408</v>
      </c>
      <c r="T24" s="5" t="n">
        <v>446</v>
      </c>
    </row>
    <row r="25">
      <c r="A25" s="4" t="inlineStr">
        <is>
          <t>Other comprehensive income</t>
        </is>
      </c>
      <c r="B25" s="6" t="n">
        <v>0</v>
      </c>
    </row>
    <row r="26">
      <c r="A26" s="4" t="inlineStr">
        <is>
          <t>Share-based compensation, net</t>
        </is>
      </c>
      <c r="B26" s="6" t="n">
        <v>10</v>
      </c>
      <c r="I26" s="6" t="n">
        <v>10</v>
      </c>
      <c r="P26" s="6" t="n">
        <v>10</v>
      </c>
    </row>
    <row r="27">
      <c r="A27" s="4" t="inlineStr">
        <is>
          <t>Warrant</t>
        </is>
      </c>
      <c r="B27" s="6" t="n">
        <v>15</v>
      </c>
      <c r="I27" s="6" t="n">
        <v>15</v>
      </c>
      <c r="P27" s="6" t="n">
        <v>15</v>
      </c>
    </row>
    <row r="28">
      <c r="A28" s="4" t="inlineStr">
        <is>
          <t>Modification of noncontrolling interest</t>
        </is>
      </c>
      <c r="B28" s="6" t="n">
        <v>138</v>
      </c>
      <c r="I28" s="6" t="n">
        <v>138</v>
      </c>
      <c r="P28" s="6" t="n">
        <v>138</v>
      </c>
    </row>
    <row r="29">
      <c r="A29" s="4" t="inlineStr">
        <is>
          <t>Gain on acquisition of noncontrolling interest</t>
        </is>
      </c>
      <c r="B29" s="6" t="n">
        <v>128</v>
      </c>
      <c r="I29" s="6" t="n">
        <v>128</v>
      </c>
      <c r="P29" s="6" t="n">
        <v>128</v>
      </c>
    </row>
    <row r="30">
      <c r="A30" s="4" t="inlineStr">
        <is>
          <t>Issuance of Subscription Rights to creditors in connection with the Plan</t>
        </is>
      </c>
      <c r="B30" s="6" t="n">
        <v>71</v>
      </c>
      <c r="I30" s="6" t="n">
        <v>71</v>
      </c>
      <c r="P30" s="6" t="n">
        <v>71</v>
      </c>
    </row>
    <row r="31">
      <c r="A31" s="4" t="inlineStr">
        <is>
          <t>Fair value adjustment related to noncontrolling interest</t>
        </is>
      </c>
      <c r="B31" s="6" t="n">
        <v>7</v>
      </c>
      <c r="U31" s="6" t="n">
        <v>7</v>
      </c>
    </row>
    <row r="32">
      <c r="A32" s="4" t="inlineStr">
        <is>
          <t>Elimination of Predecessor equity</t>
        </is>
      </c>
      <c r="B32" s="6" t="n">
        <v>-1720</v>
      </c>
      <c r="I32" s="6" t="n">
        <v>-5224</v>
      </c>
      <c r="N32" s="6" t="n">
        <v>3481</v>
      </c>
      <c r="O32" s="6" t="n">
        <v>23</v>
      </c>
      <c r="P32" s="6" t="n">
        <v>-1720</v>
      </c>
    </row>
    <row r="33">
      <c r="A33" s="4" t="inlineStr">
        <is>
          <t>Ending balance at Oct. 31, 2020</t>
        </is>
      </c>
      <c r="B33" s="6" t="n">
        <v>1345</v>
      </c>
      <c r="G33" s="6" t="n">
        <v>1</v>
      </c>
      <c r="I33" s="6" t="n">
        <v>1268</v>
      </c>
      <c r="N33" s="6" t="n">
        <v>0</v>
      </c>
      <c r="O33" s="6" t="n">
        <v>0</v>
      </c>
      <c r="P33" s="6" t="n">
        <v>1269</v>
      </c>
      <c r="U33" s="6" t="n">
        <v>76</v>
      </c>
    </row>
    <row r="34">
      <c r="A34" s="3" t="inlineStr">
        <is>
          <t>Increase (decrease) in Equity</t>
        </is>
      </c>
    </row>
    <row r="35">
      <c r="A35" s="4" t="inlineStr">
        <is>
          <t>Net Income (Loss)</t>
        </is>
      </c>
      <c r="B35" s="6" t="n">
        <v>-125</v>
      </c>
      <c r="N35" s="6" t="n">
        <v>-123</v>
      </c>
      <c r="P35" s="6" t="n">
        <v>-123</v>
      </c>
      <c r="U35" s="6" t="n">
        <v>-2</v>
      </c>
    </row>
    <row r="36">
      <c r="A36" s="4" t="inlineStr">
        <is>
          <t>Distributions paid to noncontrolling interest holders</t>
        </is>
      </c>
      <c r="B36" s="6" t="n">
        <v>-30</v>
      </c>
      <c r="U36" s="6" t="n">
        <v>-30</v>
      </c>
    </row>
    <row r="37">
      <c r="A37" s="4" t="inlineStr">
        <is>
          <t>Other comprehensive income</t>
        </is>
      </c>
      <c r="B37" s="6" t="n">
        <v>-8</v>
      </c>
      <c r="O37" s="6" t="n">
        <v>-8</v>
      </c>
      <c r="P37" s="6" t="n">
        <v>-8</v>
      </c>
    </row>
    <row r="38">
      <c r="A38" s="4" t="inlineStr">
        <is>
          <t>Modification of noncontrolling interest</t>
        </is>
      </c>
      <c r="B38" s="6" t="n">
        <v>0</v>
      </c>
    </row>
    <row r="39">
      <c r="A39" s="4" t="inlineStr">
        <is>
          <t>Ending balance at Dec. 31, 2020</t>
        </is>
      </c>
      <c r="B39" s="5" t="n">
        <v>1182</v>
      </c>
      <c r="G39" s="5" t="n">
        <v>1</v>
      </c>
      <c r="I39" s="5" t="n">
        <v>1268</v>
      </c>
      <c r="N39" s="5" t="n">
        <v>-123</v>
      </c>
      <c r="O39" s="5" t="n">
        <v>-8</v>
      </c>
      <c r="P39" s="5" t="n">
        <v>1138</v>
      </c>
      <c r="U39" s="5" t="n">
        <v>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Schedule of Long-Term Debt (Details) - USD ($) $ in Millions</t>
        </is>
      </c>
      <c r="B1" s="2" t="inlineStr">
        <is>
          <t>Dec. 31, 2020</t>
        </is>
      </c>
      <c r="C1" s="2" t="inlineStr">
        <is>
          <t>Oct. 31, 2020</t>
        </is>
      </c>
      <c r="D1" s="2" t="inlineStr">
        <is>
          <t>Dec. 31, 2019</t>
        </is>
      </c>
    </row>
    <row r="2">
      <c r="A2" s="3" t="inlineStr">
        <is>
          <t>Debt</t>
        </is>
      </c>
    </row>
    <row r="3">
      <c r="A3" s="4" t="inlineStr">
        <is>
          <t>Long-term debt (principal amount)</t>
        </is>
      </c>
      <c r="B3" s="5" t="n">
        <v>599</v>
      </c>
      <c r="C3" s="5" t="n">
        <v>725</v>
      </c>
      <c r="D3" s="5" t="n">
        <v>5000</v>
      </c>
    </row>
    <row r="4">
      <c r="A4" s="4" t="inlineStr">
        <is>
          <t>Debt issuance costs</t>
        </is>
      </c>
      <c r="B4" s="6" t="n">
        <v>-2</v>
      </c>
      <c r="C4" s="6" t="n">
        <v>-2</v>
      </c>
    </row>
    <row r="5">
      <c r="A5" s="4" t="inlineStr">
        <is>
          <t>Total long-term debt, net</t>
        </is>
      </c>
      <c r="B5" s="6" t="n">
        <v>597</v>
      </c>
      <c r="C5" s="6" t="n">
        <v>723</v>
      </c>
    </row>
    <row r="6">
      <c r="A6" s="4" t="inlineStr">
        <is>
          <t>Second Lien Term Loan | Lien Notes</t>
        </is>
      </c>
    </row>
    <row r="7">
      <c r="A7" s="3" t="inlineStr">
        <is>
          <t>Debt</t>
        </is>
      </c>
    </row>
    <row r="8">
      <c r="A8" s="4" t="inlineStr">
        <is>
          <t>Long-term debt (principal amount)</t>
        </is>
      </c>
      <c r="B8" s="6" t="n">
        <v>200</v>
      </c>
      <c r="C8" s="6" t="n">
        <v>200</v>
      </c>
    </row>
    <row r="9">
      <c r="A9" s="4" t="inlineStr">
        <is>
          <t>EHP Notes | Senior Notes (Unsecured)</t>
        </is>
      </c>
    </row>
    <row r="10">
      <c r="A10" s="3" t="inlineStr">
        <is>
          <t>Debt</t>
        </is>
      </c>
    </row>
    <row r="11">
      <c r="A11" s="4" t="inlineStr">
        <is>
          <t>Long-term debt (principal amount)</t>
        </is>
      </c>
      <c r="B11" s="6" t="n">
        <v>300</v>
      </c>
      <c r="C11" s="6" t="n">
        <v>300</v>
      </c>
    </row>
    <row r="12">
      <c r="A12" s="4" t="inlineStr">
        <is>
          <t>Revolving Credit Facility | Line of Credit</t>
        </is>
      </c>
    </row>
    <row r="13">
      <c r="A13" s="3" t="inlineStr">
        <is>
          <t>Debt</t>
        </is>
      </c>
    </row>
    <row r="14">
      <c r="A14" s="4" t="inlineStr">
        <is>
          <t>Long-term debt (principal amount)</t>
        </is>
      </c>
      <c r="B14" s="5" t="n">
        <v>99</v>
      </c>
      <c r="C14" s="5" t="n">
        <v>2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Liabilities Subject to Compromise (Details) - USD ($) $ in Millions</t>
        </is>
      </c>
      <c r="B1" s="2" t="inlineStr">
        <is>
          <t>Oct. 31, 2020</t>
        </is>
      </c>
      <c r="C1" s="2" t="inlineStr">
        <is>
          <t>Oct. 31, 2014</t>
        </is>
      </c>
    </row>
    <row r="2">
      <c r="A2" s="3" t="inlineStr">
        <is>
          <t>Debt Instrument [Line Items]</t>
        </is>
      </c>
    </row>
    <row r="3">
      <c r="A3" s="4" t="inlineStr">
        <is>
          <t>Accrued interest on long-term debt</t>
        </is>
      </c>
      <c r="B3" s="5" t="n">
        <v>164</v>
      </c>
    </row>
    <row r="4">
      <c r="A4" s="4" t="inlineStr">
        <is>
          <t>Liabilities Subject to Compromise, Total</t>
        </is>
      </c>
      <c r="B4" s="6" t="n">
        <v>4516</v>
      </c>
    </row>
    <row r="5">
      <c r="A5" s="4" t="inlineStr">
        <is>
          <t>2017 Credit Agreement</t>
        </is>
      </c>
    </row>
    <row r="6">
      <c r="A6" s="3" t="inlineStr">
        <is>
          <t>Debt Instrument [Line Items]</t>
        </is>
      </c>
    </row>
    <row r="7">
      <c r="A7" s="4" t="inlineStr">
        <is>
          <t>Liabilities subject to compromise gross</t>
        </is>
      </c>
      <c r="B7" s="6" t="n">
        <v>1300</v>
      </c>
    </row>
    <row r="8">
      <c r="A8" s="4" t="inlineStr">
        <is>
          <t>2016 Credit Agreement</t>
        </is>
      </c>
    </row>
    <row r="9">
      <c r="A9" s="3" t="inlineStr">
        <is>
          <t>Debt Instrument [Line Items]</t>
        </is>
      </c>
    </row>
    <row r="10">
      <c r="A10" s="4" t="inlineStr">
        <is>
          <t>Liabilities subject to compromise gross</t>
        </is>
      </c>
      <c r="B10" s="6" t="n">
        <v>1000</v>
      </c>
    </row>
    <row r="11">
      <c r="A11" s="4" t="inlineStr">
        <is>
          <t>Second Lien Notes</t>
        </is>
      </c>
    </row>
    <row r="12">
      <c r="A12" s="3" t="inlineStr">
        <is>
          <t>Debt Instrument [Line Items]</t>
        </is>
      </c>
    </row>
    <row r="13">
      <c r="A13" s="4" t="inlineStr">
        <is>
          <t>Liabilities subject to compromise gross</t>
        </is>
      </c>
      <c r="B13" s="5" t="n">
        <v>1808</v>
      </c>
    </row>
    <row r="14">
      <c r="A14" s="4" t="inlineStr">
        <is>
          <t>Senior Notes (Unsecured) | 5.5% Senior Notes due 2021</t>
        </is>
      </c>
    </row>
    <row r="15">
      <c r="A15" s="3" t="inlineStr">
        <is>
          <t>Debt Instrument [Line Items]</t>
        </is>
      </c>
    </row>
    <row r="16">
      <c r="A16" s="4" t="inlineStr">
        <is>
          <t>Debt instrument, interest rate, stated percentage</t>
        </is>
      </c>
      <c r="B16" s="4" t="inlineStr">
        <is>
          <t>0.055%</t>
        </is>
      </c>
      <c r="C16" s="4" t="inlineStr">
        <is>
          <t>5.50%</t>
        </is>
      </c>
    </row>
    <row r="17">
      <c r="A17" s="4" t="inlineStr">
        <is>
          <t>Liabilities subject to compromise gross</t>
        </is>
      </c>
      <c r="B17" s="5" t="n">
        <v>100</v>
      </c>
    </row>
    <row r="18">
      <c r="A18" s="4" t="inlineStr">
        <is>
          <t>Senior Notes (Unsecured) | 6% Senior Notes due 2024</t>
        </is>
      </c>
    </row>
    <row r="19">
      <c r="A19" s="3" t="inlineStr">
        <is>
          <t>Debt Instrument [Line Items]</t>
        </is>
      </c>
    </row>
    <row r="20">
      <c r="A20" s="4" t="inlineStr">
        <is>
          <t>Debt instrument, interest rate, stated percentage</t>
        </is>
      </c>
      <c r="B20" s="4" t="inlineStr">
        <is>
          <t>6.00%</t>
        </is>
      </c>
      <c r="C20" s="4" t="inlineStr">
        <is>
          <t>6.00%</t>
        </is>
      </c>
    </row>
    <row r="21">
      <c r="A21" s="4" t="inlineStr">
        <is>
          <t>Liabilities subject to compromise gross</t>
        </is>
      </c>
      <c r="B21" s="5" t="n">
        <v>1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Schedule Equity Attributable to Common Stock at Emergence (Details) $ in Millions</t>
        </is>
      </c>
      <c r="B1" s="2" t="inlineStr">
        <is>
          <t>Oct. 31, 2020USD ($)</t>
        </is>
      </c>
    </row>
    <row r="2">
      <c r="A2" s="3" t="inlineStr">
        <is>
          <t>Reorganizations [Abstract]</t>
        </is>
      </c>
    </row>
    <row r="3">
      <c r="A3" s="4" t="inlineStr">
        <is>
          <t>Par value</t>
        </is>
      </c>
      <c r="B3" s="5" t="n">
        <v>1</v>
      </c>
    </row>
    <row r="4">
      <c r="A4" s="4" t="inlineStr">
        <is>
          <t>Additional paid-in capital</t>
        </is>
      </c>
      <c r="B4" s="6" t="n">
        <v>1253</v>
      </c>
    </row>
    <row r="5">
      <c r="A5" s="4" t="inlineStr">
        <is>
          <t>Warrants</t>
        </is>
      </c>
      <c r="B5" s="6" t="n">
        <v>15</v>
      </c>
    </row>
    <row r="6">
      <c r="A6" s="4" t="inlineStr">
        <is>
          <t>Total equity attributable to common stock</t>
        </is>
      </c>
      <c r="B6" s="5" t="n">
        <v>12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FRESH START ACCOUNTING - Property, Plant and Equipment (Details) $ in Millions</t>
        </is>
      </c>
      <c r="B1" s="2" t="inlineStr">
        <is>
          <t>Oct. 31, 2020USD ($)</t>
        </is>
      </c>
    </row>
    <row r="2">
      <c r="A2" s="3" t="inlineStr">
        <is>
          <t>Fresh-Start Adjustment [Line Items]</t>
        </is>
      </c>
    </row>
    <row r="3">
      <c r="A3" s="4" t="inlineStr">
        <is>
          <t>Total PP&amp;E</t>
        </is>
      </c>
      <c r="B3" s="5" t="n">
        <v>2682</v>
      </c>
    </row>
    <row r="4">
      <c r="A4" s="4" t="inlineStr">
        <is>
          <t>Proved oil and natural gas properties</t>
        </is>
      </c>
    </row>
    <row r="5">
      <c r="A5" s="3" t="inlineStr">
        <is>
          <t>Fresh-Start Adjustment [Line Items]</t>
        </is>
      </c>
    </row>
    <row r="6">
      <c r="A6" s="4" t="inlineStr">
        <is>
          <t>Total PP&amp;E</t>
        </is>
      </c>
      <c r="B6" s="6" t="n">
        <v>2409</v>
      </c>
    </row>
    <row r="7">
      <c r="A7" s="4" t="inlineStr">
        <is>
          <t>Facilities and other</t>
        </is>
      </c>
    </row>
    <row r="8">
      <c r="A8" s="3" t="inlineStr">
        <is>
          <t>Fresh-Start Adjustment [Line Items]</t>
        </is>
      </c>
    </row>
    <row r="9">
      <c r="A9" s="4" t="inlineStr">
        <is>
          <t>Total PP&amp;E</t>
        </is>
      </c>
      <c r="B9" s="5" t="n">
        <v>2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OPERTY, PLANT AND EQUIPMENT - Narrative (Details) - USD ($) $ in Millions</t>
        </is>
      </c>
      <c r="B1" s="2" t="inlineStr">
        <is>
          <t>Mar. 31, 2020</t>
        </is>
      </c>
      <c r="C1" s="2" t="inlineStr">
        <is>
          <t>Dec. 31, 2020</t>
        </is>
      </c>
      <c r="D1" s="2" t="inlineStr">
        <is>
          <t>Mar. 31, 2020</t>
        </is>
      </c>
      <c r="E1" s="2" t="inlineStr">
        <is>
          <t>Oct. 31, 2020</t>
        </is>
      </c>
      <c r="F1" s="2" t="inlineStr">
        <is>
          <t>Dec. 31, 2019</t>
        </is>
      </c>
      <c r="G1" s="2" t="inlineStr">
        <is>
          <t>Dec. 31, 2018</t>
        </is>
      </c>
    </row>
    <row r="2">
      <c r="A2" s="3" t="inlineStr">
        <is>
          <t>Property, Plant and Equipment [Abstract]</t>
        </is>
      </c>
    </row>
    <row r="3">
      <c r="A3" s="4" t="inlineStr">
        <is>
          <t>Asset impairments</t>
        </is>
      </c>
      <c r="B3" s="5" t="n">
        <v>1736</v>
      </c>
      <c r="C3" s="5" t="n">
        <v>0</v>
      </c>
      <c r="D3" s="5" t="n">
        <v>1700</v>
      </c>
      <c r="E3" s="5" t="n">
        <v>1736</v>
      </c>
      <c r="F3" s="5" t="n">
        <v>0</v>
      </c>
      <c r="G3"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Schedule of Property, Plant and Equipment, Net (Details) - USD ($)</t>
        </is>
      </c>
      <c r="B1" s="2" t="inlineStr">
        <is>
          <t>Dec. 31, 2020</t>
        </is>
      </c>
      <c r="C1" s="2" t="inlineStr">
        <is>
          <t>Dec. 31, 2019</t>
        </is>
      </c>
    </row>
    <row r="2">
      <c r="A2" s="3" t="inlineStr">
        <is>
          <t>Property, Plant and Equipment</t>
        </is>
      </c>
    </row>
    <row r="3">
      <c r="A3" s="4" t="inlineStr">
        <is>
          <t>Total property, plant and equipment</t>
        </is>
      </c>
      <c r="B3" s="5" t="n">
        <v>2689000000</v>
      </c>
      <c r="C3" s="5" t="n">
        <v>22889000000</v>
      </c>
    </row>
    <row r="4">
      <c r="A4" s="4" t="inlineStr">
        <is>
          <t>Accumulated depreciation, depletion and amortization</t>
        </is>
      </c>
      <c r="B4" s="6" t="n">
        <v>-34000000</v>
      </c>
      <c r="C4" s="6" t="n">
        <v>-16537000000</v>
      </c>
    </row>
    <row r="5">
      <c r="A5" s="4" t="inlineStr">
        <is>
          <t>Total property, plant and equipment, net</t>
        </is>
      </c>
      <c r="B5" s="6" t="n">
        <v>2655000000</v>
      </c>
      <c r="C5" s="6" t="n">
        <v>6352000000</v>
      </c>
    </row>
    <row r="6">
      <c r="A6" s="4" t="inlineStr">
        <is>
          <t>Proved oil and natural gas properties</t>
        </is>
      </c>
    </row>
    <row r="7">
      <c r="A7" s="3" t="inlineStr">
        <is>
          <t>Property, Plant and Equipment</t>
        </is>
      </c>
    </row>
    <row r="8">
      <c r="A8" s="4" t="inlineStr">
        <is>
          <t>Total property, plant and equipment</t>
        </is>
      </c>
      <c r="B8" s="6" t="n">
        <v>2416000000</v>
      </c>
      <c r="C8" s="6" t="n">
        <v>21285000000</v>
      </c>
    </row>
    <row r="9">
      <c r="A9" s="4" t="inlineStr">
        <is>
          <t>Unproved oil and natural gas properties</t>
        </is>
      </c>
    </row>
    <row r="10">
      <c r="A10" s="3" t="inlineStr">
        <is>
          <t>Property, Plant and Equipment</t>
        </is>
      </c>
    </row>
    <row r="11">
      <c r="A11" s="4" t="inlineStr">
        <is>
          <t>Total property, plant and equipment</t>
        </is>
      </c>
      <c r="B11" s="6" t="n">
        <v>1000000</v>
      </c>
      <c r="C11" s="6" t="n">
        <v>1055000000</v>
      </c>
    </row>
    <row r="12">
      <c r="A12" s="4" t="inlineStr">
        <is>
          <t>Accumulated valuation allowance for unproved properties</t>
        </is>
      </c>
      <c r="B12" s="6" t="n">
        <v>0</v>
      </c>
      <c r="C12" s="6" t="n">
        <v>823000000</v>
      </c>
    </row>
    <row r="13">
      <c r="A13" s="4" t="inlineStr">
        <is>
          <t>Facilities and other</t>
        </is>
      </c>
    </row>
    <row r="14">
      <c r="A14" s="3" t="inlineStr">
        <is>
          <t>Property, Plant and Equipment</t>
        </is>
      </c>
    </row>
    <row r="15">
      <c r="A15" s="4" t="inlineStr">
        <is>
          <t>Total property, plant and equipment</t>
        </is>
      </c>
      <c r="B15" s="5" t="n">
        <v>272000000</v>
      </c>
      <c r="C15" s="5" t="n">
        <v>549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ROPERTY, PLANT AND EQUIPMENT - Summary of the Activity of Capitalized Exploratory Well Costs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19</t>
        </is>
      </c>
      <c r="E2" s="2" t="inlineStr">
        <is>
          <t>Dec. 31, 2018</t>
        </is>
      </c>
    </row>
    <row r="3">
      <c r="A3" s="3" t="inlineStr">
        <is>
          <t>Capitalized exploratory well costs for the years ended December 31:</t>
        </is>
      </c>
    </row>
    <row r="4">
      <c r="A4" s="4" t="inlineStr">
        <is>
          <t>Beginning balance</t>
        </is>
      </c>
      <c r="B4" s="5" t="n">
        <v>3</v>
      </c>
      <c r="C4" s="5" t="n">
        <v>7</v>
      </c>
      <c r="D4" s="5" t="n">
        <v>5</v>
      </c>
      <c r="E4" s="5" t="n">
        <v>4</v>
      </c>
    </row>
    <row r="5">
      <c r="A5" s="4" t="inlineStr">
        <is>
          <t>Additions to capitalized exploratory well costs</t>
        </is>
      </c>
      <c r="B5" s="6" t="n">
        <v>0</v>
      </c>
      <c r="C5" s="6" t="n">
        <v>0</v>
      </c>
      <c r="D5" s="6" t="n">
        <v>12</v>
      </c>
      <c r="E5" s="6" t="n">
        <v>19</v>
      </c>
    </row>
    <row r="6">
      <c r="A6" s="4" t="inlineStr">
        <is>
          <t>Reclassification to property, plant and equipment</t>
        </is>
      </c>
      <c r="B6" s="6" t="n">
        <v>0</v>
      </c>
      <c r="C6" s="6" t="n">
        <v>0</v>
      </c>
      <c r="D6" s="6" t="n">
        <v>-3</v>
      </c>
      <c r="E6" s="6" t="n">
        <v>-2</v>
      </c>
    </row>
    <row r="7">
      <c r="A7" s="4" t="inlineStr">
        <is>
          <t>Charged to expense</t>
        </is>
      </c>
      <c r="B7" s="6" t="n">
        <v>0</v>
      </c>
      <c r="C7" s="6" t="n">
        <v>-2</v>
      </c>
      <c r="D7" s="6" t="n">
        <v>-7</v>
      </c>
      <c r="E7" s="6" t="n">
        <v>-16</v>
      </c>
    </row>
    <row r="8">
      <c r="A8" s="4" t="inlineStr">
        <is>
          <t>Exploration Expense</t>
        </is>
      </c>
      <c r="B8" s="6" t="n">
        <v>-1</v>
      </c>
      <c r="C8" s="6" t="n">
        <v>-10</v>
      </c>
      <c r="D8" s="6" t="n">
        <v>-29</v>
      </c>
      <c r="E8" s="6" t="n">
        <v>-34</v>
      </c>
    </row>
    <row r="9">
      <c r="A9" s="4" t="inlineStr">
        <is>
          <t>Impact of fresh start accounting</t>
        </is>
      </c>
      <c r="B9" s="6" t="n">
        <v>0</v>
      </c>
      <c r="C9" s="6" t="n">
        <v>-2</v>
      </c>
      <c r="D9" s="6" t="n">
        <v>0</v>
      </c>
      <c r="E9" s="6" t="n">
        <v>0</v>
      </c>
    </row>
    <row r="10">
      <c r="A10" s="4" t="inlineStr">
        <is>
          <t>Ending balance</t>
        </is>
      </c>
      <c r="B10" s="5" t="n">
        <v>3</v>
      </c>
      <c r="C10" s="5" t="n">
        <v>3</v>
      </c>
      <c r="D10" s="5" t="n">
        <v>7</v>
      </c>
      <c r="E10" s="5" t="n">
        <v>5</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 width="21" customWidth="1" min="7" max="7"/>
  </cols>
  <sheetData>
    <row r="1">
      <c r="A1" s="1" t="inlineStr">
        <is>
          <t>DIVESTITURES AND ACQUISITIONS - Divestitures (Details)</t>
        </is>
      </c>
      <c r="B1" s="2" t="inlineStr">
        <is>
          <t>1 Months Ended</t>
        </is>
      </c>
      <c r="D1" s="2" t="inlineStr">
        <is>
          <t>2 Months Ended</t>
        </is>
      </c>
      <c r="E1" s="2" t="inlineStr">
        <is>
          <t>10 Months Ended</t>
        </is>
      </c>
      <c r="F1" s="2" t="inlineStr">
        <is>
          <t>12 Months Ended</t>
        </is>
      </c>
    </row>
    <row r="2">
      <c r="B2" s="2" t="inlineStr">
        <is>
          <t>Jan. 31, 2020USD ($)</t>
        </is>
      </c>
      <c r="C2" s="2" t="inlineStr">
        <is>
          <t>May 31, 2019USD ($)well</t>
        </is>
      </c>
      <c r="D2" s="2" t="inlineStr">
        <is>
          <t>Dec. 31, 2020USD ($)</t>
        </is>
      </c>
      <c r="E2" s="2" t="inlineStr">
        <is>
          <t>Oct. 31, 2020USD ($)</t>
        </is>
      </c>
      <c r="F2" s="2" t="inlineStr">
        <is>
          <t>Dec. 31, 2019USD ($)</t>
        </is>
      </c>
      <c r="G2" s="2" t="inlineStr">
        <is>
          <t>Dec. 31, 2018USD ($)</t>
        </is>
      </c>
    </row>
    <row r="3">
      <c r="A3" s="3" t="inlineStr">
        <is>
          <t>ACQUISITIONS AND DIVESTITURES</t>
        </is>
      </c>
    </row>
    <row r="4">
      <c r="A4" s="4" t="inlineStr">
        <is>
          <t>Working interest in Lost Hills field sold</t>
        </is>
      </c>
      <c r="C4" s="4" t="inlineStr">
        <is>
          <t>50.00%</t>
        </is>
      </c>
    </row>
    <row r="5">
      <c r="A5" s="4" t="inlineStr">
        <is>
          <t>Total consideration of the sale of Lost Hills field 50% interest</t>
        </is>
      </c>
      <c r="C5" s="5" t="n">
        <v>200000000</v>
      </c>
    </row>
    <row r="6">
      <c r="A6" s="4" t="inlineStr">
        <is>
          <t>Proceeds from divestiture of business</t>
        </is>
      </c>
      <c r="C6" s="5" t="n">
        <v>168000000</v>
      </c>
    </row>
    <row r="7">
      <c r="A7" s="4" t="inlineStr">
        <is>
          <t>Number of well development plan included in the sale of Lost Hills field | well</t>
        </is>
      </c>
      <c r="C7" s="6" t="n">
        <v>200</v>
      </c>
    </row>
    <row r="8">
      <c r="A8" s="4" t="inlineStr">
        <is>
          <t>Minimum value of well development plan of Lost Hills field</t>
        </is>
      </c>
      <c r="C8" s="5" t="n">
        <v>35000000</v>
      </c>
    </row>
    <row r="9">
      <c r="A9" s="4" t="inlineStr">
        <is>
          <t>Proceeds from sale of non-core assets</t>
        </is>
      </c>
      <c r="B9" s="5" t="n">
        <v>41000000</v>
      </c>
      <c r="C9" s="6" t="n">
        <v>164000000</v>
      </c>
      <c r="D9" s="5" t="n">
        <v>0</v>
      </c>
      <c r="E9" s="5" t="n">
        <v>41000000</v>
      </c>
      <c r="F9" s="5" t="n">
        <v>164000000</v>
      </c>
      <c r="G9" s="5" t="n">
        <v>18000000</v>
      </c>
    </row>
    <row r="10">
      <c r="A10" s="4" t="inlineStr">
        <is>
          <t>Gain on asset divestitures</t>
        </is>
      </c>
      <c r="B10" s="5" t="n">
        <v>0</v>
      </c>
      <c r="C10" s="5" t="n">
        <v>0</v>
      </c>
      <c r="D10" s="5" t="n">
        <v>0</v>
      </c>
      <c r="E10" s="5" t="n">
        <v>0</v>
      </c>
      <c r="F10" s="5" t="n">
        <v>0</v>
      </c>
      <c r="G10" s="5" t="n">
        <v>5000000</v>
      </c>
    </row>
  </sheetData>
  <mergeCells count="3">
    <mergeCell ref="A1:A2"/>
    <mergeCell ref="B1:C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DIVESTITURES AND ACQUISITIONS - Elk Hills Transaction (Details) a in Thousands, $ in Millions</t>
        </is>
      </c>
      <c r="B1" s="2" t="inlineStr">
        <is>
          <t>1 Months Ended</t>
        </is>
      </c>
    </row>
    <row r="2">
      <c r="B2" s="2" t="inlineStr">
        <is>
          <t>Apr. 30, 2018USD ($)a</t>
        </is>
      </c>
      <c r="C2" s="2" t="inlineStr">
        <is>
          <t>Dec. 31, 2020USD ($)</t>
        </is>
      </c>
    </row>
    <row r="3">
      <c r="A3" s="3" t="inlineStr">
        <is>
          <t>ACQUISITIONS AND DIVESTITURES</t>
        </is>
      </c>
    </row>
    <row r="4">
      <c r="A4" s="4" t="inlineStr">
        <is>
          <t>Purchase price</t>
        </is>
      </c>
      <c r="B4" s="5" t="n">
        <v>518</v>
      </c>
    </row>
    <row r="5">
      <c r="A5" s="4" t="inlineStr">
        <is>
          <t>Working, surface and mineral interests in the formerly Elk Hills field</t>
        </is>
      </c>
    </row>
    <row r="6">
      <c r="A6" s="3" t="inlineStr">
        <is>
          <t>ACQUISITIONS AND DIVESTITURES</t>
        </is>
      </c>
    </row>
    <row r="7">
      <c r="A7" s="4" t="inlineStr">
        <is>
          <t>Working, surface and mineral interests acquired | a</t>
        </is>
      </c>
      <c r="B7" s="6" t="n">
        <v>47</v>
      </c>
    </row>
    <row r="8">
      <c r="A8" s="4" t="inlineStr">
        <is>
          <t>Business Combination, Consideration Transferred, Liabilities Incurred</t>
        </is>
      </c>
      <c r="B8" s="5" t="n">
        <v>7</v>
      </c>
    </row>
    <row r="9">
      <c r="A9" s="4" t="inlineStr">
        <is>
          <t>Other oil and gas property</t>
        </is>
      </c>
    </row>
    <row r="10">
      <c r="A10" s="3" t="inlineStr">
        <is>
          <t>ACQUISITIONS AND DIVESTITURES</t>
        </is>
      </c>
    </row>
    <row r="11">
      <c r="A11" s="4" t="inlineStr">
        <is>
          <t>Remaining commitments to invest an oil and gas property</t>
        </is>
      </c>
      <c r="C11" s="5" t="n">
        <v>1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s>
  <sheetData>
    <row r="1">
      <c r="A1" s="1" t="inlineStr">
        <is>
          <t>DIVESTITURES AND ACQUISITIONS - Bakersfield Office Building (Details) - USD ($) $ in Millions</t>
        </is>
      </c>
      <c r="B1" s="2" t="inlineStr">
        <is>
          <t>1 Months Ended</t>
        </is>
      </c>
      <c r="C1" s="2" t="inlineStr">
        <is>
          <t>2 Months Ended</t>
        </is>
      </c>
      <c r="D1" s="2" t="inlineStr">
        <is>
          <t>10 Months Ended</t>
        </is>
      </c>
      <c r="E1" s="2" t="inlineStr">
        <is>
          <t>12 Months Ended</t>
        </is>
      </c>
    </row>
    <row r="2">
      <c r="B2" s="2" t="inlineStr">
        <is>
          <t>Apr. 30, 2018</t>
        </is>
      </c>
      <c r="C2" s="2" t="inlineStr">
        <is>
          <t>Dec. 31, 2020</t>
        </is>
      </c>
      <c r="D2" s="2" t="inlineStr">
        <is>
          <t>Oct. 31, 2020</t>
        </is>
      </c>
      <c r="E2" s="2" t="inlineStr">
        <is>
          <t>Dec. 31, 2019</t>
        </is>
      </c>
      <c r="F2" s="2" t="inlineStr">
        <is>
          <t>Dec. 31, 2018</t>
        </is>
      </c>
    </row>
    <row r="3">
      <c r="A3" s="3" t="inlineStr">
        <is>
          <t>Business Acquisition [Line Items]</t>
        </is>
      </c>
    </row>
    <row r="4">
      <c r="A4" s="4" t="inlineStr">
        <is>
          <t>Acquisition cost</t>
        </is>
      </c>
      <c r="C4" s="5" t="n">
        <v>0</v>
      </c>
      <c r="D4" s="5" t="n">
        <v>0</v>
      </c>
      <c r="E4" s="5" t="n">
        <v>6</v>
      </c>
      <c r="F4" s="5" t="n">
        <v>547</v>
      </c>
    </row>
    <row r="5">
      <c r="A5" s="4" t="inlineStr">
        <is>
          <t>Office building and land</t>
        </is>
      </c>
    </row>
    <row r="6">
      <c r="A6" s="3" t="inlineStr">
        <is>
          <t>Business Acquisition [Line Items]</t>
        </is>
      </c>
    </row>
    <row r="7">
      <c r="A7" s="4" t="inlineStr">
        <is>
          <t>Acquisition cost</t>
        </is>
      </c>
      <c r="B7" s="5" t="n">
        <v>48</v>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ash Flows - USD ($)</t>
        </is>
      </c>
      <c r="B1" s="2" t="inlineStr">
        <is>
          <t>2 Months Ended</t>
        </is>
      </c>
      <c r="C1" s="2" t="inlineStr">
        <is>
          <t>10 Months Ended</t>
        </is>
      </c>
      <c r="D1" s="2" t="inlineStr">
        <is>
          <t>12 Months Ended</t>
        </is>
      </c>
    </row>
    <row r="2">
      <c r="B2" s="2" t="inlineStr">
        <is>
          <t>Dec. 31, 2020</t>
        </is>
      </c>
      <c r="C2" s="2" t="inlineStr">
        <is>
          <t>Oct. 31, 2020</t>
        </is>
      </c>
      <c r="D2" s="2" t="inlineStr">
        <is>
          <t>Dec. 31, 2019</t>
        </is>
      </c>
      <c r="E2" s="2" t="inlineStr">
        <is>
          <t>Dec. 31, 2018</t>
        </is>
      </c>
    </row>
    <row r="3">
      <c r="A3" s="3" t="inlineStr">
        <is>
          <t>CASH FLOW FROM OPERATING ACTIVITIES</t>
        </is>
      </c>
    </row>
    <row r="4">
      <c r="A4" s="4" t="inlineStr">
        <is>
          <t>Net (loss) income</t>
        </is>
      </c>
      <c r="B4" s="5" t="n">
        <v>-125000000</v>
      </c>
      <c r="C4" s="5" t="n">
        <v>1996000000</v>
      </c>
      <c r="D4" s="5" t="n">
        <v>99000000</v>
      </c>
      <c r="E4" s="5" t="n">
        <v>429000000</v>
      </c>
    </row>
    <row r="5">
      <c r="A5" s="3" t="inlineStr">
        <is>
          <t>Adjustments to reconcile net (loss) income to net cash provided by operating activities:</t>
        </is>
      </c>
    </row>
    <row r="6">
      <c r="A6" s="4" t="inlineStr">
        <is>
          <t>Depreciation, depletion and amortization</t>
        </is>
      </c>
      <c r="B6" s="6" t="n">
        <v>34000000</v>
      </c>
      <c r="C6" s="6" t="n">
        <v>328000000</v>
      </c>
      <c r="D6" s="6" t="n">
        <v>471000000</v>
      </c>
      <c r="E6" s="6" t="n">
        <v>502000000</v>
      </c>
    </row>
    <row r="7">
      <c r="A7" s="4" t="inlineStr">
        <is>
          <t>Asset impairments</t>
        </is>
      </c>
      <c r="B7" s="6" t="n">
        <v>0</v>
      </c>
      <c r="C7" s="6" t="n">
        <v>1736000000</v>
      </c>
      <c r="D7" s="6" t="n">
        <v>0</v>
      </c>
      <c r="E7" s="6" t="n">
        <v>0</v>
      </c>
    </row>
    <row r="8">
      <c r="A8" s="4" t="inlineStr">
        <is>
          <t>Net derivative loss (gain) from commodity contracts</t>
        </is>
      </c>
      <c r="B8" s="6" t="n">
        <v>141000000</v>
      </c>
      <c r="C8" s="6" t="n">
        <v>-91000000</v>
      </c>
      <c r="D8" s="6" t="n">
        <v>59000000</v>
      </c>
      <c r="E8" s="6" t="n">
        <v>-1000000</v>
      </c>
    </row>
    <row r="9">
      <c r="A9" s="4" t="inlineStr">
        <is>
          <t>Net (payments) proceeds on settled commodity derivatives</t>
        </is>
      </c>
      <c r="B9" s="6" t="n">
        <v>-1000000</v>
      </c>
      <c r="C9" s="6" t="n">
        <v>108000000</v>
      </c>
      <c r="D9" s="6" t="n">
        <v>111000000</v>
      </c>
      <c r="E9" s="6" t="n">
        <v>-228000000</v>
      </c>
    </row>
    <row r="10">
      <c r="A10" s="4" t="inlineStr">
        <is>
          <t>Net gain on early extinguishment of debt</t>
        </is>
      </c>
      <c r="B10" s="6" t="n">
        <v>0</v>
      </c>
      <c r="C10" s="6" t="n">
        <v>-5000000</v>
      </c>
      <c r="D10" s="6" t="n">
        <v>-126000000</v>
      </c>
      <c r="E10" s="6" t="n">
        <v>-57000000</v>
      </c>
    </row>
    <row r="11">
      <c r="A11" s="4" t="inlineStr">
        <is>
          <t>Amortization of deferred gain</t>
        </is>
      </c>
      <c r="B11" s="6" t="n">
        <v>0</v>
      </c>
      <c r="C11" s="6" t="n">
        <v>-39000000</v>
      </c>
      <c r="D11" s="6" t="n">
        <v>-70000000</v>
      </c>
      <c r="E11" s="6" t="n">
        <v>-76000000</v>
      </c>
    </row>
    <row r="12">
      <c r="A12" s="4" t="inlineStr">
        <is>
          <t>Gain on asset divestitures</t>
        </is>
      </c>
      <c r="B12" s="6" t="n">
        <v>0</v>
      </c>
      <c r="C12" s="6" t="n">
        <v>0</v>
      </c>
      <c r="D12" s="6" t="n">
        <v>0</v>
      </c>
      <c r="E12" s="6" t="n">
        <v>-5000000</v>
      </c>
    </row>
    <row r="13">
      <c r="A13" s="4" t="inlineStr">
        <is>
          <t>Other non-cash charges to income, net</t>
        </is>
      </c>
      <c r="B13" s="6" t="n">
        <v>27000000</v>
      </c>
      <c r="C13" s="6" t="n">
        <v>60000000</v>
      </c>
      <c r="D13" s="6" t="n">
        <v>131000000</v>
      </c>
      <c r="E13" s="6" t="n">
        <v>97000000</v>
      </c>
    </row>
    <row r="14">
      <c r="A14" s="4" t="inlineStr">
        <is>
          <t>Reorganization items, net (non-cash)</t>
        </is>
      </c>
      <c r="B14" s="6" t="n">
        <v>0</v>
      </c>
      <c r="C14" s="6" t="n">
        <v>-4128000000</v>
      </c>
      <c r="D14" s="6" t="n">
        <v>0</v>
      </c>
      <c r="E14" s="6" t="n">
        <v>0</v>
      </c>
    </row>
    <row r="15">
      <c r="A15" s="4" t="inlineStr">
        <is>
          <t>Reorganization items, net (debtor-in-possession financing costs)</t>
        </is>
      </c>
      <c r="B15" s="6" t="n">
        <v>0</v>
      </c>
      <c r="C15" s="6" t="n">
        <v>25000000</v>
      </c>
      <c r="D15" s="6" t="n">
        <v>0</v>
      </c>
      <c r="E15" s="6" t="n">
        <v>0</v>
      </c>
    </row>
    <row r="16">
      <c r="A16" s="4" t="inlineStr">
        <is>
          <t>Dry hole expenses</t>
        </is>
      </c>
      <c r="B16" s="6" t="n">
        <v>0</v>
      </c>
      <c r="C16" s="6" t="n">
        <v>0</v>
      </c>
      <c r="D16" s="6" t="n">
        <v>7000000</v>
      </c>
      <c r="E16" s="6" t="n">
        <v>16000000</v>
      </c>
    </row>
    <row r="17">
      <c r="A17" s="3" t="inlineStr">
        <is>
          <t>Changes in operating assets and liabilities, net:</t>
        </is>
      </c>
    </row>
    <row r="18">
      <c r="A18" s="4" t="inlineStr">
        <is>
          <t>(Increase) decrease in trade receivables</t>
        </is>
      </c>
      <c r="B18" s="6" t="n">
        <v>-28000000</v>
      </c>
      <c r="C18" s="6" t="n">
        <v>128000000</v>
      </c>
      <c r="D18" s="6" t="n">
        <v>22000000</v>
      </c>
      <c r="E18" s="6" t="n">
        <v>-23000000</v>
      </c>
    </row>
    <row r="19">
      <c r="A19" s="4" t="inlineStr">
        <is>
          <t>Decrease (increase) in inventories</t>
        </is>
      </c>
      <c r="B19" s="6" t="n">
        <v>1000000</v>
      </c>
      <c r="C19" s="6" t="n">
        <v>-1000000</v>
      </c>
      <c r="D19" s="6" t="n">
        <v>0</v>
      </c>
      <c r="E19" s="6" t="n">
        <v>-6000000</v>
      </c>
    </row>
    <row r="20">
      <c r="A20" s="4" t="inlineStr">
        <is>
          <t>Decrease (increase) in other current assets</t>
        </is>
      </c>
      <c r="B20" s="6" t="n">
        <v>6000000</v>
      </c>
      <c r="C20" s="6" t="n">
        <v>2000000</v>
      </c>
      <c r="D20" s="6" t="n">
        <v>-1000000</v>
      </c>
      <c r="E20" s="6" t="n">
        <v>-9000000</v>
      </c>
    </row>
    <row r="21">
      <c r="A21" s="4" t="inlineStr">
        <is>
          <t>Decrease in accounts payable and accrued liabilities</t>
        </is>
      </c>
      <c r="B21" s="6" t="n">
        <v>-67000000</v>
      </c>
      <c r="C21" s="6" t="n">
        <v>-1000000</v>
      </c>
      <c r="D21" s="6" t="n">
        <v>-27000000</v>
      </c>
      <c r="E21" s="6" t="n">
        <v>-178000000</v>
      </c>
    </row>
    <row r="22">
      <c r="A22" s="4" t="inlineStr">
        <is>
          <t>Net cash (used) provided by operating activities</t>
        </is>
      </c>
      <c r="B22" s="6" t="n">
        <v>-12000000</v>
      </c>
      <c r="C22" s="6" t="n">
        <v>118000000</v>
      </c>
      <c r="D22" s="6" t="n">
        <v>676000000</v>
      </c>
      <c r="E22" s="6" t="n">
        <v>461000000</v>
      </c>
    </row>
    <row r="23">
      <c r="A23" s="3" t="inlineStr">
        <is>
          <t>CASH FLOW FROM INVESTING ACTIVITIES</t>
        </is>
      </c>
    </row>
    <row r="24">
      <c r="A24" s="4" t="inlineStr">
        <is>
          <t>Capital investments</t>
        </is>
      </c>
      <c r="B24" s="6" t="n">
        <v>-7000000</v>
      </c>
      <c r="C24" s="6" t="n">
        <v>-40000000</v>
      </c>
      <c r="D24" s="6" t="n">
        <v>-455000000</v>
      </c>
      <c r="E24" s="6" t="n">
        <v>-690000000</v>
      </c>
    </row>
    <row r="25">
      <c r="A25" s="4" t="inlineStr">
        <is>
          <t>Changes in capital investment accruals</t>
        </is>
      </c>
      <c r="B25" s="6" t="n">
        <v>-1000000</v>
      </c>
      <c r="C25" s="6" t="n">
        <v>-24000000</v>
      </c>
      <c r="D25" s="6" t="n">
        <v>-85000000</v>
      </c>
      <c r="E25" s="6" t="n">
        <v>69000000</v>
      </c>
    </row>
    <row r="26">
      <c r="A26" s="4" t="inlineStr">
        <is>
          <t>Asset divestitures</t>
        </is>
      </c>
      <c r="B26" s="6" t="n">
        <v>0</v>
      </c>
      <c r="C26" s="6" t="n">
        <v>41000000</v>
      </c>
      <c r="D26" s="6" t="n">
        <v>164000000</v>
      </c>
      <c r="E26" s="6" t="n">
        <v>18000000</v>
      </c>
    </row>
    <row r="27">
      <c r="A27" s="4" t="inlineStr">
        <is>
          <t>Acquisitions</t>
        </is>
      </c>
      <c r="B27" s="6" t="n">
        <v>0</v>
      </c>
      <c r="C27" s="6" t="n">
        <v>0</v>
      </c>
      <c r="D27" s="6" t="n">
        <v>-6000000</v>
      </c>
      <c r="E27" s="6" t="n">
        <v>-547000000</v>
      </c>
    </row>
    <row r="28">
      <c r="A28" s="4" t="inlineStr">
        <is>
          <t>Other</t>
        </is>
      </c>
      <c r="B28" s="6" t="n">
        <v>1000000</v>
      </c>
      <c r="C28" s="6" t="n">
        <v>-7000000</v>
      </c>
      <c r="D28" s="6" t="n">
        <v>-12000000</v>
      </c>
      <c r="E28" s="6" t="n">
        <v>-6000000</v>
      </c>
    </row>
    <row r="29">
      <c r="A29" s="4" t="inlineStr">
        <is>
          <t>Net cash used in investing activities</t>
        </is>
      </c>
      <c r="B29" s="6" t="n">
        <v>-7000000</v>
      </c>
      <c r="C29" s="6" t="n">
        <v>-30000000</v>
      </c>
      <c r="D29" s="6" t="n">
        <v>-394000000</v>
      </c>
      <c r="E29" s="6" t="n">
        <v>-1156000000</v>
      </c>
    </row>
    <row r="30">
      <c r="A30" s="3" t="inlineStr">
        <is>
          <t>CASH FLOW FROM FINANCING ACTIVITIES</t>
        </is>
      </c>
    </row>
    <row r="31">
      <c r="A31" s="4" t="inlineStr">
        <is>
          <t>Proceeds from debtor-in-possession facilities</t>
        </is>
      </c>
      <c r="B31" s="6" t="n">
        <v>0</v>
      </c>
      <c r="C31" s="6" t="n">
        <v>802000000</v>
      </c>
      <c r="D31" s="6" t="n">
        <v>0</v>
      </c>
      <c r="E31" s="6" t="n">
        <v>0</v>
      </c>
    </row>
    <row r="32">
      <c r="A32" s="4" t="inlineStr">
        <is>
          <t>Repayments of debtor-in-possession facilities</t>
        </is>
      </c>
      <c r="B32" s="6" t="n">
        <v>0</v>
      </c>
      <c r="C32" s="6" t="n">
        <v>-802000000</v>
      </c>
      <c r="D32" s="6" t="n">
        <v>0</v>
      </c>
      <c r="E32" s="6" t="n">
        <v>0</v>
      </c>
    </row>
    <row r="33">
      <c r="A33" s="4" t="inlineStr">
        <is>
          <t>Proceeds from Second Lien Term Loan</t>
        </is>
      </c>
      <c r="B33" s="6" t="n">
        <v>0</v>
      </c>
      <c r="C33" s="6" t="n">
        <v>200000000</v>
      </c>
      <c r="D33" s="6" t="n">
        <v>0</v>
      </c>
      <c r="E33" s="6" t="n">
        <v>0</v>
      </c>
    </row>
    <row r="34">
      <c r="A34" s="4" t="inlineStr">
        <is>
          <t>Debtor-in-possession financing costs</t>
        </is>
      </c>
      <c r="B34" s="6" t="n">
        <v>0</v>
      </c>
      <c r="C34" s="6" t="n">
        <v>-25000000</v>
      </c>
      <c r="D34" s="6" t="n">
        <v>0</v>
      </c>
      <c r="E34" s="6" t="n">
        <v>0</v>
      </c>
    </row>
    <row r="35">
      <c r="A35" s="4" t="inlineStr">
        <is>
          <t>Debt repurchases</t>
        </is>
      </c>
      <c r="B35" s="6" t="n">
        <v>0</v>
      </c>
      <c r="C35" s="6" t="n">
        <v>-3000000</v>
      </c>
      <c r="D35" s="6" t="n">
        <v>-156000000</v>
      </c>
      <c r="E35" s="6" t="n">
        <v>-199000000</v>
      </c>
    </row>
    <row r="36">
      <c r="A36" s="4" t="inlineStr">
        <is>
          <t>Debt issuance costs</t>
        </is>
      </c>
      <c r="B36" s="6" t="n">
        <v>0</v>
      </c>
      <c r="C36" s="6" t="n">
        <v>-20000000</v>
      </c>
      <c r="D36" s="6" t="n">
        <v>-2000000</v>
      </c>
      <c r="E36" s="6" t="n">
        <v>-4000000</v>
      </c>
    </row>
    <row r="37">
      <c r="A37" s="4" t="inlineStr">
        <is>
          <t>Payoff of the 2020 Senior Notes</t>
        </is>
      </c>
      <c r="B37" s="6" t="n">
        <v>0</v>
      </c>
      <c r="C37" s="6" t="n">
        <v>-100000000</v>
      </c>
      <c r="D37" s="6" t="n">
        <v>0</v>
      </c>
      <c r="E37" s="6" t="n">
        <v>0</v>
      </c>
    </row>
    <row r="38">
      <c r="A38" s="4" t="inlineStr">
        <is>
          <t>Contributions from noncontrolling interest holders, net</t>
        </is>
      </c>
      <c r="B38" s="6" t="n">
        <v>0</v>
      </c>
      <c r="C38" s="6" t="n">
        <v>0</v>
      </c>
      <c r="D38" s="6" t="n">
        <v>49000000</v>
      </c>
      <c r="E38" s="6" t="n">
        <v>796000000</v>
      </c>
    </row>
    <row r="39">
      <c r="A39" s="4" t="inlineStr">
        <is>
          <t>Distributions to noncontrolling interest holders</t>
        </is>
      </c>
      <c r="B39" s="6" t="n">
        <v>-30000000</v>
      </c>
      <c r="C39" s="6" t="n">
        <v>-104000000</v>
      </c>
      <c r="D39" s="6" t="n">
        <v>-151000000</v>
      </c>
      <c r="E39" s="6" t="n">
        <v>-121000000</v>
      </c>
    </row>
    <row r="40">
      <c r="A40" s="4" t="inlineStr">
        <is>
          <t>Acquisition of noncontrolling interest in connection with the Plan</t>
        </is>
      </c>
      <c r="B40" s="6" t="n">
        <v>0</v>
      </c>
      <c r="C40" s="6" t="n">
        <v>-2000000</v>
      </c>
      <c r="D40" s="6" t="n">
        <v>0</v>
      </c>
      <c r="E40" s="6" t="n">
        <v>0</v>
      </c>
    </row>
    <row r="41">
      <c r="A41" s="4" t="inlineStr">
        <is>
          <t>Issuance of common stock</t>
        </is>
      </c>
      <c r="B41" s="6" t="n">
        <v>0</v>
      </c>
      <c r="C41" s="6" t="n">
        <v>446000000</v>
      </c>
      <c r="D41" s="6" t="n">
        <v>4000000</v>
      </c>
      <c r="E41" s="6" t="n">
        <v>54000000</v>
      </c>
    </row>
    <row r="42">
      <c r="A42" s="4" t="inlineStr">
        <is>
          <t>Shares cancelled for taxes</t>
        </is>
      </c>
      <c r="B42" s="6" t="n">
        <v>0</v>
      </c>
      <c r="C42" s="6" t="n">
        <v>-1000000</v>
      </c>
      <c r="D42" s="6" t="n">
        <v>-3000000</v>
      </c>
      <c r="E42" s="6" t="n">
        <v>-11000000</v>
      </c>
    </row>
    <row r="43">
      <c r="A43" s="4" t="inlineStr">
        <is>
          <t>Net cash (used) provided by financing activities</t>
        </is>
      </c>
      <c r="B43" s="6" t="n">
        <v>-156000000</v>
      </c>
      <c r="C43" s="6" t="n">
        <v>98000000</v>
      </c>
      <c r="D43" s="6" t="n">
        <v>-282000000</v>
      </c>
      <c r="E43" s="6" t="n">
        <v>692000000</v>
      </c>
    </row>
    <row r="44">
      <c r="A44" s="4" t="inlineStr">
        <is>
          <t>(Decrease) increase in cash</t>
        </is>
      </c>
      <c r="B44" s="6" t="n">
        <v>-175000000</v>
      </c>
      <c r="C44" s="6" t="n">
        <v>186000000</v>
      </c>
      <c r="D44" s="6" t="n">
        <v>0</v>
      </c>
      <c r="E44" s="6" t="n">
        <v>-3000000</v>
      </c>
    </row>
    <row r="45">
      <c r="A45" s="4" t="inlineStr">
        <is>
          <t>Cash—beginning of period</t>
        </is>
      </c>
      <c r="B45" s="6" t="n">
        <v>203000000</v>
      </c>
      <c r="C45" s="6" t="n">
        <v>17000000</v>
      </c>
      <c r="D45" s="6" t="n">
        <v>17000000</v>
      </c>
      <c r="E45" s="6" t="n">
        <v>20000000</v>
      </c>
    </row>
    <row r="46">
      <c r="A46" s="4" t="inlineStr">
        <is>
          <t>Cash—end of period</t>
        </is>
      </c>
      <c r="B46" s="6" t="n">
        <v>28000000</v>
      </c>
      <c r="C46" s="6" t="n">
        <v>203000000</v>
      </c>
      <c r="D46" s="6" t="n">
        <v>17000000</v>
      </c>
      <c r="E46" s="6" t="n">
        <v>17000000</v>
      </c>
    </row>
    <row r="47">
      <c r="A47" s="4" t="inlineStr">
        <is>
          <t>2014 Revolving Credit Facility</t>
        </is>
      </c>
    </row>
    <row r="48">
      <c r="A48" s="3" t="inlineStr">
        <is>
          <t>CASH FLOW FROM FINANCING ACTIVITIES</t>
        </is>
      </c>
    </row>
    <row r="49">
      <c r="A49" s="4" t="inlineStr">
        <is>
          <t>Proceeds from lines of credit</t>
        </is>
      </c>
      <c r="B49" s="6" t="n">
        <v>0</v>
      </c>
      <c r="C49" s="6" t="n">
        <v>797000000</v>
      </c>
      <c r="D49" s="6" t="n">
        <v>2330000000</v>
      </c>
      <c r="E49" s="6" t="n">
        <v>2823000000</v>
      </c>
    </row>
    <row r="50">
      <c r="A50" s="4" t="inlineStr">
        <is>
          <t>Repayments of lines of credit</t>
        </is>
      </c>
      <c r="B50" s="6" t="n">
        <v>0</v>
      </c>
      <c r="C50" s="6" t="n">
        <v>-1315000000</v>
      </c>
      <c r="D50" s="6" t="n">
        <v>-2353000000</v>
      </c>
      <c r="E50" s="6" t="n">
        <v>-2646000000</v>
      </c>
    </row>
    <row r="51">
      <c r="A51" s="4" t="inlineStr">
        <is>
          <t>Revolving Credit Facility</t>
        </is>
      </c>
    </row>
    <row r="52">
      <c r="A52" s="3" t="inlineStr">
        <is>
          <t>CASH FLOW FROM FINANCING ACTIVITIES</t>
        </is>
      </c>
    </row>
    <row r="53">
      <c r="A53" s="4" t="inlineStr">
        <is>
          <t>Proceeds from lines of credit</t>
        </is>
      </c>
      <c r="B53" s="6" t="n">
        <v>82000000</v>
      </c>
      <c r="C53" s="6" t="n">
        <v>225000000</v>
      </c>
      <c r="D53" s="6" t="n">
        <v>0</v>
      </c>
      <c r="E53" s="6" t="n">
        <v>0</v>
      </c>
    </row>
    <row r="54">
      <c r="A54" s="4" t="inlineStr">
        <is>
          <t>Repayments of lines of credit</t>
        </is>
      </c>
      <c r="B54" s="5" t="n">
        <v>-208000000</v>
      </c>
      <c r="C54" s="5" t="n">
        <v>0</v>
      </c>
      <c r="D54" s="5" t="n">
        <v>0</v>
      </c>
      <c r="E54" s="5" t="n">
        <v>0</v>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DIVESTITURES AND ACQUISITIONS - Other (Details) - USD ($) $ in Millions</t>
        </is>
      </c>
      <c r="B1" s="2" t="inlineStr">
        <is>
          <t>1 Months Ended</t>
        </is>
      </c>
      <c r="C1" s="2" t="inlineStr">
        <is>
          <t>12 Months Ended</t>
        </is>
      </c>
    </row>
    <row r="2">
      <c r="B2" s="2" t="inlineStr">
        <is>
          <t>Apr. 30, 2018</t>
        </is>
      </c>
      <c r="C2" s="2" t="inlineStr">
        <is>
          <t>Dec. 31, 2019</t>
        </is>
      </c>
      <c r="D2" s="2" t="inlineStr">
        <is>
          <t>Dec. 31, 2018</t>
        </is>
      </c>
    </row>
    <row r="3">
      <c r="A3" s="3" t="inlineStr">
        <is>
          <t>Business Acquisition [Line Items]</t>
        </is>
      </c>
    </row>
    <row r="4">
      <c r="A4" s="4" t="inlineStr">
        <is>
          <t>Purchase price</t>
        </is>
      </c>
      <c r="B4" s="5" t="n">
        <v>518</v>
      </c>
    </row>
    <row r="5">
      <c r="A5" s="4" t="inlineStr">
        <is>
          <t>Other upstream acquisitions</t>
        </is>
      </c>
    </row>
    <row r="6">
      <c r="A6" s="3" t="inlineStr">
        <is>
          <t>Business Acquisition [Line Items]</t>
        </is>
      </c>
    </row>
    <row r="7">
      <c r="A7" s="4" t="inlineStr">
        <is>
          <t>Purchase price</t>
        </is>
      </c>
      <c r="C7" s="5" t="n">
        <v>6</v>
      </c>
      <c r="D7" s="5" t="n">
        <v>39</v>
      </c>
    </row>
    <row r="8">
      <c r="A8" s="4" t="inlineStr">
        <is>
          <t>ARO liabilities assumed</t>
        </is>
      </c>
      <c r="D8" s="5" t="n">
        <v>1</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JOINT VENTURES - Changes in Noncontrolling Interests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19</t>
        </is>
      </c>
      <c r="E2" s="2" t="inlineStr">
        <is>
          <t>Dec. 31, 2018</t>
        </is>
      </c>
    </row>
    <row r="3">
      <c r="A3" s="3" t="inlineStr">
        <is>
          <t>Stockholders' Equity</t>
        </is>
      </c>
    </row>
    <row r="4">
      <c r="A4" s="4" t="inlineStr">
        <is>
          <t>Beginning balance</t>
        </is>
      </c>
      <c r="B4" s="5" t="n">
        <v>1345</v>
      </c>
      <c r="C4" s="5" t="n">
        <v>-296</v>
      </c>
      <c r="D4" s="5" t="n">
        <v>-247</v>
      </c>
      <c r="E4" s="5" t="n">
        <v>-720</v>
      </c>
    </row>
    <row r="5">
      <c r="A5" s="4" t="inlineStr">
        <is>
          <t>Net (loss) income attributable to noncontrolling interests</t>
        </is>
      </c>
      <c r="B5" s="6" t="n">
        <v>-2</v>
      </c>
      <c r="C5" s="6" t="n">
        <v>13</v>
      </c>
      <c r="D5" s="6" t="n">
        <v>10</v>
      </c>
      <c r="E5" s="6" t="n">
        <v>2</v>
      </c>
    </row>
    <row r="6">
      <c r="A6" s="4" t="inlineStr">
        <is>
          <t>Contribution from noncontrolling interest holders, net</t>
        </is>
      </c>
      <c r="D6" s="6" t="n">
        <v>49</v>
      </c>
      <c r="E6" s="6" t="n">
        <v>82</v>
      </c>
    </row>
    <row r="7">
      <c r="A7" s="4" t="inlineStr">
        <is>
          <t>Ending balance</t>
        </is>
      </c>
      <c r="B7" s="6" t="n">
        <v>1182</v>
      </c>
      <c r="C7" s="6" t="n">
        <v>1345</v>
      </c>
      <c r="D7" s="6" t="n">
        <v>-296</v>
      </c>
      <c r="E7" s="6" t="n">
        <v>-247</v>
      </c>
    </row>
    <row r="8">
      <c r="A8" s="4" t="inlineStr">
        <is>
          <t>Equity Attributable to Noncontrolling Interests</t>
        </is>
      </c>
    </row>
    <row r="9">
      <c r="A9" s="3" t="inlineStr">
        <is>
          <t>Stockholders' Equity</t>
        </is>
      </c>
    </row>
    <row r="10">
      <c r="A10" s="4" t="inlineStr">
        <is>
          <t>Beginning balance</t>
        </is>
      </c>
      <c r="B10" s="6" t="n">
        <v>76</v>
      </c>
      <c r="C10" s="6" t="n">
        <v>93</v>
      </c>
      <c r="D10" s="6" t="n">
        <v>114</v>
      </c>
      <c r="E10" s="6" t="n">
        <v>94</v>
      </c>
    </row>
    <row r="11">
      <c r="A11" s="4" t="inlineStr">
        <is>
          <t>Net (loss) income attributable to noncontrolling interests</t>
        </is>
      </c>
      <c r="C11" s="6" t="n">
        <v>13</v>
      </c>
      <c r="D11" s="6" t="n">
        <v>10</v>
      </c>
    </row>
    <row r="12">
      <c r="A12" s="4" t="inlineStr">
        <is>
          <t>Contribution from noncontrolling interest holders, net</t>
        </is>
      </c>
      <c r="D12" s="6" t="n">
        <v>49</v>
      </c>
      <c r="E12" s="6" t="n">
        <v>82</v>
      </c>
    </row>
    <row r="13">
      <c r="A13" s="4" t="inlineStr">
        <is>
          <t>Distributions paid to noncontrolling interest holders</t>
        </is>
      </c>
      <c r="C13" s="6" t="n">
        <v>-37</v>
      </c>
      <c r="D13" s="6" t="n">
        <v>-80</v>
      </c>
    </row>
    <row r="14">
      <c r="A14" s="4" t="inlineStr">
        <is>
          <t>Modification of noncontrolling interest</t>
        </is>
      </c>
      <c r="C14" s="6" t="n">
        <v>0</v>
      </c>
    </row>
    <row r="15">
      <c r="A15" s="4" t="inlineStr">
        <is>
          <t>Acquisition of noncontrolling interest</t>
        </is>
      </c>
      <c r="C15" s="6" t="n">
        <v>0</v>
      </c>
    </row>
    <row r="16">
      <c r="A16" s="4" t="inlineStr">
        <is>
          <t>Impact of fresh start accounting</t>
        </is>
      </c>
      <c r="C16" s="6" t="n">
        <v>7</v>
      </c>
    </row>
    <row r="17">
      <c r="A17" s="4" t="inlineStr">
        <is>
          <t>Ending balance</t>
        </is>
      </c>
      <c r="B17" s="6" t="n">
        <v>44</v>
      </c>
      <c r="C17" s="6" t="n">
        <v>76</v>
      </c>
      <c r="D17" s="6" t="n">
        <v>93</v>
      </c>
      <c r="E17" s="6" t="n">
        <v>114</v>
      </c>
    </row>
    <row r="18">
      <c r="A18" s="4" t="inlineStr">
        <is>
          <t>Equity Attributable to Noncontrolling Interests | Ares JV</t>
        </is>
      </c>
    </row>
    <row r="19">
      <c r="A19" s="3" t="inlineStr">
        <is>
          <t>Stockholders' Equity</t>
        </is>
      </c>
    </row>
    <row r="20">
      <c r="A20" s="4" t="inlineStr">
        <is>
          <t>Beginning balance</t>
        </is>
      </c>
      <c r="B20" s="6" t="n">
        <v>0</v>
      </c>
      <c r="C20" s="6" t="n">
        <v>0</v>
      </c>
      <c r="D20" s="6" t="n">
        <v>15</v>
      </c>
    </row>
    <row r="21">
      <c r="A21" s="4" t="inlineStr">
        <is>
          <t>Net (loss) income attributable to noncontrolling interests</t>
        </is>
      </c>
      <c r="C21" s="6" t="n">
        <v>3</v>
      </c>
      <c r="D21" s="6" t="n">
        <v>-7</v>
      </c>
    </row>
    <row r="22">
      <c r="A22" s="4" t="inlineStr">
        <is>
          <t>Contribution from noncontrolling interest holders, net</t>
        </is>
      </c>
      <c r="D22" s="6" t="n">
        <v>0</v>
      </c>
    </row>
    <row r="23">
      <c r="A23" s="4" t="inlineStr">
        <is>
          <t>Distributions paid to noncontrolling interest holders</t>
        </is>
      </c>
      <c r="C23" s="6" t="n">
        <v>-3</v>
      </c>
      <c r="D23" s="6" t="n">
        <v>-8</v>
      </c>
    </row>
    <row r="24">
      <c r="A24" s="4" t="inlineStr">
        <is>
          <t>Modification of noncontrolling interest</t>
        </is>
      </c>
      <c r="C24" s="6" t="n">
        <v>0</v>
      </c>
    </row>
    <row r="25">
      <c r="A25" s="4" t="inlineStr">
        <is>
          <t>Acquisition of noncontrolling interest</t>
        </is>
      </c>
      <c r="C25" s="6" t="n">
        <v>0</v>
      </c>
    </row>
    <row r="26">
      <c r="A26" s="4" t="inlineStr">
        <is>
          <t>Impact of fresh start accounting</t>
        </is>
      </c>
      <c r="C26" s="6" t="n">
        <v>0</v>
      </c>
    </row>
    <row r="27">
      <c r="A27" s="4" t="inlineStr">
        <is>
          <t>Ending balance</t>
        </is>
      </c>
      <c r="C27" s="6" t="n">
        <v>0</v>
      </c>
      <c r="D27" s="6" t="n">
        <v>0</v>
      </c>
      <c r="E27" s="6" t="n">
        <v>15</v>
      </c>
    </row>
    <row r="28">
      <c r="A28" s="4" t="inlineStr">
        <is>
          <t>Equity Attributable to Noncontrolling Interests | BSP JV</t>
        </is>
      </c>
    </row>
    <row r="29">
      <c r="A29" s="3" t="inlineStr">
        <is>
          <t>Stockholders' Equity</t>
        </is>
      </c>
    </row>
    <row r="30">
      <c r="A30" s="4" t="inlineStr">
        <is>
          <t>Beginning balance</t>
        </is>
      </c>
      <c r="B30" s="6" t="n">
        <v>76</v>
      </c>
      <c r="C30" s="6" t="n">
        <v>93</v>
      </c>
      <c r="D30" s="6" t="n">
        <v>99</v>
      </c>
    </row>
    <row r="31">
      <c r="A31" s="4" t="inlineStr">
        <is>
          <t>Net (loss) income attributable to noncontrolling interests</t>
        </is>
      </c>
      <c r="B31" s="6" t="n">
        <v>-2</v>
      </c>
      <c r="C31" s="6" t="n">
        <v>10</v>
      </c>
      <c r="D31" s="6" t="n">
        <v>17</v>
      </c>
    </row>
    <row r="32">
      <c r="A32" s="4" t="inlineStr">
        <is>
          <t>Contribution from noncontrolling interest holders, net</t>
        </is>
      </c>
      <c r="D32" s="6" t="n">
        <v>49</v>
      </c>
    </row>
    <row r="33">
      <c r="A33" s="4" t="inlineStr">
        <is>
          <t>Distributions paid to noncontrolling interest holders</t>
        </is>
      </c>
      <c r="B33" s="6" t="n">
        <v>-30</v>
      </c>
      <c r="C33" s="6" t="n">
        <v>-34</v>
      </c>
      <c r="D33" s="6" t="n">
        <v>-72</v>
      </c>
    </row>
    <row r="34">
      <c r="A34" s="4" t="inlineStr">
        <is>
          <t>Modification of noncontrolling interest</t>
        </is>
      </c>
      <c r="C34" s="6" t="n">
        <v>0</v>
      </c>
    </row>
    <row r="35">
      <c r="A35" s="4" t="inlineStr">
        <is>
          <t>Acquisition of noncontrolling interest</t>
        </is>
      </c>
      <c r="C35" s="6" t="n">
        <v>0</v>
      </c>
    </row>
    <row r="36">
      <c r="A36" s="4" t="inlineStr">
        <is>
          <t>Impact of fresh start accounting</t>
        </is>
      </c>
      <c r="C36" s="6" t="n">
        <v>7</v>
      </c>
    </row>
    <row r="37">
      <c r="A37" s="4" t="inlineStr">
        <is>
          <t>Ending balance</t>
        </is>
      </c>
      <c r="B37" s="5" t="n">
        <v>44</v>
      </c>
      <c r="C37" s="5" t="n">
        <v>76</v>
      </c>
      <c r="D37" s="5" t="n">
        <v>93</v>
      </c>
      <c r="E37" s="5" t="n">
        <v>99</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6" customWidth="1" min="3" max="3"/>
    <col width="16" customWidth="1" min="4" max="4"/>
    <col width="14" customWidth="1" min="5" max="5"/>
  </cols>
  <sheetData>
    <row r="1">
      <c r="A1" s="1" t="inlineStr">
        <is>
          <t>JOINT VENTURES - Mezzanine Equity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19</t>
        </is>
      </c>
      <c r="E2" s="2" t="inlineStr">
        <is>
          <t>Dec. 31, 2018</t>
        </is>
      </c>
    </row>
    <row r="3">
      <c r="A3" s="3" t="inlineStr">
        <is>
          <t>Mezzanine Equity - Redeemable Noncontrolling Interest - Ares</t>
        </is>
      </c>
    </row>
    <row r="4">
      <c r="A4" s="4" t="inlineStr">
        <is>
          <t>Beginning balance</t>
        </is>
      </c>
      <c r="C4" s="5" t="n">
        <v>802</v>
      </c>
    </row>
    <row r="5">
      <c r="A5" s="4" t="inlineStr">
        <is>
          <t>Net (loss) income attributable to noncontrolling interests</t>
        </is>
      </c>
      <c r="B5" s="5" t="n">
        <v>0</v>
      </c>
      <c r="C5" s="6" t="n">
        <v>94</v>
      </c>
      <c r="D5" s="5" t="n">
        <v>117</v>
      </c>
      <c r="E5" s="5" t="n">
        <v>99</v>
      </c>
    </row>
    <row r="6">
      <c r="A6" s="4" t="inlineStr">
        <is>
          <t>Distributions to noncontrolling interest holders</t>
        </is>
      </c>
      <c r="B6" s="6" t="n">
        <v>-30</v>
      </c>
      <c r="C6" s="6" t="n">
        <v>-37</v>
      </c>
      <c r="D6" s="6" t="n">
        <v>-80</v>
      </c>
      <c r="E6" s="6" t="n">
        <v>-64</v>
      </c>
    </row>
    <row r="7">
      <c r="A7" s="4" t="inlineStr">
        <is>
          <t>Ending balance</t>
        </is>
      </c>
      <c r="B7" s="6" t="n">
        <v>0</v>
      </c>
      <c r="D7" s="6" t="n">
        <v>802</v>
      </c>
    </row>
    <row r="8">
      <c r="A8" s="4" t="inlineStr">
        <is>
          <t>Mezzanine Equity - Redeemable Noncontrolling Interest</t>
        </is>
      </c>
    </row>
    <row r="9">
      <c r="A9" s="3" t="inlineStr">
        <is>
          <t>Mezzanine Equity - Redeemable Noncontrolling Interest - Ares</t>
        </is>
      </c>
    </row>
    <row r="10">
      <c r="A10" s="4" t="inlineStr">
        <is>
          <t>Beginning balance</t>
        </is>
      </c>
      <c r="B10" s="6" t="n">
        <v>0</v>
      </c>
      <c r="C10" s="6" t="n">
        <v>802</v>
      </c>
      <c r="D10" s="6" t="n">
        <v>756</v>
      </c>
    </row>
    <row r="11">
      <c r="A11" s="4" t="inlineStr">
        <is>
          <t>Net (loss) income attributable to noncontrolling interests</t>
        </is>
      </c>
      <c r="C11" s="6" t="n">
        <v>94</v>
      </c>
      <c r="D11" s="6" t="n">
        <v>117</v>
      </c>
    </row>
    <row r="12">
      <c r="A12" s="4" t="inlineStr">
        <is>
          <t>Contributions from noncontrolling interest holders, net</t>
        </is>
      </c>
      <c r="D12" s="6" t="n">
        <v>0</v>
      </c>
    </row>
    <row r="13">
      <c r="A13" s="4" t="inlineStr">
        <is>
          <t>Distributions to noncontrolling interest holders</t>
        </is>
      </c>
      <c r="C13" s="6" t="n">
        <v>-67</v>
      </c>
      <c r="D13" s="6" t="n">
        <v>-71</v>
      </c>
    </row>
    <row r="14">
      <c r="A14" s="4" t="inlineStr">
        <is>
          <t>Modification of noncontrolling interest</t>
        </is>
      </c>
      <c r="C14" s="6" t="n">
        <v>-138</v>
      </c>
    </row>
    <row r="15">
      <c r="A15" s="4" t="inlineStr">
        <is>
          <t>Acquisition of noncontrolling interest</t>
        </is>
      </c>
      <c r="C15" s="6" t="n">
        <v>-691</v>
      </c>
    </row>
    <row r="16">
      <c r="A16" s="4" t="inlineStr">
        <is>
          <t>Impact of fresh start accounting</t>
        </is>
      </c>
      <c r="C16" s="6" t="n">
        <v>0</v>
      </c>
    </row>
    <row r="17">
      <c r="A17" s="4" t="inlineStr">
        <is>
          <t>Ending balance</t>
        </is>
      </c>
      <c r="C17" s="6" t="n">
        <v>0</v>
      </c>
      <c r="D17" s="6" t="n">
        <v>802</v>
      </c>
      <c r="E17" s="6" t="n">
        <v>756</v>
      </c>
    </row>
    <row r="18">
      <c r="A18" s="4" t="inlineStr">
        <is>
          <t>Mezzanine Equity - Redeemable Noncontrolling Interest | Ares JV</t>
        </is>
      </c>
    </row>
    <row r="19">
      <c r="A19" s="3" t="inlineStr">
        <is>
          <t>Mezzanine Equity - Redeemable Noncontrolling Interest - Ares</t>
        </is>
      </c>
    </row>
    <row r="20">
      <c r="A20" s="4" t="inlineStr">
        <is>
          <t>Beginning balance</t>
        </is>
      </c>
      <c r="B20" s="5" t="n">
        <v>0</v>
      </c>
      <c r="C20" s="6" t="n">
        <v>802</v>
      </c>
      <c r="D20" s="6" t="n">
        <v>756</v>
      </c>
    </row>
    <row r="21">
      <c r="A21" s="4" t="inlineStr">
        <is>
          <t>Net (loss) income attributable to noncontrolling interests</t>
        </is>
      </c>
      <c r="C21" s="6" t="n">
        <v>94</v>
      </c>
      <c r="D21" s="6" t="n">
        <v>117</v>
      </c>
    </row>
    <row r="22">
      <c r="A22" s="4" t="inlineStr">
        <is>
          <t>Contributions from noncontrolling interest holders, net</t>
        </is>
      </c>
      <c r="D22" s="6" t="n">
        <v>0</v>
      </c>
    </row>
    <row r="23">
      <c r="A23" s="4" t="inlineStr">
        <is>
          <t>Distributions to noncontrolling interest holders</t>
        </is>
      </c>
      <c r="C23" s="6" t="n">
        <v>-67</v>
      </c>
      <c r="D23" s="6" t="n">
        <v>-71</v>
      </c>
    </row>
    <row r="24">
      <c r="A24" s="4" t="inlineStr">
        <is>
          <t>Modification of noncontrolling interest</t>
        </is>
      </c>
      <c r="C24" s="6" t="n">
        <v>-138</v>
      </c>
    </row>
    <row r="25">
      <c r="A25" s="4" t="inlineStr">
        <is>
          <t>Acquisition of noncontrolling interest</t>
        </is>
      </c>
      <c r="C25" s="6" t="n">
        <v>-691</v>
      </c>
    </row>
    <row r="26">
      <c r="A26" s="4" t="inlineStr">
        <is>
          <t>Impact of fresh start accounting</t>
        </is>
      </c>
      <c r="C26" s="6" t="n">
        <v>0</v>
      </c>
    </row>
    <row r="27">
      <c r="A27" s="4" t="inlineStr">
        <is>
          <t>Ending balance</t>
        </is>
      </c>
      <c r="C27" s="5" t="n">
        <v>0</v>
      </c>
      <c r="D27" s="5" t="n">
        <v>802</v>
      </c>
      <c r="E27" s="5" t="n">
        <v>756</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21" customWidth="1" min="2" max="2"/>
    <col width="21" customWidth="1" min="3" max="3"/>
    <col width="20" customWidth="1" min="4" max="4"/>
    <col width="26" customWidth="1" min="5" max="5"/>
  </cols>
  <sheetData>
    <row r="1">
      <c r="A1" s="1" t="inlineStr">
        <is>
          <t>JOINT VENTURES - Ares (Details)</t>
        </is>
      </c>
      <c r="B1" s="2" t="inlineStr">
        <is>
          <t>Oct. 31, 2020USD ($)</t>
        </is>
      </c>
      <c r="C1" s="2" t="inlineStr">
        <is>
          <t>Oct. 27, 2020USD ($)</t>
        </is>
      </c>
      <c r="D1" s="2" t="inlineStr">
        <is>
          <t>Feb. 28, 2018MWMMcf</t>
        </is>
      </c>
      <c r="E1" s="2" t="inlineStr">
        <is>
          <t>Dec. 31, 2020USD ($)plant</t>
        </is>
      </c>
    </row>
    <row r="2">
      <c r="A2" s="3" t="inlineStr">
        <is>
          <t>Business Acquisition [Line Items]</t>
        </is>
      </c>
    </row>
    <row r="3">
      <c r="A3" s="4" t="inlineStr">
        <is>
          <t>Number of plants | plant</t>
        </is>
      </c>
      <c r="E3" s="6" t="n">
        <v>2</v>
      </c>
    </row>
    <row r="4">
      <c r="A4" s="4" t="inlineStr">
        <is>
          <t>Redeemable noncontrolling interest, equity, preferred, redemption value</t>
        </is>
      </c>
      <c r="E4" s="5" t="n">
        <v>138000000</v>
      </c>
    </row>
    <row r="5">
      <c r="A5" s="4" t="inlineStr">
        <is>
          <t>EHP Notes</t>
        </is>
      </c>
    </row>
    <row r="6">
      <c r="A6" s="3" t="inlineStr">
        <is>
          <t>Business Acquisition [Line Items]</t>
        </is>
      </c>
    </row>
    <row r="7">
      <c r="A7" s="4" t="inlineStr">
        <is>
          <t>Cash acquired</t>
        </is>
      </c>
      <c r="B7" s="5" t="n">
        <v>2000000</v>
      </c>
      <c r="C7" s="5" t="n">
        <v>2000000</v>
      </c>
    </row>
    <row r="8">
      <c r="A8" s="4" t="inlineStr">
        <is>
          <t>Percentage of common acquired</t>
        </is>
      </c>
      <c r="C8" s="4" t="inlineStr">
        <is>
          <t>20.80%</t>
        </is>
      </c>
    </row>
    <row r="9">
      <c r="A9" s="4" t="inlineStr">
        <is>
          <t>EHP Notes | Senior Notes (Unsecured)</t>
        </is>
      </c>
    </row>
    <row r="10">
      <c r="A10" s="3" t="inlineStr">
        <is>
          <t>Business Acquisition [Line Items]</t>
        </is>
      </c>
    </row>
    <row r="11">
      <c r="A11" s="4" t="inlineStr">
        <is>
          <t>Debt instrument face amount</t>
        </is>
      </c>
      <c r="C11" s="5" t="n">
        <v>300000000</v>
      </c>
    </row>
    <row r="12">
      <c r="A12" s="4" t="inlineStr">
        <is>
          <t>Ares JV | Class A common interest</t>
        </is>
      </c>
    </row>
    <row r="13">
      <c r="A13" s="3" t="inlineStr">
        <is>
          <t>Business Acquisition [Line Items]</t>
        </is>
      </c>
    </row>
    <row r="14">
      <c r="A14" s="4" t="inlineStr">
        <is>
          <t>Percentage of common interest held by CRC</t>
        </is>
      </c>
      <c r="D14" s="4" t="inlineStr">
        <is>
          <t>50.00%</t>
        </is>
      </c>
    </row>
    <row r="15">
      <c r="A15" s="4" t="inlineStr">
        <is>
          <t>Ares JV | Class C common interest</t>
        </is>
      </c>
    </row>
    <row r="16">
      <c r="A16" s="3" t="inlineStr">
        <is>
          <t>Business Acquisition [Line Items]</t>
        </is>
      </c>
    </row>
    <row r="17">
      <c r="A17" s="4" t="inlineStr">
        <is>
          <t>Percentage of common interest held by CRC</t>
        </is>
      </c>
      <c r="D17" s="4" t="inlineStr">
        <is>
          <t>95.25%</t>
        </is>
      </c>
    </row>
    <row r="18">
      <c r="A18" s="4" t="inlineStr">
        <is>
          <t>Ares JV | ECR | Class A common interest</t>
        </is>
      </c>
    </row>
    <row r="19">
      <c r="A19" s="3" t="inlineStr">
        <is>
          <t>Business Acquisition [Line Items]</t>
        </is>
      </c>
    </row>
    <row r="20">
      <c r="A20" s="4" t="inlineStr">
        <is>
          <t>Percentage of common interest held by ECR</t>
        </is>
      </c>
      <c r="D20" s="4" t="inlineStr">
        <is>
          <t>50.00%</t>
        </is>
      </c>
    </row>
    <row r="21">
      <c r="A21" s="4" t="inlineStr">
        <is>
          <t>Ares JV | ECR | Class C common interest</t>
        </is>
      </c>
    </row>
    <row r="22">
      <c r="A22" s="3" t="inlineStr">
        <is>
          <t>Business Acquisition [Line Items]</t>
        </is>
      </c>
    </row>
    <row r="23">
      <c r="A23" s="4" t="inlineStr">
        <is>
          <t>Percentage of common interest held by ECR</t>
        </is>
      </c>
      <c r="D23" s="4" t="inlineStr">
        <is>
          <t>4.75%</t>
        </is>
      </c>
    </row>
    <row r="24">
      <c r="A24" s="4" t="inlineStr">
        <is>
          <t>Ares JV | ECR | Class B preferred interest</t>
        </is>
      </c>
    </row>
    <row r="25">
      <c r="A25" s="3" t="inlineStr">
        <is>
          <t>Business Acquisition [Line Items]</t>
        </is>
      </c>
    </row>
    <row r="26">
      <c r="A26" s="4" t="inlineStr">
        <is>
          <t>Percentage of common interest held by ECR</t>
        </is>
      </c>
      <c r="D26" s="4" t="inlineStr">
        <is>
          <t>100.00%</t>
        </is>
      </c>
    </row>
    <row r="27">
      <c r="A27" s="4" t="inlineStr">
        <is>
          <t>Ares JV | Natural gas power and Gas processing plants</t>
        </is>
      </c>
    </row>
    <row r="28">
      <c r="A28" s="3" t="inlineStr">
        <is>
          <t>Business Acquisition [Line Items]</t>
        </is>
      </c>
    </row>
    <row r="29">
      <c r="A29" s="4" t="inlineStr">
        <is>
          <t>Power plant capacity | MW</t>
        </is>
      </c>
      <c r="D29" s="6" t="n">
        <v>550</v>
      </c>
    </row>
    <row r="30">
      <c r="A30" s="4" t="inlineStr">
        <is>
          <t>Gas processing plant capacity | MMcf</t>
        </is>
      </c>
      <c r="D30" s="6" t="n">
        <v>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JOINT VENTURES - BSP (Details) $ in Millions</t>
        </is>
      </c>
      <c r="B1" s="2" t="inlineStr">
        <is>
          <t>Feb. 28, 2017USD ($)</t>
        </is>
      </c>
    </row>
    <row r="2">
      <c r="A2" s="4" t="inlineStr">
        <is>
          <t>BSP JV | Joint venture with BSP</t>
        </is>
      </c>
    </row>
    <row r="3">
      <c r="A3" s="3" t="inlineStr">
        <is>
          <t>Business Acquisition [Line Items]</t>
        </is>
      </c>
    </row>
    <row r="4">
      <c r="A4" s="4" t="inlineStr">
        <is>
          <t>Maximum commitment contribution</t>
        </is>
      </c>
      <c r="B4" s="5" t="n">
        <v>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4" customWidth="1" min="2" max="2"/>
    <col width="14" customWidth="1" min="3" max="3"/>
    <col width="41" customWidth="1" min="4" max="4"/>
    <col width="25" customWidth="1" min="5" max="5"/>
    <col width="24" customWidth="1" min="6" max="6"/>
    <col width="14" customWidth="1" min="7" max="7"/>
  </cols>
  <sheetData>
    <row r="1">
      <c r="A1" s="1" t="inlineStr">
        <is>
          <t>JOINT VENTURES - Other (Details) $ / shares in Units, shares in Thousands, $ in Millions</t>
        </is>
      </c>
      <c r="B1" s="2" t="inlineStr">
        <is>
          <t>Mar. 27, 2020day$ / bbl</t>
        </is>
      </c>
      <c r="C1" s="2" t="inlineStr">
        <is>
          <t>Jun. 30, 2020</t>
        </is>
      </c>
      <c r="D1" s="2" t="inlineStr">
        <is>
          <t>Jul. 31, 2019USD ($)well$ / sharesshares</t>
        </is>
      </c>
      <c r="E1" s="2" t="inlineStr">
        <is>
          <t>Oct. 31, 2018USD ($)well</t>
        </is>
      </c>
      <c r="F1" s="2" t="inlineStr">
        <is>
          <t>Oct. 27, 2020$ / shares</t>
        </is>
      </c>
      <c r="G1" s="2" t="inlineStr">
        <is>
          <t>Apr. 30, 2017</t>
        </is>
      </c>
    </row>
    <row r="2">
      <c r="A2" s="3" t="inlineStr">
        <is>
          <t>Business Acquisition [Line Items]</t>
        </is>
      </c>
    </row>
    <row r="3">
      <c r="A3" s="4" t="inlineStr">
        <is>
          <t>Working interest retained by CRC</t>
        </is>
      </c>
      <c r="D3" s="4" t="inlineStr">
        <is>
          <t>10.00%</t>
        </is>
      </c>
    </row>
    <row r="4">
      <c r="A4" s="4" t="inlineStr">
        <is>
          <t>CRC's working interest if MIRA receives cash distributions equal to a predetermined threshold return</t>
        </is>
      </c>
      <c r="D4" s="4" t="inlineStr">
        <is>
          <t>82.50%</t>
        </is>
      </c>
    </row>
    <row r="5">
      <c r="A5" s="4" t="inlineStr">
        <is>
          <t>Oil and natural gas, price per barrel | $ / bbl</t>
        </is>
      </c>
      <c r="B5" s="6" t="n">
        <v>45</v>
      </c>
    </row>
    <row r="6">
      <c r="A6" s="4" t="inlineStr">
        <is>
          <t>Number of trading days | day</t>
        </is>
      </c>
      <c r="B6" s="6" t="n">
        <v>30</v>
      </c>
    </row>
    <row r="7">
      <c r="A7" s="4" t="inlineStr">
        <is>
          <t>Warrant exercise price (in dollars per share) | $ / shares</t>
        </is>
      </c>
      <c r="F7" s="5" t="n">
        <v>36</v>
      </c>
    </row>
    <row r="8">
      <c r="A8" s="4" t="inlineStr">
        <is>
          <t>Alpine JV</t>
        </is>
      </c>
    </row>
    <row r="9">
      <c r="A9" s="3" t="inlineStr">
        <is>
          <t>Business Acquisition [Line Items]</t>
        </is>
      </c>
    </row>
    <row r="10">
      <c r="A10" s="4" t="inlineStr">
        <is>
          <t>Initial commitment</t>
        </is>
      </c>
      <c r="D10" s="5" t="n">
        <v>320</v>
      </c>
    </row>
    <row r="11">
      <c r="A11" s="4" t="inlineStr">
        <is>
          <t>Potential total investment commitment in joint venture</t>
        </is>
      </c>
      <c r="D11" s="5" t="n">
        <v>226</v>
      </c>
    </row>
    <row r="12">
      <c r="A12" s="4" t="inlineStr">
        <is>
          <t>Joint venture investment period</t>
        </is>
      </c>
      <c r="D12" s="4" t="inlineStr">
        <is>
          <t>3 years</t>
        </is>
      </c>
    </row>
    <row r="13">
      <c r="A13" s="4" t="inlineStr">
        <is>
          <t>Number of wells agreed for drilling under JV program | well</t>
        </is>
      </c>
      <c r="D13" s="6" t="n">
        <v>275</v>
      </c>
    </row>
    <row r="14">
      <c r="A14" s="4" t="inlineStr">
        <is>
          <t>Funding provided by MIRA for development of properties</t>
        </is>
      </c>
      <c r="D14" s="4" t="inlineStr">
        <is>
          <t>100.00%</t>
        </is>
      </c>
    </row>
    <row r="15">
      <c r="A15" s="4" t="inlineStr">
        <is>
          <t>Working interest acquired by MIRA</t>
        </is>
      </c>
      <c r="D15" s="4" t="inlineStr">
        <is>
          <t>90.00%</t>
        </is>
      </c>
    </row>
    <row r="16">
      <c r="A16" s="4" t="inlineStr">
        <is>
          <t>Colony Capital, Inc.</t>
        </is>
      </c>
    </row>
    <row r="17">
      <c r="A17" s="3" t="inlineStr">
        <is>
          <t>Business Acquisition [Line Items]</t>
        </is>
      </c>
    </row>
    <row r="18">
      <c r="A18" s="4" t="inlineStr">
        <is>
          <t>Warrant outstanding (in shares) | shares</t>
        </is>
      </c>
      <c r="D18" s="6" t="n">
        <v>1250</v>
      </c>
    </row>
    <row r="19">
      <c r="A19" s="4" t="inlineStr">
        <is>
          <t>Warrant exercise price (in dollars per share) | $ / shares</t>
        </is>
      </c>
      <c r="D19" s="5" t="n">
        <v>40</v>
      </c>
    </row>
    <row r="20">
      <c r="A20" s="4" t="inlineStr">
        <is>
          <t>MIRA | Joint Venture With Macquarie Infrastructure And Real Assets Inc</t>
        </is>
      </c>
    </row>
    <row r="21">
      <c r="A21" s="3" t="inlineStr">
        <is>
          <t>Business Acquisition [Line Items]</t>
        </is>
      </c>
    </row>
    <row r="22">
      <c r="A22" s="4" t="inlineStr">
        <is>
          <t>Funding provided by MIRA for development of properties</t>
        </is>
      </c>
      <c r="G22" s="4" t="inlineStr">
        <is>
          <t>100.00%</t>
        </is>
      </c>
    </row>
    <row r="23">
      <c r="A23" s="4" t="inlineStr">
        <is>
          <t>Working interest acquired by MIRA</t>
        </is>
      </c>
      <c r="G23" s="4" t="inlineStr">
        <is>
          <t>90.00%</t>
        </is>
      </c>
    </row>
    <row r="24">
      <c r="A24" s="4" t="inlineStr">
        <is>
          <t>Working interest retained by CRC</t>
        </is>
      </c>
      <c r="G24" s="4" t="inlineStr">
        <is>
          <t>10.00%</t>
        </is>
      </c>
    </row>
    <row r="25">
      <c r="A25" s="4" t="inlineStr">
        <is>
          <t>CRC's working interest if MIRA receives cash distributions equal to a predetermined threshold return</t>
        </is>
      </c>
      <c r="G25" s="4" t="inlineStr">
        <is>
          <t>75.00%</t>
        </is>
      </c>
    </row>
    <row r="26">
      <c r="A26" s="4" t="inlineStr">
        <is>
          <t>Royale JV</t>
        </is>
      </c>
    </row>
    <row r="27">
      <c r="A27" s="3" t="inlineStr">
        <is>
          <t>Business Acquisition [Line Items]</t>
        </is>
      </c>
    </row>
    <row r="28">
      <c r="A28" s="4" t="inlineStr">
        <is>
          <t>Number of wells agreed for drilling under JV program | well</t>
        </is>
      </c>
      <c r="E28" s="6" t="n">
        <v>30</v>
      </c>
    </row>
    <row r="29">
      <c r="A29" s="4" t="inlineStr">
        <is>
          <t>Working interest retained by CRC</t>
        </is>
      </c>
      <c r="E29" s="4" t="inlineStr">
        <is>
          <t>40.00%</t>
        </is>
      </c>
    </row>
    <row r="30">
      <c r="A30" s="4" t="inlineStr">
        <is>
          <t>Development joint venture period</t>
        </is>
      </c>
      <c r="E30" s="4" t="inlineStr">
        <is>
          <t>3 years</t>
        </is>
      </c>
    </row>
    <row r="31">
      <c r="A31" s="4" t="inlineStr">
        <is>
          <t>Commitment in joint venture for natural gas development</t>
        </is>
      </c>
      <c r="E31" s="5" t="n">
        <v>23</v>
      </c>
    </row>
    <row r="32">
      <c r="A32" s="4" t="inlineStr">
        <is>
          <t>Commitment in joint venture for natural gas development on funded date</t>
        </is>
      </c>
      <c r="E32" s="6" t="n">
        <v>8</v>
      </c>
    </row>
    <row r="33">
      <c r="A33" s="4" t="inlineStr">
        <is>
          <t>Investment commitment in joint venture</t>
        </is>
      </c>
      <c r="E33" s="6" t="n">
        <v>13</v>
      </c>
    </row>
    <row r="34">
      <c r="A34" s="4" t="inlineStr">
        <is>
          <t>Commitment contributed</t>
        </is>
      </c>
      <c r="E34" s="5" t="n">
        <v>4</v>
      </c>
    </row>
    <row r="35">
      <c r="A35" s="4" t="inlineStr">
        <is>
          <t>Postponement period</t>
        </is>
      </c>
      <c r="C35" s="4" t="inlineStr">
        <is>
          <t>1 year</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DEBT - Narrative (Details) - Subsequent Event</t>
        </is>
      </c>
      <c r="B1" s="2" t="inlineStr">
        <is>
          <t>1 Months Ended</t>
        </is>
      </c>
    </row>
    <row r="2">
      <c r="B2" s="2" t="inlineStr">
        <is>
          <t>Jan. 31, 2021USD ($)</t>
        </is>
      </c>
    </row>
    <row r="3">
      <c r="A3" s="4" t="inlineStr">
        <is>
          <t>Second Lien Term Loan, FHP Notes, And Revolving Credit Facility</t>
        </is>
      </c>
    </row>
    <row r="4">
      <c r="A4" s="3" t="inlineStr">
        <is>
          <t>Debt Instrument [Line Items]</t>
        </is>
      </c>
    </row>
    <row r="5">
      <c r="A5" s="4" t="inlineStr">
        <is>
          <t>Repayments of debt</t>
        </is>
      </c>
      <c r="B5" s="5" t="n">
        <v>590000000</v>
      </c>
    </row>
    <row r="6">
      <c r="A6" s="4" t="inlineStr">
        <is>
          <t>Senior Notes (Unsecured) | 7.125% Unsecured Debt Notes</t>
        </is>
      </c>
    </row>
    <row r="7">
      <c r="A7" s="3" t="inlineStr">
        <is>
          <t>Debt Instrument [Line Items]</t>
        </is>
      </c>
    </row>
    <row r="8">
      <c r="A8" s="4" t="inlineStr">
        <is>
          <t>Debt instrument face amount</t>
        </is>
      </c>
      <c r="B8" s="6" t="n">
        <v>600000000</v>
      </c>
    </row>
    <row r="9">
      <c r="A9" s="4" t="inlineStr">
        <is>
          <t>Proceeds from issuance of debt</t>
        </is>
      </c>
      <c r="B9" s="5" t="n">
        <v>5900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Schedule of Long-Term Debt (Details) - USD ($) $ in Millions</t>
        </is>
      </c>
      <c r="B1" s="2" t="inlineStr">
        <is>
          <t>Oct. 27, 2020</t>
        </is>
      </c>
      <c r="C1" s="2" t="inlineStr">
        <is>
          <t>Dec. 31, 2020</t>
        </is>
      </c>
      <c r="D1" s="2" t="inlineStr">
        <is>
          <t>Oct. 31, 2020</t>
        </is>
      </c>
      <c r="E1" s="2" t="inlineStr">
        <is>
          <t>Dec. 31, 2019</t>
        </is>
      </c>
    </row>
    <row r="2">
      <c r="A2" s="3" t="inlineStr">
        <is>
          <t>Debt</t>
        </is>
      </c>
    </row>
    <row r="3">
      <c r="A3" s="4" t="inlineStr">
        <is>
          <t>Long-term debt (principal amount)</t>
        </is>
      </c>
      <c r="C3" s="5" t="n">
        <v>599</v>
      </c>
      <c r="D3" s="5" t="n">
        <v>725</v>
      </c>
      <c r="E3" s="5" t="n">
        <v>5000</v>
      </c>
    </row>
    <row r="4">
      <c r="A4" s="4" t="inlineStr">
        <is>
          <t>Unamortized debt issuance costs</t>
        </is>
      </c>
      <c r="C4" s="6" t="n">
        <v>-2</v>
      </c>
      <c r="D4" s="6" t="n">
        <v>-2</v>
      </c>
    </row>
    <row r="5">
      <c r="A5" s="4" t="inlineStr">
        <is>
          <t>Total long-term debt, net</t>
        </is>
      </c>
      <c r="C5" s="6" t="n">
        <v>597</v>
      </c>
      <c r="D5" s="6" t="n">
        <v>723</v>
      </c>
    </row>
    <row r="6">
      <c r="A6" s="4" t="inlineStr">
        <is>
          <t>Second Lien Term Loan | Line of Credit | LIBOR</t>
        </is>
      </c>
    </row>
    <row r="7">
      <c r="A7" s="3" t="inlineStr">
        <is>
          <t>Debt</t>
        </is>
      </c>
    </row>
    <row r="8">
      <c r="A8" s="4" t="inlineStr">
        <is>
          <t>Interest rate added to variable rate basis</t>
        </is>
      </c>
      <c r="B8" s="4" t="inlineStr">
        <is>
          <t>1.00%</t>
        </is>
      </c>
    </row>
    <row r="9">
      <c r="A9" s="4" t="inlineStr">
        <is>
          <t>Second Lien Term Loan | Lien Notes</t>
        </is>
      </c>
    </row>
    <row r="10">
      <c r="A10" s="3" t="inlineStr">
        <is>
          <t>Debt</t>
        </is>
      </c>
    </row>
    <row r="11">
      <c r="A11" s="4" t="inlineStr">
        <is>
          <t>Long-term debt (principal amount)</t>
        </is>
      </c>
      <c r="C11" s="5" t="n">
        <v>200</v>
      </c>
      <c r="D11" s="6" t="n">
        <v>200</v>
      </c>
    </row>
    <row r="12">
      <c r="A12" s="4" t="inlineStr">
        <is>
          <t>Second Lien Term Loan | Lien Notes | LIBOR | Minimum</t>
        </is>
      </c>
    </row>
    <row r="13">
      <c r="A13" s="3" t="inlineStr">
        <is>
          <t>Debt</t>
        </is>
      </c>
    </row>
    <row r="14">
      <c r="A14" s="4" t="inlineStr">
        <is>
          <t>Interest rate added to variable rate basis</t>
        </is>
      </c>
      <c r="C14" s="4" t="inlineStr">
        <is>
          <t>9.00%</t>
        </is>
      </c>
    </row>
    <row r="15">
      <c r="A15" s="4" t="inlineStr">
        <is>
          <t>Second Lien Term Loan | Lien Notes | LIBOR | Maximum</t>
        </is>
      </c>
    </row>
    <row r="16">
      <c r="A16" s="3" t="inlineStr">
        <is>
          <t>Debt</t>
        </is>
      </c>
    </row>
    <row r="17">
      <c r="A17" s="4" t="inlineStr">
        <is>
          <t>Interest rate added to variable rate basis</t>
        </is>
      </c>
      <c r="C17" s="4" t="inlineStr">
        <is>
          <t>10.50%</t>
        </is>
      </c>
    </row>
    <row r="18">
      <c r="A18" s="4" t="inlineStr">
        <is>
          <t>Second Lien Term Loan | Lien Notes | Alternative Base Rate | Minimum</t>
        </is>
      </c>
    </row>
    <row r="19">
      <c r="A19" s="3" t="inlineStr">
        <is>
          <t>Debt</t>
        </is>
      </c>
    </row>
    <row r="20">
      <c r="A20" s="4" t="inlineStr">
        <is>
          <t>Interest rate added to variable rate basis</t>
        </is>
      </c>
      <c r="C20" s="4" t="inlineStr">
        <is>
          <t>8.00%</t>
        </is>
      </c>
    </row>
    <row r="21">
      <c r="A21" s="4" t="inlineStr">
        <is>
          <t>Second Lien Term Loan | Lien Notes | Alternative Base Rate | Maximum</t>
        </is>
      </c>
    </row>
    <row r="22">
      <c r="A22" s="3" t="inlineStr">
        <is>
          <t>Debt</t>
        </is>
      </c>
    </row>
    <row r="23">
      <c r="A23" s="4" t="inlineStr">
        <is>
          <t>Interest rate added to variable rate basis</t>
        </is>
      </c>
      <c r="C23" s="4" t="inlineStr">
        <is>
          <t>9.50%</t>
        </is>
      </c>
    </row>
    <row r="24">
      <c r="A24" s="4" t="inlineStr">
        <is>
          <t>EHP Notes | Senior Notes (Unsecured)</t>
        </is>
      </c>
    </row>
    <row r="25">
      <c r="A25" s="3" t="inlineStr">
        <is>
          <t>Debt</t>
        </is>
      </c>
    </row>
    <row r="26">
      <c r="A26" s="4" t="inlineStr">
        <is>
          <t>Long-term debt (principal amount)</t>
        </is>
      </c>
      <c r="C26" s="5" t="n">
        <v>300</v>
      </c>
      <c r="D26" s="6" t="n">
        <v>300</v>
      </c>
    </row>
    <row r="27">
      <c r="A27" s="4" t="inlineStr">
        <is>
          <t>Interest rate</t>
        </is>
      </c>
      <c r="C27" s="4" t="inlineStr">
        <is>
          <t>6.00%</t>
        </is>
      </c>
    </row>
    <row r="28">
      <c r="A28" s="4" t="inlineStr">
        <is>
          <t>Revolving Credit Facility | Line of Credit</t>
        </is>
      </c>
    </row>
    <row r="29">
      <c r="A29" s="3" t="inlineStr">
        <is>
          <t>Debt</t>
        </is>
      </c>
    </row>
    <row r="30">
      <c r="A30" s="4" t="inlineStr">
        <is>
          <t>Long-term debt (principal amount)</t>
        </is>
      </c>
      <c r="C30" s="5" t="n">
        <v>99</v>
      </c>
      <c r="D30" s="5" t="n">
        <v>225</v>
      </c>
    </row>
    <row r="31">
      <c r="A31" s="4" t="inlineStr">
        <is>
          <t>Revolving Credit Facility | Line of Credit | LIBOR</t>
        </is>
      </c>
    </row>
    <row r="32">
      <c r="A32" s="3" t="inlineStr">
        <is>
          <t>Debt</t>
        </is>
      </c>
    </row>
    <row r="33">
      <c r="A33" s="4" t="inlineStr">
        <is>
          <t>Interest rate added to variable rate basis</t>
        </is>
      </c>
      <c r="B33" s="4" t="inlineStr">
        <is>
          <t>1.00%</t>
        </is>
      </c>
    </row>
    <row r="34">
      <c r="A34" s="4" t="inlineStr">
        <is>
          <t>Revolving Credit Facility | Line of Credit | LIBOR | Minimum</t>
        </is>
      </c>
    </row>
    <row r="35">
      <c r="A35" s="3" t="inlineStr">
        <is>
          <t>Debt</t>
        </is>
      </c>
    </row>
    <row r="36">
      <c r="A36" s="4" t="inlineStr">
        <is>
          <t>Interest rate added to variable rate basis</t>
        </is>
      </c>
      <c r="C36" s="4" t="inlineStr">
        <is>
          <t>3.00%</t>
        </is>
      </c>
    </row>
    <row r="37">
      <c r="A37" s="4" t="inlineStr">
        <is>
          <t>Revolving Credit Facility | Line of Credit | LIBOR | Maximum</t>
        </is>
      </c>
    </row>
    <row r="38">
      <c r="A38" s="3" t="inlineStr">
        <is>
          <t>Debt</t>
        </is>
      </c>
    </row>
    <row r="39">
      <c r="A39" s="4" t="inlineStr">
        <is>
          <t>Interest rate added to variable rate basis</t>
        </is>
      </c>
      <c r="C39" s="4" t="inlineStr">
        <is>
          <t>4.00%</t>
        </is>
      </c>
    </row>
    <row r="40">
      <c r="A40" s="4" t="inlineStr">
        <is>
          <t>Revolving Credit Facility | Line of Credit | Alternative Base Rate | Minimum</t>
        </is>
      </c>
    </row>
    <row r="41">
      <c r="A41" s="3" t="inlineStr">
        <is>
          <t>Debt</t>
        </is>
      </c>
    </row>
    <row r="42">
      <c r="A42" s="4" t="inlineStr">
        <is>
          <t>Interest rate added to variable rate basis</t>
        </is>
      </c>
      <c r="C42" s="4" t="inlineStr">
        <is>
          <t>2.00%</t>
        </is>
      </c>
    </row>
    <row r="43">
      <c r="A43" s="4" t="inlineStr">
        <is>
          <t>Revolving Credit Facility | Line of Credit | Alternative Base Rate | Maximum</t>
        </is>
      </c>
    </row>
    <row r="44">
      <c r="A44" s="3" t="inlineStr">
        <is>
          <t>Debt</t>
        </is>
      </c>
    </row>
    <row r="45">
      <c r="A45" s="4" t="inlineStr">
        <is>
          <t>Interest rate added to variable rate basis</t>
        </is>
      </c>
      <c r="C45" s="4" t="inlineStr">
        <is>
          <t>3.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Revolving Credit Facility (Details) - USD ($)</t>
        </is>
      </c>
      <c r="B1" s="2" t="inlineStr">
        <is>
          <t>Oct. 31, 2020</t>
        </is>
      </c>
      <c r="C1" s="2" t="inlineStr">
        <is>
          <t>Oct. 27, 2020</t>
        </is>
      </c>
      <c r="D1" s="2" t="inlineStr">
        <is>
          <t>Dec. 31, 2020</t>
        </is>
      </c>
      <c r="E1" s="2" t="inlineStr">
        <is>
          <t>Sep. 30, 2014</t>
        </is>
      </c>
    </row>
    <row r="2">
      <c r="A2" s="4" t="inlineStr">
        <is>
          <t>Revolving Credit Facility</t>
        </is>
      </c>
    </row>
    <row r="3">
      <c r="A3" s="3" t="inlineStr">
        <is>
          <t>Debt Instrument [Line Items]</t>
        </is>
      </c>
    </row>
    <row r="4">
      <c r="A4" s="4" t="inlineStr">
        <is>
          <t>Line of credit facility, maximum borrowing capacity</t>
        </is>
      </c>
      <c r="E4" s="5" t="n">
        <v>900000000</v>
      </c>
    </row>
    <row r="5">
      <c r="A5" s="4" t="inlineStr">
        <is>
          <t>Revolving Credit Facility | Line of Credit</t>
        </is>
      </c>
    </row>
    <row r="6">
      <c r="A6" s="3" t="inlineStr">
        <is>
          <t>Debt Instrument [Line Items]</t>
        </is>
      </c>
    </row>
    <row r="7">
      <c r="A7" s="4" t="inlineStr">
        <is>
          <t>Line of credit facility, maximum borrowing capacity</t>
        </is>
      </c>
      <c r="C7" s="5" t="n">
        <v>540000000</v>
      </c>
    </row>
    <row r="8">
      <c r="A8" s="4" t="inlineStr">
        <is>
          <t>Line of credit facility, expected reduction of commitments</t>
        </is>
      </c>
      <c r="C8" s="6" t="n">
        <v>492000000</v>
      </c>
    </row>
    <row r="9">
      <c r="A9" s="4" t="inlineStr">
        <is>
          <t>Line of current borrowing capacity</t>
        </is>
      </c>
      <c r="C9" s="6" t="n">
        <v>1200000000</v>
      </c>
      <c r="D9" s="5" t="n">
        <v>307000000</v>
      </c>
    </row>
    <row r="10">
      <c r="A10" s="4" t="inlineStr">
        <is>
          <t>Proceeds from long-term lines of credit</t>
        </is>
      </c>
      <c r="C10" s="5" t="n">
        <v>225000000</v>
      </c>
    </row>
    <row r="11">
      <c r="A11" s="4" t="inlineStr">
        <is>
          <t>Margin increase, percentage</t>
        </is>
      </c>
      <c r="C11" s="4" t="inlineStr">
        <is>
          <t>0.25%</t>
        </is>
      </c>
    </row>
    <row r="12">
      <c r="A12" s="4" t="inlineStr">
        <is>
          <t>Margin increase, additional increase each subsequent fiscal quarter</t>
        </is>
      </c>
      <c r="C12" s="4" t="inlineStr">
        <is>
          <t>0.25%</t>
        </is>
      </c>
    </row>
    <row r="13">
      <c r="A13" s="4" t="inlineStr">
        <is>
          <t>Line of credit facility, unused capacity, commitment fee percentage</t>
        </is>
      </c>
      <c r="C13" s="4" t="inlineStr">
        <is>
          <t>0.50%</t>
        </is>
      </c>
    </row>
    <row r="14">
      <c r="A14" s="4" t="inlineStr">
        <is>
          <t>Revolving Credit Facility | Line of Credit | First 24 Months</t>
        </is>
      </c>
    </row>
    <row r="15">
      <c r="A15" s="3" t="inlineStr">
        <is>
          <t>Debt Instrument [Line Items]</t>
        </is>
      </c>
    </row>
    <row r="16">
      <c r="A16" s="4" t="inlineStr">
        <is>
          <t>Derivative, hedging percent</t>
        </is>
      </c>
      <c r="C16" s="4" t="inlineStr">
        <is>
          <t>50.00%</t>
        </is>
      </c>
    </row>
    <row r="17">
      <c r="A17" s="4" t="inlineStr">
        <is>
          <t>Revolving Credit Facility | Line of Credit | First 24 Months | Crude Oil Hedge Positions</t>
        </is>
      </c>
    </row>
    <row r="18">
      <c r="A18" s="3" t="inlineStr">
        <is>
          <t>Debt Instrument [Line Items]</t>
        </is>
      </c>
    </row>
    <row r="19">
      <c r="A19" s="4" t="inlineStr">
        <is>
          <t>Derivative, allocation percent</t>
        </is>
      </c>
      <c r="C19" s="4" t="inlineStr">
        <is>
          <t>75.00%</t>
        </is>
      </c>
    </row>
    <row r="20">
      <c r="A20" s="4" t="inlineStr">
        <is>
          <t>Derivative, period</t>
        </is>
      </c>
      <c r="C20" s="4" t="inlineStr">
        <is>
          <t>24 months</t>
        </is>
      </c>
    </row>
    <row r="21">
      <c r="A21" s="4" t="inlineStr">
        <is>
          <t>Revolving Credit Facility | Line of Credit | Month 25 Through Month 36 | Crude Oil Hedge Positions</t>
        </is>
      </c>
    </row>
    <row r="22">
      <c r="A22" s="3" t="inlineStr">
        <is>
          <t>Debt Instrument [Line Items]</t>
        </is>
      </c>
    </row>
    <row r="23">
      <c r="A23" s="4" t="inlineStr">
        <is>
          <t>Derivative, allocation percent</t>
        </is>
      </c>
      <c r="C23" s="4" t="inlineStr">
        <is>
          <t>50.00%</t>
        </is>
      </c>
    </row>
    <row r="24">
      <c r="A24" s="4" t="inlineStr">
        <is>
          <t>Revolving Credit Facility | Line of Credit | 48 Month Period</t>
        </is>
      </c>
    </row>
    <row r="25">
      <c r="A25" s="3" t="inlineStr">
        <is>
          <t>Debt Instrument [Line Items]</t>
        </is>
      </c>
    </row>
    <row r="26">
      <c r="A26" s="4" t="inlineStr">
        <is>
          <t>Derivative, period</t>
        </is>
      </c>
      <c r="C26" s="4" t="inlineStr">
        <is>
          <t>48 months</t>
        </is>
      </c>
    </row>
    <row r="27">
      <c r="A27" s="4" t="inlineStr">
        <is>
          <t>Derivative, hedging percent</t>
        </is>
      </c>
      <c r="C27" s="4" t="inlineStr">
        <is>
          <t>80.00%</t>
        </is>
      </c>
    </row>
    <row r="28">
      <c r="A28" s="4" t="inlineStr">
        <is>
          <t>Revolving Credit Facility | Line of Credit | LIBOR</t>
        </is>
      </c>
    </row>
    <row r="29">
      <c r="A29" s="3" t="inlineStr">
        <is>
          <t>Debt Instrument [Line Items]</t>
        </is>
      </c>
    </row>
    <row r="30">
      <c r="A30" s="4" t="inlineStr">
        <is>
          <t>Interest rate floor</t>
        </is>
      </c>
      <c r="C30" s="4" t="inlineStr">
        <is>
          <t>1.00%</t>
        </is>
      </c>
    </row>
    <row r="31">
      <c r="A31" s="4" t="inlineStr">
        <is>
          <t>Interest rate added to variable rate basis</t>
        </is>
      </c>
      <c r="C31" s="4" t="inlineStr">
        <is>
          <t>1.00%</t>
        </is>
      </c>
    </row>
    <row r="32">
      <c r="A32" s="4" t="inlineStr">
        <is>
          <t>Revolving Credit Facility | Line of Credit | LIBOR | Minimum</t>
        </is>
      </c>
    </row>
    <row r="33">
      <c r="A33" s="3" t="inlineStr">
        <is>
          <t>Debt Instrument [Line Items]</t>
        </is>
      </c>
    </row>
    <row r="34">
      <c r="A34" s="4" t="inlineStr">
        <is>
          <t>Interest rate added to variable rate basis</t>
        </is>
      </c>
      <c r="D34" s="4" t="inlineStr">
        <is>
          <t>3.00%</t>
        </is>
      </c>
    </row>
    <row r="35">
      <c r="A35" s="4" t="inlineStr">
        <is>
          <t>Revolving Credit Facility | Line of Credit | LIBOR | Maximum</t>
        </is>
      </c>
    </row>
    <row r="36">
      <c r="A36" s="3" t="inlineStr">
        <is>
          <t>Debt Instrument [Line Items]</t>
        </is>
      </c>
    </row>
    <row r="37">
      <c r="A37" s="4" t="inlineStr">
        <is>
          <t>Interest rate added to variable rate basis</t>
        </is>
      </c>
      <c r="D37" s="4" t="inlineStr">
        <is>
          <t>4.00%</t>
        </is>
      </c>
    </row>
    <row r="38">
      <c r="A38" s="4" t="inlineStr">
        <is>
          <t>Revolving Credit Facility | Line of Credit | Alternative Base Rate</t>
        </is>
      </c>
    </row>
    <row r="39">
      <c r="A39" s="3" t="inlineStr">
        <is>
          <t>Debt Instrument [Line Items]</t>
        </is>
      </c>
    </row>
    <row r="40">
      <c r="A40" s="4" t="inlineStr">
        <is>
          <t>Interest rate floor</t>
        </is>
      </c>
      <c r="C40" s="4" t="inlineStr">
        <is>
          <t>2.00%</t>
        </is>
      </c>
    </row>
    <row r="41">
      <c r="A41" s="4" t="inlineStr">
        <is>
          <t>Revolving Credit Facility | Line of Credit | Alternative Base Rate | Minimum</t>
        </is>
      </c>
    </row>
    <row r="42">
      <c r="A42" s="3" t="inlineStr">
        <is>
          <t>Debt Instrument [Line Items]</t>
        </is>
      </c>
    </row>
    <row r="43">
      <c r="A43" s="4" t="inlineStr">
        <is>
          <t>Interest rate added to variable rate basis</t>
        </is>
      </c>
      <c r="D43" s="4" t="inlineStr">
        <is>
          <t>2.00%</t>
        </is>
      </c>
    </row>
    <row r="44">
      <c r="A44" s="4" t="inlineStr">
        <is>
          <t>Revolving Credit Facility | Line of Credit | Alternative Base Rate | Maximum</t>
        </is>
      </c>
    </row>
    <row r="45">
      <c r="A45" s="3" t="inlineStr">
        <is>
          <t>Debt Instrument [Line Items]</t>
        </is>
      </c>
    </row>
    <row r="46">
      <c r="A46" s="4" t="inlineStr">
        <is>
          <t>Interest rate added to variable rate basis</t>
        </is>
      </c>
      <c r="D46" s="4" t="inlineStr">
        <is>
          <t>3.00%</t>
        </is>
      </c>
    </row>
    <row r="47">
      <c r="A47" s="4" t="inlineStr">
        <is>
          <t>Revolving Credit Facility | Line of Credit | Federal Funds Rate</t>
        </is>
      </c>
    </row>
    <row r="48">
      <c r="A48" s="3" t="inlineStr">
        <is>
          <t>Debt Instrument [Line Items]</t>
        </is>
      </c>
    </row>
    <row r="49">
      <c r="A49" s="4" t="inlineStr">
        <is>
          <t>Interest rate added to variable rate basis</t>
        </is>
      </c>
      <c r="C49" s="4" t="inlineStr">
        <is>
          <t>0.50%</t>
        </is>
      </c>
    </row>
    <row r="50">
      <c r="A50" s="4" t="inlineStr">
        <is>
          <t>Revolving Credit Facility | Line of Credit | LIBOR Applicable Margin | Minimum</t>
        </is>
      </c>
    </row>
    <row r="51">
      <c r="A51" s="3" t="inlineStr">
        <is>
          <t>Debt Instrument [Line Items]</t>
        </is>
      </c>
    </row>
    <row r="52">
      <c r="A52" s="4" t="inlineStr">
        <is>
          <t>Interest rate added to variable rate basis</t>
        </is>
      </c>
      <c r="C52" s="4" t="inlineStr">
        <is>
          <t>3.00%</t>
        </is>
      </c>
    </row>
    <row r="53">
      <c r="A53" s="4" t="inlineStr">
        <is>
          <t>Revolving Credit Facility | Line of Credit | LIBOR Applicable Margin | Maximum</t>
        </is>
      </c>
    </row>
    <row r="54">
      <c r="A54" s="3" t="inlineStr">
        <is>
          <t>Debt Instrument [Line Items]</t>
        </is>
      </c>
    </row>
    <row r="55">
      <c r="A55" s="4" t="inlineStr">
        <is>
          <t>Interest rate added to variable rate basis</t>
        </is>
      </c>
      <c r="C55" s="4" t="inlineStr">
        <is>
          <t>4.00%</t>
        </is>
      </c>
    </row>
    <row r="56">
      <c r="A56" s="4" t="inlineStr">
        <is>
          <t>Revolving Credit Facility | Line of Credit | ABR Applicable Margin | Minimum</t>
        </is>
      </c>
    </row>
    <row r="57">
      <c r="A57" s="3" t="inlineStr">
        <is>
          <t>Debt Instrument [Line Items]</t>
        </is>
      </c>
    </row>
    <row r="58">
      <c r="A58" s="4" t="inlineStr">
        <is>
          <t>Interest rate added to variable rate basis</t>
        </is>
      </c>
      <c r="C58" s="4" t="inlineStr">
        <is>
          <t>2.00%</t>
        </is>
      </c>
    </row>
    <row r="59">
      <c r="A59" s="4" t="inlineStr">
        <is>
          <t>Revolving Credit Facility | Line of Credit | ABR Applicable Margin | Maximum</t>
        </is>
      </c>
    </row>
    <row r="60">
      <c r="A60" s="3" t="inlineStr">
        <is>
          <t>Debt Instrument [Line Items]</t>
        </is>
      </c>
    </row>
    <row r="61">
      <c r="A61" s="4" t="inlineStr">
        <is>
          <t>Interest rate added to variable rate basis</t>
        </is>
      </c>
      <c r="C61" s="4" t="inlineStr">
        <is>
          <t>3.00%</t>
        </is>
      </c>
    </row>
    <row r="62">
      <c r="A62" s="4" t="inlineStr">
        <is>
          <t>Revolving Credit Facility | Letters of Credit</t>
        </is>
      </c>
    </row>
    <row r="63">
      <c r="A63" s="3" t="inlineStr">
        <is>
          <t>Debt Instrument [Line Items]</t>
        </is>
      </c>
    </row>
    <row r="64">
      <c r="A64" s="4" t="inlineStr">
        <is>
          <t>Proceeds from long-term lines of credit</t>
        </is>
      </c>
      <c r="B64" s="5" t="n">
        <v>118000000</v>
      </c>
      <c r="C64" s="5" t="n">
        <v>118000000</v>
      </c>
    </row>
    <row r="65">
      <c r="A65" s="4" t="inlineStr">
        <is>
          <t>Letters of Credit | Line of Credit</t>
        </is>
      </c>
    </row>
    <row r="66">
      <c r="A66" s="3" t="inlineStr">
        <is>
          <t>Debt Instrument [Line Items]</t>
        </is>
      </c>
    </row>
    <row r="67">
      <c r="A67" s="4" t="inlineStr">
        <is>
          <t>Line of credit facility, maximum borrowing capacity</t>
        </is>
      </c>
      <c r="C67" s="5" t="n">
        <v>200000000</v>
      </c>
    </row>
    <row r="68">
      <c r="A68" s="4" t="inlineStr">
        <is>
          <t>Letters of credit outstanding amount</t>
        </is>
      </c>
      <c r="D68" s="5" t="n">
        <v>134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BT - Schedule of Financial Covenants (Details) - Revolving Credit Facility - Line of Credit</t>
        </is>
      </c>
      <c r="B1" s="2" t="inlineStr">
        <is>
          <t>Oct. 27, 2020</t>
        </is>
      </c>
    </row>
    <row r="2">
      <c r="A2" s="3" t="inlineStr">
        <is>
          <t>Debt Instrument [Line Items]</t>
        </is>
      </c>
    </row>
    <row r="3">
      <c r="A3" s="4" t="inlineStr">
        <is>
          <t>Consolidated Total Net Leverage Ratio</t>
        </is>
      </c>
      <c r="B3" s="6" t="n">
        <v>3</v>
      </c>
    </row>
    <row r="4">
      <c r="A4" s="4" t="inlineStr">
        <is>
          <t>Current Ratio</t>
        </is>
      </c>
      <c r="B4"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BUSINESS, SUMMARY OF SIGNIFICANT ACCOUNTING POLICIES AND OTHER</t>
        </is>
      </c>
      <c r="B1" s="2" t="inlineStr">
        <is>
          <t>12 Months Ended</t>
        </is>
      </c>
    </row>
    <row r="2">
      <c r="B2" s="2" t="inlineStr">
        <is>
          <t>Dec. 31, 2020</t>
        </is>
      </c>
    </row>
    <row r="3">
      <c r="A3" s="3" t="inlineStr">
        <is>
          <t>NATURE OF BUSINESS, SUMMARY OF SIGNIFICANT ACCOUNTING POLICIES AND OTHER</t>
        </is>
      </c>
    </row>
    <row r="4">
      <c r="A4" s="4" t="inlineStr">
        <is>
          <t>NATURE OF BUSINESS, SUMMARY OF SIGNIFICANT ACCOUNTING POLICIES AND OTHER</t>
        </is>
      </c>
      <c r="B4" s="4" t="inlineStr">
        <is>
          <t>NATURE OF BUSINESS, SUMMARY OF SIGNIFICANT ACCOUNTING POLICIES AND OTHER Nature of Business We are an independent oil and natural gas exploration and production company operating properties exclusively within California. As discussed in Note 2 Chapter 11 Proceedings , we emerged from Chapter 11 proceedings on October 27, 2020. In connection with our emergence, our board of directors was reconstituted. Except when the context otherwise requires or where otherwise indicated, all references to ‘‘CRC,’’ the ‘‘Company,’’ ‘‘we,’’ ‘‘us’’ and ‘‘our’’ refer to California Resources Corporation and its subsidiaries. Basis of Presentation We have prepared this report in accordance with United States (U.S.) generally accepted accounting principles (U.S. GAAP) and the rules and regulations of the U.S. Securities and Exchange Commission applicable to annual financial information. All financial information presented consists of our consolidated results of operations, financial position and cash flows. We have eliminated significant intercompany transactions and balances. We account for our share of oil and natural gas producing activities, in which we have a direct working interest, by reporting our proportionate share of assets, liabilities, revenues, costs and cash flows within the relevant lines on our consolidated financial statements. Certain prior year amounts have been reclassified to conform to the current year presentation. We reclassified deferred gain and issuance costs, net to be presented within the long-term debt line on the face of our consolidated balance sheets. Our consolidated financial statements, including the notes thereto, have been prepared assuming we will continue as a going concern. In preparing these consolidated financial statements accounting guidance requires that the financial statements distinguish transactions and events that are directly related to our bankruptcy filing and reorganization from the ongoing operations of the business. As a result, we have classified all income, expenses, gains or losses that were incurred or realized subsequent to the petition date of our bankruptcy filing as reorganization items, net on our consolidated statement of operations. During bankruptcy, we segregated our liabilities and obligations whose treatment and satisfaction were dependent on the outcome of the Chapter 11 Cases, which were limited to our long-term debt and related accrued interest up to the petition date as “liabilities subject to compromise” on our consolidated balance sheet. Upon emergence, these allowed claims were settled in exchange for new CRC common stock, subscription rights and warrants as discussed in Note 2 Chapter 11 Proceedings. We qualified for and adopted fresh start accounting upon emergence from Chapter 11 at which point we became a new entity for financial reporting purposes because (1) the holders of existing voting shares prior to emergence received less than 50% of our new voting shares following our emergence from bankruptcy and (2) the reorganization value of our assets immediately prior to the confirmation of the Plan was less than the post-petition liabilities and allowed claims, which were included in liabilities subject to compromise as of our emergence date. We adopted an accounting convenience date of October 31, 2020 for the application of fresh start accounting. As a result of the application of fresh start accounting and the effects of the implementation of our Plan of Reorganization, the financial statements after October 31, 2020 may not be comparable to the financial statements prior to that date. Accordingly, “black-line” financial statements are presented to distinguish between the Predecessor and Successor companies. References to "Predecessor” refer to the Company for periods ended on or prior to October 31, 2020 and references to “Successor” refer to the Company for periods subsequent to October 31, 2020. See Note 2 Chapter 11 Proceedings and Note 3 Fresh Start Accounting for additional information on our bankruptcy proceedings and the impact of fresh start accounting on our consolidated financial statements. Use of Estimates The process of preparing financial statements in conformity with U.S. GAAP requires management to select appropriate accounting policies and make informed estimates and judgments regarding certain types of financial statement balances and disclosures. Such estimates primarily relate to unsettled transactions and events as of the date of the financial statements and judgments on expected outcomes as well as the materiality of transactions and balances. Changes in facts and circumstances or discovery of new information relating to such transactions and events may result in revised estimates and judgments. Further, actual results may differ from estimates upon settlement. Management believes that these estimates and judgments provide a reasonable basis for the fair presentation of our consolidated financial statements. Concentration of Customers We sell crude oil, natural gas and NGLs to marketers, California refineries and other customers that have access to transportation and storage facilities. In light of the ongoing energy deficit in California and strong demand for native crude oil production, we do not believe that the loss of any single customer would have a material adverse effect on our consolidated financial statements taken as a whole. For the Successor period, three California refineries each accounted for at least 10%, and collectively accounted for 50%, of our oil and natural gas sales. For the 2020 Predecessor period and for the year ended December 31, 2019, two California refineries, each accounted for at least 10%, and collectively accounted for 46%, of our oil and natural gas sales. For the year ended December 31, 2018, two California refineries each accounted for at least 10%, and collectively accounted for 43%, of our oil and natural gas sales. Critical Accounting Policies Fresh Start Accounting and Allocation of Reorganization Value We allocated the reorganization value under fresh start accounting to our identifiable assets and liabilities based on their estimated fair value. Our reorganization value was less than the identifiable assets of the emerging entity and we allocated the difference to nonfinancial assets on a relative fair value basis. Our valuation approach for determining the estimated fair value of our significant assets acquired and liabilities assumed is discussed in Note 3 Fresh Start Accounting . Property, Plant and Equipment (PP&amp;E) We use the successful efforts method to account for our oil and natural gas properties. Under this method, we capitalize costs of acquiring properties, costs of drilling successful exploration wells and development costs. The costs of exploratory wells, including permitting, land preparation and drilling costs, are initially capitalized pending a determination of whether we find proved reserves. If we find proved reserves, the costs of exploratory wells remain capitalized. Otherwise, we charge the costs of the related wells to expense. In cases where we cannot determine whether we have found proved reserves at the completion of exploration drilling, we conduct additional testing and evaluation of the wells. We generally expense the costs of such exploratory wells if we do not find proved reserves within a one-year period after initial drilling has been completed. Proved Reserves – Proved reserves are those quantities of oil and natural gas that,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We have no proved oil and natural gas reserves for which the determination of economic producibility is subject to the completion of major capital investments. Several factors could change our proved oil and natural gas reserves. For example, for long-lived properties, higher commodity prices typically result in additional reserves becoming economic and lower commodity prices may lead to existing reserves becoming uneconomic. Estimation of future production and development costs is also subject to change partially due to factors beyond our control, such as energy costs and inflation or deflation of oil field service costs. These factors, in turn, could lead to changes in the quantity of proved reserves. Additional factors that could result in a change of proved reserves include production decline rates and operating performance differing from those estimated when the proved reserves were initially recorded as well as availability of capital to implement the development activities contemplated in the reserves estimates and changes in management's plans with respect to such development activities. We perform impairment tests with respect to proved properties when product prices decline other than temporarily, reserves estimates change significantly, other significant events occur or management's plans change with respect to these properties in a manner that may impact our ability to realize the recorded asset amounts. Impairment tests incorporate a number of assumptions involving expectations of undiscounted future cash flows, which can change significantly over time. These assumptions include estimates of future product prices, which we base on forward price curves and, when applicable, contractual prices, estimates of oil and natural gas reserves and estimates of future expected operating and development costs. Any impairment loss would be calculated as the excess of the asset's net book value over its estimated fair value. We recognize any impairment loss on proved properties by adjusting the carrying amount of the asset. Unproved Properties – When we make acquisitions that include unproved properties, we assign values based on estimated reserves that we believe will ultimately be proved. As exploration and development work progresses and if reserves are proved, we transfer the book value from unproved to proved based on the initially determined rate per BOE. If the exploration and development work were to be unsuccessful, or management decided not to pursue development of these properties as a result of lower commodity prices, higher development and operating costs, contractual conditions or other factors, the capitalized costs of the related properties would be expensed. Impairments of unproved properties are primarily based on qualitative factors including intent of property development, lease term and recent development activity. The timing of impairments on unproved properties, if warranted, depends upon management's plans, the nature, timing and extent of future exploration and development activities and their results. We recognize any impairment loss on unproved properties by providing a valuation allowance. Depreciation, Depletion and Amortization – We determine depreciation, depletion and amortization (DD&amp;A) of oil and natural gas producing properties by the unit-of-production method. Our unproved reserves are not subject to DD&amp;A until they are classified as proved properties. We amortize acquisition costs over total proved reserves, and capitalized development and successful exploration costs over proved developed reserves. Our gas and power plant assets are depreciated over the estimated useful lives of the assets, using the straight-line method, with expected initial useful lives of the assets of up to 30 years. Other non-producing property and equipment is depreciated using the straight-line method based on expected initial lives of the individual assets or group of assets of up to 20 years. We expense annual lease rentals, the costs of injection used in production and exploration, and geological, geophysical and seismic costs as incurred. Costs of maintenance and repairs are expensed as incurred, except that the costs of replacements that expand capacity or add proven oil and natural gas reserves are capitalized. Fair Value Measurements Our assets and liabilities measured at fair value are categorized in a three-level fair-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apply the market approach for certain recurring fair value measurements,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 rates. Commodity derivatives are carried at fair value. We utilize the mid-point between bid and ask prices for valuing these instruments. Our commodity derivatives comprise over-the-counter bilateral financial commodity contracts, which are generally valued using industry-standard models that consider various inputs, including quoted forward prices for commodities, time value, volatility factors, credit risk and current market and contracted prices for the underlying instruments, as well as other relevant economic measures. Substantially all of these inputs are observable data or are supported by observable prices based on transactions executed in the marketplace. We classify these measurements as Level 2. Commodity derivatives are the most significant items on our consolidated balance sheets affected by recurring fair value measurements. Our property, plant and equipment (PP&amp;E) may be written down to fair value if we determine that there has been an impairment. The fair value is determined as of the date of the assessment using discounted cash flow models based on management’s expectations for the future. Inputs include estimates of future production, prices based on commodity forward price curves, inclusive of market differentials, as of the date of the estimate, estimated future operating and development costs and a risk-adjusted discount rate. The carrying amounts of cash and other on-balance sheet financial instruments, other than fixed-rate debt, approximate fair value. Significant Accounting Policies Revenue Recognition We derive substantially all of our revenue from sales of oil, natural gas and NGLs and associated hedging activities, with the remaining revenue generated from sales of electricity and trading activities related to storage and managing excess pipeline capacity. Revenues are recognized when control of promised goods is transferred to our customers, in an amount that reflects the consideration we expect to receive in exchange for those goods. See Note 18 Revenue Recognition where we present disaggregated revenues by commodity type. Allowance for Credit Losses Our receivables from customers relate to sales of our commodity products, trading activities and joint interest billings. Credit exposure for each customer is monitored for outstanding balances and current activity. We actively manage our credit risk by selecting counterparties that we believe to be financially sound and continue to monitor their financial health. Concentration of credit risk is regularly reviewed to ensure that counterparty credit risk is adequately diversified. We believe exposure to counterparty credit-related losses at December 31, 2020 was not material and losses associated with counterparty credit risk have been insignificant for all periods presented. Inventories Materials and supplies are valued at weighted-average cost and are reviewed periodically for obsolescence. Finished goods predominantly comprise oil and natural gas liquids (NGLs), which are valued at the lower of cost or net realizable value. Inventories, by category, are as follows: Successor Predecessor (in millions) 2020 2019 Materials and supplies $ 58 $ 64 Finished goods 3 3 Total $ 61 $ 67 Derivative Instruments The fair value of our derivative contracts are netted when a legal right of offset exists with the same counterparty with an intent to offset. Since we did not apply hedge accounting to our commodity derivatives for any of the periods presented, we recognized fair value adjustments, on a net basis, in our consolidated statements of operations. Unless otherwise indicated, we use the term "hedge" to describe derivative instruments that are designed to achieve our hedging program goals, even though they are not accounted for as cash-flow or fair-value hedges. Stock-Based Incentive Plans All of the pre-emergence outstanding stock-based awards under our then long-term incentive plan were cancelled upon emergence. As of December 31, 2020, no awards were issued under our new long-term incentive plan. The shares issuable under the new long-term incentive plan had been authorized by the bankruptcy court and the terms of the new long-term incentive plan were approved by our new board of directors in January 2021. In accordance with our new long-term incentive plan, we reserved 9.3 million shares of common stock for future issuances, subject to adjustment. Earnings Per Share Basic earnings (loss) per share for all periods presented equals net income (loss) divided by the weighted average number of our shares outstanding during the period including participating securities. Diluted earnings (loss) per share is computed by dividing net income (loss) by the weighted average number of our shares outstanding including participating securities. Potentially dilutive securities for the Predecessor periods included warrants, stock options, restricted shares and performance units, when applicable. Potentially dilutive securities for the Successor periods included warrants. We compute basic and diluted earnings per share (EPS) using the two-class method required for participating securities, when applicable. Certain restricted and performance stock awards are considered participating securities when such shares have non-forfeitable dividend rights, which participate at the same rate as common stock. Under the two-class method, net income allocated to participating securities is subtracted from net income attributable to common stock in determining net income available to common stockholders. In loss periods, no allocation is made to participating securities because the participating securities do not share in losses. Asset Retirement Obligations We recognize the fair value of asset retirement obligations (ARO) in the period in which a determination is made that a legal obligation exists to dismantle an asset and reclaim or remediate the property at the end of its useful life and the cost of the obligation can be reasonably estimated. The fair value of the retirement obligation is based on future retirement cost estimates and incorporates many assumptions such as time of abandonment, current regulatory requirements, technological changes, future inflation rates and the risk-adjusted discount rate. When the liability is initially recorded, we capitalize the cost by increasing the related PP&amp;E balances. If the estimated future cost or timing of cash flow changes, we record an adjustment to both the ARO and PP&amp;E. Over time, the liability is increased and expense is recognized for accretion, and the capitalized cost is recovered over either the useful life of our facilities or the unit-of-production method for our minerals. As part of fresh start accounting, the ARO liability was adjusted to the estimated fair value as described in Note 3 Fresh Start Accounting . At certain of our facilities, we have identified ARO that are related mainly to plant and field decommissioning, including plugging and abandonment of wells. In certain cases, we do not know or cannot estimate when we would perform the ARO work and, therefore, we cannot reasonably estimate the fair value of these liabilities. We will recognize ARO in the periods in which sufficient information becomes available to reasonably estimate their fair values. Additionally, for certain plants, we do not have a legal obligation to decommission them and, accordingly, we have not recorded a liability. The following table presents a rollforward of our ARO. Successor Predecessor Predecessor (in millions) November 1, 2020 - December 31, 2020 January 1, 2020 - October 31, 2020 December 31, 2019 Beginning balance $ 593 $ 517 $ 433 Liabilities incurred, capitalized to PP&amp;E — — (5) Liabilities settled and paid (5) (12) (26) Accretion expense 8 33 36 Dispositions, reduction to PP&amp;E — (4) (10) Other 1 2 4 Revisions in estimated cash flows — — 85 Impact of fresh start accounting — 57 — Ending balance $ 597 $ 593 $ 517 Current portion $ 50 $ 50 $ 28 Non-current portion $ 547 $ 543 $ 489 Idle well regulations enacted in the first quarter of 2019 require operators to either (1) submit annual idle well management plans describing how they will plug and abandon or reactivate a specified percentage of long-term idle wells or (2) pay additional annual fees and perform additional testing every six years to retain greater flexibility to return long-term idle wells to service in the future. These regulations provide a six-year implementation period for testing existing idle wells not scheduled for plugging and abandonment. Newly idle wells must be tested within two years after becoming idle and, thereafter, are subject to the same testing schedule for existing idle wells. Other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e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 Income Taxes Deferred tax assets and liabilities are recognized for the estimated future tax consequences attributable to differences between the financial statement carrying amounts of assets and liabilities and their tax base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the financial statement effects of tax positions when it is more likely than not, based on the technical merits, that the position will be sustained upon examination by a tax authority. We recognize interest and penalties, if any, related to uncertain tax positions as a component of the income tax provision. No interest or penalties related to uncertain tax positions were recognized in the financial statements for the periods presented. Production-Sharing Type Contracts Our share of production and reserves from operations in the Wilmington field is subject to contractual arrangements similar to production-sharing contracts (PSCs) that are in effect through the economic life of the assets. Under such contracts we are obligated to fund all capital and operating costs. We record a share of production and reserves to recover a portion of such capital and operating costs and an additional share for profit. Our portion of the production represents volumes: (i) to recover our partners’ share of capital and operating costs that we incur on their behalf, (ii) for our share of contractually defined base production and (iii) for our share of remaining production thereafter. We generate returns through our defined share of production from (ii) and (iii) above. These contracts do not transfer any right of ownership to us and reserves reported from these arrangements are based on our economic interest as defined in the contracts. Our share of production and reserves from these contracts decreases when product prices rise and increases when prices decline, assuming comparable capital investment and operating costs. However, our net economic benefit is greater when product prices are higher. These PSC-type contracts represented approximately 18% of our production for both the Successor and Predecessor periods in 2020. In line with industry practice for reporting PSC-type contracts, we report 100% of operating costs under such contracts in our consolidated statements of operations as opposed to reporting only our share of those costs. We report the proceeds from production designed to recover our partners' share of such costs (cost recovery) in our revenues. Our reported production volumes reflect only our share of the total volumes produced, including cost recovery, which is less than the total volumes produced under the PSC-type contracts. This difference in reporting full operating costs but only our net share of production equally inflates our revenue and operating costs per barrel and has no effect on our net results. Pension and Postretirement Benefit Plans All of our employees participate in postretirement benefit plans we sponsor. These plans are primarily funded as benefits are paid. In addition, a small number of our employees also participate in defined benefit pension plans sponsored by us. We recognize the net overfunded or underfunded amounts in the consolidated financial statements at each measurement date. We determine our defined benefit pension and postretirement benefit plan obligations based on various assumptions and discount rates. The discount rate assumptions used are meant to reflect the interest rate at which the obligations could effectively be settled on the measurement date. We estimate the rate of return on assets with regard to current market factors but within the context of historical returns. Pension plan assets are measured at fair value. Publicly registered mutual funds are valued using quoted market prices in active markets. Commingled funds are valued at the fund units’ net asset value (NAV) provided by the issuer, which represents the quoted price in a non-active market. Guaranteed deposit accounts are valued at the book value provided by the issuer. As part of fresh start accounting, we measured our pension and postretirement medical plan assets and liabilities at fair value as described in Note 3 Fresh Start Accounting . Actuarial gains and losses that had not yet been recognized in the Predecessor period through income, which were recorded in accumulated other comprehensive income within equity, were eliminated as part of fresh start accounting. In the Successor period, we recorded actuarial gains and losses, net of taxes, in accumulated other comprehensive income until they are amortized as a component of net periodic benefit cost. Cash As of December 31, 2020, our cash on hand was $28 million, which was unrestricted. Cash at December 31, 2019 included approximately $3 million that was restricted under one of our joint venture (JV) agreements and approximately $14 million was unrestricted. Other Current Assets Other current assets, net consisted of the following: Successor Predecessor (in millions) December 31, 2020 December 31, 2019 Amounts due from joint interest partners, net (a) $ 42 $ 70 Derivative assets — 39 Prepaid expenses 20 19 Other 1 2 Other current assets, net $ 63 $ 130 (a) As of December 31, 2020, we had no allowance for credit losses as a result of the adoption of fresh start accounting. Included in the balance as of December 31, 2019 was a $19 million allowance for credit losses against amounts due from joint interest partners. Accrued Liabilities Accrued liabilities consisted of the following: Successor Predecessor (in millions) December 31, 2020 December 31, 2019 Accrued employee-related costs $ 72 $ 116 Accrued taxes other than on income 36 57 Asset retirement obligations 50 28 Accrued interest 1 13 Lease liability 7 28 Fair value of derivatives 50 — Payments due to counterparties on commodity contracts 21 5 Other 24 66 Accrued liabilities $ 261 $ 313 As of December 31, 2020, accrued employee-related costs included approximately $5 million of payroll taxes deferred under COVID-19 relief, half of which was due on or before December 31, 2021 with the remainder due on or before December 31, 2022. Other Long-Term Liabilities Other long-term liabilities consisted of the following: Successor Predecessor (in millions) December 31, 2020 December 31, 2019 Asset retirement obligations $ 547 $ 489 Deferred compensation and postretirement 184 182 Lease liability 35 38 Fair value of derivatives 6 — Payments due to counterparties on commodity contracts 31 — Other 19 11 Other long-term liabilities $ 822 $ 720 Reorganization Items, net Reorganization items, net consisted of the following (in millions): Successor Predecessor November 1, 2020 - December 31, 2020 January 1, 2020 - October 31, 2020 (in millions) Gain on settlement of liabilities subject to compromise $ — $ 4,022 Unamortized deferred gain and issuance costs, net — 125 Junior debtor-in-possession exit fee — (12) Acceleration of unrecognized compensation expense on cancelled stock-based compensation awards — (5) Write-off of prepaid directors and officers' insurance premiums — (2) Total non-cash reorganization items $ — $ 4,128 Legal, professional and other, net (3) (43) Debtor-in-possession financing costs — (25) Total reorganization items, net $ (3) $ 4,060 Supplemental Cash Flow Information Supplemental disclosures to our consolidated statements of cash flows, excluding leases, are presented below (in millions): Successor Predecessor November 1, 2020 - December 31, 2020 January 1, 2020 - October 31, 2020 Year ended 2019 2018 Supplemental Cash Flow Information Cash paid for interest, net of amounts capitalized $ (8) $ (79) $ (425) $ (433) Supplementary Disclosure of Noncash Investing and Financing Activities Successor common stock, Subscription Rights and Warrants issued pursuant to the Plan $ (494) Successor common stock issued for the junior debtor-in-possession exit fee pursuant to the Plan $ (12) Successor common stock and EHP Notes issued for acquisition of noncontrolling interest pursuant to the Plan $ (561) Successor common stock issued for a backstop commitment premium pursuant to the Plan $ (52) Warrant issued to a joint venture partner $ (3) Common stock issued as part of the acquisition of Elk Hills unit $ (5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s>
  <sheetData>
    <row r="1">
      <c r="A1" s="1" t="inlineStr">
        <is>
          <t>DEBT - Second Lien Notes (Details) - USD ($)</t>
        </is>
      </c>
      <c r="B1" s="2" t="inlineStr">
        <is>
          <t>Oct. 27, 2020</t>
        </is>
      </c>
      <c r="C1" s="2" t="inlineStr">
        <is>
          <t>Dec. 31, 2015</t>
        </is>
      </c>
      <c r="D1" s="2" t="inlineStr">
        <is>
          <t>Mar. 31, 2020</t>
        </is>
      </c>
      <c r="E1" s="2" t="inlineStr">
        <is>
          <t>Dec. 31, 2019</t>
        </is>
      </c>
      <c r="F1" s="2" t="inlineStr">
        <is>
          <t>Oct. 31, 2014</t>
        </is>
      </c>
    </row>
    <row r="2">
      <c r="A2" s="4" t="inlineStr">
        <is>
          <t>Second Lien Term Loan | Line of Credit</t>
        </is>
      </c>
    </row>
    <row r="3">
      <c r="A3" s="3" t="inlineStr">
        <is>
          <t>Debt Instrument [Line Items]</t>
        </is>
      </c>
    </row>
    <row r="4">
      <c r="A4" s="4" t="inlineStr">
        <is>
          <t>Line of credit facility, maximum borrowing capacity</t>
        </is>
      </c>
      <c r="B4" s="5" t="n">
        <v>200000000</v>
      </c>
    </row>
    <row r="5">
      <c r="A5" s="4" t="inlineStr">
        <is>
          <t>Debt instrument, term</t>
        </is>
      </c>
      <c r="B5" s="4" t="inlineStr">
        <is>
          <t>5 years</t>
        </is>
      </c>
    </row>
    <row r="6">
      <c r="A6" s="4" t="inlineStr">
        <is>
          <t>Financial covenant minimum month end liquidity</t>
        </is>
      </c>
      <c r="B6" s="5" t="n">
        <v>170000000</v>
      </c>
    </row>
    <row r="7">
      <c r="A7" s="4" t="inlineStr">
        <is>
          <t>Financial covenant, liquidity threshold</t>
        </is>
      </c>
      <c r="B7" s="6" t="n">
        <v>247000000</v>
      </c>
    </row>
    <row r="8">
      <c r="A8" s="4" t="inlineStr">
        <is>
          <t>Financial covenant, increase in commitment threshold</t>
        </is>
      </c>
      <c r="B8" s="5" t="n">
        <v>51000000</v>
      </c>
    </row>
    <row r="9">
      <c r="A9" s="4" t="inlineStr">
        <is>
          <t>Second Lien Term Loan | Line of Credit | Prior to 90 Days</t>
        </is>
      </c>
    </row>
    <row r="10">
      <c r="A10" s="3" t="inlineStr">
        <is>
          <t>Debt Instrument [Line Items]</t>
        </is>
      </c>
    </row>
    <row r="11">
      <c r="A11" s="4" t="inlineStr">
        <is>
          <t>Percentage of principal amount at which notes can be redeemed prior to their maturity date</t>
        </is>
      </c>
      <c r="B11" s="4" t="inlineStr">
        <is>
          <t>100.00%</t>
        </is>
      </c>
    </row>
    <row r="12">
      <c r="A12" s="4" t="inlineStr">
        <is>
          <t>Second Lien Term Loan | Line of Credit | After 90 Days, Before First Anniversary Date</t>
        </is>
      </c>
    </row>
    <row r="13">
      <c r="A13" s="3" t="inlineStr">
        <is>
          <t>Debt Instrument [Line Items]</t>
        </is>
      </c>
    </row>
    <row r="14">
      <c r="A14" s="4" t="inlineStr">
        <is>
          <t>Percentage of principal amount at which notes can be redeemed prior to their maturity date</t>
        </is>
      </c>
      <c r="B14" s="4" t="inlineStr">
        <is>
          <t>105.00%</t>
        </is>
      </c>
    </row>
    <row r="15">
      <c r="A15" s="4" t="inlineStr">
        <is>
          <t>Second Lien Term Loan | Line of Credit | After the First Anniversary Date, Before Second Anniversary Date</t>
        </is>
      </c>
    </row>
    <row r="16">
      <c r="A16" s="3" t="inlineStr">
        <is>
          <t>Debt Instrument [Line Items]</t>
        </is>
      </c>
    </row>
    <row r="17">
      <c r="A17" s="4" t="inlineStr">
        <is>
          <t>Percentage of principal amount at which notes can be redeemed prior to their maturity date</t>
        </is>
      </c>
      <c r="B17" s="4" t="inlineStr">
        <is>
          <t>103.00%</t>
        </is>
      </c>
    </row>
    <row r="18">
      <c r="A18" s="4" t="inlineStr">
        <is>
          <t>Second Lien Term Loan | Line of Credit | After the Second Anniversary Date, Before Third Anniversary Date</t>
        </is>
      </c>
    </row>
    <row r="19">
      <c r="A19" s="3" t="inlineStr">
        <is>
          <t>Debt Instrument [Line Items]</t>
        </is>
      </c>
    </row>
    <row r="20">
      <c r="A20" s="4" t="inlineStr">
        <is>
          <t>Percentage of principal amount at which notes can be redeemed prior to their maturity date</t>
        </is>
      </c>
      <c r="B20" s="4" t="inlineStr">
        <is>
          <t>102.00%</t>
        </is>
      </c>
    </row>
    <row r="21">
      <c r="A21" s="4" t="inlineStr">
        <is>
          <t>Second Lien Term Loan | Line of Credit | After the Third Anniversary Date, Before Fourth Anniversary Date</t>
        </is>
      </c>
    </row>
    <row r="22">
      <c r="A22" s="3" t="inlineStr">
        <is>
          <t>Debt Instrument [Line Items]</t>
        </is>
      </c>
    </row>
    <row r="23">
      <c r="A23" s="4" t="inlineStr">
        <is>
          <t>Percentage of principal amount at which notes can be redeemed prior to their maturity date</t>
        </is>
      </c>
      <c r="B23" s="4" t="inlineStr">
        <is>
          <t>101.00%</t>
        </is>
      </c>
    </row>
    <row r="24">
      <c r="A24" s="4" t="inlineStr">
        <is>
          <t>Second Lien Term Loan | Line of Credit | Fifth Year</t>
        </is>
      </c>
    </row>
    <row r="25">
      <c r="A25" s="3" t="inlineStr">
        <is>
          <t>Debt Instrument [Line Items]</t>
        </is>
      </c>
    </row>
    <row r="26">
      <c r="A26" s="4" t="inlineStr">
        <is>
          <t>Percentage of principal amount at which notes can be redeemed prior to their maturity date</t>
        </is>
      </c>
      <c r="B26" s="4" t="inlineStr">
        <is>
          <t>100.00%</t>
        </is>
      </c>
    </row>
    <row r="27">
      <c r="A27" s="4" t="inlineStr">
        <is>
          <t>Second Lien Term Loan | Line of Credit | LIBOR</t>
        </is>
      </c>
    </row>
    <row r="28">
      <c r="A28" s="3" t="inlineStr">
        <is>
          <t>Debt Instrument [Line Items]</t>
        </is>
      </c>
    </row>
    <row r="29">
      <c r="A29" s="4" t="inlineStr">
        <is>
          <t>Interest rate floor</t>
        </is>
      </c>
      <c r="B29" s="4" t="inlineStr">
        <is>
          <t>1.00%</t>
        </is>
      </c>
    </row>
    <row r="30">
      <c r="A30" s="4" t="inlineStr">
        <is>
          <t>Interest rate added to variable rate basis</t>
        </is>
      </c>
      <c r="B30" s="4" t="inlineStr">
        <is>
          <t>1.00%</t>
        </is>
      </c>
    </row>
    <row r="31">
      <c r="A31" s="4" t="inlineStr">
        <is>
          <t>Second Lien Term Loan | Line of Credit | Alternative Base Rate</t>
        </is>
      </c>
    </row>
    <row r="32">
      <c r="A32" s="3" t="inlineStr">
        <is>
          <t>Debt Instrument [Line Items]</t>
        </is>
      </c>
    </row>
    <row r="33">
      <c r="A33" s="4" t="inlineStr">
        <is>
          <t>Interest rate floor</t>
        </is>
      </c>
      <c r="B33" s="4" t="inlineStr">
        <is>
          <t>2.00%</t>
        </is>
      </c>
    </row>
    <row r="34">
      <c r="A34" s="4" t="inlineStr">
        <is>
          <t>Second Lien Term Loan | Line of Credit | Federal Funds Rate</t>
        </is>
      </c>
    </row>
    <row r="35">
      <c r="A35" s="3" t="inlineStr">
        <is>
          <t>Debt Instrument [Line Items]</t>
        </is>
      </c>
    </row>
    <row r="36">
      <c r="A36" s="4" t="inlineStr">
        <is>
          <t>Interest rate added to variable rate basis</t>
        </is>
      </c>
      <c r="B36" s="4" t="inlineStr">
        <is>
          <t>0.50%</t>
        </is>
      </c>
    </row>
    <row r="37">
      <c r="A37" s="4" t="inlineStr">
        <is>
          <t>Second Lien Term Loan | Line of Credit | ABR Applicable Margin | After Second Anniversary</t>
        </is>
      </c>
    </row>
    <row r="38">
      <c r="A38" s="3" t="inlineStr">
        <is>
          <t>Debt Instrument [Line Items]</t>
        </is>
      </c>
    </row>
    <row r="39">
      <c r="A39" s="4" t="inlineStr">
        <is>
          <t>Interest rate added to variable rate basis</t>
        </is>
      </c>
      <c r="B39" s="4" t="inlineStr">
        <is>
          <t>8.00%</t>
        </is>
      </c>
    </row>
    <row r="40">
      <c r="A40" s="4" t="inlineStr">
        <is>
          <t>Second Lien Term Loan | Line of Credit | ABR Applicable Margin | Minimum | Prior to Second Anniversary</t>
        </is>
      </c>
    </row>
    <row r="41">
      <c r="A41" s="3" t="inlineStr">
        <is>
          <t>Debt Instrument [Line Items]</t>
        </is>
      </c>
    </row>
    <row r="42">
      <c r="A42" s="4" t="inlineStr">
        <is>
          <t>Interest rate added to variable rate basis</t>
        </is>
      </c>
      <c r="B42" s="4" t="inlineStr">
        <is>
          <t>8.00%</t>
        </is>
      </c>
    </row>
    <row r="43">
      <c r="A43" s="4" t="inlineStr">
        <is>
          <t>Second Lien Term Loan | Line of Credit | ABR Applicable Margin | Maximum | Prior to Second Anniversary</t>
        </is>
      </c>
    </row>
    <row r="44">
      <c r="A44" s="3" t="inlineStr">
        <is>
          <t>Debt Instrument [Line Items]</t>
        </is>
      </c>
    </row>
    <row r="45">
      <c r="A45" s="4" t="inlineStr">
        <is>
          <t>Interest rate added to variable rate basis</t>
        </is>
      </c>
      <c r="B45" s="4" t="inlineStr">
        <is>
          <t>9.50%</t>
        </is>
      </c>
    </row>
    <row r="46">
      <c r="A46" s="4" t="inlineStr">
        <is>
          <t>Second Lien Term Loan | Line of Credit | LIBOR Applicable Margin | After Second Anniversary</t>
        </is>
      </c>
    </row>
    <row r="47">
      <c r="A47" s="3" t="inlineStr">
        <is>
          <t>Debt Instrument [Line Items]</t>
        </is>
      </c>
    </row>
    <row r="48">
      <c r="A48" s="4" t="inlineStr">
        <is>
          <t>Interest rate added to variable rate basis</t>
        </is>
      </c>
      <c r="B48" s="4" t="inlineStr">
        <is>
          <t>9.00%</t>
        </is>
      </c>
    </row>
    <row r="49">
      <c r="A49" s="4" t="inlineStr">
        <is>
          <t>Second Lien Term Loan | Line of Credit | LIBOR Applicable Margin | Minimum | Prior to Second Anniversary</t>
        </is>
      </c>
    </row>
    <row r="50">
      <c r="A50" s="3" t="inlineStr">
        <is>
          <t>Debt Instrument [Line Items]</t>
        </is>
      </c>
    </row>
    <row r="51">
      <c r="A51" s="4" t="inlineStr">
        <is>
          <t>Interest rate added to variable rate basis</t>
        </is>
      </c>
      <c r="B51" s="4" t="inlineStr">
        <is>
          <t>9.00%</t>
        </is>
      </c>
    </row>
    <row r="52">
      <c r="A52" s="4" t="inlineStr">
        <is>
          <t>Second Lien Term Loan | Line of Credit | LIBOR Applicable Margin | Maximum | Prior to Second Anniversary</t>
        </is>
      </c>
    </row>
    <row r="53">
      <c r="A53" s="3" t="inlineStr">
        <is>
          <t>Debt Instrument [Line Items]</t>
        </is>
      </c>
    </row>
    <row r="54">
      <c r="A54" s="4" t="inlineStr">
        <is>
          <t>Interest rate added to variable rate basis</t>
        </is>
      </c>
      <c r="B54" s="4" t="inlineStr">
        <is>
          <t>10.50%</t>
        </is>
      </c>
    </row>
    <row r="55">
      <c r="A55" s="4" t="inlineStr">
        <is>
          <t>Second Lien Notes</t>
        </is>
      </c>
    </row>
    <row r="56">
      <c r="A56" s="3" t="inlineStr">
        <is>
          <t>Debt Instrument [Line Items]</t>
        </is>
      </c>
    </row>
    <row r="57">
      <c r="A57" s="4" t="inlineStr">
        <is>
          <t>Face value of debt reduction through payment or repurchase</t>
        </is>
      </c>
      <c r="D57" s="5" t="n">
        <v>7000000</v>
      </c>
      <c r="E57" s="5" t="n">
        <v>252000000</v>
      </c>
    </row>
    <row r="58">
      <c r="A58" s="4" t="inlineStr">
        <is>
          <t>Repurchase value of the principal amounts of senior debt</t>
        </is>
      </c>
      <c r="D58" s="6" t="n">
        <v>3000000</v>
      </c>
      <c r="E58" s="6" t="n">
        <v>156000000</v>
      </c>
    </row>
    <row r="59">
      <c r="A59" s="4" t="inlineStr">
        <is>
          <t>Pre-tax unamortized deferred gain on early extinguishment of debt and deferred issuance costs</t>
        </is>
      </c>
      <c r="D59" s="5" t="n">
        <v>5000000</v>
      </c>
      <c r="E59" s="5" t="n">
        <v>126000000</v>
      </c>
    </row>
    <row r="60">
      <c r="A60" s="4" t="inlineStr">
        <is>
          <t>Second Lien Notes | 8% Notes Due 2022</t>
        </is>
      </c>
    </row>
    <row r="61">
      <c r="A61" s="3" t="inlineStr">
        <is>
          <t>Debt Instrument [Line Items]</t>
        </is>
      </c>
    </row>
    <row r="62">
      <c r="A62" s="4" t="inlineStr">
        <is>
          <t>Aggregate principal amount issued</t>
        </is>
      </c>
      <c r="C62" s="5" t="n">
        <v>2250000000</v>
      </c>
    </row>
    <row r="63">
      <c r="A63" s="4" t="inlineStr">
        <is>
          <t>Interest rate</t>
        </is>
      </c>
      <c r="C63" s="4" t="inlineStr">
        <is>
          <t>8.00%</t>
        </is>
      </c>
    </row>
    <row r="64">
      <c r="A64" s="4" t="inlineStr">
        <is>
          <t>Senior Notes (Unsecured)</t>
        </is>
      </c>
    </row>
    <row r="65">
      <c r="A65" s="3" t="inlineStr">
        <is>
          <t>Debt Instrument [Line Items]</t>
        </is>
      </c>
    </row>
    <row r="66">
      <c r="A66" s="4" t="inlineStr">
        <is>
          <t>Aggregate principal amount issued</t>
        </is>
      </c>
      <c r="F66" s="5" t="n">
        <v>5000000000</v>
      </c>
    </row>
    <row r="67">
      <c r="A67" s="4" t="inlineStr">
        <is>
          <t>Proceeds from Second Lien Notes used to reduce principal amount of senior note debt through exchange</t>
        </is>
      </c>
      <c r="C67" s="5" t="n">
        <v>2800000000</v>
      </c>
    </row>
    <row r="68">
      <c r="A68" s="4" t="inlineStr">
        <is>
          <t>Pre-tax unamortized deferred gain on early extinguishment of debt</t>
        </is>
      </c>
      <c r="C68" s="5" t="n">
        <v>56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EHP Notes (Details) - EHP Notes - Senior Notes (Unsecured) - USD ($)</t>
        </is>
      </c>
      <c r="B1" s="2" t="inlineStr">
        <is>
          <t>Dec. 31, 2020</t>
        </is>
      </c>
      <c r="C1" s="2" t="inlineStr">
        <is>
          <t>Oct. 27, 2020</t>
        </is>
      </c>
    </row>
    <row r="2">
      <c r="A2" s="3" t="inlineStr">
        <is>
          <t>Debt Instrument [Line Items]</t>
        </is>
      </c>
    </row>
    <row r="3">
      <c r="A3" s="4" t="inlineStr">
        <is>
          <t>Debt instrument face amount</t>
        </is>
      </c>
      <c r="C3" s="5" t="n">
        <v>300000000</v>
      </c>
    </row>
    <row r="4">
      <c r="A4" s="4" t="inlineStr">
        <is>
          <t>Interest rate</t>
        </is>
      </c>
      <c r="B4" s="4" t="inlineStr">
        <is>
          <t>6.00%</t>
        </is>
      </c>
    </row>
    <row r="5">
      <c r="A5" s="4" t="inlineStr">
        <is>
          <t>Through Fourth Anniversary</t>
        </is>
      </c>
    </row>
    <row r="6">
      <c r="A6" s="3" t="inlineStr">
        <is>
          <t>Debt Instrument [Line Items]</t>
        </is>
      </c>
    </row>
    <row r="7">
      <c r="A7" s="4" t="inlineStr">
        <is>
          <t>Interest rate</t>
        </is>
      </c>
      <c r="C7" s="4" t="inlineStr">
        <is>
          <t>6.00%</t>
        </is>
      </c>
    </row>
    <row r="8">
      <c r="A8" s="4" t="inlineStr">
        <is>
          <t>After Fourth Anniversary</t>
        </is>
      </c>
    </row>
    <row r="9">
      <c r="A9" s="3" t="inlineStr">
        <is>
          <t>Debt Instrument [Line Items]</t>
        </is>
      </c>
    </row>
    <row r="10">
      <c r="A10" s="4" t="inlineStr">
        <is>
          <t>Interest rate</t>
        </is>
      </c>
      <c r="C10" s="4" t="inlineStr">
        <is>
          <t>7.00%</t>
        </is>
      </c>
    </row>
    <row r="11">
      <c r="A11" s="4" t="inlineStr">
        <is>
          <t>After Fifth Anniversary</t>
        </is>
      </c>
    </row>
    <row r="12">
      <c r="A12" s="3" t="inlineStr">
        <is>
          <t>Debt Instrument [Line Items]</t>
        </is>
      </c>
    </row>
    <row r="13">
      <c r="A13" s="4" t="inlineStr">
        <is>
          <t>Interest rate</t>
        </is>
      </c>
      <c r="C13" s="4" t="inlineStr">
        <is>
          <t>8.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DEBT - 2014 Revolving Credit Facility (Details)</t>
        </is>
      </c>
      <c r="B1" s="2" t="inlineStr">
        <is>
          <t>1 Months Ended</t>
        </is>
      </c>
    </row>
    <row r="2">
      <c r="B2" s="2" t="inlineStr">
        <is>
          <t>Sep. 30, 2014USD ($)</t>
        </is>
      </c>
    </row>
    <row r="3">
      <c r="A3" s="4" t="inlineStr">
        <is>
          <t>Revolving Credit Facility</t>
        </is>
      </c>
    </row>
    <row r="4">
      <c r="A4" s="3" t="inlineStr">
        <is>
          <t>Debt Instrument [Line Items]</t>
        </is>
      </c>
    </row>
    <row r="5">
      <c r="A5" s="4" t="inlineStr">
        <is>
          <t>Maximum borrowing capacity</t>
        </is>
      </c>
      <c r="B5" s="5" t="n">
        <v>900000000</v>
      </c>
    </row>
    <row r="6">
      <c r="A6" s="4" t="inlineStr">
        <is>
          <t>2014 Revolving Credit Facility (Shared First Priority Lien)</t>
        </is>
      </c>
    </row>
    <row r="7">
      <c r="A7" s="3" t="inlineStr">
        <is>
          <t>Debt Instrument [Line Items]</t>
        </is>
      </c>
    </row>
    <row r="8">
      <c r="A8" s="4" t="inlineStr">
        <is>
          <t>Maximum borrowing capacity</t>
        </is>
      </c>
      <c r="B8" s="6" t="n">
        <v>1000000000</v>
      </c>
    </row>
    <row r="9">
      <c r="A9" s="4" t="inlineStr">
        <is>
          <t>Increase to maximum borrowing capacity with lender approval</t>
        </is>
      </c>
      <c r="B9" s="6" t="n">
        <v>50000000</v>
      </c>
    </row>
    <row r="10">
      <c r="A10" s="4" t="inlineStr">
        <is>
          <t>Borrowing base</t>
        </is>
      </c>
      <c r="B10" s="5" t="n">
        <v>1200000000</v>
      </c>
    </row>
    <row r="11">
      <c r="A11" s="4" t="inlineStr">
        <is>
          <t>Commitment fees on unused portion of the revolving credit facility</t>
        </is>
      </c>
      <c r="B11" s="4" t="inlineStr">
        <is>
          <t>0.50%</t>
        </is>
      </c>
    </row>
    <row r="12">
      <c r="A12" s="4" t="inlineStr">
        <is>
          <t>2014 Revolving Credit Facility (Shared First Priority Lien) | LIBOR | Minimum</t>
        </is>
      </c>
    </row>
    <row r="13">
      <c r="A13" s="3" t="inlineStr">
        <is>
          <t>Debt Instrument [Line Items]</t>
        </is>
      </c>
    </row>
    <row r="14">
      <c r="A14" s="4" t="inlineStr">
        <is>
          <t>Interest rate added to variable rate basis</t>
        </is>
      </c>
      <c r="B14" s="4" t="inlineStr">
        <is>
          <t>3.25%</t>
        </is>
      </c>
    </row>
    <row r="15">
      <c r="A15" s="4" t="inlineStr">
        <is>
          <t>2014 Revolving Credit Facility (Shared First Priority Lien) | LIBOR | Maximum</t>
        </is>
      </c>
    </row>
    <row r="16">
      <c r="A16" s="3" t="inlineStr">
        <is>
          <t>Debt Instrument [Line Items]</t>
        </is>
      </c>
    </row>
    <row r="17">
      <c r="A17" s="4" t="inlineStr">
        <is>
          <t>Interest rate added to variable rate basis</t>
        </is>
      </c>
      <c r="B17" s="4" t="inlineStr">
        <is>
          <t>4.00%</t>
        </is>
      </c>
    </row>
    <row r="18">
      <c r="A18" s="4" t="inlineStr">
        <is>
          <t>2014 Revolving Credit Facility (Shared First Priority Lien) | Applicable margin on Alternate Base Rate loans | Minimum</t>
        </is>
      </c>
    </row>
    <row r="19">
      <c r="A19" s="3" t="inlineStr">
        <is>
          <t>Debt Instrument [Line Items]</t>
        </is>
      </c>
    </row>
    <row r="20">
      <c r="A20" s="4" t="inlineStr">
        <is>
          <t>Interest rate added to variable rate basis</t>
        </is>
      </c>
      <c r="B20" s="4" t="inlineStr">
        <is>
          <t>2.25%</t>
        </is>
      </c>
    </row>
    <row r="21">
      <c r="A21" s="4" t="inlineStr">
        <is>
          <t>2014 Revolving Credit Facility (Shared First Priority Lien) | Applicable margin on Alternate Base Rate loans | Maximum</t>
        </is>
      </c>
    </row>
    <row r="22">
      <c r="A22" s="3" t="inlineStr">
        <is>
          <t>Debt Instrument [Line Items]</t>
        </is>
      </c>
    </row>
    <row r="23">
      <c r="A23" s="4" t="inlineStr">
        <is>
          <t>Interest rate added to variable rate basis</t>
        </is>
      </c>
      <c r="B23" s="4" t="inlineStr">
        <is>
          <t>3.00%</t>
        </is>
      </c>
    </row>
    <row r="24">
      <c r="A24" s="4" t="inlineStr">
        <is>
          <t>2014 Revolving Credit Facility (Shared First Priority Lien) | Letters of Credit</t>
        </is>
      </c>
    </row>
    <row r="25">
      <c r="A25" s="3" t="inlineStr">
        <is>
          <t>Debt Instrument [Line Items]</t>
        </is>
      </c>
    </row>
    <row r="26">
      <c r="A26" s="4" t="inlineStr">
        <is>
          <t>Maximum sub-limit on borrowing capacity for issuance of letters of credit</t>
        </is>
      </c>
      <c r="B26" s="5" t="n">
        <v>4000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2017 Credit Agreements (Details) $ in Millions</t>
        </is>
      </c>
      <c r="B1" s="2" t="inlineStr">
        <is>
          <t>1 Months Ended</t>
        </is>
      </c>
    </row>
    <row r="2">
      <c r="B2" s="2" t="inlineStr">
        <is>
          <t>Nov. 30, 2017USD ($)</t>
        </is>
      </c>
      <c r="C2" s="2" t="inlineStr">
        <is>
          <t>Dec. 31, 2020USD ($)</t>
        </is>
      </c>
      <c r="D2" s="2" t="inlineStr">
        <is>
          <t>Oct. 31, 2020USD ($)</t>
        </is>
      </c>
    </row>
    <row r="3">
      <c r="A3" s="3" t="inlineStr">
        <is>
          <t>Debt Instrument [Line Items]</t>
        </is>
      </c>
    </row>
    <row r="4">
      <c r="A4" s="4" t="inlineStr">
        <is>
          <t>Debt amount</t>
        </is>
      </c>
      <c r="C4" s="5" t="n">
        <v>597</v>
      </c>
      <c r="D4" s="5" t="n">
        <v>723</v>
      </c>
    </row>
    <row r="5">
      <c r="A5" s="4" t="inlineStr">
        <is>
          <t>2017 Credit Agreement</t>
        </is>
      </c>
    </row>
    <row r="6">
      <c r="A6" s="3" t="inlineStr">
        <is>
          <t>Debt Instrument [Line Items]</t>
        </is>
      </c>
    </row>
    <row r="7">
      <c r="A7" s="4" t="inlineStr">
        <is>
          <t>Period before maturity of the 2016 Credit Agreement that triggers accelerated payment</t>
        </is>
      </c>
      <c r="B7" s="4" t="inlineStr">
        <is>
          <t>91 days</t>
        </is>
      </c>
    </row>
    <row r="8">
      <c r="A8" s="4" t="inlineStr">
        <is>
          <t>Outstanding amount of 2016 Credit Agreement notes that triggers accelerated payment</t>
        </is>
      </c>
      <c r="B8" s="5" t="n">
        <v>100</v>
      </c>
    </row>
    <row r="9">
      <c r="A9" s="4" t="inlineStr">
        <is>
          <t>2017 Credit Agreement | Any June 30 and December 31</t>
        </is>
      </c>
    </row>
    <row r="10">
      <c r="A10" s="3" t="inlineStr">
        <is>
          <t>Debt Instrument [Line Items]</t>
        </is>
      </c>
    </row>
    <row r="11">
      <c r="A11" s="4" t="inlineStr">
        <is>
          <t>Minimum asset coverage ratio</t>
        </is>
      </c>
      <c r="B11" s="10" t="n">
        <v>1.2</v>
      </c>
    </row>
    <row r="12">
      <c r="A12" s="4" t="inlineStr">
        <is>
          <t>Line of Credit | 2017 Credit Agreement</t>
        </is>
      </c>
    </row>
    <row r="13">
      <c r="A13" s="3" t="inlineStr">
        <is>
          <t>Debt Instrument [Line Items]</t>
        </is>
      </c>
    </row>
    <row r="14">
      <c r="A14" s="4" t="inlineStr">
        <is>
          <t>Debt amount</t>
        </is>
      </c>
      <c r="B14" s="5" t="n">
        <v>13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DEBT - 2016 Credit Agreements (Details) - 2016 Credit Agreement</t>
        </is>
      </c>
      <c r="B1" s="2" t="inlineStr">
        <is>
          <t>Aug. 31, 2016USD ($)</t>
        </is>
      </c>
    </row>
    <row r="2">
      <c r="A2" s="3" t="inlineStr">
        <is>
          <t>Debt Instrument [Line Items]</t>
        </is>
      </c>
    </row>
    <row r="3">
      <c r="A3" s="4" t="inlineStr">
        <is>
          <t>Maximum borrowing capacity</t>
        </is>
      </c>
      <c r="B3" s="5" t="n">
        <v>1000000000</v>
      </c>
    </row>
    <row r="4">
      <c r="A4" s="4" t="inlineStr">
        <is>
          <t>Any June 30 and December 31</t>
        </is>
      </c>
    </row>
    <row r="5">
      <c r="A5" s="3" t="inlineStr">
        <is>
          <t>Debt Instrument [Line Items]</t>
        </is>
      </c>
    </row>
    <row r="6">
      <c r="A6" s="4" t="inlineStr">
        <is>
          <t>Minimum asset coverage ratio</t>
        </is>
      </c>
      <c r="B6" s="10" t="n">
        <v>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BT - Senior Notes (Details) - Senior Notes (Unsecured) - USD ($)</t>
        </is>
      </c>
      <c r="B1" s="2" t="inlineStr">
        <is>
          <t>1 Months Ended</t>
        </is>
      </c>
    </row>
    <row r="2">
      <c r="B2" s="2" t="inlineStr">
        <is>
          <t>Oct. 31, 2014</t>
        </is>
      </c>
      <c r="C2" s="2" t="inlineStr">
        <is>
          <t>Oct. 31, 2020</t>
        </is>
      </c>
    </row>
    <row r="3">
      <c r="A3" s="3" t="inlineStr">
        <is>
          <t>Debt Instrument [Line Items]</t>
        </is>
      </c>
    </row>
    <row r="4">
      <c r="A4" s="4" t="inlineStr">
        <is>
          <t>Aggregate principal amount issued</t>
        </is>
      </c>
      <c r="B4" s="5" t="n">
        <v>5000000000</v>
      </c>
    </row>
    <row r="5">
      <c r="A5" s="4" t="inlineStr">
        <is>
          <t>Proceeds from issuance of debt</t>
        </is>
      </c>
      <c r="B5" s="6" t="n">
        <v>4950000000</v>
      </c>
    </row>
    <row r="6">
      <c r="A6" s="4" t="inlineStr">
        <is>
          <t>5% Senior Notes due 2020</t>
        </is>
      </c>
    </row>
    <row r="7">
      <c r="A7" s="3" t="inlineStr">
        <is>
          <t>Debt Instrument [Line Items]</t>
        </is>
      </c>
    </row>
    <row r="8">
      <c r="A8" s="4" t="inlineStr">
        <is>
          <t>Aggregate principal amount issued</t>
        </is>
      </c>
      <c r="B8" s="5" t="n">
        <v>1000000000</v>
      </c>
    </row>
    <row r="9">
      <c r="A9" s="4" t="inlineStr">
        <is>
          <t>Interest rate</t>
        </is>
      </c>
      <c r="B9" s="4" t="inlineStr">
        <is>
          <t>5.00%</t>
        </is>
      </c>
    </row>
    <row r="10">
      <c r="A10" s="4" t="inlineStr">
        <is>
          <t>5.5% Senior Notes due 2021</t>
        </is>
      </c>
    </row>
    <row r="11">
      <c r="A11" s="3" t="inlineStr">
        <is>
          <t>Debt Instrument [Line Items]</t>
        </is>
      </c>
    </row>
    <row r="12">
      <c r="A12" s="4" t="inlineStr">
        <is>
          <t>Aggregate principal amount issued</t>
        </is>
      </c>
      <c r="B12" s="5" t="n">
        <v>1750000000</v>
      </c>
    </row>
    <row r="13">
      <c r="A13" s="4" t="inlineStr">
        <is>
          <t>Interest rate</t>
        </is>
      </c>
      <c r="B13" s="4" t="inlineStr">
        <is>
          <t>5.50%</t>
        </is>
      </c>
      <c r="C13" s="4" t="inlineStr">
        <is>
          <t>0.055%</t>
        </is>
      </c>
    </row>
    <row r="14">
      <c r="A14" s="4" t="inlineStr">
        <is>
          <t>6% Senior Notes due 2024</t>
        </is>
      </c>
    </row>
    <row r="15">
      <c r="A15" s="3" t="inlineStr">
        <is>
          <t>Debt Instrument [Line Items]</t>
        </is>
      </c>
    </row>
    <row r="16">
      <c r="A16" s="4" t="inlineStr">
        <is>
          <t>Aggregate principal amount issued</t>
        </is>
      </c>
      <c r="B16" s="5" t="n">
        <v>2250000000</v>
      </c>
    </row>
    <row r="17">
      <c r="A17" s="4" t="inlineStr">
        <is>
          <t>Interest rate</t>
        </is>
      </c>
      <c r="B17" s="4" t="inlineStr">
        <is>
          <t>6.00%</t>
        </is>
      </c>
      <c r="C17" s="4" t="inlineStr">
        <is>
          <t>6.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BT - Other (Details) - USD ($) $ in Millions</t>
        </is>
      </c>
      <c r="B1" s="2" t="inlineStr">
        <is>
          <t>Dec. 31, 2020</t>
        </is>
      </c>
      <c r="C1" s="2" t="inlineStr">
        <is>
          <t>Oct. 31, 2020</t>
        </is>
      </c>
      <c r="D1" s="2" t="inlineStr">
        <is>
          <t>Dec. 31, 2019</t>
        </is>
      </c>
    </row>
    <row r="2">
      <c r="A2" s="3" t="inlineStr">
        <is>
          <t>Principal maturities of long-term debt</t>
        </is>
      </c>
    </row>
    <row r="3">
      <c r="A3" s="4" t="inlineStr">
        <is>
          <t>2021</t>
        </is>
      </c>
      <c r="B3" s="5" t="n">
        <v>0</v>
      </c>
    </row>
    <row r="4">
      <c r="A4" s="4" t="inlineStr">
        <is>
          <t>2022</t>
        </is>
      </c>
      <c r="B4" s="6" t="n">
        <v>0</v>
      </c>
    </row>
    <row r="5">
      <c r="A5" s="4" t="inlineStr">
        <is>
          <t>2023</t>
        </is>
      </c>
      <c r="B5" s="6" t="n">
        <v>0</v>
      </c>
    </row>
    <row r="6">
      <c r="A6" s="4" t="inlineStr">
        <is>
          <t>2024</t>
        </is>
      </c>
      <c r="B6" s="6" t="n">
        <v>99</v>
      </c>
    </row>
    <row r="7">
      <c r="A7" s="4" t="inlineStr">
        <is>
          <t>2025</t>
        </is>
      </c>
      <c r="B7" s="6" t="n">
        <v>200</v>
      </c>
    </row>
    <row r="8">
      <c r="A8" s="4" t="inlineStr">
        <is>
          <t>Thereafter</t>
        </is>
      </c>
      <c r="B8" s="6" t="n">
        <v>300</v>
      </c>
    </row>
    <row r="9">
      <c r="A9" s="4" t="inlineStr">
        <is>
          <t>Total</t>
        </is>
      </c>
      <c r="B9" s="6" t="n">
        <v>599</v>
      </c>
      <c r="C9" s="5" t="n">
        <v>725</v>
      </c>
      <c r="D9" s="5" t="n">
        <v>5000</v>
      </c>
    </row>
    <row r="10">
      <c r="A10" s="3" t="inlineStr">
        <is>
          <t>Fair Value, Other Financial Instruments [Abstract]</t>
        </is>
      </c>
    </row>
    <row r="11">
      <c r="A11" s="4" t="inlineStr">
        <is>
          <t>Estimated fair value of long-term debt</t>
        </is>
      </c>
      <c r="B11" s="6" t="n">
        <v>599</v>
      </c>
      <c r="D11" s="6" t="n">
        <v>3800</v>
      </c>
    </row>
    <row r="12">
      <c r="A12" s="4" t="inlineStr">
        <is>
          <t>Outstanding borrowings</t>
        </is>
      </c>
      <c r="B12" s="5" t="n">
        <v>599</v>
      </c>
      <c r="C12" s="5" t="n">
        <v>725</v>
      </c>
      <c r="D12" s="5" t="n">
        <v>5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 Balance Sheet Information (Details) - USD ($) $ in Millions</t>
        </is>
      </c>
      <c r="B1" s="2" t="inlineStr">
        <is>
          <t>Dec. 31, 2020</t>
        </is>
      </c>
      <c r="C1" s="2" t="inlineStr">
        <is>
          <t>Dec. 31, 2019</t>
        </is>
      </c>
    </row>
    <row r="2">
      <c r="A2" s="3" t="inlineStr">
        <is>
          <t>Leases [Abstract]</t>
        </is>
      </c>
    </row>
    <row r="3">
      <c r="A3" s="4" t="inlineStr">
        <is>
          <t>Operating Lease, Right-of-Use Asset, Statement of Financial Position [Extensible List]</t>
        </is>
      </c>
      <c r="B3" s="4" t="inlineStr">
        <is>
          <t>us-gaap:OtherAssetsNoncurrent</t>
        </is>
      </c>
      <c r="C3" s="4" t="inlineStr">
        <is>
          <t>us-gaap:OtherAssetsNoncurrent</t>
        </is>
      </c>
    </row>
    <row r="4">
      <c r="A4" s="4" t="inlineStr">
        <is>
          <t>Finance Lease, Right-of-Use Asset, Statement of Financial Position [Extensible List]</t>
        </is>
      </c>
      <c r="B4" s="4" t="inlineStr">
        <is>
          <t>us-gaap:PropertyPlantAndEquipmentAndFinanceLeaseRightOfUseAssetAfterAccumulatedDepreciationAndAmortization</t>
        </is>
      </c>
      <c r="C4" s="4" t="inlineStr">
        <is>
          <t>us-gaap:PropertyPlantAndEquipmentAndFinanceLeaseRightOfUseAssetAfterAccumulatedDepreciationAndAmortization</t>
        </is>
      </c>
    </row>
    <row r="5">
      <c r="A5" s="4" t="inlineStr">
        <is>
          <t>Operating Lease, Liability, Current, Statement of Financial Position [Extensible List]</t>
        </is>
      </c>
      <c r="B5" s="4" t="inlineStr">
        <is>
          <t>us-gaap:AccruedLiabilitiesCurrent</t>
        </is>
      </c>
      <c r="C5" s="4" t="inlineStr">
        <is>
          <t>us-gaap:AccruedLiabilitiesCurrent</t>
        </is>
      </c>
    </row>
    <row r="6">
      <c r="A6" s="4" t="inlineStr">
        <is>
          <t>Finance Lease, Liability, Current, Statement of Financial Position [Extensible List]</t>
        </is>
      </c>
      <c r="B6" s="4" t="inlineStr">
        <is>
          <t>us-gaap:AccruedLiabilitiesCurrent</t>
        </is>
      </c>
      <c r="C6" s="4" t="inlineStr">
        <is>
          <t>us-gaap:AccruedLiabilitiesCurrent</t>
        </is>
      </c>
    </row>
    <row r="7">
      <c r="A7" s="4" t="inlineStr">
        <is>
          <t>Operating Lease, Liability, Noncurrent, Statement of Financial Position [Extensible List]</t>
        </is>
      </c>
      <c r="B7" s="4" t="inlineStr">
        <is>
          <t>us-gaap:OtherLiabilitiesNoncurrent</t>
        </is>
      </c>
      <c r="C7" s="4" t="inlineStr">
        <is>
          <t>us-gaap:OtherLiabilitiesNoncurrent</t>
        </is>
      </c>
    </row>
    <row r="8">
      <c r="A8" s="4" t="inlineStr">
        <is>
          <t>Finance Lease, Liability, Noncurrent, Statement of Financial Position [Extensible List]</t>
        </is>
      </c>
      <c r="B8" s="4" t="inlineStr">
        <is>
          <t>us-gaap:OtherLiabilitiesNoncurrent</t>
        </is>
      </c>
      <c r="C8" s="4" t="inlineStr">
        <is>
          <t>us-gaap:OtherLiabilitiesNoncurrent</t>
        </is>
      </c>
    </row>
    <row r="9">
      <c r="A9" s="4" t="inlineStr">
        <is>
          <t>Operating</t>
        </is>
      </c>
      <c r="B9" s="5" t="n">
        <v>38</v>
      </c>
      <c r="C9" s="5" t="n">
        <v>59</v>
      </c>
    </row>
    <row r="10">
      <c r="A10" s="4" t="inlineStr">
        <is>
          <t>Finance</t>
        </is>
      </c>
      <c r="B10" s="6" t="n">
        <v>1</v>
      </c>
      <c r="C10" s="6" t="n">
        <v>2</v>
      </c>
    </row>
    <row r="11">
      <c r="A11" s="4" t="inlineStr">
        <is>
          <t>Total leased assets</t>
        </is>
      </c>
      <c r="B11" s="6" t="n">
        <v>39</v>
      </c>
      <c r="C11" s="6" t="n">
        <v>61</v>
      </c>
    </row>
    <row r="12">
      <c r="A12" s="4" t="inlineStr">
        <is>
          <t>Operating</t>
        </is>
      </c>
      <c r="B12" s="6" t="n">
        <v>6</v>
      </c>
      <c r="C12" s="6" t="n">
        <v>27</v>
      </c>
    </row>
    <row r="13">
      <c r="A13" s="4" t="inlineStr">
        <is>
          <t>Finance</t>
        </is>
      </c>
      <c r="B13" s="6" t="n">
        <v>1</v>
      </c>
      <c r="C13" s="6" t="n">
        <v>1</v>
      </c>
    </row>
    <row r="14">
      <c r="A14" s="4" t="inlineStr">
        <is>
          <t>Operating</t>
        </is>
      </c>
      <c r="B14" s="6" t="n">
        <v>35</v>
      </c>
      <c r="C14" s="6" t="n">
        <v>37</v>
      </c>
    </row>
    <row r="15">
      <c r="A15" s="4" t="inlineStr">
        <is>
          <t>Finance</t>
        </is>
      </c>
      <c r="B15" s="6" t="n">
        <v>0</v>
      </c>
      <c r="C15" s="6" t="n">
        <v>1</v>
      </c>
    </row>
    <row r="16">
      <c r="A16" s="4" t="inlineStr">
        <is>
          <t>Total lease liabilities</t>
        </is>
      </c>
      <c r="B16" s="5" t="n">
        <v>42</v>
      </c>
      <c r="C16" s="5" t="n">
        <v>6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5" customWidth="1" min="2" max="2"/>
    <col width="16" customWidth="1" min="3" max="3"/>
    <col width="16" customWidth="1" min="4" max="4"/>
  </cols>
  <sheetData>
    <row r="1">
      <c r="A1" s="1" t="inlineStr">
        <is>
          <t>LEASES - Operating Lease Costs (Details) - USD ($) $ in Millions</t>
        </is>
      </c>
      <c r="B1" s="2" t="inlineStr">
        <is>
          <t>2 Months Ended</t>
        </is>
      </c>
      <c r="C1" s="2" t="inlineStr">
        <is>
          <t>10 Months Ended</t>
        </is>
      </c>
      <c r="D1" s="2" t="inlineStr">
        <is>
          <t>12 Months Ended</t>
        </is>
      </c>
    </row>
    <row r="2">
      <c r="B2" s="2" t="inlineStr">
        <is>
          <t>Dec. 31, 2020</t>
        </is>
      </c>
      <c r="C2" s="2" t="inlineStr">
        <is>
          <t>Oct. 31, 2020</t>
        </is>
      </c>
      <c r="D2" s="2" t="inlineStr">
        <is>
          <t>Dec. 31, 2019</t>
        </is>
      </c>
    </row>
    <row r="3">
      <c r="A3" s="3" t="inlineStr">
        <is>
          <t>Operating lease costs</t>
        </is>
      </c>
    </row>
    <row r="4">
      <c r="A4" s="4" t="inlineStr">
        <is>
          <t>Operating lease costs</t>
        </is>
      </c>
      <c r="B4" s="5" t="n">
        <v>2</v>
      </c>
      <c r="C4" s="5" t="n">
        <v>23</v>
      </c>
      <c r="D4" s="5" t="n">
        <v>52</v>
      </c>
    </row>
    <row r="5">
      <c r="A5" s="4" t="inlineStr">
        <is>
          <t>Short-term lease costs</t>
        </is>
      </c>
      <c r="B5" s="6" t="n">
        <v>7</v>
      </c>
      <c r="C5" s="6" t="n">
        <v>25</v>
      </c>
      <c r="D5" s="6" t="n">
        <v>74</v>
      </c>
    </row>
    <row r="6">
      <c r="A6" s="4" t="inlineStr">
        <is>
          <t>Variable lease costs</t>
        </is>
      </c>
      <c r="B6" s="6" t="n">
        <v>0</v>
      </c>
      <c r="C6" s="6" t="n">
        <v>4</v>
      </c>
      <c r="D6" s="6" t="n">
        <v>21</v>
      </c>
    </row>
    <row r="7">
      <c r="A7" s="4" t="inlineStr">
        <is>
          <t>Total operating lease costs</t>
        </is>
      </c>
      <c r="B7" s="6" t="n">
        <v>9</v>
      </c>
      <c r="C7" s="6" t="n">
        <v>52</v>
      </c>
      <c r="D7" s="6" t="n">
        <v>147</v>
      </c>
    </row>
    <row r="8">
      <c r="A8" s="4" t="inlineStr">
        <is>
          <t>Finance lease costs</t>
        </is>
      </c>
      <c r="B8" s="6" t="n">
        <v>0</v>
      </c>
      <c r="C8" s="6" t="n">
        <v>1</v>
      </c>
      <c r="D8" s="6" t="n">
        <v>0</v>
      </c>
    </row>
    <row r="9">
      <c r="A9" s="4" t="inlineStr">
        <is>
          <t>Sublease income</t>
        </is>
      </c>
      <c r="B9" s="6" t="n">
        <v>0</v>
      </c>
      <c r="C9" s="6" t="n">
        <v>-1</v>
      </c>
      <c r="D9" s="6" t="n">
        <v>-1</v>
      </c>
    </row>
    <row r="10">
      <c r="A10" s="4" t="inlineStr">
        <is>
          <t>Total lease costs</t>
        </is>
      </c>
      <c r="B10" s="5" t="n">
        <v>9</v>
      </c>
      <c r="C10" s="6" t="n">
        <v>52</v>
      </c>
      <c r="D10" s="6" t="n">
        <v>146</v>
      </c>
    </row>
    <row r="11">
      <c r="A11" s="4" t="inlineStr">
        <is>
          <t>Property, Plant and Equipment</t>
        </is>
      </c>
    </row>
    <row r="12">
      <c r="A12" s="3" t="inlineStr">
        <is>
          <t>Operating lease costs</t>
        </is>
      </c>
    </row>
    <row r="13">
      <c r="A13" s="4" t="inlineStr">
        <is>
          <t>Variable lease costs</t>
        </is>
      </c>
      <c r="C13" s="5" t="n">
        <v>3</v>
      </c>
      <c r="D13" s="5" t="n">
        <v>1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8" customWidth="1" min="2" max="2"/>
  </cols>
  <sheetData>
    <row r="1">
      <c r="A1" s="1" t="inlineStr">
        <is>
          <t>LEASES - Narrative (Details)</t>
        </is>
      </c>
      <c r="B1" s="2" t="inlineStr">
        <is>
          <t>12 Months Ended</t>
        </is>
      </c>
    </row>
    <row r="2">
      <c r="B2" s="2" t="inlineStr">
        <is>
          <t>Dec. 31, 2020optioncontract</t>
        </is>
      </c>
    </row>
    <row r="3">
      <c r="A3" s="3" t="inlineStr">
        <is>
          <t>Leases [Abstract]</t>
        </is>
      </c>
    </row>
    <row r="4">
      <c r="A4" s="4" t="inlineStr">
        <is>
          <t>Number of finance lease contracts | contract</t>
        </is>
      </c>
      <c r="B4" s="6" t="n">
        <v>2</v>
      </c>
    </row>
    <row r="5">
      <c r="A5" s="4" t="inlineStr">
        <is>
          <t>Number of sublease extension options | option</t>
        </is>
      </c>
      <c r="B5"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26:28Z</dcterms:created>
  <dcterms:modified xmlns:dcterms="http://purl.org/dc/terms/" xmlns:xsi="http://www.w3.org/2001/XMLSchema-instance" xsi:type="dcterms:W3CDTF">2021-03-11T16:26:28Z</dcterms:modified>
</cp:coreProperties>
</file>